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Acquisitions" sheetId="9" state="visible" r:id="rId9"/>
    <sheet xmlns:r="http://schemas.openxmlformats.org/officeDocument/2006/relationships" name="Investment Securities" sheetId="10" state="visible" r:id="rId10"/>
    <sheet xmlns:r="http://schemas.openxmlformats.org/officeDocument/2006/relationships" name="Loans Held-for-Sale" sheetId="11" state="visible" r:id="rId11"/>
    <sheet xmlns:r="http://schemas.openxmlformats.org/officeDocument/2006/relationships" name="Loans Held-for-Investment" sheetId="12" state="visible" r:id="rId12"/>
    <sheet xmlns:r="http://schemas.openxmlformats.org/officeDocument/2006/relationships" name="Loans with Government Guarantee" sheetId="13" state="visible" r:id="rId13"/>
    <sheet xmlns:r="http://schemas.openxmlformats.org/officeDocument/2006/relationships" name="Repossessed Assets" sheetId="14" state="visible" r:id="rId14"/>
    <sheet xmlns:r="http://schemas.openxmlformats.org/officeDocument/2006/relationships" name="Variable Interest Entities" sheetId="15" state="visible" r:id="rId15"/>
    <sheet xmlns:r="http://schemas.openxmlformats.org/officeDocument/2006/relationships" name="Federal Home Loan Bank Stock" sheetId="16" state="visible" r:id="rId16"/>
    <sheet xmlns:r="http://schemas.openxmlformats.org/officeDocument/2006/relationships" name="Premises and Equipment" sheetId="17" state="visible" r:id="rId17"/>
    <sheet xmlns:r="http://schemas.openxmlformats.org/officeDocument/2006/relationships" name="Mortgage Servicing Rights" sheetId="18" state="visible" r:id="rId18"/>
    <sheet xmlns:r="http://schemas.openxmlformats.org/officeDocument/2006/relationships" name="Derivative Financial Instrument" sheetId="19" state="visible" r:id="rId19"/>
    <sheet xmlns:r="http://schemas.openxmlformats.org/officeDocument/2006/relationships" name="Deposit Accounts" sheetId="20" state="visible" r:id="rId20"/>
    <sheet xmlns:r="http://schemas.openxmlformats.org/officeDocument/2006/relationships" name="Borrowings" sheetId="21" state="visible" r:id="rId21"/>
    <sheet xmlns:r="http://schemas.openxmlformats.org/officeDocument/2006/relationships" name="Warrants"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Regulatory Capital" sheetId="27" state="visible" r:id="rId27"/>
    <sheet xmlns:r="http://schemas.openxmlformats.org/officeDocument/2006/relationships" name="Legal Proceedings, Contingencie" sheetId="28" state="visible" r:id="rId28"/>
    <sheet xmlns:r="http://schemas.openxmlformats.org/officeDocument/2006/relationships" name="Fair Value Measurements" sheetId="29" state="visible" r:id="rId29"/>
    <sheet xmlns:r="http://schemas.openxmlformats.org/officeDocument/2006/relationships" name="Segment Information" sheetId="30" state="visible" r:id="rId30"/>
    <sheet xmlns:r="http://schemas.openxmlformats.org/officeDocument/2006/relationships" name="Holding Company Only Financial " sheetId="31" state="visible" r:id="rId31"/>
    <sheet xmlns:r="http://schemas.openxmlformats.org/officeDocument/2006/relationships" name="Quarterly Financial Data (Unaud" sheetId="32" state="visible" r:id="rId32"/>
    <sheet xmlns:r="http://schemas.openxmlformats.org/officeDocument/2006/relationships" name="Description of Business, Basi_2" sheetId="33" state="visible" r:id="rId33"/>
    <sheet xmlns:r="http://schemas.openxmlformats.org/officeDocument/2006/relationships" name="Description of Business, Basi_3" sheetId="34" state="visible" r:id="rId34"/>
    <sheet xmlns:r="http://schemas.openxmlformats.org/officeDocument/2006/relationships" name="Acquisitions (Tables)" sheetId="35" state="visible" r:id="rId35"/>
    <sheet xmlns:r="http://schemas.openxmlformats.org/officeDocument/2006/relationships" name="Investment Securities (Tables)" sheetId="36" state="visible" r:id="rId36"/>
    <sheet xmlns:r="http://schemas.openxmlformats.org/officeDocument/2006/relationships" name="Loans Held-for-Investment (Tabl" sheetId="37" state="visible" r:id="rId37"/>
    <sheet xmlns:r="http://schemas.openxmlformats.org/officeDocument/2006/relationships" name="Repossessed Assets (Tables)" sheetId="38" state="visible" r:id="rId38"/>
    <sheet xmlns:r="http://schemas.openxmlformats.org/officeDocument/2006/relationships" name="Premises and Equipment (Tables)" sheetId="39" state="visible" r:id="rId39"/>
    <sheet xmlns:r="http://schemas.openxmlformats.org/officeDocument/2006/relationships" name="Mortgage Servicing Rights (Tabl" sheetId="40" state="visible" r:id="rId40"/>
    <sheet xmlns:r="http://schemas.openxmlformats.org/officeDocument/2006/relationships" name="Derivative Financial Instrume_2" sheetId="41" state="visible" r:id="rId41"/>
    <sheet xmlns:r="http://schemas.openxmlformats.org/officeDocument/2006/relationships" name="Deposit Accounts (Tables)" sheetId="42" state="visible" r:id="rId42"/>
    <sheet xmlns:r="http://schemas.openxmlformats.org/officeDocument/2006/relationships" name="Borrowings (Tables)" sheetId="43" state="visible" r:id="rId43"/>
    <sheet xmlns:r="http://schemas.openxmlformats.org/officeDocument/2006/relationships" name="Accumulated Other Comprehensi_2" sheetId="44" state="visible" r:id="rId44"/>
    <sheet xmlns:r="http://schemas.openxmlformats.org/officeDocument/2006/relationships" name="Earnings Per Share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Regulatory Capital (Tables)" sheetId="48" state="visible" r:id="rId48"/>
    <sheet xmlns:r="http://schemas.openxmlformats.org/officeDocument/2006/relationships" name="Legal Proceedings, Contingenc_2" sheetId="49" state="visible" r:id="rId49"/>
    <sheet xmlns:r="http://schemas.openxmlformats.org/officeDocument/2006/relationships" name="Fair Value Measurements (Tables" sheetId="50" state="visible" r:id="rId50"/>
    <sheet xmlns:r="http://schemas.openxmlformats.org/officeDocument/2006/relationships" name="Segment Information (Tables)" sheetId="51" state="visible" r:id="rId51"/>
    <sheet xmlns:r="http://schemas.openxmlformats.org/officeDocument/2006/relationships" name="Holding Company Only Financia_2" sheetId="52" state="visible" r:id="rId52"/>
    <sheet xmlns:r="http://schemas.openxmlformats.org/officeDocument/2006/relationships" name="Quarterly Financial Data (Una_2" sheetId="53" state="visible" r:id="rId53"/>
    <sheet xmlns:r="http://schemas.openxmlformats.org/officeDocument/2006/relationships" name="Description of Business, Basi_4" sheetId="54" state="visible" r:id="rId54"/>
    <sheet xmlns:r="http://schemas.openxmlformats.org/officeDocument/2006/relationships" name="Description of Business, Basi_5" sheetId="55" state="visible" r:id="rId55"/>
    <sheet xmlns:r="http://schemas.openxmlformats.org/officeDocument/2006/relationships" name="Acquisitions - Preliminary Purc" sheetId="56" state="visible" r:id="rId56"/>
    <sheet xmlns:r="http://schemas.openxmlformats.org/officeDocument/2006/relationships" name="Acquisitions - Narrative (Detai" sheetId="57" state="visible" r:id="rId57"/>
    <sheet xmlns:r="http://schemas.openxmlformats.org/officeDocument/2006/relationships" name="Acquisitions - Pro Forma Inform" sheetId="58" state="visible" r:id="rId58"/>
    <sheet xmlns:r="http://schemas.openxmlformats.org/officeDocument/2006/relationships" name="Investment Securities - Summary" sheetId="59" state="visible" r:id="rId59"/>
    <sheet xmlns:r="http://schemas.openxmlformats.org/officeDocument/2006/relationships" name="Investment Securities - Investm" sheetId="60" state="visible" r:id="rId60"/>
    <sheet xmlns:r="http://schemas.openxmlformats.org/officeDocument/2006/relationships" name="Investment Securities - Availab" sheetId="61" state="visible" r:id="rId61"/>
    <sheet xmlns:r="http://schemas.openxmlformats.org/officeDocument/2006/relationships" name="Investment Securities - Held-to" sheetId="62" state="visible" r:id="rId62"/>
    <sheet xmlns:r="http://schemas.openxmlformats.org/officeDocument/2006/relationships" name="Investment Securities - Summa_2" sheetId="63" state="visible" r:id="rId63"/>
    <sheet xmlns:r="http://schemas.openxmlformats.org/officeDocument/2006/relationships" name="Investment Securities - Amortiz" sheetId="64" state="visible" r:id="rId64"/>
    <sheet xmlns:r="http://schemas.openxmlformats.org/officeDocument/2006/relationships" name="Loans Held-for-Sale (Details)" sheetId="65" state="visible" r:id="rId65"/>
    <sheet xmlns:r="http://schemas.openxmlformats.org/officeDocument/2006/relationships" name="Loans Held-for-Investment - Sum" sheetId="66" state="visible" r:id="rId66"/>
    <sheet xmlns:r="http://schemas.openxmlformats.org/officeDocument/2006/relationships" name="Loans Held-for-Investment - UPB" sheetId="67" state="visible" r:id="rId67"/>
    <sheet xmlns:r="http://schemas.openxmlformats.org/officeDocument/2006/relationships" name="Loans Held-for-Investment - Loa" sheetId="68" state="visible" r:id="rId68"/>
    <sheet xmlns:r="http://schemas.openxmlformats.org/officeDocument/2006/relationships" name="Loans Held-for-Investment - Cha" sheetId="69" state="visible" r:id="rId69"/>
    <sheet xmlns:r="http://schemas.openxmlformats.org/officeDocument/2006/relationships" name="Loans Held-for-Investment - Met" sheetId="70" state="visible" r:id="rId70"/>
    <sheet xmlns:r="http://schemas.openxmlformats.org/officeDocument/2006/relationships" name="Loans Held-for-Investment - Agi" sheetId="71" state="visible" r:id="rId71"/>
    <sheet xmlns:r="http://schemas.openxmlformats.org/officeDocument/2006/relationships" name="Loans Held-for-Investment - S_2" sheetId="72" state="visible" r:id="rId72"/>
    <sheet xmlns:r="http://schemas.openxmlformats.org/officeDocument/2006/relationships" name="Loans Held-for-Investment - S_3" sheetId="73" state="visible" r:id="rId73"/>
    <sheet xmlns:r="http://schemas.openxmlformats.org/officeDocument/2006/relationships" name="Loans Held-for-Investment - Tro" sheetId="74" state="visible" r:id="rId74"/>
    <sheet xmlns:r="http://schemas.openxmlformats.org/officeDocument/2006/relationships" name="Loans Held-for-Investment - Imp" sheetId="75" state="visible" r:id="rId75"/>
    <sheet xmlns:r="http://schemas.openxmlformats.org/officeDocument/2006/relationships" name="Loans Held-for-Investment - L_2" sheetId="76" state="visible" r:id="rId76"/>
    <sheet xmlns:r="http://schemas.openxmlformats.org/officeDocument/2006/relationships" name="Loans with Government Guarant_2" sheetId="77" state="visible" r:id="rId77"/>
    <sheet xmlns:r="http://schemas.openxmlformats.org/officeDocument/2006/relationships" name="Repossessed Assets - Summary of" sheetId="78" state="visible" r:id="rId78"/>
    <sheet xmlns:r="http://schemas.openxmlformats.org/officeDocument/2006/relationships" name="Repossessed Assets - Activity i" sheetId="79" state="visible" r:id="rId79"/>
    <sheet xmlns:r="http://schemas.openxmlformats.org/officeDocument/2006/relationships" name="Variable Interest Entities (Det" sheetId="80" state="visible" r:id="rId80"/>
    <sheet xmlns:r="http://schemas.openxmlformats.org/officeDocument/2006/relationships" name="Federal Home Loan Bank Stock (D" sheetId="81" state="visible" r:id="rId81"/>
    <sheet xmlns:r="http://schemas.openxmlformats.org/officeDocument/2006/relationships" name="Premises and Equipment - Premis" sheetId="82" state="visible" r:id="rId82"/>
    <sheet xmlns:r="http://schemas.openxmlformats.org/officeDocument/2006/relationships" name="Premises and Equipment - Narrat" sheetId="83" state="visible" r:id="rId83"/>
    <sheet xmlns:r="http://schemas.openxmlformats.org/officeDocument/2006/relationships" name="Premises and Equipment - Minimu" sheetId="84" state="visible" r:id="rId84"/>
    <sheet xmlns:r="http://schemas.openxmlformats.org/officeDocument/2006/relationships" name="Mortgage Servicing Rights - Cha" sheetId="85" state="visible" r:id="rId85"/>
    <sheet xmlns:r="http://schemas.openxmlformats.org/officeDocument/2006/relationships" name="Mortgage Servicing Rights - Sum" sheetId="86" state="visible" r:id="rId86"/>
    <sheet xmlns:r="http://schemas.openxmlformats.org/officeDocument/2006/relationships" name="Mortgage Servicing Rights - S_2"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Derivative Financial Instrume_5" sheetId="90" state="visible" r:id="rId90"/>
    <sheet xmlns:r="http://schemas.openxmlformats.org/officeDocument/2006/relationships" name="Derivative Financial Instrume_6" sheetId="91" state="visible" r:id="rId91"/>
    <sheet xmlns:r="http://schemas.openxmlformats.org/officeDocument/2006/relationships" name="Derivative Financial Instrume_7" sheetId="92" state="visible" r:id="rId92"/>
    <sheet xmlns:r="http://schemas.openxmlformats.org/officeDocument/2006/relationships" name="Deposit Accounts - Summary of D" sheetId="93" state="visible" r:id="rId93"/>
    <sheet xmlns:r="http://schemas.openxmlformats.org/officeDocument/2006/relationships" name="Deposit Accounts - Scheduled Ma" sheetId="94" state="visible" r:id="rId94"/>
    <sheet xmlns:r="http://schemas.openxmlformats.org/officeDocument/2006/relationships" name="Borrowings - Breakdown of FHLB " sheetId="95" state="visible" r:id="rId95"/>
    <sheet xmlns:r="http://schemas.openxmlformats.org/officeDocument/2006/relationships" name="Borrowings - Narrative (Details" sheetId="96" state="visible" r:id="rId96"/>
    <sheet xmlns:r="http://schemas.openxmlformats.org/officeDocument/2006/relationships" name="Borrowings - Detailed Informati" sheetId="97" state="visible" r:id="rId97"/>
    <sheet xmlns:r="http://schemas.openxmlformats.org/officeDocument/2006/relationships" name="Borrowings - Maturity Dates of " sheetId="98" state="visible" r:id="rId98"/>
    <sheet xmlns:r="http://schemas.openxmlformats.org/officeDocument/2006/relationships" name="Borrowings - Summary of Long-Te" sheetId="99" state="visible" r:id="rId99"/>
    <sheet xmlns:r="http://schemas.openxmlformats.org/officeDocument/2006/relationships" name="Warrants (Details)" sheetId="100" state="visible" r:id="rId100"/>
    <sheet xmlns:r="http://schemas.openxmlformats.org/officeDocument/2006/relationships" name="Accumulated Other Comprehensi_3" sheetId="101" state="visible" r:id="rId101"/>
    <sheet xmlns:r="http://schemas.openxmlformats.org/officeDocument/2006/relationships" name="Earnings Per Share - Computatio" sheetId="102" state="visible" r:id="rId102"/>
    <sheet xmlns:r="http://schemas.openxmlformats.org/officeDocument/2006/relationships" name="Earnings Per Share - Narrative " sheetId="103" state="visible" r:id="rId103"/>
    <sheet xmlns:r="http://schemas.openxmlformats.org/officeDocument/2006/relationships" name="Stock-Based Compensation - Summ" sheetId="104" state="visible" r:id="rId104"/>
    <sheet xmlns:r="http://schemas.openxmlformats.org/officeDocument/2006/relationships" name="Stock-Based Compensation - Narr" sheetId="105" state="visible" r:id="rId105"/>
    <sheet xmlns:r="http://schemas.openxmlformats.org/officeDocument/2006/relationships" name="Stock-Based Compensation - Su_2" sheetId="106" state="visible" r:id="rId106"/>
    <sheet xmlns:r="http://schemas.openxmlformats.org/officeDocument/2006/relationships" name="Income Taxes - Components of th" sheetId="107" state="visible" r:id="rId107"/>
    <sheet xmlns:r="http://schemas.openxmlformats.org/officeDocument/2006/relationships" name="Income Taxes - Summary of Diffe" sheetId="108" state="visible" r:id="rId108"/>
    <sheet xmlns:r="http://schemas.openxmlformats.org/officeDocument/2006/relationships" name="Income Taxes - Narrative (Detai" sheetId="109" state="visible" r:id="rId109"/>
    <sheet xmlns:r="http://schemas.openxmlformats.org/officeDocument/2006/relationships" name="Income Taxes - Temporary Differ" sheetId="110" state="visible" r:id="rId110"/>
    <sheet xmlns:r="http://schemas.openxmlformats.org/officeDocument/2006/relationships" name="Regulatory Capital (Details)" sheetId="111" state="visible" r:id="rId111"/>
    <sheet xmlns:r="http://schemas.openxmlformats.org/officeDocument/2006/relationships" name="Legal Proceedings, Contingenc_3" sheetId="112" state="visible" r:id="rId112"/>
    <sheet xmlns:r="http://schemas.openxmlformats.org/officeDocument/2006/relationships" name="Legal Proceedings, Contingenc_4" sheetId="113" state="visible" r:id="rId113"/>
    <sheet xmlns:r="http://schemas.openxmlformats.org/officeDocument/2006/relationships" name="Fair Value Measurements - FInan" sheetId="114" state="visible" r:id="rId114"/>
    <sheet xmlns:r="http://schemas.openxmlformats.org/officeDocument/2006/relationships" name="Fair Value Measurements - Narra" sheetId="115" state="visible" r:id="rId115"/>
    <sheet xmlns:r="http://schemas.openxmlformats.org/officeDocument/2006/relationships" name="Fair Value Measurements - Roll " sheetId="116" state="visible" r:id="rId116"/>
    <sheet xmlns:r="http://schemas.openxmlformats.org/officeDocument/2006/relationships" name="Fair Value Measurements - Quant" sheetId="117" state="visible" r:id="rId117"/>
    <sheet xmlns:r="http://schemas.openxmlformats.org/officeDocument/2006/relationships" name="Fair Value Measurements - Asset" sheetId="118" state="visible" r:id="rId118"/>
    <sheet xmlns:r="http://schemas.openxmlformats.org/officeDocument/2006/relationships" name="Fair Value Measurements - Qua_2" sheetId="119" state="visible" r:id="rId119"/>
    <sheet xmlns:r="http://schemas.openxmlformats.org/officeDocument/2006/relationships" name="Fair Value Measurements - Carry" sheetId="120" state="visible" r:id="rId120"/>
    <sheet xmlns:r="http://schemas.openxmlformats.org/officeDocument/2006/relationships" name="Fair Value Measurements - Chang" sheetId="121" state="visible" r:id="rId121"/>
    <sheet xmlns:r="http://schemas.openxmlformats.org/officeDocument/2006/relationships" name="Fair Value Measurements - Diffe" sheetId="122" state="visible" r:id="rId122"/>
    <sheet xmlns:r="http://schemas.openxmlformats.org/officeDocument/2006/relationships" name="Segment Information (Details)" sheetId="123" state="visible" r:id="rId123"/>
    <sheet xmlns:r="http://schemas.openxmlformats.org/officeDocument/2006/relationships" name="Holding Company Only Financia_3" sheetId="124" state="visible" r:id="rId124"/>
    <sheet xmlns:r="http://schemas.openxmlformats.org/officeDocument/2006/relationships" name="Holding Company Only Financia_4" sheetId="125" state="visible" r:id="rId125"/>
    <sheet xmlns:r="http://schemas.openxmlformats.org/officeDocument/2006/relationships" name="Holding Company Only Financia_5" sheetId="126" state="visible" r:id="rId126"/>
    <sheet xmlns:r="http://schemas.openxmlformats.org/officeDocument/2006/relationships" name="Quarterly Financial Data (Una_3" sheetId="127" state="visible" r:id="rId127"/>
  </sheets>
  <definedNames/>
  <calcPr calcId="124519" fullCalcOnLoad="1"/>
</workbook>
</file>

<file path=xl/sharedStrings.xml><?xml version="1.0" encoding="utf-8"?>
<sst xmlns="http://schemas.openxmlformats.org/spreadsheetml/2006/main" uniqueCount="1415">
  <si>
    <t>Document and Entity Information - USD ($) $ in Billions</t>
  </si>
  <si>
    <t>12 Months Ended</t>
  </si>
  <si>
    <t>Dec. 31, 2018</t>
  </si>
  <si>
    <t>Feb. 26, 2019</t>
  </si>
  <si>
    <t>Jun. 30, 2018</t>
  </si>
  <si>
    <t>Document and Entity Information [Abstract]</t>
  </si>
  <si>
    <t>Entity Registrant Name</t>
  </si>
  <si>
    <t>FLAGSTAR BANCORP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Consolidated Statements of Financial Condition - USD ($) $ in Millions</t>
  </si>
  <si>
    <t>Dec. 31, 2017</t>
  </si>
  <si>
    <t>Assets</t>
  </si>
  <si>
    <t>Cash</t>
  </si>
  <si>
    <t>Interest-earning deposits</t>
  </si>
  <si>
    <t>Total cash and cash equivalents</t>
  </si>
  <si>
    <t>Investment securities available-for-sale</t>
  </si>
  <si>
    <t>Investment securities held-to-maturity</t>
  </si>
  <si>
    <t>Loans held-for-sale ($3,732 and $4,300 measured at fair value, respectively)</t>
  </si>
  <si>
    <t>Loans held-for-investment ($10 and $12 measured at fair value, respectively)</t>
  </si>
  <si>
    <t>Loans with government guarantees</t>
  </si>
  <si>
    <t>Less: allowance for loan losses</t>
  </si>
  <si>
    <t>Total loans held-for-investment and loans with government guarantees, net</t>
  </si>
  <si>
    <t>Mortgage servicing rights</t>
  </si>
  <si>
    <t>Net deferred tax asset</t>
  </si>
  <si>
    <t>Federal Home Loan Bank stock</t>
  </si>
  <si>
    <t>Premises and equipment, net</t>
  </si>
  <si>
    <t>Goodwill and intangible assets</t>
  </si>
  <si>
    <t>Other assets</t>
  </si>
  <si>
    <t>Total assets</t>
  </si>
  <si>
    <t>Liabilities and Stockholders’ Equity</t>
  </si>
  <si>
    <t>Noninterest bearing deposits</t>
  </si>
  <si>
    <t>Interest bearing deposits</t>
  </si>
  <si>
    <t>Total deposits</t>
  </si>
  <si>
    <t>Short-term Federal Home Loan Bank advances and other</t>
  </si>
  <si>
    <t>Long-term Federal Home Loan Bank advances</t>
  </si>
  <si>
    <t>Other long-term debt</t>
  </si>
  <si>
    <t>Other liabilities ($60 and $60 measured at fair value, respectively)</t>
  </si>
  <si>
    <t>Total liabilities</t>
  </si>
  <si>
    <t>Stockholders’ Equity</t>
  </si>
  <si>
    <t>Common stock $0.01 par value, 80,000,000 and 80,000,000 shares authorized; 57,749,464 and 57,321,228 shares issued and outstanding, respectively</t>
  </si>
  <si>
    <t>Additional paid in capital</t>
  </si>
  <si>
    <t>Accumulated other comprehensive (loss) income</t>
  </si>
  <si>
    <t>Retained earnings/(accumulated deficit)</t>
  </si>
  <si>
    <t>Total stockholders’ equity</t>
  </si>
  <si>
    <t>Total liabilities and stockholders’ equity</t>
  </si>
  <si>
    <t>Consolidated Statements of Financial Condition (Parenthetical) - USD ($) $ in Millions</t>
  </si>
  <si>
    <t>Loans held-for-sale, fair value</t>
  </si>
  <si>
    <t>Loans held-for-investment, fair value</t>
  </si>
  <si>
    <t>Liabilities and Stockholders' Equity</t>
  </si>
  <si>
    <t>Other liabilities, fair value</t>
  </si>
  <si>
    <t>Stockholders' Equity</t>
  </si>
  <si>
    <t>Common stock, par value (in usd per share)</t>
  </si>
  <si>
    <t>Common stock, shares authorized (in shares)</t>
  </si>
  <si>
    <t>Common stock, shares issued (in shares)</t>
  </si>
  <si>
    <t>Common stock, shares outstanding (in shares)</t>
  </si>
  <si>
    <t>Consolidated Statements of Operations - USD ($) $ in Millions</t>
  </si>
  <si>
    <t>Dec. 31, 2016</t>
  </si>
  <si>
    <t>Interest Income</t>
  </si>
  <si>
    <t>Loans</t>
  </si>
  <si>
    <t>Investment securities</t>
  </si>
  <si>
    <t>Interest-earning deposits and other</t>
  </si>
  <si>
    <t>Total interest income</t>
  </si>
  <si>
    <t>Interest Expense</t>
  </si>
  <si>
    <t>Deposits</t>
  </si>
  <si>
    <t>Total interest expense</t>
  </si>
  <si>
    <t>Net interest income</t>
  </si>
  <si>
    <t>Provision (benefit) for loan losses</t>
  </si>
  <si>
    <t>Net interest income after provision (benefit) for loan losses</t>
  </si>
  <si>
    <t>Noninterest Income</t>
  </si>
  <si>
    <t>Net gain on loan sales</t>
  </si>
  <si>
    <t>Loan fees and charges</t>
  </si>
  <si>
    <t>Net return (loss) on mortgage servicing rights</t>
  </si>
  <si>
    <t>Loan administration income</t>
  </si>
  <si>
    <t>Deposit fees and charges</t>
  </si>
  <si>
    <t>Other noninterest income</t>
  </si>
  <si>
    <t>Total noninterest income</t>
  </si>
  <si>
    <t>Noninterest Expense</t>
  </si>
  <si>
    <t>Compensation and benefits</t>
  </si>
  <si>
    <t>Occupancy and equipment</t>
  </si>
  <si>
    <t>Commissions</t>
  </si>
  <si>
    <t>Loan processing expense</t>
  </si>
  <si>
    <t>Legal and professional expense</t>
  </si>
  <si>
    <t>Federal insurance premiums</t>
  </si>
  <si>
    <t>Intangible asset amortization</t>
  </si>
  <si>
    <t>Other noninterest expense</t>
  </si>
  <si>
    <t>Total noninterest expense</t>
  </si>
  <si>
    <t>Income before income taxes</t>
  </si>
  <si>
    <t>Provision for income taxes</t>
  </si>
  <si>
    <t>Net income</t>
  </si>
  <si>
    <t>Net income per share</t>
  </si>
  <si>
    <t>Basic (in usd per share)</t>
  </si>
  <si>
    <t>Diluted (in usd per share)</t>
  </si>
  <si>
    <t>Weighted average shares outstanding</t>
  </si>
  <si>
    <t>Basic (in shares)</t>
  </si>
  <si>
    <t>Diluted (in shares)</t>
  </si>
  <si>
    <t>Consolidated Statements of Comprehensive Income - USD ($) $ in Millions</t>
  </si>
  <si>
    <t>Statement of Comprehensive Income [Abstract]</t>
  </si>
  <si>
    <t>Other comprehensive income (loss), net of tax</t>
  </si>
  <si>
    <t>Derivatives and hedging activities</t>
  </si>
  <si>
    <t>Comprehensive income</t>
  </si>
  <si>
    <t>Consolidated Statements of Stockholders' Equity - USD ($) $ in Millions</t>
  </si>
  <si>
    <t>Total</t>
  </si>
  <si>
    <t>Preferred Stock</t>
  </si>
  <si>
    <t>Common Stock</t>
  </si>
  <si>
    <t>Additional Paid in Capital</t>
  </si>
  <si>
    <t>Accumulated Other Comprehensive Income (Loss)</t>
  </si>
  <si>
    <t>Retained Earnings (Accumulated Deficit)</t>
  </si>
  <si>
    <t>Balance (in shares) at Dec. 31, 2015</t>
  </si>
  <si>
    <t>Balance at Dec. 31, 2015</t>
  </si>
  <si>
    <t>Increase (Decrease) in Stockholders' Equity [Roll Forward]</t>
  </si>
  <si>
    <t>Total other comprehensive income (loss)</t>
  </si>
  <si>
    <t>Preferred stock redemption (in shares)</t>
  </si>
  <si>
    <t>Preferred stock redemption</t>
  </si>
  <si>
    <t>Dividends on preferred stock</t>
  </si>
  <si>
    <t>Warrant exercise</t>
  </si>
  <si>
    <t>Stock-based compensation (in shares)</t>
  </si>
  <si>
    <t>Stock-based compensation</t>
  </si>
  <si>
    <t>Balance (in shares) at Dec. 31, 2016</t>
  </si>
  <si>
    <t>Balance at Dec. 31, 2016</t>
  </si>
  <si>
    <t>Shares issued for Employee Stock Purchase Plan (in shares)</t>
  </si>
  <si>
    <t>Warrant exercise (in shares)</t>
  </si>
  <si>
    <t>Balance (in shares) at Dec. 31, 2017</t>
  </si>
  <si>
    <t>Balance at Dec. 31, 2017</t>
  </si>
  <si>
    <t>Shares issued for Employee Stock Purchase Plan</t>
  </si>
  <si>
    <t>Reclassification of certain income tax effects</t>
  </si>
  <si>
    <t>Repurchase of shares included in treasury stock (in shares)</t>
  </si>
  <si>
    <t>Balance (in shares) at Dec. 31, 2018</t>
  </si>
  <si>
    <t>Balance at Dec. 31, 2018</t>
  </si>
  <si>
    <t>Consolidated Statements of Cash Flows - USD ($)</t>
  </si>
  <si>
    <t>Operating Activities</t>
  </si>
  <si>
    <t>Adjustments to reconcile net income to net cash used in operating activities:</t>
  </si>
  <si>
    <t>Depreciation and amortization</t>
  </si>
  <si>
    <t>Representation and warranty (benefit)</t>
  </si>
  <si>
    <t>(Benefit) provision for loan losses</t>
  </si>
  <si>
    <t>Net gain on loan and asset sales</t>
  </si>
  <si>
    <t>Proceeds from sales of HFS</t>
  </si>
  <si>
    <t>Origination, premium paid and purchase of loans, net of principal repayments</t>
  </si>
  <si>
    <t>Net change in:</t>
  </si>
  <si>
    <t>Accrued interest receivable</t>
  </si>
  <si>
    <t>Deferred income taxes</t>
  </si>
  <si>
    <t>Other</t>
  </si>
  <si>
    <t>Net cash (used in) operating activities</t>
  </si>
  <si>
    <t>Investing Activities</t>
  </si>
  <si>
    <t>Proceeds from sale of AFS securities including loans that have been securitized</t>
  </si>
  <si>
    <t>Collection of principal on investment securities AFS</t>
  </si>
  <si>
    <t>Purchase of investment securities AFS and other</t>
  </si>
  <si>
    <t>Collection of principal on investment securities HTM</t>
  </si>
  <si>
    <t>Purchase of investment securities HTM and other</t>
  </si>
  <si>
    <t>Proceeds received from the sale of LHFI</t>
  </si>
  <si>
    <t>Net origination, purchase, and principal repayments of LHFI</t>
  </si>
  <si>
    <t>Purchase of bank owned life insurance</t>
  </si>
  <si>
    <t>Net purchase of FHLB stock</t>
  </si>
  <si>
    <t>Acquisition of premises and equipment, net of proceeds</t>
  </si>
  <si>
    <t>Proceeds from the sale of MSRs</t>
  </si>
  <si>
    <t>Assets acquired (liabilities assumed) in business combinations</t>
  </si>
  <si>
    <t>Other, net</t>
  </si>
  <si>
    <t>Net cash provided by investing activities</t>
  </si>
  <si>
    <t>Financing Activities</t>
  </si>
  <si>
    <t>Net change in deposit accounts</t>
  </si>
  <si>
    <t>Net change in short term FHLB borrowings and other</t>
  </si>
  <si>
    <t>Proceeds from increases in FHLB long-term advances and other debt</t>
  </si>
  <si>
    <t>Repayment of long-term FHLB advances</t>
  </si>
  <si>
    <t>Net receipt of payments of loans serviced for others</t>
  </si>
  <si>
    <t>Preferred stock dividends</t>
  </si>
  <si>
    <t>Redemption of preferred stock</t>
  </si>
  <si>
    <t>Net cash (used) provided by financing activities</t>
  </si>
  <si>
    <t>Net increase (decrease) in cash, cash equivalents and restricted cash</t>
  </si>
  <si>
    <t>Beginning cash, cash equivalents and restricted cash</t>
  </si>
  <si>
    <t>Ending cash, cash equivalents and restricted cash</t>
  </si>
  <si>
    <t>Supplemental disclosure of cash flow information</t>
  </si>
  <si>
    <t>Interest paid on deposits and other borrowings</t>
  </si>
  <si>
    <t>Income tax payments</t>
  </si>
  <si>
    <t>Non-cash reclassification of investment securities HTM to AFS</t>
  </si>
  <si>
    <t>Non-cash reclassification of loans originated LHFI to LHFS</t>
  </si>
  <si>
    <t>Non-cash reclassification of LHFS to AFS securities</t>
  </si>
  <si>
    <t>MSRs resulting from sale or securitization of loans</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Description of Business Flagstar Bancorp, Inc., is a savings and loan holding company founded in 1993. The Company's business is primarily conducted through its principal subsidiary, Flagstar Bank, FSB (the "Bank"), a federally chartered stock savings bank founded in 1987. We are one of the largest banks headquartered in Michigan. When we refer to "Flagstar", "the Company", "we", "our", or "us," we mean Flagstar Bancorp, Inc. and our consolidated subsidiaries. The Company is subject to regulation, examination and supervision by the Board of Governors of the Federal Reserve ("Federal Reserve"). The Bank is subject to regulation, examination and supervision by the OCC of the U.S. Department of the Treasury, the CFPB and the FDIC. The Bank is a member of the FHLB of Indianapolis and its deposits are insured by the FDIC through the Deposit Insurance Fund. Consolidation and Basis of Presentation The accounting and financial reporting policies of us and our subsidiaries conform to accounting principles generally accepted in the United States. Additionally, where applicable the policies conform to the accounting and reporting guidelines prescribed by regulatory authorities. Certain prior period amounts have been reclassified to conform to the current period presentation. The preparation of the Consolidated Financial Statements, requires management to make estimates and assumptions that affect reported amounts of assets and liabilities, revenues and expenses and disclosures of contingent assets and liabilities. Actual results could be materially different from these estimates. Subsequent Events We have evaluated all subsequent events for potential recognition and disclosure through the filing date of this Form 10-K. Cash, Cash Equivalents and Restricted Cash Cash and cash equivalents include cash on hand, amounts due from correspondent banks and the FRB, and short-term investments that have a maturity at the date of acquisition of three months or less and are readily convertible to cash. Restricted cash includes cash that the Bank pledges as maintenance margin on centrally cleared derivatives and is included in other assets on the Consolidated Statements of Financial Condition. Investment Securities We measure securities classified as AFS at fair value, with unrealized gains and losses, net of tax, included in other comprehensive income (loss) in stockholders’ equity. We recognize realized gains and losses on AFS securities when securities are sold. The cost of securities sold is based on the specific identification method. Any gains or losses realized upon the sale of a security are reported in other noninterest income in the Consolidated Statements of Operations. The fair value of investment securities is based on observable market prices, when available. If observable market prices are not available, our valuations are based on alternative methods, including: quotes for similar fixed-income securities, matrix pricing, or discounted cash flow methods. The fair values, obtained through an independent third party utilizing a pricing service, are compared to independent pricing sources on a quarterly basis. For further information, see Note 3 - Investment Securities and Note 22 - Fair Value Measurements. Investment securities HTM are carried at amortized cost and adjusted for amortization of premiums and accretion of discounts using the interest method. Transfers of investment securities into the HTM category from the AFS category are accounted for at fair value at the date of transfer. Any related unrealized holding gain (loss), net of tax, that was included in the transfer is retained in other comprehensive income (loss) and is amortized as an adjustment to interest income over the remaining life of the securities. We evaluate AFS and HTM investment securities for OTTI on a quarterly basis. An OTTI is considered to have occurred when the fair value of a debt security is below its amortized costs and we (1) have the intent to sell the security, (2) will more likely than not be required to sell the security before recovery of its amortized cost, or (3) do not expect to recover the entire amortized cost basis of the security. Investments that have an OTTI are written down through a charge to earnings for the amount representing the credit loss on the security. Gains and losses related to all other factors are recognized in other comprehensive income (loss). For the three years ended December 31, 2018, we did not recognize any OTTI losses. Investment securities transactions are recorded on the trade date for purchases and sales. Interest earned on investment securities, including the amortization of premiums and the accretion of discounts, are determined using the effective interest method over the period of maturity and recorded in interest income in the Consolidated Statements of Operations. For further information, see Note 3 - Investment Securities. Loans Held-for-Sale We classify loans as LHFS when we originate or purchase loans that we intend to sell. We have elected the fair value option for the majority of our LHFS. We estimate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LHFS that are recorded at lower of cost or fair value may be carried at fair value on a nonrecurring basis when the fair value is less than cost. For further information, see Note 22 - Fair Value Measurements. Loans that are transferred into the LHFS portfolio from the LHFI portfolio, due to a change in intent, are recorded at the lower of cost or fair value. Gains or losses recognized upon the sale of loans are determined using the specific identification method. Loans Held-for-Investment We classify loans that we have the intent and ability to hold for the foreseeable future or until maturity as LHFI. Loans held-for-investment are reported at their amortized cost, which includes the outstanding principal balance adjusted for any unamortized premiums, discounts, deferred fees and costs. Premiums and discounts on purchased loans and non-refundable loan origination and commitment fees, net of direct costs of originating or acquiring loans, are deferred and recognized over the estimated lives of the related loans as an adjustment to the loans’ effective yield, which is included in interest income on loans in the Consolidated Statements of Operations. Loans originally classified as LHFS, for which we have elected the fair value option, and subsequently transferred to LHFI continue to be measured and reported at fair value on a recurring basis. Changes in fair value are recorded to other noninterest income on the Consolidated Statements of Operations. The fair value of these loans is determined using the same methods described above for LHFS. For further information, see Note 22 - Fair Value Measurements. When loans originally classified as LHFS or as LHFI are reclassified due to a change in intent or ability to hold, cash flows associated with the loans are classified in the Consolidated Statements of Cash Flows as operating or investing, as appropriate, in accordance with the initial classification of the loans. Past Due and Impaired Loans Loans are considered to be past due when any payment of principal or interest is 30 days past the scheduled payment date. While it is the goal of management to collect on loans, we attempt to work out a satisfactory repayment schedule or modification with past due borrowers and will undertake foreclosure proceedings if the delinquency is not satisfactorily resolved. Our practices regarding past due loans are designed to both assist borrowers in meeting their contractual obligations and minimize losses incurred by the bank. We cease the accrual of interest on all classes of consumer and commercial loans upon the earlier of, becoming 90 days past due, or when doubt exists as to the ultimate collection of principal or interest (classified as nonaccrual or nonperforming loans). When a loan is placed on nonaccrual status, the accrued interest income is reversed against interest income and the loan may only return to accrual status when principal and interest become current and are anticipated to be fully collectible. Loans are considered impaired if it is probable that payment of interest and principal will not be made in accordance with the original contractual terms of the loan agreement or when any portion of principal or interest is 90 days past due. This classification includes both performing and nonperforming modified loans. For further information, see Note 5 - Loans Held-for-Investment. When a loan is considered impaired, the accrual of interest income is discontinued until the receipt of principal and interest is no longer in doubt. Interest income is recognized on impaired loans using a cost recovery method unless amounts contractually due are not in doubt. Cash received on impaired loans is applied entirely against principal until the loan has been collected in full, after which time any additional cash receipts are recognized as interest income. Loan Modifications (Troubled Debt Restructurings) We may modify certain loans in both our consumer and commercial loan portfolios to retain customers or to maximize collection of the outstanding loan balance. We have programs designed to assist borrowers by extending payment dates or reducing the borrower's contractual payments. All loan modifications are made on a case-by-case basis. Our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These loans are classified as nonperforming TDRs if the loan was nonperforming prior to the restructuring, or based upon the results of a contemporaneous credit evaluation. Such loans will continue on nonaccrual status until the borrower has established a willingness and ability to make the restructured payments for at least six months, after which they will be classified as performing TDRs and begin to accrue interest. Performing and nonperforming TDRs remain impaired as interest and principal will not be received in accordance with the original contractual terms of the loan agreement.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nonperforming TDRs. Allowance for Loan Losses The allowance for loan losses represents management's estimate of probable losses in our LHFI portfolio, excluding loans carried under the fair value option. We establish an allowance when (a) available information indicates that it is probable that a loss has occurred and (b) the amount of the loss can be reasonably estimated. The allowance provides for probable losses that have been specifically identified (TDR and NPL loans) and for probable losses believed to be inherent in the loan portfolio which are collectively evaluated through a model-based component. Management applies judgment and assigns qualitative factors to each loan portfolio segment based on consideration of the following factors: changes in lending policies and procedures, changes in economic and business conditions, changes in the nature and volume of the portfolio, changes in lending management, changes in credit quality statistics, changes in the quality of the loan review system, changes in the value of underlying collateral for collateral-dependent loans, changes in concentrations of credit, and other internal or external factor changes. A specific allowance is established on impaired loans when it is probable all amounts due will not be collected pursuant to the original contractual terms of the loan and the recorded investment in the loan exceeds its fair value. The required allowance is measured using either the present value of the expected future cash flows discounted at the loan's effective interest rate or the fair value of the collateral less estimated costs to sell if the loan is collateral dependent. A general allowance is established for losses inherent on non-impaired loans by segmenting the portfolio based upon common risk characteristics. The general loss is then determined by using a historical loss model which utilizes our loss history by specific product, or if the product is not sufficiently seasoned, per readily available industry peer loss data. The loss model utilizes average historical loss rates experienced during an identified look back period to outstanding principal balances over an estimated loss emergence period that represents the time period between the date at which the loss is estimated to have been incurred and the ultimate realization of that loss (by a charge-off). In addition to the loss history or peer data, we also include a qualitative adjustment that considers economic risks, industry and geographic concentrations and other factors not adequately captured in our methodology. Consumer loans secured by real estate are charged-off to the estimated fair value of the collateral when a loss is confirmed or at 180 days past due, whichever is sooner. Loss confirming events include, but are not limited to, bankruptcy (unsecured), continued delinquency, foreclosure or receipt of an asset valuation indicating a collateral deficiency and the asset is the sole source of repayment. For consumer loans not secured by real estate, the charge-off is taken upon the earlier of the confirmation of a loss or 120 days past due. Commercial loans are evaluated on a loan level basis and either charged-off or written down to net realizable value if a loss confirming event has occurred. Loss confirming events include, but are not limited to, bankruptcy (unsecured), continued delinquency, foreclosure, or receipt of an asset valuation indicating a collateral deficiency and that asset is the sole source of repayment. Transfers of Financial Assets Our recognition of gain or loss on the sale of loans for which we surrender control is accounted for as a sale to the extent that 1) the transferred assets are legally isolated from us or our consolidated affiliates, even in bankruptcy or other receivership, 2) the transferee has the right to pledge or exchange the assets with no conditions that constrain the transferee and provide more than a trivial benefit to the Company, and 3) we do not maintain the obligation or unilateral ability to reclaim or repurchase the assets. If the sale criteria are met, the transferred financial assets are removed from the Consolidated Statements of Financial Condition and a gain or loss on sale is recognized. Variable Interest Entities An entity that has a controlling financial interest in a variable interest entity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For further information, see Note 8 - Variable Interest Entities. Repossessed Assets Repossessed assets include one-to-four family residential property, commercial property and one-to-four family homes under construction that were acquired through foreclosure or acceptance of a deed-in-lieu of foreclosure. Repossessed assets are initially recorded in other assets at the estimated fair value of the collateral less estimated costs to sell. Losses arising from the initial acquisition of such properties are charged against the ALLL at the time of transfer. Subsequent valuation adjustments to reflect fair value, as well as gains and losses on disposal of these properties, are charged to other noninterest expense within noninterest expense in the Consolidated Statements of Operations as incurred. For further information, see Note 7 - Repossessed Assets and Note 22 - Fair Value Measurements. Loans with Government Guarantees We originate government guaranteed loans which are pooled and sold as Ginnie Mae MBS. Pursuant to Ginnie Mae servicing guidelines, we have the unilateral right to repurchase loans 90 days or more past due securitized in Ginnie Mae pools. As a result, once the delinquency criteria have been met, and regardless of whether the repurchase option has been exercised, we account for the loans as if they had been repurchased. We recognize the loans and corresponding liability as loans with government guarantees and other liabilities, respectively, in the Consolidated Statements of Financial Condition. If the loan is repurchased, the liability is cash settled and the loan with government guarantee remains. Once repurchased, we may collect losses through a claims process with the government agency, as an approved lender. Federal Home Loan Bank Stock We own stock in the FHLB of Indianapolis, as required to permit us to obtain membership in and to borrow from the FHLB. No market quotes exist for the stock. The stock is redeemable at par and is carried at cost. Premises and Equipment Premises and equipment are carried at cost less accumulated depreciation. Land is carried at historical cost. Depreciation is calculated on a straight-line basis over the estimated useful lives of the assets which generally ranges from three to thirty years. Capitalized software is amortized on a straight-line basis over its useful life, which generally ranges from three to seven years. Software expenditures, repair and maintenance costs that are considered general, administrative, or of a maintenance nature are expensed as incurred. Goodwill and Intangible Assets The excess of the cost of an acquisition over the fair value of the net assets acquired consists primarily of goodwill, core deposit intangibles and other identifiable intangible assets. Goodwill is not amortized, but rather tested annually for impairment, or more frequently as events occur or circumstances change that would indicate the fair value is below the carrying amount. The Company may assess qualitative factors to determine whether it is more-likely-than-not the fair value is less than its carrying amount. If the Company concludes based on the qualitative assessment that goodwill may be impaired, a quantitative one-step impairment test would then be applied. An impairment loss would be recognized for any excess of carrying value over fair value of the goodwill. Intangible assets subject to amortization are amortized over the estimated life, using a method that approximates the time the economic benefits are realized by the Company. Intangible assets are reviewed for impairment at least annually and whenever events or changes in circumstances indicate that the carrying amount of the assets may not be recoverable. A mortization expense on intangible assets was $5 million and less than $1 million for the years ended December 31, 2018 and December 31, 2017 , respectively. The estimated future aggregate amortization expense on intangible assets for the years ended 2019, 2020, 2021, 2022, and 2023 is $15 million , $13 million , $11 million , $9 million , and $7 million , respectively. Mortgage Servicing Rights We purchase and originate mortgage loans for sale to the secondary market and sell the loans on either a servicing-retained or servicing-released basis. If we retain the right to service the loan, an MSR is created at the time of sale which is recorded at fair value. We use an internal valuation model that utilizes an option-adjusted spread and other assumptions to determine the fair value of MSRs which include anticipated prepayment speeds (also known as the constant prepayment rate), product type (i.e., conventional, government, balloon), fixed or adjustable rate of interest, interest rate, term (i.e., 15 or 30 years), servicing costs per loan, discount rate and estimate of ancillary income such as late fees and prepayment fees. Management obtains third-party valuations of the MSR portfolio on a quarterly basis from independent valuation services to assess the reasonableness of the fair value calculated by our internal valuation model. Changes in the fair value of our mortgage servicing rights are reported on the Consolidated Statements of Operations in net return on mortgage servicing. For further information, see Note 11 - Mortgage Servicing Rights and Note 22 - Fair Value Measurements. We periodically enter into agreements to sell certain of our MSRs, which qualify as sales transactions. A transfer of servicing rights related to loans previously sold qualifies as a sale at the date on which title passes, if substantially all risks and rewards of ownership have irrevocably passed to the transferee and any protection provisions retained by the transferor are minor and can be reasonably estimated. In addition, if a sale is recognized and only minor protection provisions exist, a liability is accrued for the estimated obligation associated with those provisions. Servicing Fee Income Servicing fee income, late fees and ancillary fees received on loans for which we own the MSR, are included in the net return on mortgage servicing asset line of the Consolidated Statements of Operations. The fees are based on the outstanding principal and are recorded as income when earned. Subservicing fees, which are included in loan administration income on the Consolidated Statements of Operations are based on a contractual monthly amount per loan including late fees and other ancillary income. Derivatives We utilize derivative instruments to manage the fair value changes in our MSRs, interest rate lock commitments and LHFS portfolio which are exposed to price and interest rate risk, facilitate asset/liability management, minimize the variability of future cash flows on long-term debt, and to meet the needs of our customers. All derivatives are recognized on the Consolidated Statements of Financial Condition as other assets and liabilities, as applicable, at their estimated fair value. For those derivatives designated as qualified cash flow hedges, changes in the fair value of the derivatives, to the extent effective as a hedge, are recorded in accumulated other comprehensive income, net of income taxes, and reclassified into earnings concurrently with the earnings of the hedged item. For derivative instruments designated as qualified fair value hedges, which are used to hedge the exposure of fair value changes of an asset or liability attributable to a particular risk, the gain or loss on the derivative instrument, as well as the offsetting gain or loss on the hedged item attributable to the hedged risk, are recognized in current earnings during the period of the change in fair values. For all other derivatives, changes in the fair value of the derivative are recognized immediately in earnings. A majority of these derivatives are subject to master netting agreements and cleared through a Central Counterparty Clearing House, which mitigates non-performance risk with counterparties and enables us to settle activity on a net basis. We use interest rate swaps, swaptions, futures, and forward loan sale commitments to mitigate the impact of fluctuations in interest rates and interest rate volatility on the fair value of the MSRs. Changes in their fair value are reflected in current period earnings under the net return on mortgage servicing asset. These derivatives are valued based on quoted prices for similar assets in an active market with inputs that are observable. We also enter into various derivative agreements with customers and correspondents in the form of interest-rate lock commitments and forward purchase contracts which are commitments to originate or purchase mortgage loans whereby the interest rate on the loan is determined prior to funding and the customers have locked into that interest rate. The derivatives are valued using internal models that utilize market interest rates and other unobservable inputs. Changes in the fair value of these commitments due to fluctuations in interest rates that are to be originated to our LHFS portfolio are economically hedged through the use of forward loan sale commitments of MBS. The gains and losses arising from this derivative activity are reflected in current period earnings under the net gain on loan sales. Interest rate lock commitments are valued using internal models with significant unobservable market parameters. Forward loan sale commitments are valued based on quoted prices for similar assets in an active market with inputs that are observable. At certain times we may also enter into various derivative agreements with correspondents in the form of forward purchase contracts at the time the correspondent customer enters into an interest-rate lock commitment. The derivatives are valued using internal models that utilize market interest rates and other unobservable inputs. We may utilize interest rate swaps to hedge the forecasted cash flows from our underlying variable-rate FHLB advances and forecasted FHLB advances in qualifying cash flow hedge accounting relationships. Changes in the fair value of derivatives designated as cash flow hedges are recorded in other comprehensive income on the Consolidated Statement of Financial Condition and reclassified into interest expense concurrently with the interest expense on the debt. Interest rate swaps are valued based on quoted prices for similar assets in an active market with inputs that are observable. These hedges are evaluated for effectiveness using regression analysis at the time they are designated and throughout the hedge period. For forecasted FHLB advances being hedged, we evaluate the likelihood of the transaction occurring based on the current facts and circumstances each reporting period to ensure the hedge relationship still qualifies for hedge accounting. If we de-designate a hedge relationship or determine that an interest rate swap no longer qualifies for hedge accounting, changes in fair value are no longer recorded in other comprehensive income. The effective amounts previously recorded in other comprehensive income are recognized in earnings over the remaining life of the hedged item as an adjustment to yield, until the point it is determined the underlying transaction is probable to not occur, at which point it is reclassified immediately into earnings. We utilize interest rate swaps to manage fair value changes of our fixed-rate certificates of deposit in a qualifying fair value hedge accounting relationship. Changes in the fair value of derivatives designated as fair value hedges, as well as the change in fair value of the hedged item, are recognized in current period earnings. The corresponding adjustment is recorded as a basis adjustment to the hedged item and hedging instrument. Interest rate swaps are valued based on quoted prices for similar assets in an active market with inputs that are observable. These hedges are evaluated for effectiveness using regression analysis at the time they are designated and throughout the hedge period. If the Company determines an interest rate swap no longer qualifies for fair value hedge accounting or is de-designated, the hedged item will no longer be adjusted for changes in fair value and the amounts previously recorded as a basis adjustment are recognized in earnings over the remaining life of the hedged item as an adjustment to yield. If a previously hedged item is extinguished or sold, the remaining basis adjustment of the hedged item for prior fair value hedges will be reclassified to current period earnings. To assist our customers in meeting their needs to manage interest rate risk, we enter into interest rate swap derivative contracts. To economically hedge this risk, we enter into offsetting derivative contracts to effectively eliminate the interest rate risk associated with these contracts. For additional information regarding the accounting for derivatives, see Note 12 - Derivative Financial Instruments and for additional information on recurring fair value disclosures, see Note 22 - Fair Value Measurements. Income Taxes We evaluate two components of income tax expense: current and deferred. Current income tax expense represents our estimated taxes to be paid or refunded for the current period. Deferred taxes are recognized for the future tax consequences attributable to differences between the financial statement carrying amounts of existing assets and liabilities and their respective tax bases. DTAs and liabilities are measured using enacted tax rates that will apply to taxable income in the years in which those temporary differences are expected to be recovered or settled. The effect on DTAs and liabilities of a change in tax rates is recognized as income or expense in the period that includes the enactment date. We evaluate our DTAs to determine if, based on all available evidence, it is more likely than not that they will be realized. If it is determined that it is more likely than not that the deferred taxes will not be realized, we establish a valuation allowance. For further information, see Note 19 - Income Taxes. Representation and Warranty Reserve When we sell mortgage loans into the secondary mortgage market, we make customary representations and warranties to the purchasers about various characteristics of each loan. For eligible loans sold to the Agencies after December 31, 2014, these representations and warranties generally expire after 36 months. If a defect in the origination process is identified, we may be required to either repurchase the loan, pay a fee or indemnify the purchaser for losses. Upon the sale of a loan, the Company recognizes a liability for that guarantee at its fair value as a reduction of our net gain on loan sales. Subsequent to the sale, the liability is re-measured on an ongoing basis based upon an estimate of probable future losses. These estimates are based on our most recent data including loss severity on repurchased and indemnified loans, repurchase requests and other factors. Changes to our previous estimates are recorded in noninterest income in the Consolidated Statements of Operations. An estimate of the fair value of the guarantee associated with the mortgage loans is recorded in other liabilities in the Consolidated Statements of Financial Condition, and was $7 million at December 31, 2018 , as compared to $15 million at December 31, 2017 . Advertising Costs Advertising costs are expensed in the period they are incurred and are included as part of other noninterest expense in the Consolidated Statements of Operations. Advertising expenses totaled $26 million , $16 million , and $11 million for the years ended December 31, 2018 , 2017 and 2016 , respectively. Stock-Based Compensation All share-based payments to employees, including grants of employee stock options and restricted stock units, are classified as equity with expenses being recognized in compensation and benefits in the Consolidated Statements of Operations based on their fair values. The amount of compensation is measured at the grant date and is expensed over the requisite service period, which is normally the vesting period, and for the year ended December 31, 2018 , any forfeitures were recognized as they occurred. In addition to share-based payments to employees, the discount provided to employees through the Employee Stock Purchase Plan is also recognized as stock-based compensation. For further information, see Note 18 - Stock-Based Compensation. Department of Justice Litigation Settlement The executed settlement agreement with the DOJ representing the obligation to make future additional payments establishes a legally enforceable contract with a stipulated payment plan that meets the definition of a financial liability. We have elected the fair value option to account for this</t>
  </si>
  <si>
    <t>Acquisitions</t>
  </si>
  <si>
    <t>Business Combinations [Abstract]</t>
  </si>
  <si>
    <t>Acquisitions Wells Fargo Branch Acquisition On November 30, 2018, the Company completed the acquisition of 52 Wells Fargo branches in Indiana, Michigan, Wisconsin and Ohio. These branches provide us with high-quality, low-cost deposits, allowing for balance sheet growth and further expansion of our banking footprint. The following table summarizes the preliminary allocation of the purchase price to the fair value of assets acquired and liabilities assumed as of the acquisition date. We deem the initial valuation of the assets and liabilities to be provisional and have left the measurement period open. These fair values may be adjusted in a future period, not to exceed one year after the acquisition date, to reflect new facts and circumstances which existed as of the acquisition date. (Dollars in millions) Assets acquired: Cash $ 9 Loans 107 Core deposit intangible (CDI) 60 Other assets 23 Total assets 199 Liabilities assumed: Deposits 1,760 Total liabilities 1,760 Fair value of net liabilities assumed (1,561 ) Cash consideration (received) (1,499 ) Goodwill $ 62 As a result of the transaction, we recognized $62 million of goodwill, which was calculated as the excess of the consideration exchanged and the liabilities assumed as compared to the fair value of the identifiable net assets acquired. The goodwill was assigned to our Community Banking segment and is expected to be deductible for tax purposes. The CDI represents the value of the relationships with deposit customers and was measured using the income method using a discounted cash flow methodology which gave consideration to attrition rates, alternative cost of funds, net maintenance cost, and other costs associated with the deposit base. The CDI will be amortized over its estimated useful life of approximately 10 years utilizing an accelerated method. Acquisition-related costs to the Wells Fargo branch acquisition were expensed as incurred and amounted to $15 million for the year ended December 31, 2018 . These costs were recorded in noninterest expense in the Consolidated Statement Operations and primarily included integration costs, marketing, legal and consulting fees. The following table presents unaudited pro forma information as if the acquisition of the Wells Fargo branches had occurred on January 1, 2017. This pro forma information includes certain adjustments and assumptions including, but not limited to, reclassifications from 2018 net income to 2017 net income related to acquisition-related expenses of $15 million and hedging gains of $29 million . The pro forma information is not necessarily indicative of the results of operations that would have occurred had the transaction been completed on the assumed date. For the Years Ended December 31, 2018 2017 (Dollars in millions) Net interest income $ 540 $ 482 Net income $ 196 $ 83 Other 2018 Acquisitions On March 12, 2018, the Company closed on the purchase of the mortgage loan warehouse business from Santander Bank, strengthening and diversifying our mortgage warehouse business by adding $499 million in outstanding warehouse draws and $1.7 billion in commitments. Additionally, on March 19, 2018, the Company closed on the Desert Community Bank branch acquisition, with $614 million in deposits and $59 million in loans, expanding our banking footprint and providing additional deposit funding. Together, these acquisitions increased goodwill and intangible assets by $51 million . 2017 Acquisitions On February 28, 2017, the Company completed the acquisition of the delegated correspondent lending platform, along with certain related assets, of Stearns Lending, allowing us to expand our market share in the correspondent mortgage lending channel. Additionally, on May 15, 2017, the Company completed the acquisition of certain assets of Opes Advisors, a California based retail mortgage originator, positioning us to increase our distributed retail mortgage lending channel. Together, these acquisitions increased goodwill and intangible assets by $21 million .</t>
  </si>
  <si>
    <t>Investment Securities</t>
  </si>
  <si>
    <t>Investments, Debt and Equity Securities [Abstract]</t>
  </si>
  <si>
    <t>Investment Securities The following table presents our investment securities: Amortized Cost Gross Unrealized Gross Unrealized Fair Value (Dollars in millions) December 31, 2018 Available-for-sale securities Agency - Commercial $ 1,413 $ 4 $ (43 ) $ 1,374 Agency - Residential 686 — (24 ) 662 Corporate debt obligations 41 — — 41 Municipal obligations 33 — (1 ) 32 Other MBS 32 — — 32 Certificates of Deposit 1 1 Total available-for-sale securities (1) $ 2,206 $ 4 $ (68 ) $ 2,142 Held-to-maturity securities Agency - Commercial $ 349 $ — $ (13 ) $ 336 Agency - Residential 354 — (9 ) 345 Total held-to-maturity securities (1) $ 703 $ — $ (22 ) $ 681 December 31, 2017 Available-for-sale securities Agency - Commercial $ 1,004 $ — $ (17 ) $ 987 Agency - Residential 811 — (17 ) 794 Corporate debt obligations 37 1 — 38 Municipal obligations 35 — (1 ) 34 Total available-for-sale securities (1) $ 1,887 $ 1 $ (35 ) $ 1,853 Held-to-maturity securities Agency - Commercial $ 526 $ — $ (9 ) $ 517 Agency - Residential 413 — (6 ) 407 Total held-to-maturity securities (1) $ 939 $ — $ (15 ) $ 924 (1) There were no securities of a single issuer, which are not governmental or government-sponsored, that exceeded 10 percent of stockholders’ equity at December 31, 2018 or December 31, 2017 . Management evaluates our securities portfolio each quarter to determine if any security is considered to be other than temporarily impaired. In making this evaluation, management considers our ability and intent to hold securities to recover current market losses. Agency securities, which are either explicitly or implicitly backed by the federal government, comprised 96 percent of our total securities at December 31, 2018 . This factor is considered when evaluating our investment securities for OTTI. During the years ended December 31, 2018 , 2017 and 2016 , we had no OTTI. Available-for-sale securities We purchased $340 million of AFS securities, which were comprised of U.S. government sponsored agency MBS, certificates of deposit, and corporate debt obligations during the year ended December 31, 2018 . In addition, we retained $33 million of passive interests in our own private MBS during the year ended December 31, 2018 . We purchased $904 million of AFS securities, which included U.S. government sponsored agency MBS, corporate debt obligations and municipal obligations during the year ended December 31, 2017 . We had no sales of AFS securities during the year ended December 31, 2018 . During the year ended December 31, 2017 , we sold $289 million of U.S. government sponsored agency securities, which resulted in a gain of $3 million , compared to $291 million of U.S. government sponsored agency securities, which resulted in a gain of $4 million during the year ended December 31, 2016 . Held-to-maturity securities In conjunction with adoption of ASU 2017-12 (Targeted Improvements to Accounting for Hedging Activities) the Company elected to transfer $144 million of investment securities from HTM to AFS during the first quarter of 2018, as permitted by the standard, which resulted in a de minimis impact to OCI. There were no purchases of HTM securities during the year ended December 31, 2018 and December 31, 2017 . We purchased $15 million of HTM securities, which included U.S. government sponsored agency MBS during the year ended December 31, 2016 . We had no sales of HTM securities during the years ending December 31, 2018 , 2017 and 2016 , respectively. 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December 31, 2018 Available-for-sale securities Agency - Commercial $ 1,025 74 $ (43 ) $ 1 1 $ — Agency - Residential 647 79 (24 ) 14 5 — Municipal obligations 28 16 (1 ) 1 2 — Corporate debt obligations — — — 7 2 — Held-to-maturity securities Agency - Commercial $ 336 26 $ (13 ) $ — — $ — Agency - Residential 345 60 (9 ) — — — December 31, 2017 Available-for-sale securities Agency - Commercial $ 218 20 $ (7 ) $ 744 41 $ (11 ) Agency - Residential 452 36 (14 ) 263 33 (3 ) Municipal obligations 6 3 — 22 9 — Corporate debt obligations — — — 3 1 — Held-to-maturity securities Agency - Commercial $ 348 25 $ (8 ) $ 99 8 $ (1 ) Agency - Residential 111 16 (3 ) 293 43 (3 ) The following shows the amortized cost and estimated fair value of securities by contractual maturity: Investment Securities Available-for-Sale Investment Securities Held-to-Maturity Amortized Cost Fair Value Weighted-Average Yield Amortized Cost Fair Value Weighted-Average Yield (Dollars in millions) December 31, 2018 Due in one year or less $ 1 $ 1 1.31 % $ — $ — — % Due after one year through five years 60 59 2.51 % 10 10 2.45 % Due after five years through 10 years 59 59 4.41 % 11 11 2.21 % Due after 10 years 2,086 2,023 2.66 % 682 660 2.47 % Total $ 2,206 $ 2,142 $ 703 $ 681 We pledge investment securities, primarily agency collateralized and municipal taxable mortgage obligations, to collateralize lines of credit and/or borrowings. We had pledged investment securities of $1.9 billion and, $2.0 billion , at December 31, 2018 and 2017 respectively.</t>
  </si>
  <si>
    <t>Loans Held-for-Sale</t>
  </si>
  <si>
    <t>Receivables [Abstract]</t>
  </si>
  <si>
    <t>Loans Held-for-Sale The majority of our mortgage loans originated as LHFS are ultimately sold into the secondary market on a whole loan basis or by securitizing the loans into agency, government, or private label mortgage-backed securities. At December 31, 2018 and 2017 , LHFS totaled $3.9 billion and $4.3 billion , respectively. For the years ended December 31, 2018 , 2017 and 2016 , we had net gains on loan sales associated with LHFS of $197 million , $267 million , and $301 million , respectively. At December 31, 2018 and 2017 , $137 million and $21 million , respectively, of LHFS were recorded at lower of cost or fair value. We elected the fair value option for the remainder of the loans in the portfolio.</t>
  </si>
  <si>
    <t>Loans Held-for-Investment</t>
  </si>
  <si>
    <t>Loans Held-for-Investment The following table presents our Loans-held-for-investment: December 31, 2018 December 31, 2017 (Dollars in millions) Consumer loans Residential first mortgage $ 2,999 $ 2,754 Home Equity 731 664 Other 314 25 Total consumer loans 4,044 3,443 Commercial loans Commercial real estate 2,152 1,932 Commercial and industrial 1,433 1,196 Warehouse lending 1,459 1,142 Total commercial loans 5,044 4,270 Total loans held-for-investment $ 9,088 $ 7,713 The following table presents the UPB of our loan sales and purchases in the loans held-for-investment portfolio: For the Year Ended 2018 2017 2016 (Dollars in millions) Loans Sold (1) Performing loans $ 158 $ 102 $ 1,194 Nonperforming loans — 25 110 Total performing and nonperforming loans sold $ 158 $ 127 $ 1,304 Net gain associated with loan sales (2) $ 2 $ 2 $ 12 Loans Purchased Residential first mortgage loans 3 8 175 HELOC — 250 — Other consumer 34 — — Total loans purchased $ 37 $ 258 $ 175 Premium associated with loans purchased $ — $ 9 $ 1 (1) Upon a change in our intent, the loans were transferred to LHFS and subsequently sold. (2) Recorded in net gain on loan sales on Consolidated Statement of Operations. In addition to the loans sold as presented above, during the year ended December 31, 2018 , we transferred residential first mortgage loans with $116 million UPB to LHFS, upon a change in our intent. We have entered into an agreement to sell these loans which we expect to settle in the first quarter 2019. We have pledged certain LHFI, LHFS, and loans with government guarantees to collateralize lines of credit and/or borrowings with the FRB of Chicago and the FHLB of Indianapolis. At December 31, 2018 and 2017 , we pledged loans of $6.8 billion and $7.1 billion , respectively. The following table presents changes in ALLL, by class of loan: Residential First Mortgage (1) Home Equity Other Consumer Commercial Real Estate Commercial and Industrial Warehouse Lending Total (Dollars in millions) Year Ended December 31, 2018 Beginning balance ALLL $ 47 $ 22 $ 1 $ 45 $ 19 $ 6 $ 140 Charge-offs (2) (4 ) (2 ) (2 ) — — — (8 ) Recoveries 2 1 1 — — — 4 Provision (benefit) (7 ) (6 ) 3 3 (1 ) — (8 ) Ending balance ALLL $ 38 $ 15 $ 3 $ 48 $ 18 $ 6 $ 128 Year Ended December 31, 2017 Beginning balance ALLL $ 65 $ 24 $ 1 $ 28 $ 17 $ 7 $ 142 Charge-offs (2) (8 ) (3 ) (2 ) (1 ) — — (14 ) Recoveries 1 2 1 1 1 — 6 Provision (benefit) (11 ) (1 ) 1 17 1 (1 ) 6 Ending balance ALLL $ 47 $ 22 $ 1 $ 45 $ 19 $ 6 $ 140 Year Ended December 31, 2016 Beginning balance ALLL $ 116 $ 32 $ 2 $ 18 $ 13 $ 6 $ 187 Charge-offs (2) (29 ) (4 ) (3 ) — — — (36 ) Recoveries 2 — 3 1 — — 6 Provision (benefit) (3) (24 ) (4 ) (1 ) 9 4 1 (15 ) Ending balance ALLL $ 65 $ 24 $ 1 $ 28 $ 17 $ 7 $ 142 (1) Includes allowance and charge-offs related to loans with government guarantees. (2) Includes charge-offs of zero , $1 million and $8 million related to the transfer and subsequent sale of loans during the years ended December 31, 2018 , 2017 and 2016 , respectively. Also includes charge-offs related to loans with government guarantees of $2 million , $4 million , and $14 million during the years ended December 31, 2018 , 2017 and 2016 , respectively. (3) Does not include $7 million for provision for loan losses expense recorded in the Consolidated Statements of Operations to reserve for repossessed loans with government guarantees at December 31, 2016 . The following table sets forth the method of evaluation, by class of loan: Residential First Mortgage (1) Home Equity Other Consumer Commercial Real Estate Commercial and Industrial Warehouse Lending Total (Dollars in millions) December 31, 2018 Loans held-for-investment (2) Individually evaluated $ 32 $ 23 $ — $ — $ — $ — $ 55 Collectively evaluated 2,959 706 314 2,152 1,433 1,459 9,023 Total loans $ 2,991 $ 729 $ 314 $ 2,152 $ 1,433 $ 1,459 $ 9,078 Allowance for loan losses (2) Individually evaluated $ 4 $ 7 $ — $ — $ — $ — $ 11 Collectively evaluated 34 8 3 48 18 6 117 Total allowance for loan losses $ 38 $ 15 $ 3 $ 48 $ 18 $ 6 $ 128 December 31, 2017 Loans held-for-investment (2) Individually evaluated $ 34 $ 27 $ — $ — $ — $ — $ 61 Collectively evaluated 2,712 633 25 1,932 1,196 1,142 7,640 Total loans $ 2,746 $ 660 $ 25 $ 1,932 $ 1,196 $ 1,142 $ 7,701 Allowance for loan losses (2) Individually evaluated $ 6 $ 10 $ — $ — $ — $ — $ 16 Collectively evaluated 41 12 1 45 19 6 124 Total allowance for loan losses $ 47 $ 22 $ 1 $ 45 $ 19 $ 6 $ 140 (1) Includes allowance related to loans with government guarantees. (2) Excludes loans carried under the fair value option. The following table sets forth the LHFI aging analysis of past due and current loans (for further information on our policy for past due and impaired loans, see Note 1 - Description of Business, Basis of Presentation, and Summary of Significant Accounting Policies): 30-59 Days Past Due 60-89 Days Past Due 90 Days or Greater Past Due (1) Total Past Due Current Total LHFI (Dollars in millions) December 31, 2018 Consumer loans Residential first mortgage $ 4 $ 2 $ 19 $ 25 $ 2,974 $ 2,999 Home equity 1 — 3 4 727 731 Other — — — — 314 314 Total consumer loans 5 2 22 29 4,015 $ 4,044 Commercial loans Commercial real estate — — — — 2,152 2,152 Commercial and industrial — — — — 1,433 1,433 Warehouse lending — — — — 1,459 1,459 Total commercial loans — — — — 5,044 5,044 Total loans (2) $ 5 $ 2 $ 22 $ 29 $ 9,059 $ 9,088 December 31, 2017 Consumer loans Residential first mortgage $ 2 $ 2 $ 23 $ 27 $ 2,727 $ 2,754 Home equity 1 — 6 7 657 664 Other — — — — 25 25 Total consumer loans 3 2 29 34 3,409 3,443 Commercial loans Commercial real estate — — — — 1,932 1,932 Commercial and industrial — — — — 1,196 1,196 Warehouse lending — — — — 1,142 1,142 Total commercial loans — — — — 4,270 4,270 Total loans (2) $ 3 $ 2 $ 29 $ 34 $ 7,679 $ 7,713 (1) Includes less than 90 days past due performing loans which are deemed nonaccrual. Interest is not being accrued on these loans. (2) Includes $3 million and $4 million of past due loans accounted for under the fair value option at December 31, 2018 and 2017 , respectively. Interest that would have been accrued on impaired loans if such loans had been current in accordance with their original terms, totaled approximately $1 million , $1 million and $2 million during the years ended December 31, 2018 , 2017 and 2016 , respectively. At December 31, 2018 and 2017 , we had no loans 90 days or greater past due and still accruing interest. Troubled Debt Restructurings The following table provides a summary of TDRs by type and performing status: TDRs Performing Nonperforming Total (Dollars in millions) December 31, 2018 Consumer loans Residential first mortgage $ 22 $ 8 $ 30 Home equity 22 2 24 Total TDRs (1)(2) $ 44 $ 10 $ 54 December 31, 2017 Consumer loans Residential first mortgage $ 19 $ 12 $ 31 Home Equity 24 4 28 Total TDRs (1)(2) $ 43 $ 16 $ 59 (1) The ALLL on TDR loans totaled $10 million and $13 million at December 31, 2018 and 2017 , respectively. (2) Includes $3 million of TDR loans accounted for under the fair value option at both December 31, 2018 and 2017 . The following table provides a summary of newly modified TDRs: New TDRs Number of Accounts Pre-Modification Unpaid Principal Balance Post-Modification Unpaid Principal Balance (1) Increase (Decrease) in Allowance at Modification (Dollars in millions) Year Ended December 31, 2018 Residential first mortgages 14 $ 3 $ 3 $ — Home equity (2)(3) 17 1 1 — Total TDR loans 31 $ 4 $ 4 $ — Year Ended December 31, 2017 Residential first mortgages 16 $ 4 $ 4 $ — Home equity (2)(3) 82 6 5 (1 ) Total TDR loans 98 $ 10 $ 9 $ (1 ) Year Ended December 31, 2016 Residential first mortgages 23 $ 4 $ 5 $ — Home equity (2)(3) 143 9 8 — Commercial &amp; Industrial 1 2 1 — Total TDR loans 167 $ 15 $ 14 $ — (1) Post-modification balances include past due amounts that are capitalized at modification date. (2) Home equity post-modification UPB reflects write downs. (3) Includes loans carried at fair value option. During the years ended December 31, 2018 , 2017 , and 2016 , there were zero , one , and eight , newly modified TDR loans which had been modified in the preceding 12 months that subsequently defaulted in those periods, respectively. The UPB associated with those TDR loans was zero in the year ended December 31, 2018 and less than $1 million , in the aggregate, in each of the years ended December 31, 2017 and 2016 . There was no increase or decrease in the allowance associated with these TDRs at subsequent default. All TDRs within consumer and commercial loan portfolios are considered subsequently defaulted when greater than 90 days past due. Subsequent default is defined as a payment re-defaulted within 12 months of the restructuring date. Impaired Loans The following table presents individually evaluated impaired loans and the associated allowance: December 31, 2018 December 31, 2017 Recorded Investment Net Unpaid Principal Balance Related Allowance Recorded Investment Net Unpaid Principal Balance Related Allowance (Dollars in millions) With no related allowance recorded Consumer loans Residential first mortgage $ 13 $ 16 $ — $ 11 $ 12 $ — Home equity 1 4 — — — — Total loans with no related allowance recorded $ 14 $ 20 $ — $ 11 $ 12 $ — With an allowance recorded Consumer loans Residential first mortgage $ 19 $ 20 $ 4 $ 22 $ 22 $ 6 Home equity 22 23 7 24 27 10 Total loans with an allowance recorded $ 41 $ 43 $ 11 $ 46 $ 49 $ 16 Total impaired loans Consumer loans Residential first mortgage $ 32 $ 36 $ 4 $ 33 $ 34 $ 6 Home equity 23 27 7 24 27 10 Total impaired loans $ 55 $ 63 $ 11 $ 57 $ 61 $ 16 The following table presents average impaired loans and the interest income recognized: For the Years Ended December 31, 2018 2017 2016 Average Recorded Investment Interest Income Recognized Average Recorded Investment Interest Income Recognized Average Recorded Investment Interest Income Recognized (Dollars in millions) Consumer loans Residential first mortgage $ 33 $ 1 $ 38 $ 1 $ 52 $ 1 Home equity 25 2 28 1 30 2 Commercial loans Commercial and industrial 2 — — — 2 — Total impaired loans $ 60 $ 3 $ 66 $ 2 $ 84 $ 3 Credit Quality We utilize an internal risk rating system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full collection or liquidation of the debt. They are characterized by the distinct possibility that we will sustain some loss if the deficiencies are not corrected. For home equity loans and other consumer loans, we evaluate credit quality based on the aging and status of payment activity and any other known credit characteristics that call into question full repayment of the asset. Substandard loans may be placed on either accrual or non-accrual statu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Due to the high probability of loss, doubtful assets are placed on non-accrual.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e asset even though partial recovery may be affected in the future. Consumer Loans Consumer loans consist of open and closed end loans extended to individuals for household, family, and other personal expenditures, and includes consumer loans, and loans to individuals secured by their personal residence, including first mortgage, home equity, and home improvement loans. Because consumer loans are usually relatively small-balance, homogeneous exposures, consumer loans are rat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Substandard. Commercial Loan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and financial reporting requirements. The underlying collateral is also rated based on the specific type of collateral and corresponding LTV. The combination of the borrower and collateral risk ratings results in the final rating for the borrowing relationship. December 31, 2018 Pass Watch Special Mention Substandard Total Loans (Dollars in millions) Consumer Loans Residential First Mortgage $ 2,952 $ 28 $ — $ 19 $ 2,999 Home equity 705 23 — 3 731 Other Consumer 314 — — — 314 Total Consumer Loans $ 3,971 $ 51 $ — $ 22 $ 4,044 Commercial Loans Commercial Real Estate $ 2,132 $ 14 $ 5 $ 1 $ 2,152 Commercial and Industrial 1,351 53 29 — 1,433 Warehouse 1,324 120 15 — 1,459 Total Commercial Loans $ 4,807 $ 187 $ 49 $ 1 $ 5,044 December 31, 2017 Pass Watch Special Mention Substandard Total Loans (Dollars in millions) Consumer Loans Residential First Mortgage $ 2,706 $ 23 $ — $ 25 $ 2,754 Home equity 633 25 — 6 664 Other Consumer 25 — — — 25 Total Consumer Loans $ 3,364 $ 48 $ — $ 31 $ 3,443 Commercial Loans Commercial Real Estate $ 1,902 $ 23 $ 7 $ — $ 1,932 Commercial and Industrial 1,135 32 24 5 1,196 Warehouse 1,014 128 — — 1,142 Total Commercial Loans $ 4,051 $ 183 $ 31 $ 5 $ 4,270</t>
  </si>
  <si>
    <t>Loans with Government Guarantees</t>
  </si>
  <si>
    <t>Loans and Leases Receivable Disclosure [Abstract]</t>
  </si>
  <si>
    <t>Loans with Government Guarantees Substantially all loans with government guarantees are insured or guaranteed by the FHA or U.S. Department of Veterans Affairs. FHA loans earn interest at a rate based upon the 10 -year U.S. Treasury note rate at the time the underlying loan becomes delinquent, which is not paid by the FHA or the U.S. Department of Veterans Affairs until claimed. Certain loans within our portfolio may be subject to indemnifications and insurance limits which exposes us to limited credit risk. We have reserved for these risks within other assets and as a component of our ALLL on residential first mortgages. At December 31, 2018 and December 31, 2017 , respectively, loans with government guarantees totaled $392 million and $271 million . Repossessed assets and the associated claims related to government guaranteed loans are recorded in other assets and totaled $50 million and $84 million at December 31, 2018 and December 31, 2017 , respectively.</t>
  </si>
  <si>
    <t>Repossessed Assets</t>
  </si>
  <si>
    <t>Repossessed Assets [Abstract]</t>
  </si>
  <si>
    <t>Repossessed Assets Repossessed assets include the following: December 31, 2018 2017 (Dollars in millions) One-to-four family properties $ 5 $ 5 Commercial properties 2 3 Total repossessed assets $ 7 $ 8 The following schedule provides the activity for repossessed assets: For the Years Ended December 31, 2018 2017 2016 (Dollars in millions) Beginning balance $ 8 $ 14 $ 17 Additions, net 10 18 19 Disposals (8 ) (14 ) (19 ) Net (write down) gain on disposal (3 ) (9 ) (2 ) Transfers out — (1 ) (1 ) Ending balance $ 7 $ 8 $ 14</t>
  </si>
  <si>
    <t>Variable Interest Entities</t>
  </si>
  <si>
    <t>Disclosure of Transfer of Securitizations or Asset-backed Financing Financial Assets Accounted for as Sale [Abstract]</t>
  </si>
  <si>
    <t>Variable Interest Entities We have no consolidated VIEs as of December 31, 2018 and December 31, 2017 . In connection with our securitization activities, we have retained a five percent interest in the investment securities of certain trusts ("other MBS") and are contracted as the sub-servicer of the underlying loans, compensated based on market rates, which constitutes a continuing involvement in these trusts. Although we have a variable interest in these securitization trusts, we are not their primary beneficiary due to the relative size of our investment in comparison to the total amount of securities issued by the VIE and our inability to direct activities that most significantly impact the VIE’s economic performance. As a result, we have not consolidated the assets and liabilities of the VIE in our Statements of Financial Condition. The Bank’s maximum exposure to loss is limited to our investment in the VIE, as well as the standard representations and warranties made in conjunction with the loan transfer. See Note 3 - Investment Securities and Note 22 - Fair Value Measurements, for additional information. In addition, we have a continuing involvement, but are not the primary beneficiary for an unconsolidated VIE related to the FSTAR 2007-1 mortgage securitization trust. In accordance with the settlement agreement with MBIA, there is no further recourse to us related to FSTAR 2007-1, unless MBIA fails to meet their obligations. At December 31, 2018 and 2017 , the FSTAR 2007-1 mortgage securitization trust included 1,513 loans and 1,911 loans, respectively, with an aggregate principal balance of $49 million and $65 million , respectively.</t>
  </si>
  <si>
    <t>Federal Home Loan Bank Stock</t>
  </si>
  <si>
    <t>Federal Home Loan Bank Stock [Abstract]</t>
  </si>
  <si>
    <t>Federal Home Loan Bank Stock Our investment in FHLB stock was $303 million at both December 31, 2018 and December 31, 2017 . As a member of the FHLB, we are required to hold shares of FHLB stock in an amount equal to at least one percent of the aggregate UPB of our mortgage loans, home purchase contracts and similar obligations at the beginning of each year or 4.5 percent of our total FHLB advances, whichever is greater. We had no required stock purchases during the year ended December 31, 2018 , and $123 million and $10 million in required stock purchases during the years ended December 31, 2017 and 2016 , respectively. We had no redemptions of FHLB stock during the years ended December 31, 2018 , 2017 and 2016 . Dividends received on the stock equaled $15 million , $9 million and $7 million for the years ended December 31, 2018 , 2017 and 2016 , respectively. These dividends were recorded in the Consolidated Statements of Operations as other noninterest income.</t>
  </si>
  <si>
    <t>Premises and Equipment</t>
  </si>
  <si>
    <t>Property, Plant and Equipment [Abstract]</t>
  </si>
  <si>
    <t>Premises and Equipment The following presents our premises and equipment balances and estimated useful lives: Estimated Useful Lives December 31, 2018 2017 (Dollars in millions) Land N/A $ 74 $ 61 Computer hardware and software 3 - 7 years 366 300 Office buildings and improvements 15 - 31.5 years 185 159 Furniture, fixtures and equipment 5 - 7 years 57 63 Leased equipment 3 - 10 years 50 40 Total 732 623 Less accumulated depreciation (342 ) (293 ) Premises and equipment, net $ 390 $ 330 Depreciation expense was $50 million , $39 million and $31 million , for the years ended December 31, 2018 , 2017 and 2016 , respectively. Operating Leases We conduct a portion of our business from leased facilities. Such leases are considered to be operating leases based on their terms. Lease rental expense totaled approximately $11 million , $9 million and $5 million for the years ended December 31, 2018 , 2017 and 2016 , respectively. The following outlines our minimum contractual lease obligations: December 31, 2018 (Dollars in millions) 2019 $ 9 2020 6 2021 4 2022 2 2023 1 Thereafter 3 Total $ 25</t>
  </si>
  <si>
    <t>Mortgage Servicing Rights</t>
  </si>
  <si>
    <t>Transfers and Servicing [Abstract]</t>
  </si>
  <si>
    <t>Mortgage Servicing Rights We have investments in MSRs that result from the sale of loans to the secondary market for which we retain the servicing. We account for MSRs at their fair value. A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We utilize derivatives as economic hedges to offset changes in the fair value of the MSRs resulting from the actual or anticipated changes in prepayments stemming from changing interest rate environments. There is also a risk of valuation decline due to higher than expected increases in default rates, which we do not believe can be effectively managed using derivatives. For further information regarding the derivative instruments utilized to manage our MSR risks, see Note 12 - Derivative Financial Instruments. Changes in the fair value of residential first mortgage MSRs were as follows: For the Years Ended December 31, 2018 2017 2016 (Dollars in millions) Balance at beginning of period $ 291 $ 335 $ 296 Additions from loans sold with servicing retained 356 288 228 Reductions from sales (339 ) (310 ) (84 ) Changes in fair value due to (1) : Decrease in MSR value due to pay-offs, pay-downs, and run-off (16 ) (22 ) (62 ) Changes in estimates of fair value (2) (2 ) — (43 ) Fair value of MSRs at end of period $ 290 $ 291 $ 335 (1) Changes in fair value are included within net return (loss) on mortgage servicing rights on the Consolidated Statements of Operations. (2) Represents estimated MSR value change resulting primarily from market-driven changes. The following table summarizes the hypothetical effect on the fair value of servicing rights using adverse changes of 10 percent and 20 percent to the weighted-average of certain significant assumptions used in valuing these assets: December 31, 2018 December 31, 2017 Fair value impact due to Fair value impact due to Actual 10% adverse change 20% adverse change Actual 10% adverse change 20% adverse change (Dollars in millions) Option adjusted spread 5.42 % $ 284 $ 280 6.29 % $ 286 $ 282 Constant prepayment rate 9.57 % 278 268 9.93 % 283 277 Weighted average cost to service per loan $ 85.57 286 283 $ 73.00 288 286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For further information on the fair value of MSRs, see Note 1 - Description of Business, Basis of Presentation, and Summary of Significant Accounting Standards and Note 22 - Fair Value Measurements. Contractual servicing and subservicing fees . Contractual servicing and subservicing fees, including late fees and other ancillary income are presented below. Contractual servicing fees are included within net (loss) return on mortgage servicing rights on the Consolidated Statements of Operations. Contractual subservicing fees including late fees and other ancillary income are included within loan administration income on the Consolidated Statements of Operations. Subservicing fee income is recorded for fees earned on subserviced loans, net of third party subservicing costs. The following table summarizes income and fees associated with owned mortgage servicing rights: For the Years Ended December 31, 2018 2017 2016 (Dollars in millions) Net return (loss) on mortgage servicing rights Servicing fees, ancillary income and late fees (1) $ 65 $ 60 $ 81 Changes in fair value (18 ) (22 ) (109 ) Gain (loss) on MSR derivatives (2) (5 ) (8 ) — Net transaction costs (6 ) (8 ) 2 Total return (loss) included in net return on mortgage servicing rights $ 36 $ 22 $ (26 ) (1) Servicing fees are recorded on the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For the Years Ended December 31, 2018 2017 2016 (Dollars in millions) Loan administration income on mortgage loans subserviced Servicing fees, ancillary income and late fees (1) $ 54 $ 35 $ 29 Other servicing charges (31 ) (14 ) (11 ) Total income on mortgage loans subserviced, included in loan administration $ 23 $ 21 $ 18 (1) Servicing fees are recorded on the accrual basis. Ancillary income and late fees are recorded on cash basis.</t>
  </si>
  <si>
    <t>Derivative Financial Instruments</t>
  </si>
  <si>
    <t>Derivative Instruments and Hedging Activities Disclosure [Abstract]</t>
  </si>
  <si>
    <t>Derivative Financial Instruments Derivative financial instruments are recorded at fair value in other assets and other liabilities on the Consolidated Statements of Financial Condition. Our policy is to present its derivative assets and derivative liabilities on the Consolidated Statement of Financial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We maintain a derivative portfolio of interest rate swaps, futures and forward commitments used to manage exposure to changes in interest rates,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Changes in fair value of derivatives not designated as hedging instruments are recognized in the Consolidated Statements of Income. Derivatives designated as hedging instruments: We have designated certain interest rate swaps as fair value hedges of fixed-rate certificates of deposit. During the second quarter of 2018, we de-designated all of our remaining cash flow hedge relationships. We evaluate the probability of hedged transactions occurring on at least a quarterly basis relating to amounts deferred in OCI. Changes in the fair value of derivatives designated as cash flow hedges are recorded in other comprehensive income (loss) on the Consolidated Statement of Financial Condition and reclassified into interest expense in the same period in which the hedge transaction is recognized in earnings. At December 31, 2018 and December 31, 2017 , we had zero and $2 million (net of tax), respectively, of unrealized gains on derivatives classified as cash flow hedges recorded in accumulated other comprehensive income (loss). Derivatives that are designated in hedging relationships are assessed for effectiveness using regression analysis at inception and throughout the hedge period. All designated hedge relationships were and are expected to be highly effective as of December 31, 2018 . Cash flows and the profit impact associated with designated hedges are reported in the same category as the underlying hedged item. During the fourth quarter of 2018, we completed the Wells Fargo branch acquisition. This acquisition resulted in the addition of $1.8 billion of deposits and significantly changed the composition of our balance sheet. We settled all of our variable LIBOR based long-term FHLB borrowings and determined that our forecasted interest payments were probable not to occur. As a result, we reclassified $29 million of hedging gains that had been deferred in OCI from de-designated hedging relationships immediately into income. We have no losses estimated to be reclassified from other comprehensive income into earnings during the next 12 months. The following tables present the notional amount, estimated fair value and maturity of our derivative financial instruments: December 31, 2018 (1) Notional Amount Fair Value (2) Expiration Dates (Dollars in millions) Derivatives in fair value hedge relationships: Assets Interest rate swaps on CDs $ 20 $ — 2019 Liabilities Interest rate swaps on CDs $ 10 $ — 2019 Derivatives not designated as hedging instruments: Assets Futures $ 248 $ — 2019-2023 Mortgage-backed securities forwards 362 4 2019 Rate lock commitments 2,221 20 2019 Interest rate swaps and swaptions 1,662 23 2019-2049 Total derivative assets $ 4,493 $ 47 Liabilities Futures $ 1,513 $ 1 2019-2023 Mortgage-backed securities forwards 4,625 31 2019 Rate lock commitments 45 — 2019 Interest rate swaps 755 7 2019-2028 Total derivative liabilities $ 6,938 $ 39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December 31, 2017 (1) Notional Amount Fair Value (2) Expiration Dates (Dollars in millions) Derivatives in cash flow hedge relationships: Liabilities Interest rate swaps on FHLB advances $ 830 $ 1 2023-2026 Derivatives not designated as hedging instruments: Assets Futures $ 1,597 $ — 2018-2022 Mortgage-backed securities forwards 2,646 4 2018 Rate lock commitments 3,629 24 2018 Interest rate swaps and swaptions 1,441 11 2018-2048 Total derivative assets $ 9,313 $ 39 Liabilities Futures $ 209 $ — 2018-2021 Mortgage-backed securities forwards 3,197 6 2018 Rate lock commitments 214 — 2018 Interest rate swaps 617 4 2018-2027 Total derivative liabilities $ 4,237 $ 10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The following tables present the derivatives subject to a master netting arrangement, including the cash pledged as collateral: Gross Amounts Netted in the Statement of Financial Position Net Amount Presented in the Statement of Financial Position Gross Amounts Not Offset in the Statement of Financial Position Gross Amount Financial Instruments Cash Collateral (Dollars in millions) December 31, 2018 Derivatives not designated as hedging instruments: Assets Mortgage-backed securities forwards $ 4 $ — $ 4 $ — $ — Interest rate swaps and swaptions (1) 23 — 23 — 14 Total derivative assets $ 27 $ — $ 27 $ — $ 14 Liabilities Futures $ 1 $ — $ 1 $ — $ 1 Mortgage-backed securities forwards 31 — 31 — 29 Interest rate swaps (1) 7 — 7 — 23 Total derivative liabilities $ 39 $ — $ 39 $ — $ 53 December 31, 2017 Derivatives designated as hedging instruments: Liabilities Interest rate swaps on FHLB advances (1) $ 1 $ — $ 1 $ — $ 17 Derivatives not designated as hedging instruments: Assets Mortgage-backed securities forwards $ 4 $ — $ 4 $ — $ 8 Interest rate swaps and swaptions (1) 11 — 11 — 10 Total derivative assets $ 15 $ — $ 15 $ — $ 18 Liabilities Futures $ — $ — $ — $ — $ 2 Mortgage-backed securities forwards 6 — 6 — 2 Interest rate swaps (1) 4 — 4 — 5 Total derivative liabilities $ 10 $ — $ 10 $ — $ 9 (1) Variation margin pledged to or received from a Central Counterparty Clearing House to cover the prior days fair value of open positions, is considered settlement of the derivative position for accounting purposes. The fair value basis adjustment on our hedged CDs is included in interest bearing deposits on our Consolidated Statements of Operations. The carrying amount of our hedged CDs was $30 million at December 31, 2018 and zero at December 31, 2017 and the cumulative amount of fair value hedging adjustment included in the carrying amount of the hedged CDs was de minimis at December 31, 2018 and zero at December 31, 2017. At December 31, 2018 , we pledged a total of $53 million related to derivative financial instruments, consisting of $30 million of cash collateral on derivative liabilities and $23 million of maintenance margin on centrally cleared derivatives and had an obligation to return cash of $14 million on derivative assets. We pledged a total of $26 million related to derivative financial instruments, consisting of $7 million of cash collateral on derivative liabilities and $19 million of maintenance margin on centrally cleared derivatives and had an obligation to return cash of $18 million on derivative assets at December 31, 2017. Within the Consolidated Statements of Financial Condition, the collateral related to derivative activity is included in other assets and liabilities and the cash pledged as maintenance is restricted and included in other assets. The following table presents the net gain recognized on designated instruments, net of the impact of offsetting positions: Amount Recorded in Net Interest Income (1) For the Years Ended December 31, 2018 (2) 2017 (Dollars in millions) Gain on cash flow hedging relationships in interest contracts Amount of gain reclassified from AOCI into income $ 30 $ 5 Total gain on hedges $ 30 $ 5 (1) The gain/(loss) on fair value hedging relationships in interest contracts for the years ending December 31, 2018 was de minimis and zero at December 31, 2017 . (2) Includes $29 million of hedging gains reclassified into net interest income in conjunction with the payment of long-term FHLB advances. The following table presents the net gain/(loss) recognized in income on derivative instruments, net of the impact of offsetting positions: For the Years Ended December 31, 2018 2017 2016 (Dollars in millions) Derivatives not designated as hedging instruments: Location of Gain/(Loss) Futures Net return (loss) on mortgage servicing rights $ (4 ) $ (1 ) $ — Interest rate swaps and swaptions Net return (loss) on mortgage servicing rights 1 (11 ) (5 ) Mortgage-backed securities forwards Net return (loss) on mortgage servicing rights (2 ) 4 5 Rate lock commitments and forward agency and loan sales Net gain (loss) on loan sales (31 ) (34 ) 26 Forward commitments Other noninterest income — — (2 ) Interest rate swaps (1) Other noninterest income 3 2 4 Total derivative (loss) gain $ (33 ) $ (40 ) $ 28 (1) Includes customer-initiated commercial interest rate swaps.</t>
  </si>
  <si>
    <t>Deposit Accounts</t>
  </si>
  <si>
    <t>Deposits [Abstract]</t>
  </si>
  <si>
    <t>Deposit Accounts The deposit accounts are as follows: December 31, 2018 2017 (Dollars in millions) Retail deposits Branch retail deposits Demand deposit accounts $ 1,297 $ 560 Savings accounts 2,812 3,295 Money market demand accounts 628 91 Certificates of deposit/CDARS 2,387 1,494 Total branch retail deposits 7,124 5,440 Commercial deposits (1) Demand deposit accounts 1,243 697 Savings accounts 314 258 Money market demand accounts 173 102 Total commercial retail deposits 1,730 1,057 Total retail deposits 8,854 6,497 Government deposits Demand deposit accounts 326 251 Savings accounts 567 446 Certificates of deposit/CDARS 309 376 Total government deposits (2) 1,202 1,073 Wholesale deposits 583 43 Custodial deposits (3) 1,741 1,321 Total deposits $ 12,380 $ 8,934 (1) Includes deposits from commercial and business banking customers. (2) Government deposits include funds from municipalities and schools. (3) These accounts represent a portion of the investor custodial accounts and escrows controlled by us in connection with loans serviced or subserviced for others and that have been placed on deposit with the Bank. The following indicates the scheduled maturities for certificates of deposit with a minimum denomination of $250,000 : December 31, 2018 2017 (Dollars in millions) Three months or less $ 251 $ 159 Over three months to six months 165 128 Over six months to twelve months 229 173 One to two years 139 167 Thereafter 33 31 Total $ 817 $ 658</t>
  </si>
  <si>
    <t>Borrowings</t>
  </si>
  <si>
    <t>Debt Disclosure [Abstract]</t>
  </si>
  <si>
    <t>Borrowings Federal Home Loan Bank Advances and Other Borrowings The following is a breakdown of our FHLB advances and other borrowings outstanding: December 31, 2018 December 31, 2017 Amount Rate Amount Rate (Dollars in millions) Short-term fixed rate term advances $ 2,993 2.52 % $ 4,260 1.40 % Other short-term borrowings 251 2.87 % — — % Total short-term Federal Home Loan Bank advances and other borrowings 3,244 4,260 Long-term LIBOR adjustable advances — — % 1,130 1.76 % Long-term fixed rate advances (1) 150 1.53 % 275 1.41 % Total long-term Federal Home Loan Bank advances 150 1,405 Total Federal Home Loan Bank advances and other borrowings $ 3,394 $ 5,665 (1) Includes the current portion of fixed rate advances of $50 million and $125 million at December 31, 2018 and December 31, 2017 , respectively. During the year ended December 31, 2018 , $1.1 billion of outstanding long-term FHLB advances were repaid. The following table contains detailed information on our FHLB advances and other borrowings: For the Years Ended December 31, 2018 2017 2016 (Dollars in millions) Maximum outstanding at any month end $ 5,740 $ 5,665 $ 3,557 Average outstanding balance 4,713 4,590 2,833 Average remaining borrowing capacity 2,089 1,195 1,137 Weighted average interest rate 1.96 % 1.30 % 1.16 % The following table outlines the maturity dates of our FHLB advances and other borrowings: December 31, 2018 (Dollars in millions) 2019 $ 3,294 2020 — 2021 — 2022 — Thereafter 100 Total $ 3,394 Parent Company Senior Notes and Trust Preferred Securities The following table presents long-term debt, net of debt issuance costs: December 31, 2018 December 31, 2017 Amount Interest Rate Amount Interest Rate (Dollars in millions) Senior Notes Senior notes, matures 2021 $ 248 6.125 % $ 247 6.125 % Trust Preferred Securities Floating Three Month LIBOR Plus: Plus 3.25%, matures 2032 $ 26 6.07 % $ 26 4.92 % Plus 3.25%, matures 2033 26 5.69 % 26 4.61 % Plus 3.25%, matures 2033 26 6.05 % 26 4.94 % Plus 2.00%, matures 2035 26 4.44 % 26 3.36 % Plus 2.00%, matures 2035 26 4.44 % 26 3.36 % Plus 1.75%, matures 2035 51 4.54 % 51 3.34 % Plus 1.50%, matures 2035 25 3.94 % 25 2.86 % Plus 1.45%, matures 2037 25 4.24 % 25 3.04 % Plus 2.50%, matures 2037 16 5.29 % 16 4.09 % Total Trust Preferred Securities 247 247 Total other long-term debt $ 495 $ 494 Senior Notes On July 11, 2016, we issued $250 million of senior notes ("Senior Notes") which mature on July 15, 2021. Prior to June 15, 2021, we may redeem some or all of the Senior Notes at a redemption price equal to the greater of 100 percent of the aggregate principal amount of the notes to be redeemed or the sum of the present values of the remaining scheduled payments discounted to the redemption date on a semi-annual basis using a discount rate equal to the Treasury Rate plus 0.50 percent , in addition to accrued and unpaid interest. Trust Preferred Securities We sponsor nine trust subsidiaries, which issued preferred stock to third party investors. We issued junior subordinated debt securities to those trusts, which we have included in long-term debt. The junior subordinated debt securities are the sole assets of those trusts. The trust preferred securities are callable by us at any time. Interest is payable quarterly; however, we may defer interest payments for up to 20 quarters without default or penalty. As of December 31, 2018 , we had no deferred interest.</t>
  </si>
  <si>
    <t>Warrants</t>
  </si>
  <si>
    <t>Warrants and Rights Note Disclosure [Abstract]</t>
  </si>
  <si>
    <t>Warrants May Investor Warrant We granted warrants (the "May Investor Warrants") on January 30, 2009 under anti-dilution provisions applicable to certain investors (the "May Investors") in our May 2008 private placement capital raise. During the year ended December 31, 2017 , a total of 237,627 May Investor Warrants were exercised, resulting in the issuance of 154,313 shares of Common Stock. As of December 31, 2018 and December 31, 2017 , there were no remaining May Investor Warrants outstanding and there is no related liability. TARP Warrant On January 30, 2009, in conjunction with the sale of 266,657 shares of TARP Preferred, we issued a warrant to purchase up to approximately 645,138 shares of Common Stock at an exercise price of $62.00 per share (the "Warrant"). The Warrant was exercisable through January 30, 2019 and has expired without being exercised. Stock-Based Compensation Our Board of Directors participates in stock-based and other incentive compensation plans. Certain key employees, officers, directors and others are eligible to receive stock awards. Awards that may be granted under the plan include stock options, cash-settled stock appreciation rights, restricted stock, restricted stock units, and other awards. Under the current plan, the exercise price of any award granted must be at least equal to the fair market value of common stock on the date of grant. Non-qualified stock options granted to directors expire 5 years from the date of grant. Grants other than non-qualified stock options have term limits set by the Board of Directors in the applicable agreement. Stock appreciation rights generally expire 7 years from the date of grant. Awards still outstanding under any of the prior plans will continue to be governed by their respective terms. The compensation expense recognized related to stock-based compensation was $11 million , during each of the years ended December 31, 2018 , 2017 and 2016 , respectively. Stock Options The following table summarizes stock option activity: For the Years Ended December 31, 2018 (1) 2017 2016 Number of Shares Weighted Average Exercise Price Number of Shares Weighted Average Exercise Price Number of Shares Weighted Average Exercise Price Options outstanding, beginning of year 40,718 $ 80.00 45,791 $ 80.00 53,284 $ 80.00 Options canceled, forfeited and expired (4,625 ) 80.00 (5,073 ) 80.00 (7,493 ) 80.00 Options outstanding, end of year 36,093 $ 80.00 40,718 $ 80.00 45,791 $ 80.00 Options vested or expected to vest, end of year 36,093 $ 80.00 40,718 $ 80.00 45,791 $ 80.00 Options exercisable, end of year 17,991 $ 80.00 20,286 $ 80.00 23,576 $ 80.00 (1) All outstanding options at December 31, 2018 are vested or expected to vest and have a weighted average remaining contractual life of 1.1 years . The total intrinsic value of options exercised during the years ended December 31, 2018 , 2017 and 2016 , was zero . Additionally, there was no aggregate intrinsic value of options outstanding and exercised at December 31, 2018 , 2017 and 2016 . Restricted Stock and Restricted Stock Units We have issued restricted stock units to officers, directors and certain employees under our long term incentive program (LTIP). Restricted stock units generally will vest in 3 increments on each annual anniversary of the date of grant beginning with the first anniversary or vest after three years subject to service and performance conditions. On October 20, 2015, our Board approved and adopted the Flagstar Bancorp, Inc. Executive Long-Term Incentive Program ("ExLTIP"). The ExLTIP provides for payouts to certain executives only if our stock achieves and sustains a specified market performance within ten years of the grant date. The ExLTIP awards were made in the form of restricted stock units under and subject to the terms of the 2016 Flagstar Bancorp, Inc. Stock and Incentive Plan, which was approved at the May 24, 2016 annual shareholder meeting. With the achievement of the performance hurdles and satisfactory quality reviews, installments were paid out in May 2017 and May 2018. The remaining three installments will be made annually on the vesting date anniversary. With the achievement of the performance-based ExLTIP, on March 20, 2018, the Board of Directors approved the adoption of the 2018 Executive Long Term Incentive Program II ("2018 ExLTIP II"). The 2018 ExLTIP II was provided to certain executives and is comprised of RSUs which are dependent on stock performance, time-based RSUs for which vesting is based on service over a four years period and RSUs that are performance and time vested with the same terms as those granted to other employees under the existing LTIP. At December 31, 2018 , the maximum number of shares of common stock that may be issued were 1,481,288 shares. The total fair value of awards vested during the years ended December 31, 2018 , 2017 , 2016 was $9 million , $7 million , and $3 million , respectively. As of December 31, 2018 , the total unrecognized compensation cost related to non-vested awards was $29 million with a weighted average expense recognition period of 2.6 years . The following table summarizes restricted stock activity: For the Years Ended December 31, 2018 2017 2016 Number of Shares Weighted Average Grant-Date Fair Value per Share Number of Shares Weighted Average Grant-Date Fair Value per Share Number of Shares Weighted Average Grant-Date Fair Value per Share Restricted Stock and Restricted Stock Units Non-vested balance at beginning of period 1,290,450 $ 20.52 1,461,910 $ 17.68 1,299,985 $ 16.36 Granted 875,352 34.32 357,058 28.06 310,209 22.97 Vested (401,379 ) 23.04 (385,454 ) 17.36 (134,767 ) 15.78 Canceled and forfeited (143,855 ) 21.46 (143,064 ) 18.89 (13,517 ) 17.24 Non-vested balance at end of period 1,620,568 $ 27.27 1,290,450 $ 20.52 1,461,910 $ 17.68 2017 Employee Stock Purchase Plan The Employee Stock Purchase Plan ("2017 ESPP") was approved on March 20, 2017 by our Board of Directors ("the Board") and on May 23, 2017 by our shareholders. The 2017 ESPP became effective July 1, 2017 and will remain effective until terminated by the Board. A total of 800,000 shares of the Company’s common stock are reserved and authorized for issuance for purchase under the 2017 ESPP. There were 114,385 and 48,032 shares issued under the 2017 ESPP during the years ended December 31, 2018 and 2017 , respectively, and the associated compensation expense was de minimis for both periods. Incentive Compensation Plans We had an expense of $30 million , $33 million and $33 million for the years ended December 31, 2018 , 2017 and 2016 , respectively, for annual employee incentive payments and commission based payments.</t>
  </si>
  <si>
    <t>Equity [Abstract]</t>
  </si>
  <si>
    <t>Accumulated Other Comprehensive Income (Loss) The following table sets forth the components in accumulated other comprehensive income (loss): For the Years Ended December 31, 2018 2017 2016 (Dollars in millions) Investment Securities Beginning balance $ (18 ) $ (8 ) $ 5 Unrealized loss (30 ) (19 ) (10 ) Less: Tax benefit (7 ) (7 ) (3 ) Net unrealized loss (23 ) (12 ) (7 ) Reclassifications out of AOCI (1) (1 ) 3 (9 ) Less: Tax (benefit) provision — 1 (3 ) Net unrealized gain (loss) reclassified out of AOCI (1 ) 2 (6 ) Reclassification of certain income tax effects (2) (5 ) — — Other comprehensive loss, net of tax (29 ) (10 ) (13 ) Ending balance $ (47 ) $ (18 ) $ (8 ) Cash Flow Hedges Beginning balance $ 2 $ 1 $ (3 ) Unrealized gain (loss) 27 5 (13 ) Less: Tax (benefit) provision 7 1 (5 ) Net unrealized gain (loss) 20 4 (8 ) Reclassifications out of AOCI (1) (3) (30 ) (5 ) 19 Less: Tax (benefit) provision (8 ) (2 ) 7 Net unrealized gain (loss) reclassified out of AOCI (22 ) (3 ) 12 Other comprehensive income/(loss), net of tax (2 ) 1 4 Ending balance $ — $ 2 $ 1 (1) Reclassifications are reported in other noninterest income in the Consolidated Statement of Operations. (2) Income tax effects of the Tax Cuts and Jobs Act are reclassified from AOCI to retained earnings due to early adoption of ASU 2018-02. (3) The year ended December 31, 2018 , includes $29 million of hedging gains reclassified from AOCI to net interest income in conjunction with the payment of long-term FHLB advances.</t>
  </si>
  <si>
    <t>Earnings Per Share</t>
  </si>
  <si>
    <t>Earnings Per Share [Abstract]</t>
  </si>
  <si>
    <t>Earnings Per Share Basic earnings per share, excluding dilution, is computed by dividing earnings avail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For the Years Ended December 31, 2018 2017 2016 (In millions, except share data) Net income $ 187 $ 63 $ 171 Deferred cumulative preferred stock dividends — — (18 ) Net income applicable to common stockholders $ 187 $ 63 $ 153 Weighted Average Shares Weighted average common shares outstanding 57,520,289 57,093,868 56,569,307 Effect of dilutive securities May Investor Warrants — 12,287 138,314 Stock-based awards 802,661 1,072,188 890,046 Weighted average diluted common shares 58,322,950 58,178,343 57,597,667 Earnings per common share Basic earnings per common share $ 3.26 $ 1.11 $ 2.71 Effect of dilutive securities May Investor Warrants — — (0.01 ) Stock-based awards (0.05 ) (0.02 ) (0.04 ) Diluted earnings per common share $ 3.21 $ 1.09 $ 2.66 Under the terms of the TARP Preferred, the Company elected to defer payments of preferred stock dividends beginning with the February 2012 dividend. Although, while being deferred, the impact was not included in quarterly net income from continuing operations, the deferral did impact net income applicable to common stock for the purpose of calculating earnings per share, as shown above. On July 29, 2016, we completed the $267 million redemption of TARP Preferred.</t>
  </si>
  <si>
    <t>Stock-Based Compensation</t>
  </si>
  <si>
    <t>Disclosure of Compensation Related Costs, Share-based Payments [Abstract]</t>
  </si>
  <si>
    <t>Income Taxes</t>
  </si>
  <si>
    <t>Income Tax Disclosure [Abstract]</t>
  </si>
  <si>
    <t>Income Taxes Components of the provision for income taxes consist of the following: For the Years Ended December 31, 2018 2017 2016 (Dollars in millions) Current Federal $ — $ 2 $ 4 State 1 — — Total current income tax expense 1 2 4 Deferred Federal 47 66 84 Federal impact of tax reform — 80 — State (3 ) — (1 ) Total deferred income tax expense 44 146 83 Total income tax expense $ 45 $ 148 $ 87 Our effective tax rate differs from the statutory federal tax rate. The following is a summary of such differences: For the Years Ended December 31, 2018 2017 2016 (Dollars in millions) Provision at statutory federal income tax rate (1) $ 49 $ 74 $ 90 Increases (decreases) resulting from: Non-deductible compensation 2 — — Bank Owned Life Insurance (2 ) (3 ) (3 ) State income tax benefit, net of federal income tax effect (includes valuation allowance) (2 ) — (1 ) Restricted stock compensation (1 ) (2 ) — Tax Reform — 80 — Warrant expense (income) — — 1 Other (1 ) (1 ) — Provision for income taxes $ 45 $ 148 $ 87 Effective tax provision rate 19.4 % 70.1 % 33.7 % (1) The statutory federal income tax rate was 21 percent for the year ended December 31, 2018 and 35 percent for both the years ended December 31, 2017 and 2016 . The decrease in our income tax provision and effective tax provision rate during the year ended December 31, 2018 as compared to the year ended December 31, 2017 , was primarily due to the 2017 tax legislation which resulted in a charge to the provision for income taxes in 2017 of approximately $80 million due to the revaluation of our DTAs at a lower corporate statutory rate. Temporary differences and carry forwards that give rise to DTAs and liabilities are comprised of the following: December 31, 2018 2017 (Dollars in millions) Deferred tax assets Net operating loss carryforwards (Federal and State) $ 58 $ 110 Allowance for loan losses 40 43 Litigation settlement 14 14 Accrued compensation 10 10 General business credits 7 3 Contingent consideration 3 6 Mortgage loan servicing rights 3 — Representation and warranty reserves 2 3 Loan deferred fees and costs 1 2 Non-accrual interest revenue 1 1 Deferred interest 1 1 Other 3 2 Total 143 195 Valuation allowance (14 ) (20 ) Total net 129 175 Deferred tax liabilities Mark-to-market adjustments (11 ) (10 ) Premises and equipment (8 ) (14 ) Commercial lease financing (4 ) (9 ) State and local taxes (3 ) (3 ) Mortgage loan servicing rights — (3 ) Total (26 ) (39 ) Net deferred tax asset $ 103 $ 136 We have not provided deferred income taxes for the Bank’s pre-1988 tax bad debt reserve at December 31, 2018 of approximately $4 million because it is not anticipated that this temporary difference will reverse in the foreseeable future. Such reserves would only be taken into taxable income if the Bank, or a successor institution, liquidates, redeems shares, pays dividends in excess of earnings, or ceases to qualify as a bank for tax purposes. During the years ended December 31, 2018 and 2017 , we had federal net operating loss carry forwards of $154 million and $381 million , respectively. These carry forwards, if unused, expire in calendar years 2029 through 2037 . As a result of a change in control occurring on January 30, 2009, Section 382 of the Internal Revenue Code places an annual limitation on the use of our new operating loss carry forwards that existed at that time. At December 31, 2018 we had $86 million of net operating loss carry forwards subject to certain annual use limitations which expire in calendar years 2029 through 2030 . We regularly evaluate the need for DTA valuation allowances based on a more likely than not standard as defined by generally accepted accounting principles. The ability to realize DTAs depends on the ability to generate sufficient taxable income within the carryback or carryforward periods provided for in the tax law for each applicable tax jurisdiction. We had a total state DTA before valuation allowance of $32 million which includes total state net operating loss carryforwards of $516 million at December 31, 2018 . In connection with our ongoing assessment of deferred taxes, we analyzed each state net operating loss separately and determined the amount of such net operating loss, estimated the amount which we expected to expire unused, and recorded a valuation allowance to reduce the DTA for state net operating losses to the amount which is more likely than not to be realized. At December 31, 2018 , the net state DTAs which will more likely than not be realized, was $18 million . We have a valuation allowance of $14 million due to state loss carryover limitations. We will continue to regularly assess the realizability of our DTAs. Changes in earnings performance and future earnings projections, among other factors, may cause us to adjust our valuation allowance. Our income tax returns are subject to review and examination by federal, state and local government authorities. On an ongoing basis, numerous federal, state and local examinations are in progress and cover multiple tax years. At December 31, 2018 , the Internal Revenue Service had completed an examination of us through the taxable year ended December 31, 2013 . The years open to examination by state and local government authorities vary by jurisdiction. We recognize interest and penalties related to uncertain tax positions in income tax expense. For the years ended December 31, 2018 , 2017 and 2016 , we did not recognize any interest income, interest expense, or increase or decreases to uncertain income tax positions of greater than $1 million , individually or in aggregate.</t>
  </si>
  <si>
    <t>Regulatory Capital</t>
  </si>
  <si>
    <t>Banking and Thrift [Abstract]</t>
  </si>
  <si>
    <t>Regulatory Capital We, along with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regulators. Failure to meet minimum capital requirements can initiate certain mandatory, and possibly additional discretionary actions by regulators that could have a material effect on the Consolidated Financial Statements. On January 1, 2015, the Basel III rules became effective and include transition provisions through 2018. In preparation for the expected capital simplification rules, the Basel III implementation phase-in has been halted, as the agencies issued a final rule that will maintain the capital rules’ 2017 transition provisions for several regulatory capital deductions and certain other requirements that are subject to multi-year phase-in schedules in the regulatory capital rules. For additional information, see Item 1. Business and Item 1A. Risk Factors. To be categorized as "well-capitalized," the Company and the Bank must maintain minimum tangible capital, Tier 1 capital, common equity Tier 1, and total capital ratios as set forth in the table below. We, along with the Bank, are considered "well-capitalized" at both December 31, 2018 and December 31, 2017 . The following tables present the regulatory capital ratios as of the dates indicated: Flagstar Bancorp Actual For Capital Adequacy Purposes Well-Capitalized Under Prompt Corrective Action Provisions Amount Ratio Amount Ratio Amount Ratio (Dollars in millions) December 31, 2018 Tangible capital (to adjusted avg. total assets) $ 1,505 8.29 % N/A N/A N/A N/A Tier 1 capital (to adjusted avg. total assets) 1,505 8.29 % $ 726 4.0 % $ 908 5.0 % Common equity Tier 1 capital (to RWA) 1,265 10.54 % 540 4.5 % 780 6.5 % Tier 1 capital (to RWA) 1,505 12.54 % 720 6.0 % 960 8.0 % Total capital (to RWA) 1,637 13.63 % 960 8.0 % 1,201 10.0 % December 31, 2017 Tangible capital (to adjusted avg. total assets) $ 1,442 8.51 % N/A N/A N/A N/A Tier 1 capital (to adjusted avg. total assets) 1,442 8.51 % $ 678 4.0 % $ 848 5.0 % Common equity Tier 1 capital (to RWA) 1,216 11.50 % 476 4.5 % 688 6.5 % Tier 1 capital (to RWA) 1,442 13.63 % 635 6.0 % 846 8.0 % Total capital (to RWA) 1,576 14.90 % 846 8.0 % 1,058 10.0 % N/A - Not applicable. Flagstar Bank Actual For Capital Adequacy Purposes Well-Capitalized Under Prompt Corrective Action Provisions Amount Ratio Amount Ratio Amount Ratio (Dollars in millions) December 31, 2018 Tangible capital (to adjusted avg. total assets) $ 1,574 8.67 % N/A N/A N/A N/A Tier 1 capital (to adjusted avg. total assets) 1,574 8.67 % $ 726 4.0 % $ 908 5.0 % Common equity Tier 1 capital (to RWA) 1,574 13.12 % 540 4.5 % 780 6.5 % Tier 1 capital (to RWA) 1,574 13.12 % 720 6.0 % 960 8.0 % Total capital (to RWA) 1,705 14.21 % 960 8.0 % 1,200 10.0 % December 31, 2017 Tangible capital (to adjusted avg. total assets) $ 1,531 9.04 % N/A N/A N/A N/A Tier 1 capital (to adjusted avg. total assets) 1,531 9.04 % $ 677 4.0 % $ 847 5.0 % Common equity Tier 1 capital (to RWA) 1,531 14.46 % 476 4.5 % 688 6.5 % Tier 1 capital (to RWA) 1,531 14.46 % 635 6.0 % 847 8.0 % Total capital (to RWA) 1,664 15.72 % 847 8.0 % 1,059 10.0 % N/A - Not applicable.</t>
  </si>
  <si>
    <t>Legal Proceedings, Contingencies and Commitments</t>
  </si>
  <si>
    <t>Commitments and Contingencies Disclosure [Abstract]</t>
  </si>
  <si>
    <t>Legal Proceedings, Contingencies and Commitments Legal Proceedings We and our subsidiaries are subject to various pending or threatened legal proceedings arising out of the normal course of business operations. In addition, the Bank is routinely named in civil actions throughout the country by borrowers and former borrowers relating to the origination, purchase, sale, and servicing of mortgage loans. From time to time, governmental agencies also conduct investigations or examinations of various practices of the Bank. In the course of such investigations or examinations, the Bank cooperates with such agencies and provides information as requested. We assess the liabilities and loss contingencies in connection with pending or threatened legal and regulatory proceedings on at least a quarterly basis and establish accruals when we believe it is probable that a loss may be incurred and that the amount of such loss can be reasonably estimated. Once established, litigation accruals are adjusted, as appropriate, in light of additional information. At December 31, 2018 , we do not believe that the amount of any reasonably possible losses in excess of any amounts accrued with respect to ongoing proceedings or any other known claims will be material to our financial statements, or that the ultimate outcome of these actions will have a material adverse effect on our financial condition, results of operations or cash flows. DOJ litigation settlement In 2012, the Bank entered into a Settlement Agreement with the DOJ which meets the definition of a financial liability (the "DOJ Liability"). In accordance with the Settlement Agreement, we made an initial payment of $15 million and agreed to make future annual payments totaling $118 million in annual increments of up to $25 million upon meeting all conditions, which are evaluated quarterly and include: (a) the reversal of the DTA valuation allowance, which occurred at the end of 2013; (b) the repayment of the Fixed Rate Cumulative Perpetual Preferred Stock, Series C (the "TARP Preferred"), which occurred in the third quarter of 2016; and (c) the Bank’s Tier 1 Leverage Capital Ratio equals 11 percent or greater as filed in the Call Report with the OCC. No payment would be required until six months after the Bank files its Call Report with the OCC first reporting that its Tier 1 Leverage Capital Ratio was 11 percent or greater. If all other conditions were then satisfied, an initial annual payment would be due at that time. The next annual payment is then only made if such other conditions continue to be satisfied, otherwise payments are delayed until all such conditions are met. Further, making such a payment must not violate any material banking regulatory requirement, and the OCC must not object in writing. Consistent with our business and regulatory requirements, Flagstar shall seek in good faith to fulfill the conditions, and will not undertake any conduct or fail to take any action the purpose of which is to frustrate or delay our ability to fulfill any of the above conditions. Additionally, if the Bank and Bancorp become party to a business combination in which the Bank or Bancorp represent less than 33.3 percent of the resulting company’s assets, annual payments must commence twelve months after the date of that business combination. The Settlement Agreement meets the definition of a financial instrument for which we elected the fair value option. We consider the assumptions a market participant would make to transfer the liability and evaluate the potential ways we might satisfy the Settlement Agreement and our estimates of the likelihood of these outcomes, which may change over time. The fair value of the liability is subject to significant uncertainty and is impacted by forecasted estimates of the timing of potential payments, some of which are impacted by inputs including estimates of equity, earnings, timing and amount of dividends and growth of the balance sheet and their related impacts on forecasted Tier 1 Leverage Capital Ratio, and the likelihood and types of potential business combinations. For further information on the fair value to the liability, see Note 22 - Fair Value Measurements. Other litigation accruals At December 31, 2018 and December 31, 2017 , excluding the fair value liability relating to the DOJ litigation settlement, our total accrual for contingent liabilities and settled litigation was $2 million and $1 million , respectively. Commitments The following table is a summary of the contractual amount of significant commitments: December 31, 2018 2017 (Dollars in millions) Commitments to extend credit Mortgage loan interest-rate lock commitments $ 2,293 $ 3,667 Warehouse loan commitments 2,334 1,618 Commercial and industrial commitments 918 695 Other commercial commitments 1,260 1,021 HELOC commitments 429 283 Other consumer commitments 108 15 Standby and commercial letters of credit 63 50 Commitments to extend credit are agreements to lend to a customer as long as there is not a violation of any condition established in the contract. Since many of these commitments expire without being drawn upon, the total commitment amounts do not necessarily represent future cash flow requirements. Commitments generally have fixed expiration dates or other termination clauses. We evaluate each customer's credit worthiness on a case-by-case basis. The amount of collateral obtained, if deemed necessary by us, upon extension of credit is based on management's credit evaluation of the counterparties. These instruments involve, to varying degrees, elements of credit and interest rate risk beyond the amount recognized on the Consolidated Statements of Financial Condition. Our exposure to credit losses in the event of nonperformance by the other party to the financial instrument for commitments to extend credit and standby letters of credit is represented by the contractual amount of those instruments. We utilize the same credit policies in making commitments and conditional obligations as we do for balance sheet instruments. The types of credit we extend are as follows: Mortgage loan interest-rate lock commitments. We enter into mortgage interest-rate lock commitments with our customers. These commitments are considered to be derivative instruments and the fair value of these commitments is recorded in the Consolidated Statements of Financial Condition in other assets. For further information, see Note 12 - Derivative Financial Instruments. Warehouse loan commitments. Lines of credit provided to mortgage originators to fund loans they originate and then sell. The proceeds of the sale of the loans are used to repay the draw on the line used to fund the loans. See Note 2 - Acquisitions, for further information on our mortgage loan warehouse business acquisition. Commercial and industrial and other commercial commitments. Conditional commitments issued under various terms to lend funds to business and other entities. These commitments include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HELOC commitments. Commitments to extend, originate or purchase credit are primarily lines of credit to consumers and have specified rates and maturity dates. Many of these commitments also have adverse change clauses, which allow us to cancel the commitment due to deterioration in the borrowers’ creditworthiness or a decline in the collateral value. Other consumer commitments. Conditional commitments issued to accommodate the financial needs of customers. The commitments are made under various terms to lend funds to consumers, which include revolving credit agreements, term loan commitments and short-term borrowing agreements. Standby and commercial letters of credit.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financial standby letters of credit irrevocably obligate the bank to pay a third party beneficiary when a customer fails to repay an outstanding loan or debt instrument. We maintain a reserve for the estimate of probable credit losses inherent in unfunded commitments to extend credit. Unfunded commitments to extend credit include unfunded loans with available balances, new commitments to lend that are not yet funded, and standby and commercial letters of credit. A reserve balance of $3 million at December 31, 2018 and December 31, 2017 , respectively, is reflected in other liabilities on the Consolidated Statements of Financial Condition.</t>
  </si>
  <si>
    <t>Fair Value Measurements</t>
  </si>
  <si>
    <t>Fair Value Disclosures [Abstract]</t>
  </si>
  <si>
    <t>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 Level 1 - Quoted prices (unadjusted) for identical assets or liabilities in active markets in which we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our own assumptions about the assumptions that market participants would use in pricing an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Assets and Liabilities Measured at Fair Value on a Recurring Basis The following tables present the financial instruments carried at fair value by caption on the Consolidated Statements of Financial Condition and by level in the valuation hierarchy: December 31, 2018 Level 1 Level 2 Level 3 Total Fair Value (Dollars in millions) Investment securities available-for-sale Agency - Commercial $ — $ 1,374 $ — $ 1,374 Agency - Residential — 662 — 662 Municipal obligations — 32 — 32 Corporate debt obligations — 42 — 42 Other MBS — 32 — 32 Loans held-for-sale Residential first mortgage loans — 3,732 — 3,732 Loans held-for-investment Residential first mortgage loans — 8 — 8 Home equity — — 2 2 Mortgage servicing rights — — 290 290 Derivative assets Rate lock commitments (fallout-adjusted) — — 20 20 Mortgage-backed securities forwards — 4 — 4 Interest rate swaps and swaptions — 23 — 23 Total assets at fair value $ — $ 5,909 $ 312 $ 6,221 Derivative liabilities Futures $ — $ (1 ) $ — $ (1 ) Mortgage-backed securities forwards — (31 ) — (31 ) Interest rate swaps — (7 ) — (7 ) DOJ litigation settlement — — (60 ) (60 ) Contingent consideration — — (6 ) (6 ) Total liabilities at fair value $ — $ (39 ) $ (66 ) $ (105 ) December 31, 2017 Level 1 Level 2 Level 3 Total Fair Value (Dollars in millions) Investment securities available-for-sale Agency - Commercial $ — $ 987 $ — $ 987 Agency - Residential — 794 — 794 Municipal obligations — 34 — 34 Corporate debt obligations — 38 — 38 Loans held-for-sale Residential first mortgage loans — 4,300 — 4,300 Loans held-for-investment Residential first mortgage loans — 8 — 8 Home equity — — 4 4 Mortgage servicing rights — — 291 291 Derivative assets Rate lock commitments (fallout-adjusted) — — 24 24 Mortgage-backed securities forwards — 4 — 4 Interest rate swaps and swaptions — 11 — 11 Total assets at fair value $ — $ 6,176 $ 319 $ 6,495 Derivative liabilities Interest rate swap on FHLB advances $ — $ (1 ) $ — $ (1 ) Mortgage-backed securities forwards — (6 ) — (6 ) Interest rate swaps — (4 ) — (4 ) DOJ litigation settlement — — (60 ) (60 ) Contingent consideration — — (25 ) (25 ) Total liabilities at fair value $ — $ (11 ) $ (85 ) $ (96 ) Fair Value Measurements Using Significant Unobservable Inputs The following tables include a roll forward of the Consolidated Statements of Financial Condition amounts (including the change in fair value) for financial instruments classified by us within Level 3 of the valuation hierarchy: Balance at Total Gains / Purchases / Originations Sales Settlement Transfers In (Out) Balance at End of Year (Dollars in millions) Year Ended December 31, 2018 Assets Loans held-for-investment Home equity $ 4 $ — $ — $ — $ (2 ) $ — $ 2 Mortgage servicing rights (2) 291 (18 ) 356 (339 ) — — 290 Rate lock commitments (net) (2)(3) 24 (34 ) 235 — — (205 ) 20 Totals $ 319 $ (52 ) $ 591 $ (339 ) $ (2 ) $ (205 ) $ 312 Liabilities DOJ litigation settlement $ (60 ) $ — $ — $ — $ — $ — $ (60 ) Contingent consideration (25 ) 13 — — 6 — (6 ) Totals $ (85 ) $ 13 $ — $ — $ 6 $ — $ (66 ) Year Ended December 31, 2017 Assets Loans held-for-sale Home equity $ — $ 1 $ — $ (52 ) $ (1 ) $ 52 $ — Loans held-for-investment Home equity 65 2 — — (8 ) (55 ) 4 Mortgage servicing rights (2) 335 (22 ) 288 (310 ) — — 291 Rate lock commitments (net) (2)(3) 18 54 267 — — (315 ) 24 Totals $ 418 $ 35 $ 555 $ (362 ) $ (9 ) $ (318 ) $ 319 Liabilities DOJ litigation settlement $ (60 ) $ — $ — $ — $ — $ — $ (60 ) Contingent consideration — (1 ) (25 ) — 1 — (25 ) Totals $ (60 ) $ (1 ) $ (25 ) $ — $ 1 $ — $ (85 ) Year Ended December 31, 2016 Assets Loans held-for-investment Home equity $ 106 $ 5 $ — $ — $ (46 ) $ — $ 65 Mortgage servicing rights (2) 296 (105 ) 228 (84 ) — — 335 Rate lock commitments (net) (2)(3) 26 25 325 — — (358 ) 18 Totals $ 428 $ (75 ) $ 553 $ (84 ) $ (46 ) $ (358 ) $ 418 Liabilities DOJ litigation settlement $ (84 ) $ 24 $ — $ — $ — $ — $ (60 ) (1) There were no unrealized gains/losses recorded in OCI during the years ended December 31, 2018 , 2017 and 2016 . (2)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3) Rate lock commitments are reported on a fallout adjusted basis. Transfers out of Level 3 represent the settlement value of the commitments that are transferred to LHFS, which are classified as Level 2 assets. The following tables present the quantitative information about recurring Level 3 fair value financial instruments and the fair value measurements as of: Fair Value Valuation Technique Unobservable Input Range (Weighted Average) (Dollars in millions) December 31, 2018 Assets Loans held-for-investment Home equity $ 2 Discounted cash flows Discount rate 7.2% - 10.8% (9.0%) (1) Mortgage servicing rights $ 290 Discounted cash flows Option adjusted spread 2.1% - 25.9% (5.4%) (1) Rate lock commitments (net) $ 20 Consensus pricing Origination pull-through rate 75.0% - 87.2% (76.8%) (1) Liabilities DOJ litigation settlement $ (60 ) Discounted cash flows See description below See description below Contingent consideration $ (6 ) Discounted cash flows Beta 0.6 - 1.6 (1.1) (2) Fair Value Valuation Technique Unobservable Input Range (Weighted Average) (Dollars in millions) December 31, 2017 Assets Loans held-for-investment Home equity $ 4 Discounted cash flows Discount rate 7.2% - 10.8% (9.0%) (1) Mortgage servicing rights $ 291 Discounted cash flows Option adjusted spread 5.0% - 7.5% (6.3%) (1) Rate lock commitments (net) $ 24 Consensus pricing Origination pull-through rate 64.7% - 97.1% (82.0%) (1) Liabilities DOJ litigation settlement $ (60 ) Discounted cash flows See description below See description below Contingent consideration $ (25 ) Discounted cash flows Beta 0.6 - 1.6 (1.1) (2) (1) Unobservable inputs were weighted by their relative fair value of the instruments. (2) Unobservable inputs were not weighted as only one instrument exists. Recurring Significant Unobservable Inputs Home equity. The most significant unobservable inputs used in the fair value measurement of the home equity loans are discount rates, constant prepayment rates, and default rates. The constant prepayment and default rates are based on a 12 month historical average. Significant increases (decreases) in the discount rate in isolation result in a significantly lower (higher) fair value measurement. Increases (decreases) in prepay rates in isolation result in a higher (lower) fair value and increases (decreases) in default rates in isolation result in a lower (higher) fair value. MSRs. The significant unobservable inputs used in the fair value measurement of the MSRs are option adjusted spreads, prepayment rates, and cost to service. Significant increases (decreases) in all three assumptions in isolation result in a significantly lower (higher) fair value measurement. Weighted average life (in years) is used to determine the change in fair value of MSRs. For December 31, 2018 and December 31, 2017 the weighted average life (in years) for the entire MSR portfolio was 5.2 and 6.0 , respectively. DOJ litigation settlement. The significant unobservable inputs used in the fair value measurement of the DOJ litigation settlement include assumptions that a market participant would make to transfer the liability and probability-weighted estimates of the potential ways we might satisfy the Settlement Agreement. For further information on the fair value inputs related to the DOJ litigation settlement, see Note 21 - Legal Proceedings, Contingencies and Commitments.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Contingent consideration. The significant unobservable input used in the fair value of the contingent consideration is future forecasted target production volumes and profitability of the division. An increase or decrease to these inputs results in an increase or decrease of the liability. Other unobservable inputs include Beta and volatility which drive the risk adjusted discount rate utilized in a Monte Carlo simulation. Increases (decreases) in these inputs results in a lower (higher) to the liability. Assets and Liabilities Measured at Fair Value on a Nonrecurring Basis We also have assets that under certain conditions are subject to measurement at fair value on a nonrecurring basis. The following table presents assets measured at fair value on a nonrecurring basis: Total (1) Level 2 Level 3 Gains/(Losses) (Dollars in millions) December 31, 2018 Loans held-for-sale (2) $ 5 $ 5 $ — $ (1 ) Impaired loans held-for-investment (2) Residential first mortgage loans 12 — 12 (4 ) Repossessed assets (3) 7 7 (3 ) Totals $ 24 $ 5 $ 19 $ (8 ) December 31, 2017 Loans held-for-sale (2) $ 6 $ 6 $ — $ (1 ) Impaired loans held-for-investment (2) Residential first mortgage loans 21 — 21 (10 ) Repossessed assets (3) 8 — 8 (4 ) Totals $ 35 $ 6 $ 29 $ (15 ) (1) The fair values are determined at various dates during the years ended December 31, 2018 and 2017 , respectively. (2) Gains/(losses) reflect fair value adjustments on assets for which we did not elect the fair value option. (3) Gains/(losses) reflect write downs of repossessed assets based on the estimated fair value of the specific assets. The following tables present the quantitative information about nonrecurring Level 3 fair value financial instruments and the fair value measurements: Fair Value Valuation Technique Unobservable Input Range (Weighted Average) (Dollars in millions) December 31, 2018 Impaired loans held-for-investment Residential first mortgage loans $ 12 Fair value of collateral Loss severity discount 25% - 30% (28.3%) (1) Repossessed assets $ 7 Fair value of collateral Loss severity discount 0% - 100% (25.8%) (1) December 31, 2017 Impaired loans held-for-investment Residential first mortgage loans $ 21 Fair value of collateral Loss severity discount 25% - 30% (27.9%) (1) Repossessed assets $ 8 Fair value of collateral Loss severity discount 0% - 100% (70.9%) (1) (1) Unobservable inputs were weighted by their relative fair value of the instruments. Nonrecurring Significant Unobservable Inputs The significant unobservable inputs used in the fair value measurement of the impaired loans and repossessed assets are appraisals or other third-party price evaluations which incorporate measures such as recent sales prices for comparable properties. Fair Value of Financial Instruments The following table presents the carrying amount and estimated fair value of financial instruments that are carried either at fair value, cost, or amortized cost: December 31, 2018 Estimated Fair Value Carrying Value Total Level 1 Level 2 Level 3 (Dollars in millions) Assets Cash and cash equivalents $ 408 $ 408 $ 408 $ — $ — Investment securities available-for-sale 2,142 2,142 — 2,142 — Investment securities held-to-maturity 703 681 — 681 — Loans held-for-sale 3,869 3,870 — 3,870 — Loans held-for-investment 9,088 8,966 — 8 8,958 Loans with government guarantees 392 374 — 374 — Mortgage servicing rights 290 290 — — 290 Federal Home Loan Bank stock 303 303 — 303 — Bank owned life insurance 340 340 — 340 — Repossessed assets 7 7 — — 7 Other assets, foreclosure claims 50 50 — 50 — Derivative financial instruments, assets 47 47 — 27 20 Liabilities Retail deposits Demand deposits and savings accounts $ (6,467 ) $ (5,475 ) $ — $ (5,475 ) $ — Certificates of deposit (2,387 ) (2,379 ) — (2,379 ) — Wholesale deposits (583 ) (585 ) — (585 ) — Government deposits (1,202 ) (1,145 ) — (1,145 ) — Custodial deposits (1,741 ) (1,664 ) — (1,664 ) — Federal Home Loan Bank advances (3,394 ) (3,383 ) — (3,383 ) — Long-term debt (495 ) (463 ) — (463 ) — DOJ litigation settlement (60 ) (60 ) — — (60 ) Contingent consideration (6 ) (6 ) — — (6 ) Derivative financial instruments, liabilities (39 ) (39 ) — (39 ) — December 31, 2017 Estimated Fair Value Carrying Value Total Level 1 Level 2 Level 3 (Dollars in millions) Assets Cash and cash equivalents $ 204 $ 204 $ 204 $ — $ — Investment securities available-for-sale 1,853 1,853 — 1,853 — Investment securities held-to-maturity 939 924 — 924 — Loans held-for-sale 4,321 4,322 — 4,322 — Loans held-for-investment 7,713 7,667 — 8 7,659 Loans with government guarantees 271 261 — 261 — Mortgage servicing rights 291 291 — — 291 Federal Home Loan Bank stock 303 303 — 303 — Bank owned life insurance 330 330 — 330 — Repossessed assets 8 8 — — 8 Other assets, foreclosure claims 84 84 — 84 — Derivative financial instruments, assets 39 39 — 15 24 Liabilities Retail deposits Demand deposits and savings accounts $ (5,003 ) $ (4,557 ) $ — $ (4,557 ) $ — Certificates of deposit (1,494 ) (1,498 ) — (1,498 ) — Wholesale deposits (43 ) (43 ) — (43 ) — Government deposits (1,073 ) (1,048 ) — (1,048 ) — Custodial deposits (1,321 ) (1,311 ) — (1,311 ) — Federal Home Loan Bank advances (5,665 ) (5,662 ) — (5,662 ) — Long-term debt (494 ) (417 ) — (417 ) — DOJ litigation settlement (60 ) (60 ) — — (60 ) Contingent consideration (25 ) (25 ) — — (25 ) Derivative financial instruments, liabilities (11 ) (11 ) — (11 ) — Fair Value Option We elected the fair value option for certain items as discussed throughout the Notes to the Consolidated Financial Statements primarily to more closely align the accounting method with the underlying economic exposure. Interest income on LHFS is accrued on the principal outstanding primarily using the "simple-interest" method. The following table reflects the change in fair value included in earnings of financial instruments for which the fair value option has been elected: For the Years Ended December 31, 2018 2017 2016 (Dollars in millions) Assets Loans held-for-sale Net gain on loan sales $ (29 ) $ 283 $ 269 Loans held-for-investment Other noninterest income — 1 1 Liabilities DOJ litigation settlement Other noninterest income — — 24 The following table reflects the difference between the aggregate fair value and aggregate remaining contractual principal balance outstanding for assets and liabilities for which the fair value option has been elected: December 31, 2018 December 31, 2017 Unpaid Principal Balance Fair Value Fair Value Over / (Under) Unpaid Principal Balance Unpaid Principal Balance Fair Value Fair Value Over / (Under) Unpaid Principal Balance (Dollars in millions) Assets Nonaccrual loans Loans held-for-sale $ 6 $ 6 $ — $ 6 $ 5 $ (1 ) Loans held-for-investment 4 3 (1 ) 5 4 (1 ) Total nonaccrual loans 10 9 (1 ) 11 9 (2 ) Other performing loans Loans held-for-sale 3,601 3,726 125 4,167 4,295 128 Loans held-for-investment 8 7 (1 ) 10 8 (2 ) Total other performing loans 3,609 3,733 124 4,177 4,303 126 Total loans Loans held-for-sale 3,607 3,732 125 4,173 4,300 127 Loans held-for-investment 12 10 (2 ) 15 12 (3 ) Total loans $ 3,619 $ 3,742 $ 123 $ 4,188 $ 4,312 $ 124 Liabilities Litigation settlement (1) $ (118 ) $ (60 ) $ 58 $ (118 ) $ (60 ) $ 58 (1) We are obligated to pay $118 million in installment payments upon meeting certain performance conditions, as described in Note 21 - Legal Proceedings, Contingencies and Commitments.</t>
  </si>
  <si>
    <t>Segment Information</t>
  </si>
  <si>
    <t>Segment Reporting [Abstract]</t>
  </si>
  <si>
    <t>Segment Information Our operations are conducted through three operating segments: Community Banking, Mortgage Originations, and Mortgage Servicing. The Other segment includes the remaining reported activities. Operating segments are defined as components of an enterprise that engage in business activity from which revenues are earned and expenses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Effective Jan uary 1, 2018, the following changes were made with offsetting adjustments included in the Other segment to reconcile to the Consolidated Statements of Operations: 1) operating leases in Community Banking are reflected as loans by reclassifying rental income and depreciation expense to net interest income, and 2) the interest expense on custodial deposits on third party sub-servicing contracts, recognized in the Mortgage Servicing segment as loan administration income, is now reflected as a component of net interest income. Prior period segment financial information, related to these changes, has been recast to conform to the current presentation. The Community Banking segment originates loans, provides deposits and fee based services to consumer, business, and mortgage lending customers through its Branch Banking, Business Banking and Commercial Banking, Government Banking, Warehouse Lending and LHFI Portfolio groups. Products offered through these groups include checking accounts, savings accounts, money market accounts, certificates of deposit, consumer loans, commercial loans, commercial real estate loans, equipment finance and leasing, home builder finance loans and warehouse lines of credit. Other financial services available include consumer and corporate card services, customized treasury management solutions, merchant services and capital markets services such as loan syndications, and wealth management products and services. The Mortgage Originations segment originates and acquires one-to-four family residential mortgage loans to sell or hold on our balance sheet. Loans originated-to-sell, comprise the majority of the lending activity. These loans are originated through mortgage branches, call centers, the Internet and third party counterparties. The Mortgage Origination segment recognizes interest income on loans that are held for sale and the gains from sales associated with these loans, whereas the interest income on LHFI and a loss on sales for the purchase of these loans is recognized in the Community Banking segment. The Mortgage Servicing segment services and subservices mortgage loans for others on a fee for service basis and may also collect ancillary fees and earn income through the use of noninterest-bearing escrows. Revenue for those serviced and subserviced loans is earned on a contractual fee basis, with the fees varying based on our responsibilities and the status of the underlying loans. The Mortgage Servicing segment also provides servicing of residential mortgages for our own LHFI portfolio in the Community Banking segment and our own LHFS portfolio in the Mortgage Originations segment, for which it earns revenue via an intercompany service fee allocation. The Other segment includes the treasury functions, which include, the impact of interest rate risk management, balance sheet funding activities and the administration of the investment securities portfolios, as well as miscellaneous other expenses of a corporate nature. In addition, the Other segment includes revenue and expenses related to treasury and corporate assets and liabilities and equity not directly assigned or allocated to the Community Banking, Mortgage Originations or Mortgage Servicing operating segments. Revenues are comprised of net interest income (before the provision (benefit) for loan losses) and noninterest income. Noninterest expenses and provision (benefit) for income taxes, are fully allocated to each operating segment. Allocation methodologies may be subject to periodic adjustment as the internal management accounting system is revised and the business or product lines within the segments change. The following tables present financial information by business segment for the periods indicated: Year Ended December 31, 2018 Community Banking Mortgage Originations Mortgage Servicing Other (1) Total (Dollars in millions) Summary of Operations Net interest income $ 314 $ 128 $ 7 $ 48 $ 497 Net gain (loss) on loan sales (12 ) 212 — — 200 Other noninterest income 40 101 94 4 239 Total net interest income and noninterest income 342 441 101 52 936 (Provision) benefit for loan losses (2 ) (2 ) — 12 8 Compensation and benefits (70 ) (105 ) (19 ) (124 ) (318 ) Other noninterest expense and directly allocated overhead (110 ) (161 ) (70 ) (53 ) (394 ) Total noninterest expense (180 ) (266 ) (89 ) (177 ) (712 ) Income (loss) before overhead allocations and income taxes 160 173 12 (113 ) 232 Overhead allocation (39 ) (68 ) (20 ) 127 — (Provision) benefit for income taxes (25 ) (22 ) 2 — (45 ) Net income (loss) $ 96 $ 83 $ (6 ) $ 14 $ 187 Intersegment (expense) revenue $ 1 $ 10 $ 19 $ (30 ) $ — Average balances Loans held-for-sale $ 24 $ 4,172 $ — $ — $ 4,196 Loans with government guarantees — 303 — — 303 Loans held-for-investment (2) 8,417 9 — 29 8,455 Total assets 8,615 5,406 34 3,925 17,980 Deposits 8,892 — 1,883 — 10,775 (1) Includes offsetting adjustments made to reclassify income and expenses relating to operating leases and custodial deposits for subservicing clients. (2) Includes adjustment made to reclassify operating lease assets to loans held-for-investment. Year Ended December 31, 2017 Community Banking Mortgage Originations Mortgage Servicing Other (1) Total (Dollars in millions) Summary of Operations Net interest income $ 238 $ 129 $ 11 $ 12 $ 390 Net gain (loss) on loan sales (10 ) 278 — — 268 Other noninterest income 31 92 66 13 202 Total net interest income and noninterest income 259 499 77 25 860 (Provision) benefit for loan losses (4 ) (4 ) — 2 (6 ) Compensation and benefits (62 ) (100 ) (16 ) (121 ) (299 ) Other noninterest expense and directly allocated overhead (92 ) (163 ) (61 ) (28 ) (344 ) Total noninterest expense (154 ) (263 ) (77 ) (149 ) (643 ) Income (loss) before overhead allocations and income taxes 101 232 — (122 ) 211 Overhead allocation (41 ) (63 ) (23 ) 127 — (Provision) benefit for income taxes (21 ) (59 ) 8 (76 ) (148 ) Net income (loss) $ 39 $ 110 $ (15 ) $ (71 ) $ 63 Intersegment (expense) revenue $ (6 ) $ 4 $ 19 $ (17 ) $ — Average balances Loans held-for-sale $ 16 $ 4,130 $ — $ — $ 4,146 Loans with government guarantees — 290 — — 290 Loans held-for-investment (2) 6,475 7 — 29 6,511 Total assets 6,544 5,414 36 3,852 15,846 Deposits 7,454 — 1,453 — 8,907 (1) Includes offsetting adjustments made to reclassify income and expenses relating to operating leases and custodial deposits for subservicing clients. (2) Includes adjustment made to reclassify operating lease assets to loans held-for-investment. Year Ended December 31, 2016 Community Banking Mortgage Originations Mortgage Servicing Other (1) Total (Dollars in millions) Summary of Operations Net interest income $ 206 $ 90 $ 21 $ 6 $ 323 Net gain on loan sales 6 310 — — 316 Other noninterest income 28 43 60 40 171 Total net interest income and noninterest income 240 443 81 46 810 (Provision) benefit for loan losses 10 (2 ) — — 8 Compensation and benefits (56 ) (81 ) (15 ) (117 ) (269 ) Other noninterest expense and directly allocated overhead (89 ) (123 ) (63 ) (16 ) (291 ) Total noninterest expense (145 ) (204 ) (78 ) (133 ) (560 ) Income (loss) before overhead allocations and income taxes 105 237 3 (87 ) 258 Overhead allocation (35 ) (54 ) (23 ) 112 — (Provision) benefit for income taxes (24 ) (64 ) 7 (6 ) (87 ) Net income (loss) $ 46 $ 119 $ (13 ) $ 19 $ 171 Intersegment (expense) revenue $ (3 ) $ (1 ) $ 23 $ (19 ) $ — Average balances Loans held-for-sale $ 66 $ 3,068 $ — $ — $ 3,134 Loans with government guarantees — 435 — — 435 Loans held-for-investment (2) 5,809 6 — — 5,815 Total assets 5,906 4,435 28 3,538 13,907 Deposits 7,151 — 1,611 — 8,762 (1) Includes offsetting adjustments made to reclassify income and expenses relating to operating leases and custodial deposits for subservicing clients. (2) Includes adjustment made to reclassify operating lease assets to loans held-for-investment.</t>
  </si>
  <si>
    <t>Holding Company Only Financial Statements</t>
  </si>
  <si>
    <t>Condensed Financial Information Disclosure [Abstract]</t>
  </si>
  <si>
    <t>Holding Company Only Financial Statements The following are the unconsolidated financial statements for the Holding Company on a stand-alone basis. These condensed financial statements should be read in conjunction with the Consolidated Financial Statements and Notes thereto. The Holding Company's principal sources of funds are cash dividends paid by the Bank to the Holding Company. Federal laws and regulations limit the amount of dividends or other capital distributions the Bank may pay the Holding Company. Flagstar Bancorp, Inc. Condensed Unconsolidated Statements of Financial Condition (Dollars in millions) December 31, 2018 2017 (Dollars in millions) Assets Cash and cash equivalents $ 201 $ 196 Investment in subsidiaries (1) 1,836 1,676 Other assets 52 44 Total assets $ 2,089 $ 1,916 Liabilities and Stockholders’ Equity Liabilities Long term debt $ 495 $ 494 Other liabilities 24 23 Total liabilities 519 517 Stockholders’ Equity Common stock 1 1 Additional paid in capital 1,522 1,512 Accumulated other comprehensive loss (47 ) (17 ) Retained earnings/(accumulated deficit) 94 (97 ) Total stockholders’ equity 1,570 1,399 Total liabilities and stockholders’ equity $ 2,089 $ 1,916 (1) Includes unconsolidated trusts of $7 million for December 31, 2018 and 2017 . Flagstar Bancorp, Inc. Condensed Unconsolidated Statements of Operations (Dollars in millions) For the Years Ended December 31, 2018 2017 2016 (Dollars in millions) Income Interest $ 1 $ — $ — Total 1 — — Expenses Interest $ 27 $ 25 $ 16 General and administrative 7 9 9 Total 34 34 25 Loss before undistributed income of subsidiaries (33 ) (34 ) (25 ) Equity in undistributed income of subsidiaries 212 110 188 Income before income taxes 179 76 163 Provision (benefit) for income taxes (8 ) 13 (8 ) Net income 187 63 171 Other comprehensive loss (1) (31 ) (9 ) (9 ) Comprehensive income $ 156 $ 54 $ 162 (1) See Consolidated Statements of Comprehensive Income for other comprehensive income (loss) detail. Flagstar Bancorp, Inc. Condensed Unconsolidated Statements of Cash Flows (Dollars in millions) For the Years Ended December 31, 2018 2017 2016 (Dollars in millions) Net income $ 187 $ 63 $ 171 Adjustments to reconcile net loss to net cash provided by operating activities Equity in (income) loss of subsidiaries (177 ) 47 12 Stock-based compensation 10 5 10 Change in other assets 8 18 (8 ) Change in other liabilities 2 (2 ) (22 ) Change in fair value and other non-cash changes (25 ) (5 ) (4 ) Net cash used in operating activities 5 126 159 Investing Activities Net cash provided by (used in) investment activities — — — Financing Activities Proceeds from the issuance of senior notes — — 245 Redemption of preferred stock — — (267 ) Dividends paid on preferred stock — — (104 ) Net cash used in financing activities — — (126 ) Net increase in cash and cash equivalents 5 126 33 Cash and cash equivalents, beginning of year 196 70 37 Cash and cash equivalents, end of year $ 201 $ 196 $ 70</t>
  </si>
  <si>
    <t>Quarterly Financial Data (Unaudited)</t>
  </si>
  <si>
    <t>Quarterly Financial Information Disclosure [Abstract]</t>
  </si>
  <si>
    <t>Quarterly Financial Data (Unaudited) The following table represents summarized data for each of the quarters in 2018 and 2017 : 2018 Fourth Third Second First (Dollars in millions, except per share data) Interest income $ 181 $ 183 $ 167 $ 152 Interest expense 29 59 52 46 Net interest income 152 124 115 106 Provision (benefit) for loan losses (5 ) (2 ) (1 ) — Net interest income after provision for loan losses 157 126 116 106 Net gain on loan sales 34 43 63 60 Loan fees and charges 20 23 24 20 Deposit fees and charges 6 5 5 5 Loan administration income 8 5 5 5 Net return on the mortgage servicing rights 10 13 9 4 Other noninterest income 20 18 17 17 Noninterest expense 189 173 177 173 Income before income tax 66 60 62 44 Provision for income taxes 12 12 12 9 Net income from continuing operations $ 54 $ 48 $ 50 $ 35 Basic income per share $ 0.94 $ 0.84 $ 0.86 $ 0.61 Diluted income per share $ 0.93 $ 0.83 $ 0.85 $ 0.60 2017 Fourth Third Second First (Dollars in millions, except per share data) Interest income $ 148 $ 140 $ 129 $ 110 Interest expense 41 37 32 27 Net interest income 107 103 97 83 Provision (benefit) for loan losses 2 2 (1 ) 3 Net interest income after provision for loan losses 105 101 98 80 Net gain on loan sales 79 75 66 48 Loan fees and charges 24 23 20 15 Deposit fees and charges 4 5 5 4 Loan administration income 5 5 6 5 Net return (loss) on the mortgage servicing rights (4 ) 6 6 14 Other noninterest income 16 16 13 14 Noninterest expense 178 171 154 140 Income before income tax 51 60 60 40 Provision for income taxes 96 20 19 13 Net income from continuing operations $ (45 ) $ 40 $ 41 $ 27 Basic income per share $ (0.79 ) $ 0.71 $ 0.72 $ 0.47 Diluted income per share $ (0.79 ) $ 0.70 $ 0.71 $ 0.46</t>
  </si>
  <si>
    <t>Description of Business, Basis of Presentation, and Summary of Significant Accounting Policies (Policies)</t>
  </si>
  <si>
    <t>Consolidation and Basis of Presentation</t>
  </si>
  <si>
    <t xml:space="preserve">Consolidation and Basis of Presentation The accounting and financial reporting policies of us and our subsidiaries conform to accounting principles generally accepted in the United States. Additionally, where applicable the policies conform to the accounting and reporting guidelines prescribed by regulatory authorities. Certain prior period amounts have been reclassified to conform to the current period presentation. The preparation of the Consolidated Financial Statements, requires management to make estimates and assumptions that affect reported amounts of assets and liabilities, revenues and expenses and disclosures of contingent assets and liabilities. Actual results could be materially different from these estimates. </t>
  </si>
  <si>
    <t>Cash, Cash Equivalents and Restricted Cash</t>
  </si>
  <si>
    <t xml:space="preserve">Cash, Cash Equivalents and Restricted Cash Cash and cash equivalents include cash on hand, amounts due from correspondent banks and the FRB, and short-term investments that have a maturity at the date of acquisition of three months or less and are readily convertible to cash. Restricted cash includes cash that the Bank pledges as maintenance margin on centrally cleared derivatives and is included in other assets on the Consolidated Statements of Financial Condition. </t>
  </si>
  <si>
    <t>Investment Securities We measure securities classified as AFS at fair value, with unrealized gains and losses, net of tax, included in other comprehensive income (loss) in stockholders’ equity. We recognize realized gains and losses on AFS securities when securities are sold. The cost of securities sold is based on the specific identification method. Any gains or losses realized upon the sale of a security are reported in other noninterest income in the Consolidated Statements of Operations. The fair value of investment securities is based on observable market prices, when available. If observable market prices are not available, our valuations are based on alternative methods, including: quotes for similar fixed-income securities, matrix pricing, or discounted cash flow methods. The fair values, obtained through an independent third party utilizing a pricing service, are compared to independent pricing sources on a quarterly basis. For further information, see Note 3 - Investment Securities and Note 22 - Fair Value Measurements. Investment securities HTM are carried at amortized cost and adjusted for amortization of premiums and accretion of discounts using the interest method. Transfers of investment securities into the HTM category from the AFS category are accounted for at fair value at the date of transfer. Any related unrealized holding gain (loss), net of tax, that was included in the transfer is retained in other comprehensive income (loss) and is amortized as an adjustment to interest income over the remaining life of the securities. We evaluate AFS and HTM investment securities for OTTI on a quarterly basis. An OTTI is considered to have occurred when the fair value of a debt security is below its amortized costs and we (1) have the intent to sell the security, (2) will more likely than not be required to sell the security before recovery of its amortized cost, or (3) do not expect to recover the entire amortized cost basis of the security. Investments that have an OTTI are written down through a charge to earnings for the amount representing the credit loss on the security. Gains and losses related to all other factors are recognized in other comprehensive income (loss). For the three years ended December 31, 2018, we did not recognize any OTTI losses. Investment securities transactions are recorded on the trade date for purchases and sales. Interest earned on investment securities, including the amortization of premiums and the accretion of discounts, are determined using the effective interest method over the period of maturity and recorded in interest income in the Consolidated Statements of Operations.</t>
  </si>
  <si>
    <t>Loans Held-for-Sale We classify loans as LHFS when we originate or purchase loans that we intend to sell. We have elected the fair value option for the majority of our LHFS. We estimate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LHFS that are recorded at lower of cost or fair value may be carried at fair value on a nonrecurring basis when the fair value is less than cost. For further information, see Note 22 - Fair Value Measurements. Loans that are transferred into the LHFS portfolio from the LHFI portfolio, due to a change in intent, are recorded at the lower of cost or fair value. Gains or losses recognized upon the sale of loans are determined using the specific identification method.</t>
  </si>
  <si>
    <t>Loans Held-for-Investment We classify loans that we have the intent and ability to hold for the foreseeable future or until maturity as LHFI. Loans held-for-investment are reported at their amortized cost, which includes the outstanding principal balance adjusted for any unamortized premiums, discounts, deferred fees and costs. Premiums and discounts on purchased loans and non-refundable loan origination and commitment fees, net of direct costs of originating or acquiring loans, are deferred and recognized over the estimated lives of the related loans as an adjustment to the loans’ effective yield, which is included in interest income on loans in the Consolidated Statements of Operations. Loans originally classified as LHFS, for which we have elected the fair value option, and subsequently transferred to LHFI continue to be measured and reported at fair value on a recurring basis. Changes in fair value are recorded to other noninterest income on the Consolidated Statements of Operations. The fair value of these loans is determined using the same methods described above for LHFS. For further information, see Note 22 - Fair Value Measurements. When loans originally classified as LHFS or as LHFI are reclassified due to a change in intent or ability to hold, cash flows associated with the loans are classified in the Consolidated Statements of Cash Flows as operating or investing, as appropriate, in accordance with the initial classification of the loans.</t>
  </si>
  <si>
    <t>Past Due and Impaired Loans</t>
  </si>
  <si>
    <t xml:space="preserve">Past Due and Impaired Loans Loans are considered to be past due when any payment of principal or interest is 30 days past the scheduled payment date. While it is the goal of management to collect on loans, we attempt to work out a satisfactory repayment schedule or modification with past due borrowers and will undertake foreclosure proceedings if the delinquency is not satisfactorily resolved. Our practices regarding past due loans are designed to both assist borrowers in meeting their contractual obligations and minimize losses incurred by the bank. We cease the accrual of interest on all classes of consumer and commercial loans upon the earlier of, becoming 90 days past due, or when doubt exists as to the ultimate collection of principal or interest (classified as nonaccrual or nonperforming loans). When a loan is placed on nonaccrual status, the accrued interest income is reversed against interest income and the loan may only return to accrual status when principal and interest become current and are anticipated to be fully collectible. Loans are considered impaired if it is probable that payment of interest and principal will not be made in accordance with the original contractual terms of the loan agreement or when any portion of principal or interest is 90 days past due. This classification includes both performing and nonperforming modified loans. For further information, see Note 5 - Loans Held-for-Investment. When a loan is considered impaired, the accrual of interest income is discontinued until the receipt of principal and interest is no longer in doubt. Interest income is recognized on impaired loans using a cost recovery method unless amounts contractually due are not in doubt. Cash received on impaired loans is applied entirely against principal until the loan has been collected in full, after which time any additional cash receipts are recognized as interest income. </t>
  </si>
  <si>
    <t>Loan Modifications (Troubled Debt Restructurings)</t>
  </si>
  <si>
    <t>Loan Modifications (Troubled Debt Restructurings) We may modify certain loans in both our consumer and commercial loan portfolios to retain customers or to maximize collection of the outstanding loan balance. We have programs designed to assist borrowers by extending payment dates or reducing the borrower's contractual payments. All loan modifications are made on a case-by-case basis. Our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These loans are classified as nonperforming TDRs if the loan was nonperforming prior to the restructuring, or based upon the results of a contemporaneous credit evaluation. Such loans will continue on nonaccrual status until the borrower has established a willingness and ability to make the restructured payments for at least six months, after which they will be classified as performing TDRs and begin to accrue interest. Performing and nonperforming TDRs remain impaired as interest and principal will not be received in accordance with the original contractual terms of the loan agreement.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nonperforming TDRs.</t>
  </si>
  <si>
    <t>Allowance for Loan Losses</t>
  </si>
  <si>
    <t xml:space="preserve">Allowance for Loan Losses The allowance for loan losses represents management's estimate of probable losses in our LHFI portfolio, excluding loans carried under the fair value option. We establish an allowance when (a) available information indicates that it is probable that a loss has occurred and (b) the amount of the loss can be reasonably estimated. The allowance provides for probable losses that have been specifically identified (TDR and NPL loans) and for probable losses believed to be inherent in the loan portfolio which are collectively evaluated through a model-based component. Management applies judgment and assigns qualitative factors to each loan portfolio segment based on consideration of the following factors: changes in lending policies and procedures, changes in economic and business conditions, changes in the nature and volume of the portfolio, changes in lending management, changes in credit quality statistics, changes in the quality of the loan review system, changes in the value of underlying collateral for collateral-dependent loans, changes in concentrations of credit, and other internal or external factor changes. A specific allowance is established on impaired loans when it is probable all amounts due will not be collected pursuant to the original contractual terms of the loan and the recorded investment in the loan exceeds its fair value. The required allowance is measured using either the present value of the expected future cash flows discounted at the loan's effective interest rate or the fair value of the collateral less estimated costs to sell if the loan is collateral dependent. A general allowance is established for losses inherent on non-impaired loans by segmenting the portfolio based upon common risk characteristics. The general loss is then determined by using a historical loss model which utilizes our loss history by specific product, or if the product is not sufficiently seasoned, per readily available industry peer loss data. The loss model utilizes average historical loss rates experienced during an identified look back period to outstanding principal balances over an estimated loss emergence period that represents the time period between the date at which the loss is estimated to have been incurred and the ultimate realization of that loss (by a charge-off). In addition to the loss history or peer data, we also include a qualitative adjustment that considers economic risks, industry and geographic concentrations and other factors not adequately captured in our methodology. Consumer loans secured by real estate are charged-off to the estimated fair value of the collateral when a loss is confirmed or at 180 days past due, whichever is sooner. Loss confirming events include, but are not limited to, bankruptcy (unsecured), continued delinquency, foreclosure or receipt of an asset valuation indicating a collateral deficiency and the asset is the sole source of repayment. For consumer loans not secured by real estate, the charge-off is taken upon the earlier of the confirmation of a loss or 120 days past due. Commercial loans are evaluated on a loan level basis and either charged-off or written down to net realizable value if a loss confirming event has occurred. Loss confirming events include, but are not limited to, bankruptcy (unsecured), continued delinquency, foreclosure, or receipt of an asset valuation indicating a collateral deficiency and that asset is the sole source of repayment. </t>
  </si>
  <si>
    <t>Transfers of Financial Assets</t>
  </si>
  <si>
    <t xml:space="preserve">Transfers of Financial Assets Our recognition of gain or loss on the sale of loans for which we surrender control is accounted for as a sale to the extent that 1) the transferred assets are legally isolated from us or our consolidated affiliates, even in bankruptcy or other receivership, 2) the transferee has the right to pledge or exchange the assets with no conditions that constrain the transferee and provide more than a trivial benefit to the Company, and 3) we do not maintain the obligation or unilateral ability to reclaim or repurchase the assets. If the sale criteria are met, the transferred financial assets are removed from the Consolidated Statements of Financial Condition and a gain or loss on sale is recognized. </t>
  </si>
  <si>
    <t>Variable Interest Entities An entity that has a controlling financial interest in a variable interest entity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t>
  </si>
  <si>
    <t>Repossessed Assets Repossessed assets include one-to-four family residential property, commercial property and one-to-four family homes under construction that were acquired through foreclosure or acceptance of a deed-in-lieu of foreclosure. Repossessed assets are initially recorded in other assets at the estimated fair value of the collateral less estimated costs to sell. Losses arising from the initial acquisition of such properties are charged against the ALLL at the time of transfer. Subsequent valuation adjustments to reflect fair value, as well as gains and losses on disposal of these properties, are charged to other noninterest expense within noninterest expense in the Consolidated Statements of Operations as incurred.</t>
  </si>
  <si>
    <t>Loans with Government Guarantees We originate government guaranteed loans which are pooled and sold as Ginnie Mae MBS. Pursuant to Ginnie Mae servicing guidelines, we have the unilateral right to repurchase loans 90 days or more past due securitized in Ginnie Mae pools. As a result, once the delinquency criteria have been met, and regardless of whether the repurchase option has been exercised, we account for the loans as if they had been repurchased. We recognize the loans and corresponding liability as loans with government guarantees and other liabilities, respectively, in the Consolidated Statements of Financial Condition. If the loan is repurchased, the liability is cash settled and the loan with government guarantee remains. Once repurchased, we may collect losses through a claims process with the government agency, as an approved lender.</t>
  </si>
  <si>
    <t>Federal Home Loan Bank Stock We own stock in the FHLB of Indianapolis, as required to permit us to obtain membership in and to borrow from the FHLB. No market quotes exist for the stock. The stock is redeemable at par and is carried at cost.</t>
  </si>
  <si>
    <t xml:space="preserve">Premises and Equipment Premises and equipment are carried at cost less accumulated depreciation. Land is carried at historical cost. Depreciation is calculated on a straight-line basis over the estimated useful lives of the assets which generally ranges from three to thirty years. Capitalized software is amortized on a straight-line basis over its useful life, which generally ranges from three to seven years. Software expenditures, repair and maintenance costs that are considered general, administrative, or of a maintenance nature are expensed as incurred. </t>
  </si>
  <si>
    <t>Goodwill and Intangible Assets</t>
  </si>
  <si>
    <t xml:space="preserve">Goodwill and Intangible Assets The excess of the cost of an acquisition over the fair value of the net assets acquired consists primarily of goodwill, core deposit intangibles and other identifiable intangible assets. Goodwill is not amortized, but rather tested annually for impairment, or more frequently as events occur or circumstances change that would indicate the fair value is below the carrying amount. The Company may assess qualitative factors to determine whether it is more-likely-than-not the fair value is less than its carrying amount. If the Company concludes based on the qualitative assessment that goodwill may be impaired, a quantitative one-step impairment test would then be applied. An impairment loss would be recognized for any excess of carrying value over fair value of the goodwill. Intangible assets subject to amortization are amortized over the estimated life, using a method that approximates the time the economic benefits are realized by the Company. Intangible assets are reviewed for impairment at least annually and whenever events or changes in circumstances indicate that the carrying amount of the assets may not be recoverable. </t>
  </si>
  <si>
    <t xml:space="preserve">Mortgage Servicing Rights We purchase and originate mortgage loans for sale to the secondary market and sell the loans on either a servicing-retained or servicing-released basis. If we retain the right to service the loan, an MSR is created at the time of sale which is recorded at fair value. We use an internal valuation model that utilizes an option-adjusted spread and other assumptions to determine the fair value of MSRs which include anticipated prepayment speeds (also known as the constant prepayment rate), product type (i.e., conventional, government, balloon), fixed or adjustable rate of interest, interest rate, term (i.e., 15 or 30 years), servicing costs per loan, discount rate and estimate of ancillary income such as late fees and prepayment fees. Management obtains third-party valuations of the MSR portfolio on a quarterly basis from independent valuation services to assess the reasonableness of the fair value calculated by our internal valuation model. Changes in the fair value of our mortgage servicing rights are reported on the Consolidated Statements of Operations in net return on mortgage servicing. For further information, see Note 11 - Mortgage Servicing Rights and Note 22 - Fair Value Measurements. We periodically enter into agreements to sell certain of our MSRs, which qualify as sales transactions. A transfer of servicing rights related to loans previously sold qualifies as a sale at the date on which title passes, if substantially all risks and rewards of ownership have irrevocably passed to the transferee and any protection provisions retained by the transferor are minor and can be reasonably estimated. In addition, if a sale is recognized and only minor protection provisions exist, a liability is accrued for the estimated obligation associated with those provisions. </t>
  </si>
  <si>
    <t>Servicing Fee Income</t>
  </si>
  <si>
    <t xml:space="preserve">Servicing Fee Income Servicing fee income, late fees and ancillary fees received on loans for which we own the MSR, are included in the net return on mortgage servicing asset line of the Consolidated Statements of Operations. The fees are based on the outstanding principal and are recorded as income when earned. Subservicing fees, which are included in loan administration income on the Consolidated Statements of Operations are based on a contractual monthly amount per loan including late fees and other ancillary income. </t>
  </si>
  <si>
    <t>Derivatives</t>
  </si>
  <si>
    <t xml:space="preserve">Derivatives We utilize derivative instruments to manage the fair value changes in our MSRs, interest rate lock commitments and LHFS portfolio which are exposed to price and interest rate risk, facilitate asset/liability management, minimize the variability of future cash flows on long-term debt, and to meet the needs of our customers. All derivatives are recognized on the Consolidated Statements of Financial Condition as other assets and liabilities, as applicable, at their estimated fair value. For those derivatives designated as qualified cash flow hedges, changes in the fair value of the derivatives, to the extent effective as a hedge, are recorded in accumulated other comprehensive income, net of income taxes, and reclassified into earnings concurrently with the earnings of the hedged item. For derivative instruments designated as qualified fair value hedges, which are used to hedge the exposure of fair value changes of an asset or liability attributable to a particular risk, the gain or loss on the derivative instrument, as well as the offsetting gain or loss on the hedged item attributable to the hedged risk, are recognized in current earnings during the period of the change in fair values. For all other derivatives, changes in the fair value of the derivative are recognized immediately in earnings. A majority of these derivatives are subject to master netting agreements and cleared through a Central Counterparty Clearing House, which mitigates non-performance risk with counterparties and enables us to settle activity on a net basis. We use interest rate swaps, swaptions, futures, and forward loan sale commitments to mitigate the impact of fluctuations in interest rates and interest rate volatility on the fair value of the MSRs. Changes in their fair value are reflected in current period earnings under the net return on mortgage servicing asset. These derivatives are valued based on quoted prices for similar assets in an active market with inputs that are observable. We also enter into various derivative agreements with customers and correspondents in the form of interest-rate lock commitments and forward purchase contracts which are commitments to originate or purchase mortgage loans whereby the interest rate on the loan is determined prior to funding and the customers have locked into that interest rate. The derivatives are valued using internal models that utilize market interest rates and other unobservable inputs. Changes in the fair value of these commitments due to fluctuations in interest rates that are to be originated to our LHFS portfolio are economically hedged through the use of forward loan sale commitments of MBS. The gains and losses arising from this derivative activity are reflected in current period earnings under the net gain on loan sales. Interest rate lock commitments are valued using internal models with significant unobservable market parameters. Forward loan sale commitments are valued based on quoted prices for similar assets in an active market with inputs that are observable. At certain times we may also enter into various derivative agreements with correspondents in the form of forward purchase contracts at the time the correspondent customer enters into an interest-rate lock commitment. The derivatives are valued using internal models that utilize market interest rates and other unobservable inputs. We may utilize interest rate swaps to hedge the forecasted cash flows from our underlying variable-rate FHLB advances and forecasted FHLB advances in qualifying cash flow hedge accounting relationships. Changes in the fair value of derivatives designated as cash flow hedges are recorded in other comprehensive income on the Consolidated Statement of Financial Condition and reclassified into interest expense concurrently with the interest expense on the debt. Interest rate swaps are valued based on quoted prices for similar assets in an active market with inputs that are observable. These hedges are evaluated for effectiveness using regression analysis at the time they are designated and throughout the hedge period. For forecasted FHLB advances being hedged, we evaluate the likelihood of the transaction occurring based on the current facts and circumstances each reporting period to ensure the hedge relationship still qualifies for hedge accounting. If we de-designate a hedge relationship or determine that an interest rate swap no longer qualifies for hedge accounting, changes in fair value are no longer recorded in other comprehensive income. The effective amounts previously recorded in other comprehensive income are recognized in earnings over the remaining life of the hedged item as an adjustment to yield, until the point it is determined the underlying transaction is probable to not occur, at which point it is reclassified immediately into earnings. We utilize interest rate swaps to manage fair value changes of our fixed-rate certificates of deposit in a qualifying fair value hedge accounting relationship. Changes in the fair value of derivatives designated as fair value hedges, as well as the change in fair value of the hedged item, are recognized in current period earnings. The corresponding adjustment is recorded as a basis adjustment to the hedged item and hedging instrument. Interest rate swaps are valued based on quoted prices for similar assets in an active market with inputs that are observable. These hedges are evaluated for effectiveness using regression analysis at the time they are designated and throughout the hedge period. If the Company determines an interest rate swap no longer qualifies for fair value hedge accounting or is de-designated, the hedged item will no longer be adjusted for changes in fair value and the amounts previously recorded as a basis adjustment are recognized in earnings over the remaining life of the hedged item as an adjustment to yield. If a previously hedged item is extinguished or sold, the remaining basis adjustment of the hedged item for prior fair value hedges will be reclassified to current period earnings. To assist our customers in meeting their needs to manage interest rate risk, we enter into interest rate swap derivative contracts. To economically hedge this risk, we enter into offsetting derivative contracts to effectively eliminate the interest rate risk associated with these contracts. </t>
  </si>
  <si>
    <t xml:space="preserve">Income Taxes We evaluate two components of income tax expense: current and deferred. Current income tax expense represents our estimated taxes to be paid or refunded for the current period. Deferred taxes are recognized for the future tax consequences attributable to differences between the financial statement carrying amounts of existing assets and liabilities and their respective tax bases. DTAs and liabilities are measured using enacted tax rates that will apply to taxable income in the years in which those temporary differences are expected to be recovered or settled. The effect on DTAs and liabilities of a change in tax rates is recognized as income or expense in the period that includes the enactment date. We evaluate our DTAs to determine if, based on all available evidence, it is more likely than not that they will be realized. If it is determined that it is more likely than not that the deferred taxes will not be realized, we establish a valuation allowance. For further information, see Note 19 - Income Taxes. </t>
  </si>
  <si>
    <t>Representation and Warranty Reserve</t>
  </si>
  <si>
    <t xml:space="preserve">Representation and Warranty Reserve When we sell mortgage loans into the secondary mortgage market, we make customary representations and warranties to the purchasers about various characteristics of each loan. For eligible loans sold to the Agencies after December 31, 2014, these representations and warranties generally expire after 36 months. If a defect in the origination process is identified, we may be required to either repurchase the loan, pay a fee or indemnify the purchaser for losses. Upon the sale of a loan, the Company recognizes a liability for that guarantee at its fair value as a reduction of our net gain on loan sales. Subsequent to the sale, the liability is re-measured on an ongoing basis based upon an estimate of probable future losses. These estimates are based on our most recent data including loss severity on repurchased and indemnified loans, repurchase requests and other factors. Changes to our previous estimates are recorded in noninterest income in the Consolidated Statements of Operations. </t>
  </si>
  <si>
    <t>Advertising Costs</t>
  </si>
  <si>
    <t>Advertising Costs Advertising costs are expensed in the period they are incurred and are included as part of other noninterest expense in the Consolidated Statements of Operations.</t>
  </si>
  <si>
    <t>Stock-based Compensation</t>
  </si>
  <si>
    <t xml:space="preserve">Stock-Based Compensation All share-based payments to employees, including grants of employee stock options and restricted stock units, are classified as equity with expenses being recognized in compensation and benefits in the Consolidated Statements of Operations based on their fair values. The amount of compensation is measured at the grant date and is expensed over the requisite service period, which is normally the vesting period, and for the year ended December 31, 2018 , any forfeitures were recognized as they occurred. In addition to share-based payments to employees, the discount provided to employees through the Employee Stock Purchase Plan is also recognized as stock-based compensation. </t>
  </si>
  <si>
    <t>Department of Justice (DOJ) Litigation Settlement</t>
  </si>
  <si>
    <t>Department of Justice Litigation Settlement The executed settlement agreement with the DOJ representing the obligation to make future additional payments establishes a legally enforceable contract with a stipulated payment plan that meets the definition of a financial liability. We have elected the fair value option to account for this financial liability included in other liabilities on the Consolidated Financial Statements.</t>
  </si>
  <si>
    <t>Recently Issued Accounting Pronouncements</t>
  </si>
  <si>
    <t>Recently Issued Accounting Pronouncements Adoption of New Accounting Standards We adopted the following accounting standard updates (ASU) during 2018 , none of which had a material impact to our financial statements: Standard Description Effective Date ASU 2018-13 Fair Value Measurement (Topic 820): Disclosure Framework—Changes to the Disclosure Requirements for Fair Value Measurement December 31, 2018 ASU 2018-03 Technical Corrections and Improvements to Financial Instruments—Overall (Subtopic 825-10) - Update to 2016-01 January 1, 2018 ASU 2018-02 Income Statement-Reporting Comprehensive Income (Topic 220); Reclassification of Certain Tax Effects from Accumulated Other Comprehensive Income January 1, 2019 ASU 2017-09 Update 2017-09—Compensation—Stock Compensation (Topic 718): Scope of Modification Accounting January 1, 2018 ASU 2017-05 Other Income - Gains and Losses from the De-recognition of Non-financial Assets (Subtopic 610-20): Clarifying the Scope of Asset De-recognition Guidance and Accounting for Partial Sales of Non-financial Assets January 1, 2018 ASU 2017-01 Business Combinations (Topic 805): Clarifying the Definition of a Business January 1, 2018 ASU 2016-18 Statement of Cash Flows (Topic 230): Restricted Cash January 1, 2018 ASU 2016-16 Income Taxes (Topic 740): Intra-Entity Transfers of Assets Other Than Inventory January 1, 2018 ASU 2016-15 Statement of Cash Flows (Topic 230): Classification of Certain Cash Receipts and Cash Payments January 1, 2018 ASU 2016-01 Financial Instruments - Overall (Subtopic 825-10): Recognition and Measurement of Financial Assets and Financial Liabilities January 1, 2018 Accounting Standards Adopted which had a Material Impact The following ASUs have been adopted which impact our significant accounting policies and/or have a significant financial impact: Revenue from Contracts with Customers - In May 2014, FASB issued ASU No. 2014-09, "Revenue from Contracts with Customers (Topic 606)." Under the amended guidance, an entity should recognize revenue to depict the transfer of promised goods or services to customers in an amount that reflects the consideration in exchange for those goods or services. Effective January 1, 2018, we have adopted the requirements of ASU 2014-09, Revenue from Contracts with Customers (Topic 606) and all related amendments. We have implemented the guidance utilizing the modified retrospective approach which did not have a material impact on the Company's financial position or results of operations. We undertook a process to evaluate all of our significant revenue sources under the new standard. As lease contracts and financial instruments, which include loans and securities, are excluded from the scope of this standard, the majority of our revenue falls outside of the scope of Topic 606. The adoption of this guidance does not result in changes to how revenue is recognized or the timing of recognition from our method prior to adoption. Revenue is recognized when obligations, under the terms of a contract with our customer, are satisfied, which generally occurs when services are performed. Revenue is measured as the amount of consideration we expect to receive in exchange for providing services. The disaggregation of our revenue from contracts with customers is provided below. For the Years Ended December 31, Location of Revenue (1) 2018 2017 (Dollars in millions) Deposit account and other banking income Deposit fees and charges $ 16 $ 15 Interchange fees Deposit fees and charges 5 3 Interchange fees Other noninterest income 1 1 Wealth management Other noninterest income 9 7 Total $ 31 $ 26 (1) Recognized within the Community Banking segment. Deposit account and other banking income - We charge depositors various deposit account service fees including those for outgoing wires, overdrafts, stop payments, and ATM fees. These fees are generated from a depositor’s option to purchase services offered under the contract and are only considered a contract when the depositor exercises their option to purchase these account services. Therefore we deem the term of our contracts with depositors to be day-to-day and do not extend beyond the services already provided. Deposit account and other banking fees are recorded at the point in time we perform the requested service. Interchange income - We collect interchange fee income when debit cards that we have issued to our customers, are used in merchant transactions. Our performance obligation is satisfied and revenue is recognized at the point we initiate the payment of funds from a customer’s account to a merchant account. Merchant fee income - We receive a percentage of merchant fees based upon card transactions processed through point of sale terminals at referred merchant locations. Our performance obligation is satisfied when our referral of a merchant to a payment processing vendor results in an executed agreement between the merchant and the vendor. Merchant fee revenue is recognized as received. Merchant fee income was less than $1 million for the years ended December 31, 2018 and December 31, 2017 . Wealth management revenue - We earn commission income through a revenue share program based on a tiered percentage of total gross commissions generated from the sales of investment and insurance services to Flagstar customers. Commissions are earned and our performance obligation has been satisfied at the point of sale or trade execution. Our portion of earned commissions is calculated, paid and recognized as revenue on a monthly basis. We also receive revenue from portfolio management services. We receive payment for portfolio management services in advance at the beginning of each quarter for services to be performed over the quarter which results an insignificant revenue liability. We recognize this revenue over the quarter on a straight-line basis, as we believe this is the most appropriate method to measure progress towards satisfaction of the performance obligation. Derivatives and Hedging - In August 2017, the FASB issued ASU 2017-12, Derivatives and Hedging (Topic 815): Targeted Improvements to Accounting for Hedging Activities. The amendments were designed to more closely align hedge accounting requirements with users’ risk management strategies. ASU 2017-12 is effective for fiscal years beginning after December 15, 2018 and early adoption is permitted. The Company early adopted this ASU during the first quarter of 2018. The guidance provides a broader range of hedge accounting opportunities and simplifies documentation requirements for our existing cash flow hedge relationships. In conjunction with adoption of this ASU, the Company elected to transfer $144 million of investment securities from HTM to AFS during the first quarter of 2018, as permitted by the standard, which resulted in an insignificant impact to AOCI. Accounting Standards Issued But Not Yet Adopted The following ASUs have been issued and are expected to result in a significant change to our significant accounting policies and/or have a significant financial impact: Credit Losses - In June 2016, the FASB issued ASU 2016-13, Financial Instruments - Credit Losses (Topic 326). The ASU alters the current method for recognizing credit losses within the reserve account. Currently, we use the incurred loss method, whereas the new guidance requires financial assets to be presented at the net amount expected to be collected (i.e., net of expected credit losses). The measurement of expected credit losses should be based on relevant information about past events, including historical experience, current conditions, and reasonable and supportable forecasts that affect the collectability of the reported amount. ASU 2016-13 is effective for fiscal years beginning after December 15, 2019. Our cross-functional implementation team continues to execute on its project plan and is currently finalizing the development of our credit loss models which we expect to be capable of running a CECL parallel production in the second half of 2019 and will be ready for the adoption of the standard in the first quarter of 2020. We are currently evaluating the impact the adoption of the guidance will have on our Consolidated Financial Statements, and highlight that any impact will be contingent upon the underlying characteristics of the affected portfolio and macroeconomic and internal forecasts at adoption date. We do not expect any material allowance on held to maturity securities since the majority of this portfolio consists of agency-backed securities that inherently have an immaterial risk of credit loss. Leases - In February 2016, the FASB issued ASU 2016-02, Leases (Topic 842) which supersedes Topic 840. The guidance requires lessees to recognize substantially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under current lease accounting guidance. ASU 2016-02 is effective retrospectively for fiscal years beginning after December 15, 2018 and early adoption is permitted. Additional guidance per ASU 2018-11 provides the practical expedient of forgoing the restatement of comparative periods and we intend on exercising this option. Upon adoption and implementation, we will gross up assets and liabilities due to the recognition of lease liabilities and right of use assets associated with the underlying lease contracts. Further, we will elect the short-term lease exception, which allows entities to not apply the recognition requirements of ASC 842 to short-term leases. The adoption of the guidance will impact our total assets and total liabilities in the Consolidated Statements of Financial Condition by approximately 0.1 percent given our current inventory of leases. The following ASUs have been issued and are not expected to have a material impact on our Consolidated Financial Statements and/or significant accounting policies: Standard Description Effective Date ASU 2018-20 Leases (Topic 842): Narrow-Scope Improvements for Lessors January 1, 2019 ASU 2018-19 Codification Improvements to Topic 326, Financial Instruments—Credit Losses January 1, 2020 ASU 2018-18 Collaborative Arrangements (Topic 808): Clarifying the Interaction between Topic 808 and Topic 606 January 1, 2020 ASU 2018-17 Consolidation (Topic 810): Targeted Improvements to Related Party Guidance for Variable Interest Entities January 1, 2020 ASU 2018-16 Derivatives and hedging (Topic 815): Inclusion of the Secured Overnight Financing Rate (SOFR) Overnight Index Swap (OIS) Rate as a Benchmark Interest Rate for Hedge Accounting Purposes January 1, 2020 ASU 2018-15 Intangibles—Goodwill and Other—Internal-Use Software (Subtopic 350-40): Customer’s Accounting for Implementation Costs Incurred in a Cloud Computing Arrangement That Is a Service Contract (a consensus of the FASB Emerging Issues Task Force) January 1, 2020 ASU 2018-11 Leases (Topic 842): Targeted Improvements January 1, 2019 ASU 2018-10 Codification Improvements to Topic 842, Leases January 1, 2019 ASU 2018-07 Compensation—Stock Compensation (Topic 718): Improvements to Nonemployee Share-Based Payment Accounting January 1, 2019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January 1, 2019 ASU 2017-08 Receivables - Nonrefundable Fees and Other Costs (Subtopic 310-20): Premium Amortization on Purchased Callable Debt Securities January 1, 2019 ASU 2017-06 Plan Accounting - Defined Benefit Pension Plans (Topic 960), Defined Contribution Pension Plans (Topic 962), Health and Welfare Benefit Plans (Topic 965): Employee Benefit Plan Master Trust Reporting January 1, 2019 ASU 2017-04 Intangibles - Goodwill and Other (Topic 350): Simplifying the Test for Goodwill Impairment January 1, 2020</t>
  </si>
  <si>
    <t>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 Level 1 - Quoted prices (unadjusted) for identical assets or liabilities in active markets in which we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our own assumptions about the assumptions that market participants would use in pricing an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t>
  </si>
  <si>
    <t>Description of Business, Basis of Presentation, and Summary of Significant Accounting Policies (Tables)</t>
  </si>
  <si>
    <t>Adoption of New Accounting Standards and Accounting Standards Issued But Not Yet Adopted</t>
  </si>
  <si>
    <t>The following ASUs have been issued and are not expected to have a material impact on our Consolidated Financial Statements and/or significant accounting policies: Standard Description Effective Date ASU 2018-20 Leases (Topic 842): Narrow-Scope Improvements for Lessors January 1, 2019 ASU 2018-19 Codification Improvements to Topic 326, Financial Instruments—Credit Losses January 1, 2020 ASU 2018-18 Collaborative Arrangements (Topic 808): Clarifying the Interaction between Topic 808 and Topic 606 January 1, 2020 ASU 2018-17 Consolidation (Topic 810): Targeted Improvements to Related Party Guidance for Variable Interest Entities January 1, 2020 ASU 2018-16 Derivatives and hedging (Topic 815): Inclusion of the Secured Overnight Financing Rate (SOFR) Overnight Index Swap (OIS) Rate as a Benchmark Interest Rate for Hedge Accounting Purposes January 1, 2020 ASU 2018-15 Intangibles—Goodwill and Other—Internal-Use Software (Subtopic 350-40): Customer’s Accounting for Implementation Costs Incurred in a Cloud Computing Arrangement That Is a Service Contract (a consensus of the FASB Emerging Issues Task Force) January 1, 2020 ASU 2018-11 Leases (Topic 842): Targeted Improvements January 1, 2019 ASU 2018-10 Codification Improvements to Topic 842, Leases January 1, 2019 ASU 2018-07 Compensation—Stock Compensation (Topic 718): Improvements to Nonemployee Share-Based Payment Accounting January 1, 2019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January 1, 2019 ASU 2017-08 Receivables - Nonrefundable Fees and Other Costs (Subtopic 310-20): Premium Amortization on Purchased Callable Debt Securities January 1, 2019 ASU 2017-06 Plan Accounting - Defined Benefit Pension Plans (Topic 960), Defined Contribution Pension Plans (Topic 962), Health and Welfare Benefit Plans (Topic 965): Employee Benefit Plan Master Trust Reporting January 1, 2019 ASU 2017-04 Intangibles - Goodwill and Other (Topic 350): Simplifying the Test for Goodwill Impairment January 1, 2020 We adopted the following accounting standard updates (ASU) during 2018 , none of which had a material impact to our financial statements: Standard Description Effective Date ASU 2018-13 Fair Value Measurement (Topic 820): Disclosure Framework—Changes to the Disclosure Requirements for Fair Value Measurement December 31, 2018 ASU 2018-03 Technical Corrections and Improvements to Financial Instruments—Overall (Subtopic 825-10) - Update to 2016-01 January 1, 2018 ASU 2018-02 Income Statement-Reporting Comprehensive Income (Topic 220); Reclassification of Certain Tax Effects from Accumulated Other Comprehensive Income January 1, 2019 ASU 2017-09 Update 2017-09—Compensation—Stock Compensation (Topic 718): Scope of Modification Accounting January 1, 2018 ASU 2017-05 Other Income - Gains and Losses from the De-recognition of Non-financial Assets (Subtopic 610-20): Clarifying the Scope of Asset De-recognition Guidance and Accounting for Partial Sales of Non-financial Assets January 1, 2018 ASU 2017-01 Business Combinations (Topic 805): Clarifying the Definition of a Business January 1, 2018 ASU 2016-18 Statement of Cash Flows (Topic 230): Restricted Cash January 1, 2018 ASU 2016-16 Income Taxes (Topic 740): Intra-Entity Transfers of Assets Other Than Inventory January 1, 2018 ASU 2016-15 Statement of Cash Flows (Topic 230): Classification of Certain Cash Receipts and Cash Payments January 1, 2018 ASU 2016-01 Financial Instruments - Overall (Subtopic 825-10): Recognition and Measurement of Financial Assets and Financial Liabilities January 1, 2018</t>
  </si>
  <si>
    <t>Disaggregation of Revenue from Contracts with Customers</t>
  </si>
  <si>
    <t>The disaggregation of our revenue from contracts with customers is provided below. For the Years Ended December 31, Location of Revenue (1) 2018 2017 (Dollars in millions) Deposit account and other banking income Deposit fees and charges $ 16 $ 15 Interchange fees Deposit fees and charges 5 3 Interchange fees Other noninterest income 1 1 Wealth management Other noninterest income 9 7 Total $ 31 $ 26 (1) Recognized within the Community Banking segment.</t>
  </si>
  <si>
    <t>Acquisitions (Tables)</t>
  </si>
  <si>
    <t>Preliminary Purchase Price Allocation to the Fair Value of Assets Acquired and Liabilities Assumed</t>
  </si>
  <si>
    <t>The following table summarizes the preliminary allocation of the purchase price to the fair value of assets acquired and liabilities assumed as of the acquisition date. We deem the initial valuation of the assets and liabilities to be provisional and have left the measurement period open. These fair values may be adjusted in a future period, not to exceed one year after the acquisition date, to reflect new facts and circumstances which existed as of the acquisition date. (Dollars in millions) Assets acquired: Cash $ 9 Loans 107 Core deposit intangible (CDI) 60 Other assets 23 Total assets 199 Liabilities assumed: Deposits 1,760 Total liabilities 1,760 Fair value of net liabilities assumed (1,561 ) Cash consideration (received) (1,499 ) Goodwill $ 62</t>
  </si>
  <si>
    <t>Pro Forma Information</t>
  </si>
  <si>
    <t>The following table presents unaudited pro forma information as if the acquisition of the Wells Fargo branches had occurred on January 1, 2017. This pro forma information includes certain adjustments and assumptions including, but not limited to, reclassifications from 2018 net income to 2017 net income related to acquisition-related expenses of $15 million and hedging gains of $29 million . The pro forma information is not necessarily indicative of the results of operations that would have occurred had the transaction been completed on the assumed date. For the Years Ended December 31, 2018 2017 (Dollars in millions) Net interest income $ 540 $ 482 Net income $ 196 $ 83</t>
  </si>
  <si>
    <t>Investment Securities (Tables)</t>
  </si>
  <si>
    <t>Schedule of Held-to-maturity and Available-for-sale Securities</t>
  </si>
  <si>
    <t xml:space="preserve"> Amortized Cost Gross Unrealized Gross Unrealized Fair Value (Dollars in millions) December 31, 2018 Available-for-sale securities Agency - Commercial $ 1,413 $ 4 $ (43 ) $ 1,374 Agency - Residential 686 — (24 ) 662 Corporate debt obligations 41 — — 41 Municipal obligations 33 — (1 ) 32 Other MBS 32 — — 32 Certificates of Deposit 1 1 Total available-for-sale securities (1) $ 2,206 $ 4 $ (68 ) $ 2,142 Held-to-maturity securities Agency - Commercial $ 349 $ — $ (13 ) $ 336 Agency - Residential 354 — (9 ) 345 Total held-to-maturity securities (1) $ 703 $ — $ (22 ) $ 681 December 31, 2017 Available-for-sale securities Agency - Commercial $ 1,004 $ — $ (17 ) $ 987 Agency - Residential 811 — (17 ) 794 Corporate debt obligations 37 1 — 38 Municipal obligations 35 — (1 ) 34 Total available-for-sale securities (1) $ 1,887 $ 1 $ (35 ) $ 1,853 Held-to-maturity securities Agency - Commercial $ 526 $ — $ (9 ) $ 517 Agency - Residential 413 — (6 ) 407 Total held-to-maturity securities (1) $ 939 $ — $ (15 ) $ 924 (1) There were no securities of a single issuer, which are not governmental or government-sponsored, that exceeded 10 percent of stockholders’ equity at December 31, 2018 or December 31, 2017 .</t>
  </si>
  <si>
    <t>Summary of Unrealized Loss Positions on Investment Securities Available-for-Sale</t>
  </si>
  <si>
    <t xml:space="preserve">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December 31, 2018 Available-for-sale securities Agency - Commercial $ 1,025 74 $ (43 ) $ 1 1 $ — Agency - Residential 647 79 (24 ) 14 5 — Municipal obligations 28 16 (1 ) 1 2 — Corporate debt obligations — — — 7 2 — Held-to-maturity securities Agency - Commercial $ 336 26 $ (13 ) $ — — $ — Agency - Residential 345 60 (9 ) — — — December 31, 2017 Available-for-sale securities Agency - Commercial $ 218 20 $ (7 ) $ 744 41 $ (11 ) Agency - Residential 452 36 (14 ) 263 33 (3 ) Municipal obligations 6 3 — 22 9 — Corporate debt obligations — — — 3 1 — Held-to-maturity securities Agency - Commercial $ 348 25 $ (8 ) $ 99 8 $ (1 ) Agency - Residential 111 16 (3 ) 293 43 (3 ) </t>
  </si>
  <si>
    <t>Summary of Unrealized Loss Positions on Investment Securities Held-to-Maturity</t>
  </si>
  <si>
    <t>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December 31, 2018 Available-for-sale securities Agency - Commercial $ 1,025 74 $ (43 ) $ 1 1 $ — Agency - Residential 647 79 (24 ) 14 5 — Municipal obligations 28 16 (1 ) 1 2 — Corporate debt obligations — — — 7 2 — Held-to-maturity securities Agency - Commercial $ 336 26 $ (13 ) $ — — $ — Agency - Residential 345 60 (9 ) — — — December 31, 2017 Available-for-sale securities Agency - Commercial $ 218 20 $ (7 ) $ 744 41 $ (11 ) Agency - Residential 452 36 (14 ) 263 33 (3 ) Municipal obligations 6 3 — 22 9 — Corporate debt obligations — — — 3 1 — Held-to-maturity securities Agency - Commercial $ 348 25 $ (8 ) $ 99 8 $ (1 ) Agency - Residential 111 16 (3 ) 293 43 (3 )</t>
  </si>
  <si>
    <t>Amortized Cost and Estimated Fair Value of Securities by Contractual Maturity</t>
  </si>
  <si>
    <t xml:space="preserve">The following shows the amortized cost and estimated fair value of securities by contractual maturity: Investment Securities Available-for-Sale Investment Securities Held-to-Maturity Amortized Cost Fair Value Weighted-Average Yield Amortized Cost Fair Value Weighted-Average Yield (Dollars in millions) December 31, 2018 Due in one year or less $ 1 $ 1 1.31 % $ — $ — — % Due after one year through five years 60 59 2.51 % 10 10 2.45 % Due after five years through 10 years 59 59 4.41 % 11 11 2.21 % Due after 10 years 2,086 2,023 2.66 % 682 660 2.47 % Total $ 2,206 $ 2,142 $ 703 $ 681 </t>
  </si>
  <si>
    <t>Loans Held-for-Investment (Tables)</t>
  </si>
  <si>
    <t>Summary of Loans Held-for-Investment and UPB of Loan Sales and Purchases in the Loans Held-for-Investment Portfolio</t>
  </si>
  <si>
    <t>The following table presents our Loans-held-for-investment: December 31, 2018 December 31, 2017 (Dollars in millions) Consumer loans Residential first mortgage $ 2,999 $ 2,754 Home Equity 731 664 Other 314 25 Total consumer loans 4,044 3,443 Commercial loans Commercial real estate 2,152 1,932 Commercial and industrial 1,433 1,196 Warehouse lending 1,459 1,142 Total commercial loans 5,044 4,270 Total loans held-for-investment $ 9,088 $ 7,713 The following table presents the UPB of our loan sales and purchases in the loans held-for-investment portfolio: For the Year Ended 2018 2017 2016 (Dollars in millions) Loans Sold (1) Performing loans $ 158 $ 102 $ 1,194 Nonperforming loans — 25 110 Total performing and nonperforming loans sold $ 158 $ 127 $ 1,304 Net gain associated with loan sales (2) $ 2 $ 2 $ 12 Loans Purchased Residential first mortgage loans 3 8 175 HELOC — 250 — Other consumer 34 — — Total loans purchased $ 37 $ 258 $ 175 Premium associated with loans purchased $ — $ 9 $ 1 (1) Upon a change in our intent, the loans were transferred to LHFS and subsequently sold. (2) Recorded in net gain on loan sales on Consolidated Statement of Operations.</t>
  </si>
  <si>
    <t>Changes in ALLL and Method of Evaluation by Class of Loan</t>
  </si>
  <si>
    <t>We have pledged certain LHFI, LHFS, and loans with government guarantees to collateralize lines of credit and/or borrowings with the FRB of Chicago and the FHLB of Indianapolis. At December 31, 2018 and 2017 , we pledged loans of $6.8 billion and $7.1 billion , respectively. The following table presents changes in ALLL, by class of loan: Residential First Mortgage (1) Home Equity Other Consumer Commercial Real Estate Commercial and Industrial Warehouse Lending Total (Dollars in millions) Year Ended December 31, 2018 Beginning balance ALLL $ 47 $ 22 $ 1 $ 45 $ 19 $ 6 $ 140 Charge-offs (2) (4 ) (2 ) (2 ) — — — (8 ) Recoveries 2 1 1 — — — 4 Provision (benefit) (7 ) (6 ) 3 3 (1 ) — (8 ) Ending balance ALLL $ 38 $ 15 $ 3 $ 48 $ 18 $ 6 $ 128 Year Ended December 31, 2017 Beginning balance ALLL $ 65 $ 24 $ 1 $ 28 $ 17 $ 7 $ 142 Charge-offs (2) (8 ) (3 ) (2 ) (1 ) — — (14 ) Recoveries 1 2 1 1 1 — 6 Provision (benefit) (11 ) (1 ) 1 17 1 (1 ) 6 Ending balance ALLL $ 47 $ 22 $ 1 $ 45 $ 19 $ 6 $ 140 Year Ended December 31, 2016 Beginning balance ALLL $ 116 $ 32 $ 2 $ 18 $ 13 $ 6 $ 187 Charge-offs (2) (29 ) (4 ) (3 ) — — — (36 ) Recoveries 2 — 3 1 — — 6 Provision (benefit) (3) (24 ) (4 ) (1 ) 9 4 1 (15 ) Ending balance ALLL $ 65 $ 24 $ 1 $ 28 $ 17 $ 7 $ 142 (1) Includes allowance and charge-offs related to loans with government guarantees. (2) Includes charge-offs of zero , $1 million and $8 million related to the transfer and subsequent sale of loans during the years ended December 31, 2018 , 2017 and 2016 , respectively. Also includes charge-offs related to loans with government guarantees of $2 million , $4 million , and $14 million during the years ended December 31, 2018 , 2017 and 2016 , respectively. (3) Does not include $7 million for provision for loan losses expense recorded in the Consolidated Statements of Operations to reserve for repossessed loans with government guarantees at December 31, 2016 . The following table sets forth the method of evaluation, by class of loan: Residential First Mortgage (1) Home Equity Other Consumer Commercial Real Estate Commercial and Industrial Warehouse Lending Total (Dollars in millions) December 31, 2018 Loans held-for-investment (2) Individually evaluated $ 32 $ 23 $ — $ — $ — $ — $ 55 Collectively evaluated 2,959 706 314 2,152 1,433 1,459 9,023 Total loans $ 2,991 $ 729 $ 314 $ 2,152 $ 1,433 $ 1,459 $ 9,078 Allowance for loan losses (2) Individually evaluated $ 4 $ 7 $ — $ — $ — $ — $ 11 Collectively evaluated 34 8 3 48 18 6 117 Total allowance for loan losses $ 38 $ 15 $ 3 $ 48 $ 18 $ 6 $ 128 December 31, 2017 Loans held-for-investment (2) Individually evaluated $ 34 $ 27 $ — $ — $ — $ — $ 61 Collectively evaluated 2,712 633 25 1,932 1,196 1,142 7,640 Total loans $ 2,746 $ 660 $ 25 $ 1,932 $ 1,196 $ 1,142 $ 7,701 Allowance for loan losses (2) Individually evaluated $ 6 $ 10 $ — $ — $ — $ — $ 16 Collectively evaluated 41 12 1 45 19 6 124 Total allowance for loan losses $ 47 $ 22 $ 1 $ 45 $ 19 $ 6 $ 140 (1) Includes allowance related to loans with government guarantees. (2) Excludes loans carried under the fair value option.</t>
  </si>
  <si>
    <t>Aging Analysis of Past Due and Current Loans</t>
  </si>
  <si>
    <t>The following table sets forth the LHFI aging analysis of past due and current loans (for further information on our policy for past due and impaired loans, see Note 1 - Description of Business, Basis of Presentation, and Summary of Significant Accounting Policies): 30-59 Days Past Due 60-89 Days Past Due 90 Days or Greater Past Due (1) Total Past Due Current Total LHFI (Dollars in millions) December 31, 2018 Consumer loans Residential first mortgage $ 4 $ 2 $ 19 $ 25 $ 2,974 $ 2,999 Home equity 1 — 3 4 727 731 Other — — — — 314 314 Total consumer loans 5 2 22 29 4,015 $ 4,044 Commercial loans Commercial real estate — — — — 2,152 2,152 Commercial and industrial — — — — 1,433 1,433 Warehouse lending — — — — 1,459 1,459 Total commercial loans — — — — 5,044 5,044 Total loans (2) $ 5 $ 2 $ 22 $ 29 $ 9,059 $ 9,088 December 31, 2017 Consumer loans Residential first mortgage $ 2 $ 2 $ 23 $ 27 $ 2,727 $ 2,754 Home equity 1 — 6 7 657 664 Other — — — — 25 25 Total consumer loans 3 2 29 34 3,409 3,443 Commercial loans Commercial real estate — — — — 1,932 1,932 Commercial and industrial — — — — 1,196 1,196 Warehouse lending — — — — 1,142 1,142 Total commercial loans — — — — 4,270 4,270 Total loans (2) $ 3 $ 2 $ 29 $ 34 $ 7,679 $ 7,713 (1) Includes less than 90 days past due performing loans which are deemed nonaccrual. Interest is not being accrued on these loans. (2) Includes $3 million and $4 million of past due loans accounted for under the fair value option at December 31, 2018 and 2017 , respectively.</t>
  </si>
  <si>
    <t>Summary of TDRs by Type and Performing Status and Newly Modified TDRs</t>
  </si>
  <si>
    <t>The following table provides a summary of TDRs by type and performing status: TDRs Performing Nonperforming Total (Dollars in millions) December 31, 2018 Consumer loans Residential first mortgage $ 22 $ 8 $ 30 Home equity 22 2 24 Total TDRs (1)(2) $ 44 $ 10 $ 54 December 31, 2017 Consumer loans Residential first mortgage $ 19 $ 12 $ 31 Home Equity 24 4 28 Total TDRs (1)(2) $ 43 $ 16 $ 59 (1) The ALLL on TDR loans totaled $10 million and $13 million at December 31, 2018 and 2017 , respectively. (2) Includes $3 million of TDR loans accounted for under the fair value option at both December 31, 2018 and 2017 . The following table provides a summary of newly modified TDRs: New TDRs Number of Accounts Pre-Modification Unpaid Principal Balance Post-Modification Unpaid Principal Balance (1) Increase (Decrease) in Allowance at Modification (Dollars in millions) Year Ended December 31, 2018 Residential first mortgages 14 $ 3 $ 3 $ — Home equity (2)(3) 17 1 1 — Total TDR loans 31 $ 4 $ 4 $ — Year Ended December 31, 2017 Residential first mortgages 16 $ 4 $ 4 $ — Home equity (2)(3) 82 6 5 (1 ) Total TDR loans 98 $ 10 $ 9 $ (1 ) Year Ended December 31, 2016 Residential first mortgages 23 $ 4 $ 5 $ — Home equity (2)(3) 143 9 8 — Commercial &amp; Industrial 1 2 1 — Total TDR loans 167 $ 15 $ 14 $ — (1) Post-modification balances include past due amounts that are capitalized at modification date. (2) Home equity post-modification UPB reflects write downs. (3) Includes loans carried at fair value option.</t>
  </si>
  <si>
    <t>Impaired Loans</t>
  </si>
  <si>
    <t>The following table presents individually evaluated impaired loans and the associated allowance: December 31, 2018 December 31, 2017 Recorded Investment Net Unpaid Principal Balance Related Allowance Recorded Investment Net Unpaid Principal Balance Related Allowance (Dollars in millions) With no related allowance recorded Consumer loans Residential first mortgage $ 13 $ 16 $ — $ 11 $ 12 $ — Home equity 1 4 — — — — Total loans with no related allowance recorded $ 14 $ 20 $ — $ 11 $ 12 $ — With an allowance recorded Consumer loans Residential first mortgage $ 19 $ 20 $ 4 $ 22 $ 22 $ 6 Home equity 22 23 7 24 27 10 Total loans with an allowance recorded $ 41 $ 43 $ 11 $ 46 $ 49 $ 16 Total impaired loans Consumer loans Residential first mortgage $ 32 $ 36 $ 4 $ 33 $ 34 $ 6 Home equity 23 27 7 24 27 10 Total impaired loans $ 55 $ 63 $ 11 $ 57 $ 61 $ 16 The following table presents average impaired loans and the interest income recognized: For the Years Ended December 31, 2018 2017 2016 Average Recorded Investment Interest Income Recognized Average Recorded Investment Interest Income Recognized Average Recorded Investment Interest Income Recognized (Dollars in millions) Consumer loans Residential first mortgage $ 33 $ 1 $ 38 $ 1 $ 52 $ 1 Home equity 25 2 28 1 30 2 Commercial loans Commercial and industrial 2 — — — 2 — Total impaired loans $ 60 $ 3 $ 66 $ 2 $ 84 $ 3</t>
  </si>
  <si>
    <t>Loan Credit Quality Indicators</t>
  </si>
  <si>
    <t xml:space="preserve"> December 31, 2018 Pass Watch Special Mention Substandard Total Loans (Dollars in millions) Consumer Loans Residential First Mortgage $ 2,952 $ 28 $ — $ 19 $ 2,999 Home equity 705 23 — 3 731 Other Consumer 314 — — — 314 Total Consumer Loans $ 3,971 $ 51 $ — $ 22 $ 4,044 Commercial Loans Commercial Real Estate $ 2,132 $ 14 $ 5 $ 1 $ 2,152 Commercial and Industrial 1,351 53 29 — 1,433 Warehouse 1,324 120 15 — 1,459 Total Commercial Loans $ 4,807 $ 187 $ 49 $ 1 $ 5,044 December 31, 2017 Pass Watch Special Mention Substandard Total Loans (Dollars in millions) Consumer Loans Residential First Mortgage $ 2,706 $ 23 $ — $ 25 $ 2,754 Home equity 633 25 — 6 664 Other Consumer 25 — — — 25 Total Consumer Loans $ 3,364 $ 48 $ — $ 31 $ 3,443 Commercial Loans Commercial Real Estate $ 1,902 $ 23 $ 7 $ — $ 1,932 Commercial and Industrial 1,135 32 24 5 1,196 Warehouse 1,014 128 — — 1,142 Total Commercial Loans $ 4,051 $ 183 $ 31 $ 5 $ 4,270</t>
  </si>
  <si>
    <t>Repossessed Assets (Tables)</t>
  </si>
  <si>
    <t>Summary of Repossessed Assets</t>
  </si>
  <si>
    <t>Repossessed assets include the following: December 31, 2018 2017 (Dollars in millions) One-to-four family properties $ 5 $ 5 Commercial properties 2 3 Total repossessed assets $ 7 $ 8</t>
  </si>
  <si>
    <t>Activity in Repossessed Assets</t>
  </si>
  <si>
    <t>The following schedule provides the activity for repossessed assets: For the Years Ended December 31, 2018 2017 2016 (Dollars in millions) Beginning balance $ 8 $ 14 $ 17 Additions, net 10 18 19 Disposals (8 ) (14 ) (19 ) Net (write down) gain on disposal (3 ) (9 ) (2 ) Transfers out — (1 ) (1 ) Ending balance $ 7 $ 8 $ 14</t>
  </si>
  <si>
    <t>Premises and Equipment (Tables)</t>
  </si>
  <si>
    <t>Premises and Equipment and Estimated Useful Lives</t>
  </si>
  <si>
    <t>The following presents our premises and equipment balances and estimated useful lives: Estimated Useful Lives December 31, 2018 2017 (Dollars in millions) Land N/A $ 74 $ 61 Computer hardware and software 3 - 7 years 366 300 Office buildings and improvements 15 - 31.5 years 185 159 Furniture, fixtures and equipment 5 - 7 years 57 63 Leased equipment 3 - 10 years 50 40 Total 732 623 Less accumulated depreciation (342 ) (293 ) Premises and equipment, net $ 390 $ 330</t>
  </si>
  <si>
    <t>Minimum Contractual Lease Obligations</t>
  </si>
  <si>
    <t>The following outlines our minimum contractual lease obligations: December 31, 2018 (Dollars in millions) 2019 $ 9 2020 6 2021 4 2022 2 2023 1 Thereafter 3 Total $ 25</t>
  </si>
  <si>
    <t>Mortgage Servicing Rights (Tables)</t>
  </si>
  <si>
    <t>Changes in the Fair Value of Residential First Mortgage MSRs</t>
  </si>
  <si>
    <t>Changes in the fair value of residential first mortgage MSRs were as follows: For the Years Ended December 31, 2018 2017 2016 (Dollars in millions) Balance at beginning of period $ 291 $ 335 $ 296 Additions from loans sold with servicing retained 356 288 228 Reductions from sales (339 ) (310 ) (84 ) Changes in fair value due to (1) : Decrease in MSR value due to pay-offs, pay-downs, and run-off (16 ) (22 ) (62 ) Changes in estimates of fair value (2) (2 ) — (43 ) Fair value of MSRs at end of period $ 290 $ 291 $ 335 (1) Changes in fair value are included within net return (loss) on mortgage servicing rights on the Consolidated Statements of Operations. (2) Represents estimated MSR value change resulting primarily from market-driven changes.</t>
  </si>
  <si>
    <t>Summary of Adverse Changes to Weighted-Average Assumptions on the Fair Value of Servicing Rights</t>
  </si>
  <si>
    <t>The following table summarizes the hypothetical effect on the fair value of servicing rights using adverse changes of 10 percent and 20 percent to the weighted-average of certain significant assumptions used in valuing these assets: December 31, 2018 December 31, 2017 Fair value impact due to Fair value impact due to Actual 10% adverse change 20% adverse change Actual 10% adverse change 20% adverse change (Dollars in millions) Option adjusted spread 5.42 % $ 284 $ 280 6.29 % $ 286 $ 282 Constant prepayment rate 9.57 % 278 268 9.93 % 283 277 Weighted average cost to service per loan $ 85.57 286 283 $ 73.00 288 286</t>
  </si>
  <si>
    <t>Summary of Income and Fees</t>
  </si>
  <si>
    <t>The following table summarizes income and fees associated with owned mortgage servicing rights: For the Years Ended December 31, 2018 2017 2016 (Dollars in millions) Net return (loss) on mortgage servicing rights Servicing fees, ancillary income and late fees (1) $ 65 $ 60 $ 81 Changes in fair value (18 ) (22 ) (109 ) Gain (loss) on MSR derivatives (2) (5 ) (8 ) — Net transaction costs (6 ) (8 ) 2 Total return (loss) included in net return on mortgage servicing rights $ 36 $ 22 $ (26 ) (1) Servicing fees are recorded on the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For the Years Ended December 31, 2018 2017 2016 (Dollars in millions) Loan administration income on mortgage loans subserviced Servicing fees, ancillary income and late fees (1) $ 54 $ 35 $ 29 Other servicing charges (31 ) (14 ) (11 ) Total income on mortgage loans subserviced, included in loan administration $ 23 $ 21 $ 18 (1) Servicing fees are recorded on the accrual basis. Ancillary income and late fees are recorded on cash basis.</t>
  </si>
  <si>
    <t>Derivative Financial Instruments (Tables)</t>
  </si>
  <si>
    <t>Notional Amount, Estimated Fair Value and Maturity of Derivative Financial Instruments and Net Gain (Loss) Recognized on Designated Instruments</t>
  </si>
  <si>
    <t>The following tables present the notional amount, estimated fair value and maturity of our derivative financial instruments: December 31, 2018 (1) Notional Amount Fair Value (2) Expiration Dates (Dollars in millions) Derivatives in fair value hedge relationships: Assets Interest rate swaps on CDs $ 20 $ — 2019 Liabilities Interest rate swaps on CDs $ 10 $ — 2019 Derivatives not designated as hedging instruments: Assets Futures $ 248 $ — 2019-2023 Mortgage-backed securities forwards 362 4 2019 Rate lock commitments 2,221 20 2019 Interest rate swaps and swaptions 1,662 23 2019-2049 Total derivative assets $ 4,493 $ 47 Liabilities Futures $ 1,513 $ 1 2019-2023 Mortgage-backed securities forwards 4,625 31 2019 Rate lock commitments 45 — 2019 Interest rate swaps 755 7 2019-2028 Total derivative liabilities $ 6,938 $ 39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December 31, 2017 (1) Notional Amount Fair Value (2) Expiration Dates (Dollars in millions) Derivatives in cash flow hedge relationships: Liabilities Interest rate swaps on FHLB advances $ 830 $ 1 2023-2026 Derivatives not designated as hedging instruments: Assets Futures $ 1,597 $ — 2018-2022 Mortgage-backed securities forwards 2,646 4 2018 Rate lock commitments 3,629 24 2018 Interest rate swaps and swaptions 1,441 11 2018-2048 Total derivative assets $ 9,313 $ 39 Liabilities Futures $ 209 $ — 2018-2021 Mortgage-backed securities forwards 3,197 6 2018 Rate lock commitments 214 — 2018 Interest rate swaps 617 4 2018-2027 Total derivative liabilities $ 4,237 $ 10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The following table presents the net gain recognized on designated instruments, net of the impact of offsetting positions: Amount Recorded in Net Interest Income (1) For the Years Ended December 31, 2018 (2) 2017 (Dollars in millions) Gain on cash flow hedging relationships in interest contracts Amount of gain reclassified from AOCI into income $ 30 $ 5 Total gain on hedges $ 30 $ 5 (1) The gain/(loss) on fair value hedging relationships in interest contracts for the years ending December 31, 2018 was de minimis and zero at December 31, 2017 . (2) Includes $29 million of hedging gains reclassified into net interest income in conjunction with the payment of long-term FHLB advances.</t>
  </si>
  <si>
    <t>Derivatives Subject to a Master Netting Arrangement</t>
  </si>
  <si>
    <t>The following tables present the derivatives subject to a master netting arrangement, including the cash pledged as collateral: Gross Amounts Netted in the Statement of Financial Position Net Amount Presented in the Statement of Financial Position Gross Amounts Not Offset in the Statement of Financial Position Gross Amount Financial Instruments Cash Collateral (Dollars in millions) December 31, 2018 Derivatives not designated as hedging instruments: Assets Mortgage-backed securities forwards $ 4 $ — $ 4 $ — $ — Interest rate swaps and swaptions (1) 23 — 23 — 14 Total derivative assets $ 27 $ — $ 27 $ — $ 14 Liabilities Futures $ 1 $ — $ 1 $ — $ 1 Mortgage-backed securities forwards 31 — 31 — 29 Interest rate swaps (1) 7 — 7 — 23 Total derivative liabilities $ 39 $ — $ 39 $ — $ 53 December 31, 2017 Derivatives designated as hedging instruments: Liabilities Interest rate swaps on FHLB advances (1) $ 1 $ — $ 1 $ — $ 17 Derivatives not designated as hedging instruments: Assets Mortgage-backed securities forwards $ 4 $ — $ 4 $ — $ 8 Interest rate swaps and swaptions (1) 11 — 11 — 10 Total derivative assets $ 15 $ — $ 15 $ — $ 18 Liabilities Futures $ — $ — $ — $ — $ 2 Mortgage-backed securities forwards 6 — 6 — 2 Interest rate swaps (1) 4 — 4 — 5 Total derivative liabilities $ 10 $ — $ 10 $ — $ 9 (1) Variation margin pledged to or received from a Central Counterparty Clearing House to cover the prior days fair value of open positions, is considered settlement of the derivative position for accounting purposes.</t>
  </si>
  <si>
    <t>Net Gain (Loss) Recognized in Income on Derivative Instruments</t>
  </si>
  <si>
    <t>The following table presents the net gain/(loss) recognized in income on derivative instruments, net of the impact of offsetting positions: For the Years Ended December 31, 2018 2017 2016 (Dollars in millions) Derivatives not designated as hedging instruments: Location of Gain/(Loss) Futures Net return (loss) on mortgage servicing rights $ (4 ) $ (1 ) $ — Interest rate swaps and swaptions Net return (loss) on mortgage servicing rights 1 (11 ) (5 ) Mortgage-backed securities forwards Net return (loss) on mortgage servicing rights (2 ) 4 5 Rate lock commitments and forward agency and loan sales Net gain (loss) on loan sales (31 ) (34 ) 26 Forward commitments Other noninterest income — — (2 ) Interest rate swaps (1) Other noninterest income 3 2 4 Total derivative (loss) gain $ (33 ) $ (40 ) $ 28 (1) Includes customer-initiated commercial interest rate swaps.</t>
  </si>
  <si>
    <t>Deposit Accounts (Tables)</t>
  </si>
  <si>
    <t>Summary of Deposit Accounts</t>
  </si>
  <si>
    <t>The deposit accounts are as follows: December 31, 2018 2017 (Dollars in millions) Retail deposits Branch retail deposits Demand deposit accounts $ 1,297 $ 560 Savings accounts 2,812 3,295 Money market demand accounts 628 91 Certificates of deposit/CDARS 2,387 1,494 Total branch retail deposits 7,124 5,440 Commercial deposits (1) Demand deposit accounts 1,243 697 Savings accounts 314 258 Money market demand accounts 173 102 Total commercial retail deposits 1,730 1,057 Total retail deposits 8,854 6,497 Government deposits Demand deposit accounts 326 251 Savings accounts 567 446 Certificates of deposit/CDARS 309 376 Total government deposits (2) 1,202 1,073 Wholesale deposits 583 43 Custodial deposits (3) 1,741 1,321 Total deposits $ 12,380 $ 8,934 (1) Includes deposits from commercial and business banking customers. (2) Government deposits include funds from municipalities and schools. (3) These accounts represent a portion of the investor custodial accounts and escrows controlled by us in connection with loans serviced or subserviced for others and that have been placed on deposit with the Bank.</t>
  </si>
  <si>
    <t>Scheduled Maturities for Certificates of Deposit</t>
  </si>
  <si>
    <t>The following indicates the scheduled maturities for certificates of deposit with a minimum denomination of $250,000 : December 31, 2018 2017 (Dollars in millions) Three months or less $ 251 $ 159 Over three months to six months 165 128 Over six months to twelve months 229 173 One to two years 139 167 Thereafter 33 31 Total $ 817 $ 658</t>
  </si>
  <si>
    <t>Borrowings (Tables)</t>
  </si>
  <si>
    <t>Breakdown of FHLB Advances and Other Borrowings Outstanding</t>
  </si>
  <si>
    <t xml:space="preserve">The following is a breakdown of our FHLB advances and other borrowings outstanding: December 31, 2018 December 31, 2017 Amount Rate Amount Rate (Dollars in millions) Short-term fixed rate term advances $ 2,993 2.52 % $ 4,260 1.40 % Other short-term borrowings 251 2.87 % — — % Total short-term Federal Home Loan Bank advances and other borrowings 3,244 4,260 Long-term LIBOR adjustable advances — — % 1,130 1.76 % Long-term fixed rate advances (1) 150 1.53 % 275 1.41 % Total long-term Federal Home Loan Bank advances 150 1,405 Total Federal Home Loan Bank advances and other borrowings $ 3,394 $ 5,665 (1) Includes the current portion of fixed rate advances of $50 million and $125 million at December 31, 2018 and December 31, 2017 , respectively. </t>
  </si>
  <si>
    <t>Detailed Information on FHLB Advances and Other Borrowings</t>
  </si>
  <si>
    <t>The following table contains detailed information on our FHLB advances and other borrowings: For the Years Ended December 31, 2018 2017 2016 (Dollars in millions) Maximum outstanding at any month end $ 5,740 $ 5,665 $ 3,557 Average outstanding balance 4,713 4,590 2,833 Average remaining borrowing capacity 2,089 1,195 1,137 Weighted average interest rate 1.96 % 1.30 % 1.16 %</t>
  </si>
  <si>
    <t>Maturity Dates of FHLB Advances and Other Borrowings</t>
  </si>
  <si>
    <t>The following table outlines the maturity dates of our FHLB advances and other borrowings: December 31, 2018 (Dollars in millions) 2019 $ 3,294 2020 — 2021 — 2022 — Thereafter 100 Total $ 3,394</t>
  </si>
  <si>
    <t>Summary of Long-Term Debt, Net of Debt Issuance Costs</t>
  </si>
  <si>
    <t xml:space="preserve">The following table presents long-term debt, net of debt issuance costs: December 31, 2018 December 31, 2017 Amount Interest Rate Amount Interest Rate (Dollars in millions) Senior Notes Senior notes, matures 2021 $ 248 6.125 % $ 247 6.125 % Trust Preferred Securities Floating Three Month LIBOR Plus: Plus 3.25%, matures 2032 $ 26 6.07 % $ 26 4.92 % Plus 3.25%, matures 2033 26 5.69 % 26 4.61 % Plus 3.25%, matures 2033 26 6.05 % 26 4.94 % Plus 2.00%, matures 2035 26 4.44 % 26 3.36 % Plus 2.00%, matures 2035 26 4.44 % 26 3.36 % Plus 1.75%, matures 2035 51 4.54 % 51 3.34 % Plus 1.50%, matures 2035 25 3.94 % 25 2.86 % Plus 1.45%, matures 2037 25 4.24 % 25 3.04 % Plus 2.50%, matures 2037 16 5.29 % 16 4.09 % Total Trust Preferred Securities 247 247 Total other long-term debt $ 495 $ 494 </t>
  </si>
  <si>
    <t>Accumulated Other Comprehensive Income (Loss) (Tables)</t>
  </si>
  <si>
    <t>Components in Accumulated Other Comprehensive Income (Loss)</t>
  </si>
  <si>
    <t>The following table sets forth the components in accumulated other comprehensive income (loss): For the Years Ended December 31, 2018 2017 2016 (Dollars in millions) Investment Securities Beginning balance $ (18 ) $ (8 ) $ 5 Unrealized loss (30 ) (19 ) (10 ) Less: Tax benefit (7 ) (7 ) (3 ) Net unrealized loss (23 ) (12 ) (7 ) Reclassifications out of AOCI (1) (1 ) 3 (9 ) Less: Tax (benefit) provision — 1 (3 ) Net unrealized gain (loss) reclassified out of AOCI (1 ) 2 (6 ) Reclassification of certain income tax effects (2) (5 ) — — Other comprehensive loss, net of tax (29 ) (10 ) (13 ) Ending balance $ (47 ) $ (18 ) $ (8 ) Cash Flow Hedges Beginning balance $ 2 $ 1 $ (3 ) Unrealized gain (loss) 27 5 (13 ) Less: Tax (benefit) provision 7 1 (5 ) Net unrealized gain (loss) 20 4 (8 ) Reclassifications out of AOCI (1) (3) (30 ) (5 ) 19 Less: Tax (benefit) provision (8 ) (2 ) 7 Net unrealized gain (loss) reclassified out of AOCI (22 ) (3 ) 12 Other comprehensive income/(loss), net of tax (2 ) 1 4 Ending balance $ — $ 2 $ 1 (1) Reclassifications are reported in other noninterest income in the Consolidated Statement of Operations. (2) Income tax effects of the Tax Cuts and Jobs Act are reclassified from AOCI to retained earnings due to early adoption of ASU 2018-02. (3) The year ended December 31, 2018 , includes $29 million of hedging gains reclassified from AOCI to net interest income in conjunction with the payment of long-term FHLB advances.</t>
  </si>
  <si>
    <t>Earnings Per Share (Tables)</t>
  </si>
  <si>
    <t>Computation of Basic and Diluted Earnings Per Share of Common Stock</t>
  </si>
  <si>
    <t>The following table sets forth the computation of basic and diluted earnings per share of common stock: For the Years Ended December 31, 2018 2017 2016 (In millions, except share data) Net income $ 187 $ 63 $ 171 Deferred cumulative preferred stock dividends — — (18 ) Net income applicable to common stockholders $ 187 $ 63 $ 153 Weighted Average Shares Weighted average common shares outstanding 57,520,289 57,093,868 56,569,307 Effect of dilutive securities May Investor Warrants — 12,287 138,314 Stock-based awards 802,661 1,072,188 890,046 Weighted average diluted common shares 58,322,950 58,178,343 57,597,667 Earnings per common share Basic earnings per common share $ 3.26 $ 1.11 $ 2.71 Effect of dilutive securities May Investor Warrants — — (0.01 ) Stock-based awards (0.05 ) (0.02 ) (0.04 ) Diluted earnings per common share $ 3.21 $ 1.09 $ 2.66</t>
  </si>
  <si>
    <t>Stock-Based Compensation (Tables)</t>
  </si>
  <si>
    <t>Summary of Stock Option Activity</t>
  </si>
  <si>
    <t>The following table summarizes stock option activity: For the Years Ended December 31, 2018 (1) 2017 2016 Number of Shares Weighted Average Exercise Price Number of Shares Weighted Average Exercise Price Number of Shares Weighted Average Exercise Price Options outstanding, beginning of year 40,718 $ 80.00 45,791 $ 80.00 53,284 $ 80.00 Options canceled, forfeited and expired (4,625 ) 80.00 (5,073 ) 80.00 (7,493 ) 80.00 Options outstanding, end of year 36,093 $ 80.00 40,718 $ 80.00 45,791 $ 80.00 Options vested or expected to vest, end of year 36,093 $ 80.00 40,718 $ 80.00 45,791 $ 80.00 Options exercisable, end of year 17,991 $ 80.00 20,286 $ 80.00 23,576 $ 80.00 (1) All outstanding options at December 31, 2018 are vested or expected to vest and have a weighted average remaining contractual life of 1.1 years .</t>
  </si>
  <si>
    <t>Summary of Restricted Stock Activity</t>
  </si>
  <si>
    <t>The following table summarizes restricted stock activity: For the Years Ended December 31, 2018 2017 2016 Number of Shares Weighted Average Grant-Date Fair Value per Share Number of Shares Weighted Average Grant-Date Fair Value per Share Number of Shares Weighted Average Grant-Date Fair Value per Share Restricted Stock and Restricted Stock Units Non-vested balance at beginning of period 1,290,450 $ 20.52 1,461,910 $ 17.68 1,299,985 $ 16.36 Granted 875,352 34.32 357,058 28.06 310,209 22.97 Vested (401,379 ) 23.04 (385,454 ) 17.36 (134,767 ) 15.78 Canceled and forfeited (143,855 ) 21.46 (143,064 ) 18.89 (13,517 ) 17.24 Non-vested balance at end of period 1,620,568 $ 27.27 1,290,450 $ 20.52 1,461,910 $ 17.68</t>
  </si>
  <si>
    <t>Income Taxes (Tables) - Federal</t>
  </si>
  <si>
    <t>Schedule of Income Tax Disclosure</t>
  </si>
  <si>
    <t>Components of the Provision (Benefit) for Income Taxes</t>
  </si>
  <si>
    <t>Components of the provision for income taxes consist of the following: For the Years Ended December 31, 2018 2017 2016 (Dollars in millions) Current Federal $ — $ 2 $ 4 State 1 — — Total current income tax expense 1 2 4 Deferred Federal 47 66 84 Federal impact of tax reform — 80 — State (3 ) — (1 ) Total deferred income tax expense 44 146 83 Total income tax expense $ 45 $ 148 $ 87</t>
  </si>
  <si>
    <t>Summary of Differences Between the Effective Tax Rate and the Statutory Federal Tax Rate</t>
  </si>
  <si>
    <t>Our effective tax rate differs from the statutory federal tax rate. The following is a summary of such differences: For the Years Ended December 31, 2018 2017 2016 (Dollars in millions) Provision at statutory federal income tax rate (1) $ 49 $ 74 $ 90 Increases (decreases) resulting from: Non-deductible compensation 2 — — Bank Owned Life Insurance (2 ) (3 ) (3 ) State income tax benefit, net of federal income tax effect (includes valuation allowance) (2 ) — (1 ) Restricted stock compensation (1 ) (2 ) — Tax Reform — 80 — Warrant expense (income) — — 1 Other (1 ) (1 ) — Provision for income taxes $ 45 $ 148 $ 87 Effective tax provision rate 19.4 % 70.1 % 33.7 % (1) The statutory federal income tax rate was 21 percent for the year ended December 31, 2018 and 35 percent for both the years ended December 31, 2017 and 2016 .</t>
  </si>
  <si>
    <t>Temporary Differences and Carryforwards Giving Rise to DTAs and Liabilities</t>
  </si>
  <si>
    <t>Temporary differences and carry forwards that give rise to DTAs and liabilities are comprised of the following: December 31, 2018 2017 (Dollars in millions) Deferred tax assets Net operating loss carryforwards (Federal and State) $ 58 $ 110 Allowance for loan losses 40 43 Litigation settlement 14 14 Accrued compensation 10 10 General business credits 7 3 Contingent consideration 3 6 Mortgage loan servicing rights 3 — Representation and warranty reserves 2 3 Loan deferred fees and costs 1 2 Non-accrual interest revenue 1 1 Deferred interest 1 1 Other 3 2 Total 143 195 Valuation allowance (14 ) (20 ) Total net 129 175 Deferred tax liabilities Mark-to-market adjustments (11 ) (10 ) Premises and equipment (8 ) (14 ) Commercial lease financing (4 ) (9 ) State and local taxes (3 ) (3 ) Mortgage loan servicing rights — (3 ) Total (26 ) (39 ) Net deferred tax asset $ 103 $ 136</t>
  </si>
  <si>
    <t>Regulatory Capital (Tables)</t>
  </si>
  <si>
    <t>Regulatory Capital Ratios</t>
  </si>
  <si>
    <t>The following tables present the regulatory capital ratios as of the dates indicated: Flagstar Bancorp Actual For Capital Adequacy Purposes Well-Capitalized Under Prompt Corrective Action Provisions Amount Ratio Amount Ratio Amount Ratio (Dollars in millions) December 31, 2018 Tangible capital (to adjusted avg. total assets) $ 1,505 8.29 % N/A N/A N/A N/A Tier 1 capital (to adjusted avg. total assets) 1,505 8.29 % $ 726 4.0 % $ 908 5.0 % Common equity Tier 1 capital (to RWA) 1,265 10.54 % 540 4.5 % 780 6.5 % Tier 1 capital (to RWA) 1,505 12.54 % 720 6.0 % 960 8.0 % Total capital (to RWA) 1,637 13.63 % 960 8.0 % 1,201 10.0 % December 31, 2017 Tangible capital (to adjusted avg. total assets) $ 1,442 8.51 % N/A N/A N/A N/A Tier 1 capital (to adjusted avg. total assets) 1,442 8.51 % $ 678 4.0 % $ 848 5.0 % Common equity Tier 1 capital (to RWA) 1,216 11.50 % 476 4.5 % 688 6.5 % Tier 1 capital (to RWA) 1,442 13.63 % 635 6.0 % 846 8.0 % Total capital (to RWA) 1,576 14.90 % 846 8.0 % 1,058 10.0 % N/A - Not applicable. Flagstar Bank Actual For Capital Adequacy Purposes Well-Capitalized Under Prompt Corrective Action Provisions Amount Ratio Amount Ratio Amount Ratio (Dollars in millions) December 31, 2018 Tangible capital (to adjusted avg. total assets) $ 1,574 8.67 % N/A N/A N/A N/A Tier 1 capital (to adjusted avg. total assets) 1,574 8.67 % $ 726 4.0 % $ 908 5.0 % Common equity Tier 1 capital (to RWA) 1,574 13.12 % 540 4.5 % 780 6.5 % Tier 1 capital (to RWA) 1,574 13.12 % 720 6.0 % 960 8.0 % Total capital (to RWA) 1,705 14.21 % 960 8.0 % 1,200 10.0 % December 31, 2017 Tangible capital (to adjusted avg. total assets) $ 1,531 9.04 % N/A N/A N/A N/A Tier 1 capital (to adjusted avg. total assets) 1,531 9.04 % $ 677 4.0 % $ 847 5.0 % Common equity Tier 1 capital (to RWA) 1,531 14.46 % 476 4.5 % 688 6.5 % Tier 1 capital (to RWA) 1,531 14.46 % 635 6.0 % 847 8.0 % Total capital (to RWA) 1,664 15.72 % 847 8.0 % 1,059 10.0 % N/A - Not applicable.</t>
  </si>
  <si>
    <t>Legal Proceedings, Contingencies and Commitments (Tables)</t>
  </si>
  <si>
    <t>Summary of the Contractual Amount of Significant Commitments</t>
  </si>
  <si>
    <t>The following table is a summary of the contractual amount of significant commitments: December 31, 2018 2017 (Dollars in millions) Commitments to extend credit Mortgage loan interest-rate lock commitments $ 2,293 $ 3,667 Warehouse loan commitments 2,334 1,618 Commercial and industrial commitments 918 695 Other commercial commitments 1,260 1,021 HELOC commitments 429 283 Other consumer commitments 108 15 Standby and commercial letters of credit 63 50</t>
  </si>
  <si>
    <t>Fair Value Measurements (Tables)</t>
  </si>
  <si>
    <t>Financial Instruments Carried at Fair Value</t>
  </si>
  <si>
    <t>The following tables present the financial instruments carried at fair value by caption on the Consolidated Statements of Financial Condition and by level in the valuation hierarchy: December 31, 2018 Level 1 Level 2 Level 3 Total Fair Value (Dollars in millions) Investment securities available-for-sale Agency - Commercial $ — $ 1,374 $ — $ 1,374 Agency - Residential — 662 — 662 Municipal obligations — 32 — 32 Corporate debt obligations — 42 — 42 Other MBS — 32 — 32 Loans held-for-sale Residential first mortgage loans — 3,732 — 3,732 Loans held-for-investment Residential first mortgage loans — 8 — 8 Home equity — — 2 2 Mortgage servicing rights — — 290 290 Derivative assets Rate lock commitments (fallout-adjusted) — — 20 20 Mortgage-backed securities forwards — 4 — 4 Interest rate swaps and swaptions — 23 — 23 Total assets at fair value $ — $ 5,909 $ 312 $ 6,221 Derivative liabilities Futures $ — $ (1 ) $ — $ (1 ) Mortgage-backed securities forwards — (31 ) — (31 ) Interest rate swaps — (7 ) — (7 ) DOJ litigation settlement — — (60 ) (60 ) Contingent consideration — — (6 ) (6 ) Total liabilities at fair value $ — $ (39 ) $ (66 ) $ (105 ) December 31, 2017 Level 1 Level 2 Level 3 Total Fair Value (Dollars in millions) Investment securities available-for-sale Agency - Commercial $ — $ 987 $ — $ 987 Agency - Residential — 794 — 794 Municipal obligations — 34 — 34 Corporate debt obligations — 38 — 38 Loans held-for-sale Residential first mortgage loans — 4,300 — 4,300 Loans held-for-investment Residential first mortgage loans — 8 — 8 Home equity — — 4 4 Mortgage servicing rights — — 291 291 Derivative assets Rate lock commitments (fallout-adjusted) — — 24 24 Mortgage-backed securities forwards — 4 — 4 Interest rate swaps and swaptions — 11 — 11 Total assets at fair value $ — $ 6,176 $ 319 $ 6,495 Derivative liabilities Interest rate swap on FHLB advances $ — $ (1 ) $ — $ (1 ) Mortgage-backed securities forwards — (6 ) — (6 ) Interest rate swaps — (4 ) — (4 ) DOJ litigation settlement — — (60 ) (60 ) Contingent consideration — — (25 ) (25 ) Total liabilities at fair value $ — $ (11 ) $ (85 ) $ (96 )</t>
  </si>
  <si>
    <t>Roll Forward of Financial Instruments</t>
  </si>
  <si>
    <t>The following tables include a roll forward of the Consolidated Statements of Financial Condition amounts (including the change in fair value) for financial instruments classified by us within Level 3 of the valuation hierarchy: Balance at Total Gains / Purchases / Originations Sales Settlement Transfers In (Out) Balance at End of Year (Dollars in millions) Year Ended December 31, 2018 Assets Loans held-for-investment Home equity $ 4 $ — $ — $ — $ (2 ) $ — $ 2 Mortgage servicing rights (2) 291 (18 ) 356 (339 ) — — 290 Rate lock commitments (net) (2)(3) 24 (34 ) 235 — — (205 ) 20 Totals $ 319 $ (52 ) $ 591 $ (339 ) $ (2 ) $ (205 ) $ 312 Liabilities DOJ litigation settlement $ (60 ) $ — $ — $ — $ — $ — $ (60 ) Contingent consideration (25 ) 13 — — 6 — (6 ) Totals $ (85 ) $ 13 $ — $ — $ 6 $ — $ (66 ) Year Ended December 31, 2017 Assets Loans held-for-sale Home equity $ — $ 1 $ — $ (52 ) $ (1 ) $ 52 $ — Loans held-for-investment Home equity 65 2 — — (8 ) (55 ) 4 Mortgage servicing rights (2) 335 (22 ) 288 (310 ) — — 291 Rate lock commitments (net) (2)(3) 18 54 267 — — (315 ) 24 Totals $ 418 $ 35 $ 555 $ (362 ) $ (9 ) $ (318 ) $ 319 Liabilities DOJ litigation settlement $ (60 ) $ — $ — $ — $ — $ — $ (60 ) Contingent consideration — (1 ) (25 ) — 1 — (25 ) Totals $ (60 ) $ (1 ) $ (25 ) $ — $ 1 $ — $ (85 ) Year Ended December 31, 2016 Assets Loans held-for-investment Home equity $ 106 $ 5 $ — $ — $ (46 ) $ — $ 65 Mortgage servicing rights (2) 296 (105 ) 228 (84 ) — — 335 Rate lock commitments (net) (2)(3) 26 25 325 — — (358 ) 18 Totals $ 428 $ (75 ) $ 553 $ (84 ) $ (46 ) $ (358 ) $ 418 Liabilities DOJ litigation settlement $ (84 ) $ 24 $ — $ — $ — $ — $ (60 ) (1) There were no unrealized gains/losses recorded in OCI during the years ended December 31, 2018 , 2017 and 2016 . (2)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3) Rate lock commitments are reported on a fallout adjusted basis. Transfers out of Level 3 represent the settlement value of the commitments that are transferred to LHFS, which are classified as Level 2 assets.</t>
  </si>
  <si>
    <t>Quantitative Information about Recurring Level 3 Fair Value Financial Instruments</t>
  </si>
  <si>
    <t>The following tables present the quantitative information about recurring Level 3 fair value financial instruments and the fair value measurements as of: Fair Value Valuation Technique Unobservable Input Range (Weighted Average) (Dollars in millions) December 31, 2018 Assets Loans held-for-investment Home equity $ 2 Discounted cash flows Discount rate 7.2% - 10.8% (9.0%) (1) Mortgage servicing rights $ 290 Discounted cash flows Option adjusted spread 2.1% - 25.9% (5.4%) (1) Rate lock commitments (net) $ 20 Consensus pricing Origination pull-through rate 75.0% - 87.2% (76.8%) (1) Liabilities DOJ litigation settlement $ (60 ) Discounted cash flows See description below See description below Contingent consideration $ (6 ) Discounted cash flows Beta 0.6 - 1.6 (1.1) (2) Fair Value Valuation Technique Unobservable Input Range (Weighted Average) (Dollars in millions) December 31, 2017 Assets Loans held-for-investment Home equity $ 4 Discounted cash flows Discount rate 7.2% - 10.8% (9.0%) (1) Mortgage servicing rights $ 291 Discounted cash flows Option adjusted spread 5.0% - 7.5% (6.3%) (1) Rate lock commitments (net) $ 24 Consensus pricing Origination pull-through rate 64.7% - 97.1% (82.0%) (1) Liabilities DOJ litigation settlement $ (60 ) Discounted cash flows See description below See description below Contingent consideration $ (25 ) Discounted cash flows Beta 0.6 - 1.6 (1.1) (2) (1) Unobservable inputs were weighted by their relative fair value of the instruments. (2) Unobservable inputs were not weighted as only one instrument exists.</t>
  </si>
  <si>
    <t>Assets Measured at Fair Value on a Nonrecurring Basis</t>
  </si>
  <si>
    <t>The following table presents assets measured at fair value on a nonrecurring basis: Total (1) Level 2 Level 3 Gains/(Losses) (Dollars in millions) December 31, 2018 Loans held-for-sale (2) $ 5 $ 5 $ — $ (1 ) Impaired loans held-for-investment (2) Residential first mortgage loans 12 — 12 (4 ) Repossessed assets (3) 7 7 (3 ) Totals $ 24 $ 5 $ 19 $ (8 ) December 31, 2017 Loans held-for-sale (2) $ 6 $ 6 $ — $ (1 ) Impaired loans held-for-investment (2) Residential first mortgage loans 21 — 21 (10 ) Repossessed assets (3) 8 — 8 (4 ) Totals $ 35 $ 6 $ 29 $ (15 ) (1) The fair values are determined at various dates during the years ended December 31, 2018 and 2017 , respectively. (2) Gains/(losses) reflect fair value adjustments on assets for which we did not elect the fair value option. (3) Gains/(losses) reflect write downs of repossessed assets based on the estimated fair value of the specific assets</t>
  </si>
  <si>
    <t>Quantitative Information about Nonrecurring Level 3 Fair Value Financial Instruments</t>
  </si>
  <si>
    <t>The following tables present the quantitative information about nonrecurring Level 3 fair value financial instruments and the fair value measurements: Fair Value Valuation Technique Unobservable Input Range (Weighted Average) (Dollars in millions) December 31, 2018 Impaired loans held-for-investment Residential first mortgage loans $ 12 Fair value of collateral Loss severity discount 25% - 30% (28.3%) (1) Repossessed assets $ 7 Fair value of collateral Loss severity discount 0% - 100% (25.8%) (1) December 31, 2017 Impaired loans held-for-investment Residential first mortgage loans $ 21 Fair value of collateral Loss severity discount 25% - 30% (27.9%) (1) Repossessed assets $ 8 Fair value of collateral Loss severity discount 0% - 100% (70.9%) (1)</t>
  </si>
  <si>
    <t>Carrying Amount and Estimated Fair Value of Financial Instruments</t>
  </si>
  <si>
    <t>The following table presents the carrying amount and estimated fair value of financial instruments that are carried either at fair value, cost, or amortized cost: December 31, 2018 Estimated Fair Value Carrying Value Total Level 1 Level 2 Level 3 (Dollars in millions) Assets Cash and cash equivalents $ 408 $ 408 $ 408 $ — $ — Investment securities available-for-sale 2,142 2,142 — 2,142 — Investment securities held-to-maturity 703 681 — 681 — Loans held-for-sale 3,869 3,870 — 3,870 — Loans held-for-investment 9,088 8,966 — 8 8,958 Loans with government guarantees 392 374 — 374 — Mortgage servicing rights 290 290 — — 290 Federal Home Loan Bank stock 303 303 — 303 — Bank owned life insurance 340 340 — 340 — Repossessed assets 7 7 — — 7 Other assets, foreclosure claims 50 50 — 50 — Derivative financial instruments, assets 47 47 — 27 20 Liabilities Retail deposits Demand deposits and savings accounts $ (6,467 ) $ (5,475 ) $ — $ (5,475 ) $ — Certificates of deposit (2,387 ) (2,379 ) — (2,379 ) — Wholesale deposits (583 ) (585 ) — (585 ) — Government deposits (1,202 ) (1,145 ) — (1,145 ) — Custodial deposits (1,741 ) (1,664 ) — (1,664 ) — Federal Home Loan Bank advances (3,394 ) (3,383 ) — (3,383 ) — Long-term debt (495 ) (463 ) — (463 ) — DOJ litigation settlement (60 ) (60 ) — — (60 ) Contingent consideration (6 ) (6 ) — — (6 ) Derivative financial instruments, liabilities (39 ) (39 ) — (39 ) — December 31, 2017 Estimated Fair Value Carrying Value Total Level 1 Level 2 Level 3 (Dollars in millions) Assets Cash and cash equivalents $ 204 $ 204 $ 204 $ — $ — Investment securities available-for-sale 1,853 1,853 — 1,853 — Investment securities held-to-maturity 939 924 — 924 — Loans held-for-sale 4,321 4,322 — 4,322 — Loans held-for-investment 7,713 7,667 — 8 7,659 Loans with government guarantees 271 261 — 261 — Mortgage servicing rights 291 291 — — 291 Federal Home Loan Bank stock 303 303 — 303 — Bank owned life insurance 330 330 — 330 — Repossessed assets 8 8 — — 8 Other assets, foreclosure claims 84 84 — 84 — Derivative financial instruments, assets 39 39 — 15 24 Liabilities Retail deposits Demand deposits and savings accounts $ (5,003 ) $ (4,557 ) $ — $ (4,557 ) $ — Certificates of deposit (1,494 ) (1,498 ) — (1,498 ) — Wholesale deposits (43 ) (43 ) — (43 ) — Government deposits (1,073 ) (1,048 ) — (1,048 ) — Custodial deposits (1,321 ) (1,311 ) — (1,311 ) — Federal Home Loan Bank advances (5,665 ) (5,662 ) — (5,662 ) — Long-term debt (494 ) (417 ) — (417 ) — DOJ litigation settlement (60 ) (60 ) — — (60 ) Contingent consideration (25 ) (25 ) — — (25 ) Derivative financial instruments, liabilities (11 ) (11 ) — (11 ) —</t>
  </si>
  <si>
    <t>Changes in Fair Value Included in Earnings</t>
  </si>
  <si>
    <t>The following table reflects the change in fair value included in earnings of financial instruments for which the fair value option has been elected: For the Years Ended December 31, 2018 2017 2016 (Dollars in millions) Assets Loans held-for-sale Net gain on loan sales $ (29 ) $ 283 $ 269 Loans held-for-investment Other noninterest income — 1 1 Liabilities DOJ litigation settlement Other noninterest income — — 24</t>
  </si>
  <si>
    <t>Differences Between Aggregate Fair Value and Aggregate Remaining Contractual Principal Balance Outstanding</t>
  </si>
  <si>
    <t>The following table reflects the difference between the aggregate fair value and aggregate remaining contractual principal balance outstanding for assets and liabilities for which the fair value option has been elected: December 31, 2018 December 31, 2017 Unpaid Principal Balance Fair Value Fair Value Over / (Under) Unpaid Principal Balance Unpaid Principal Balance Fair Value Fair Value Over / (Under) Unpaid Principal Balance (Dollars in millions) Assets Nonaccrual loans Loans held-for-sale $ 6 $ 6 $ — $ 6 $ 5 $ (1 ) Loans held-for-investment 4 3 (1 ) 5 4 (1 ) Total nonaccrual loans 10 9 (1 ) 11 9 (2 ) Other performing loans Loans held-for-sale 3,601 3,726 125 4,167 4,295 128 Loans held-for-investment 8 7 (1 ) 10 8 (2 ) Total other performing loans 3,609 3,733 124 4,177 4,303 126 Total loans Loans held-for-sale 3,607 3,732 125 4,173 4,300 127 Loans held-for-investment 12 10 (2 ) 15 12 (3 ) Total loans $ 3,619 $ 3,742 $ 123 $ 4,188 $ 4,312 $ 124 Liabilities Litigation settlement (1) $ (118 ) $ (60 ) $ 58 $ (118 ) $ (60 ) $ 58 (1) We are obligated to pay $118 million in installment payments upon meeting certain performance conditions, as described in Note 21 - Legal Proceedings, Contingencies and Commitments.</t>
  </si>
  <si>
    <t>Segment Information (Tables)</t>
  </si>
  <si>
    <t>Financial Information by Business Segment</t>
  </si>
  <si>
    <t>The following tables present financial information by business segment for the periods indicated: Year Ended December 31, 2018 Community Banking Mortgage Originations Mortgage Servicing Other (1) Total (Dollars in millions) Summary of Operations Net interest income $ 314 $ 128 $ 7 $ 48 $ 497 Net gain (loss) on loan sales (12 ) 212 — — 200 Other noninterest income 40 101 94 4 239 Total net interest income and noninterest income 342 441 101 52 936 (Provision) benefit for loan losses (2 ) (2 ) — 12 8 Compensation and benefits (70 ) (105 ) (19 ) (124 ) (318 ) Other noninterest expense and directly allocated overhead (110 ) (161 ) (70 ) (53 ) (394 ) Total noninterest expense (180 ) (266 ) (89 ) (177 ) (712 ) Income (loss) before overhead allocations and income taxes 160 173 12 (113 ) 232 Overhead allocation (39 ) (68 ) (20 ) 127 — (Provision) benefit for income taxes (25 ) (22 ) 2 — (45 ) Net income (loss) $ 96 $ 83 $ (6 ) $ 14 $ 187 Intersegment (expense) revenue $ 1 $ 10 $ 19 $ (30 ) $ — Average balances Loans held-for-sale $ 24 $ 4,172 $ — $ — $ 4,196 Loans with government guarantees — 303 — — 303 Loans held-for-investment (2) 8,417 9 — 29 8,455 Total assets 8,615 5,406 34 3,925 17,980 Deposits 8,892 — 1,883 — 10,775 (1) Includes offsetting adjustments made to reclassify income and expenses relating to operating leases and custodial deposits for subservicing clients. (2) Includes adjustment made to reclassify operating lease assets to loans held-for-investment. Year Ended December 31, 2017 Community Banking Mortgage Originations Mortgage Servicing Other (1) Total (Dollars in millions) Summary of Operations Net interest income $ 238 $ 129 $ 11 $ 12 $ 390 Net gain (loss) on loan sales (10 ) 278 — — 268 Other noninterest income 31 92 66 13 202 Total net interest income and noninterest income 259 499 77 25 860 (Provision) benefit for loan losses (4 ) (4 ) — 2 (6 ) Compensation and benefits (62 ) (100 ) (16 ) (121 ) (299 ) Other noninterest expense and directly allocated overhead (92 ) (163 ) (61 ) (28 ) (344 ) Total noninterest expense (154 ) (263 ) (77 ) (149 ) (643 ) Income (loss) before overhead allocations and income taxes 101 232 — (122 ) 211 Overhead allocation (41 ) (63 ) (23 ) 127 — (Provision) benefit for income taxes (21 ) (59 ) 8 (76 ) (148 ) Net income (loss) $ 39 $ 110 $ (15 ) $ (71 ) $ 63 Intersegment (expense) revenue $ (6 ) $ 4 $ 19 $ (17 ) $ — Average balances Loans held-for-sale $ 16 $ 4,130 $ — $ — $ 4,146 Loans with government guarantees — 290 — — 290 Loans held-for-investment (2) 6,475 7 — 29 6,511 Total assets 6,544 5,414 36 3,852 15,846 Deposits 7,454 — 1,453 — 8,907 (1) Includes offsetting adjustments made to reclassify income and expenses relating to operating leases and custodial deposits for subservicing clients. (2) Includes adjustment made to reclassify operating lease assets to loans held-for-investment. Year Ended December 31, 2016 Community Banking Mortgage Originations Mortgage Servicing Other (1) Total (Dollars in millions) Summary of Operations Net interest income $ 206 $ 90 $ 21 $ 6 $ 323 Net gain on loan sales 6 310 — — 316 Other noninterest income 28 43 60 40 171 Total net interest income and noninterest income 240 443 81 46 810 (Provision) benefit for loan losses 10 (2 ) — — 8 Compensation and benefits (56 ) (81 ) (15 ) (117 ) (269 ) Other noninterest expense and directly allocated overhead (89 ) (123 ) (63 ) (16 ) (291 ) Total noninterest expense (145 ) (204 ) (78 ) (133 ) (560 ) Income (loss) before overhead allocations and income taxes 105 237 3 (87 ) 258 Overhead allocation (35 ) (54 ) (23 ) 112 — (Provision) benefit for income taxes (24 ) (64 ) 7 (6 ) (87 ) Net income (loss) $ 46 $ 119 $ (13 ) $ 19 $ 171 Intersegment (expense) revenue $ (3 ) $ (1 ) $ 23 $ (19 ) $ — Average balances Loans held-for-sale $ 66 $ 3,068 $ — $ — $ 3,134 Loans with government guarantees — 435 — — 435 Loans held-for-investment (2) 5,809 6 — — 5,815 Total assets 5,906 4,435 28 3,538 13,907 Deposits 7,151 — 1,611 — 8,762 (1) Includes offsetting adjustments made to reclassify income and expenses relating to operating leases and custodial deposits for subservicing clients. (2) Includes adjustment made to reclassify operating lease assets to loans held-for-investment.</t>
  </si>
  <si>
    <t>Holding Company Only Financial Statements (Tables) - Parent Company</t>
  </si>
  <si>
    <t>Condensed Financial Statements, Captions</t>
  </si>
  <si>
    <t>Schedule of Condensed Unconsolidated Statements of Financial Condition</t>
  </si>
  <si>
    <t>Flagstar Bancorp, Inc. Condensed Unconsolidated Statements of Financial Condition (Dollars in millions) December 31, 2018 2017 (Dollars in millions) Assets Cash and cash equivalents $ 201 $ 196 Investment in subsidiaries (1) 1,836 1,676 Other assets 52 44 Total assets $ 2,089 $ 1,916 Liabilities and Stockholders’ Equity Liabilities Long term debt $ 495 $ 494 Other liabilities 24 23 Total liabilities 519 517 Stockholders’ Equity Common stock 1 1 Additional paid in capital 1,522 1,512 Accumulated other comprehensive loss (47 ) (17 ) Retained earnings/(accumulated deficit) 94 (97 ) Total stockholders’ equity 1,570 1,399 Total liabilities and stockholders’ equity $ 2,089 $ 1,916 (1) Includes unconsolidated trusts of $7 million for December 31, 2018 and 2017 .</t>
  </si>
  <si>
    <t>Schedule of Condensed Unconsolidated Statements of Operations</t>
  </si>
  <si>
    <t>Flagstar Bancorp, Inc. Condensed Unconsolidated Statements of Operations (Dollars in millions) For the Years Ended December 31, 2018 2017 2016 (Dollars in millions) Income Interest $ 1 $ — $ — Total 1 — — Expenses Interest $ 27 $ 25 $ 16 General and administrative 7 9 9 Total 34 34 25 Loss before undistributed income of subsidiaries (33 ) (34 ) (25 ) Equity in undistributed income of subsidiaries 212 110 188 Income before income taxes 179 76 163 Provision (benefit) for income taxes (8 ) 13 (8 ) Net income 187 63 171 Other comprehensive loss (1) (31 ) (9 ) (9 ) Comprehensive income $ 156 $ 54 $ 162 (1) See Consolidated Statements of Comprehensive Income for other comprehensive income (loss) detail.</t>
  </si>
  <si>
    <t>Schedule of Condensed Unconsolidated Statements of Cash Flows</t>
  </si>
  <si>
    <t>Flagstar Bancorp, Inc. Condensed Unconsolidated Statements of Cash Flows (Dollars in millions) For the Years Ended December 31, 2018 2017 2016 (Dollars in millions) Net income $ 187 $ 63 $ 171 Adjustments to reconcile net loss to net cash provided by operating activities Equity in (income) loss of subsidiaries (177 ) 47 12 Stock-based compensation 10 5 10 Change in other assets 8 18 (8 ) Change in other liabilities 2 (2 ) (22 ) Change in fair value and other non-cash changes (25 ) (5 ) (4 ) Net cash used in operating activities 5 126 159 Investing Activities Net cash provided by (used in) investment activities — — — Financing Activities Proceeds from the issuance of senior notes — — 245 Redemption of preferred stock — — (267 ) Dividends paid on preferred stock — — (104 ) Net cash used in financing activities — — (126 ) Net increase in cash and cash equivalents 5 126 33 Cash and cash equivalents, beginning of year 196 70 37 Cash and cash equivalents, end of year $ 201 $ 196 $ 70</t>
  </si>
  <si>
    <t>Quarterly Financial Data (Unaudited) (Tables)</t>
  </si>
  <si>
    <t>Schedule of Quarterly Financial Information</t>
  </si>
  <si>
    <t>The following table represents summarized data for each of the quarters in 2018 and 2017 : 2018 Fourth Third Second First (Dollars in millions, except per share data) Interest income $ 181 $ 183 $ 167 $ 152 Interest expense 29 59 52 46 Net interest income 152 124 115 106 Provision (benefit) for loan losses (5 ) (2 ) (1 ) — Net interest income after provision for loan losses 157 126 116 106 Net gain on loan sales 34 43 63 60 Loan fees and charges 20 23 24 20 Deposit fees and charges 6 5 5 5 Loan administration income 8 5 5 5 Net return on the mortgage servicing rights 10 13 9 4 Other noninterest income 20 18 17 17 Noninterest expense 189 173 177 173 Income before income tax 66 60 62 44 Provision for income taxes 12 12 12 9 Net income from continuing operations $ 54 $ 48 $ 50 $ 35 Basic income per share $ 0.94 $ 0.84 $ 0.86 $ 0.61 Diluted income per share $ 0.93 $ 0.83 $ 0.85 $ 0.60 2017 Fourth Third Second First (Dollars in millions, except per share data) Interest income $ 148 $ 140 $ 129 $ 110 Interest expense 41 37 32 27 Net interest income 107 103 97 83 Provision (benefit) for loan losses 2 2 (1 ) 3 Net interest income after provision for loan losses 105 101 98 80 Net gain on loan sales 79 75 66 48 Loan fees and charges 24 23 20 15 Deposit fees and charges 4 5 5 4 Loan administration income 5 5 6 5 Net return (loss) on the mortgage servicing rights (4 ) 6 6 14 Other noninterest income 16 16 13 14 Noninterest expense 178 171 154 140 Income before income tax 51 60 60 40 Provision for income taxes 96 20 19 13 Net income from continuing operations $ (45 ) $ 40 $ 41 $ 27 Basic income per share $ (0.79 ) $ 0.71 $ 0.72 $ 0.47 Diluted income per share $ (0.79 ) $ 0.70 $ 0.71 $ 0.46</t>
  </si>
  <si>
    <t>Description of Business, Basis of Presentation, and Summary of Significant Accounting Policies - Narrative (Details) - USD ($) $ in Millions</t>
  </si>
  <si>
    <t>3 Months Ended</t>
  </si>
  <si>
    <t>Mar. 31, 2018</t>
  </si>
  <si>
    <t>Jan. 01, 2019</t>
  </si>
  <si>
    <t>Schedule of Trading and Available-for-sale Securities [Line Items]</t>
  </si>
  <si>
    <t>Loans receivable, minimum number of days past due to be placed on non-accrual status</t>
  </si>
  <si>
    <t>90 days</t>
  </si>
  <si>
    <t>Representation and warranty reserve</t>
  </si>
  <si>
    <t>Estimated future aggregate amortization expense on intangible assets:</t>
  </si>
  <si>
    <t>Advertising expense</t>
  </si>
  <si>
    <t>Merchant fee income</t>
  </si>
  <si>
    <t>Investment securities transferred from HTM to AFS</t>
  </si>
  <si>
    <t>ASU 2016-02 | Forecast | Subsequent Event</t>
  </si>
  <si>
    <t>Impact on total assets and liabilities</t>
  </si>
  <si>
    <t>0.10%</t>
  </si>
  <si>
    <t>Range (Weighted Average)</t>
  </si>
  <si>
    <t>Estimated useful lives</t>
  </si>
  <si>
    <t>3 years</t>
  </si>
  <si>
    <t>Maximum</t>
  </si>
  <si>
    <t>30 years</t>
  </si>
  <si>
    <t>Computer Hardware and Software | Range (Weighted Average)</t>
  </si>
  <si>
    <t>Computer Hardware and Software | Maximum</t>
  </si>
  <si>
    <t>7 years</t>
  </si>
  <si>
    <t>Consumer Loan Secured by Real Estate</t>
  </si>
  <si>
    <t>Loans receivable, excluding real estate loans, minimum number of days past due for charge-off</t>
  </si>
  <si>
    <t>180 days</t>
  </si>
  <si>
    <t>Consumer Loan Not Secured by Real Estate</t>
  </si>
  <si>
    <t>120 days</t>
  </si>
  <si>
    <t>Description of Business, Basis of Presentation, and Summary of Significant Accounting Policies - Disaggregation of Revenue from Contracts with Customers (Details) - Community Banking Segment - USD ($) $ in Millions</t>
  </si>
  <si>
    <t>Disaggregation of Revenue [Line Items]</t>
  </si>
  <si>
    <t>Revenue from contracts with customers</t>
  </si>
  <si>
    <t>Deposit fees and charges | Deposit account and other banking income</t>
  </si>
  <si>
    <t>Deposit fees and charges | Interchange fees</t>
  </si>
  <si>
    <t>Other noninterest income | Interchange fees</t>
  </si>
  <si>
    <t>Other noninterest income | Wealth management</t>
  </si>
  <si>
    <t>Acquisitions - Preliminary Purchase Price Allocation to the Fair Value of Assets Acquired and Liabilities Assumed (Details) - USD ($) $ in Millions</t>
  </si>
  <si>
    <t>Nov. 30, 2018</t>
  </si>
  <si>
    <t>Liabilities assumed:</t>
  </si>
  <si>
    <t>Cash consideration (received)</t>
  </si>
  <si>
    <t>Wells Fargo Branches Acquisition</t>
  </si>
  <si>
    <t>Assets acquired:</t>
  </si>
  <si>
    <t>Core deposit intangible (CDI)</t>
  </si>
  <si>
    <t>Fair value of net liabilities assumed</t>
  </si>
  <si>
    <t>Goodwill</t>
  </si>
  <si>
    <t>Acquisitions - Narrative (Details) $ in Millions</t>
  </si>
  <si>
    <t>Nov. 30, 2018USD ($)branch</t>
  </si>
  <si>
    <t>Dec. 31, 2018USD ($)</t>
  </si>
  <si>
    <t>Dec. 31, 2017USD ($)</t>
  </si>
  <si>
    <t>Mar. 19, 2018USD ($)</t>
  </si>
  <si>
    <t>Mar. 12, 2018USD ($)</t>
  </si>
  <si>
    <t>Business Acquisition [Line Items]</t>
  </si>
  <si>
    <t>Number of branches acquired | branch</t>
  </si>
  <si>
    <t>Acquisition-related costs expensed in period</t>
  </si>
  <si>
    <t>Pro forma reclassification of acquisition-related expenses</t>
  </si>
  <si>
    <t>Pro forma reclassification of hedging gains</t>
  </si>
  <si>
    <t>Wells Fargo Branches Acquisition | Core Deposit Intangible</t>
  </si>
  <si>
    <t>Estimated useful life</t>
  </si>
  <si>
    <t>10 years</t>
  </si>
  <si>
    <t>Santander and Desert Community Bank Acquisitions</t>
  </si>
  <si>
    <t>Santander Bank Mortgage Loan Warehouse Business</t>
  </si>
  <si>
    <t>Commitments</t>
  </si>
  <si>
    <t>Desert Community Bank Branch Acquisition</t>
  </si>
  <si>
    <t>Acquisitions - Pro Forma Information (Details) - Wells Fargo Branches Acquisition - USD ($) $ in Millions</t>
  </si>
  <si>
    <t>Investment Securities - Summary of Investment Securities (Details) - USD ($) $ in Millions</t>
  </si>
  <si>
    <t>Available-for-sale securities</t>
  </si>
  <si>
    <t>Amortized Cost</t>
  </si>
  <si>
    <t>Gross Unrealized Gains</t>
  </si>
  <si>
    <t>Gross Unrealized Losses</t>
  </si>
  <si>
    <t>Fair Value</t>
  </si>
  <si>
    <t>Held-to-maturity securities</t>
  </si>
  <si>
    <t>Agency - Commercial</t>
  </si>
  <si>
    <t>Agency - Residential</t>
  </si>
  <si>
    <t>Corporate debt obligations</t>
  </si>
  <si>
    <t>Municipal obligations</t>
  </si>
  <si>
    <t>Other MBS</t>
  </si>
  <si>
    <t>Certificates of Deposit</t>
  </si>
  <si>
    <t xml:space="preserve"> </t>
  </si>
  <si>
    <t>Investment Securities - Investment Securities, Narrative (Details) - USD ($) $ in Thousands</t>
  </si>
  <si>
    <t>Other than temporary impairment</t>
  </si>
  <si>
    <t>Agency Securities</t>
  </si>
  <si>
    <t>Percentage of total securities</t>
  </si>
  <si>
    <t>96.00%</t>
  </si>
  <si>
    <t>Investment Securities - Available-for-Sale Securities (Details) - USD ($)</t>
  </si>
  <si>
    <t>Debt Securities, Available-for-sale [Line Items]</t>
  </si>
  <si>
    <t>Payments to Acquire Held-to-maturity Securities</t>
  </si>
  <si>
    <t>Purchase of AFS securities</t>
  </si>
  <si>
    <t>AFS securities sold</t>
  </si>
  <si>
    <t>Pledged as Collateral</t>
  </si>
  <si>
    <t>Investment securities pledged</t>
  </si>
  <si>
    <t>Corporate Debt Obligations</t>
  </si>
  <si>
    <t>US Government-Sponsored Agency Securities</t>
  </si>
  <si>
    <t>Gain on AFS securities</t>
  </si>
  <si>
    <t>Investment Securities - Held-to-Maturity Securities (Details) - USD ($)</t>
  </si>
  <si>
    <t>Purchase of HTM securities</t>
  </si>
  <si>
    <t>Proceeds from the sale of HTM securities</t>
  </si>
  <si>
    <t>Investment Securities - Summary of Unrealized Loss Positions on Investment Securities (Details) $ in Millions</t>
  </si>
  <si>
    <t>Dec. 31, 2018USD ($)security</t>
  </si>
  <si>
    <t>Dec. 31, 2017USD ($)security</t>
  </si>
  <si>
    <t>Unrealized Loss Position with Duration 12 Months and Over</t>
  </si>
  <si>
    <t>Unrealized Loss Position with Duration Under 12 Months</t>
  </si>
  <si>
    <t>Number of Securities</t>
  </si>
  <si>
    <t>Unrealized Loss Position with Duration 12 Months and Over | security</t>
  </si>
  <si>
    <t>Unrealized Loss Position with Duration Under 12 Months | security</t>
  </si>
  <si>
    <t>Unrealized Loss</t>
  </si>
  <si>
    <t>Investment Securities - Amortized Cost and Estimated Fair Value of Securities by Contractual Maturity (Details) - USD ($) $ in Millions</t>
  </si>
  <si>
    <t>Due in one year or less</t>
  </si>
  <si>
    <t>Due after one year through five years</t>
  </si>
  <si>
    <t>Due after five years through 10 years</t>
  </si>
  <si>
    <t>Due after 10 years</t>
  </si>
  <si>
    <t>Weighted-Average Yield</t>
  </si>
  <si>
    <t>1.31%</t>
  </si>
  <si>
    <t>2.51%</t>
  </si>
  <si>
    <t>4.41%</t>
  </si>
  <si>
    <t>2.66%</t>
  </si>
  <si>
    <t>0.00%</t>
  </si>
  <si>
    <t>2.45%</t>
  </si>
  <si>
    <t>2.21%</t>
  </si>
  <si>
    <t>2.47%</t>
  </si>
  <si>
    <t>Loans Held-for-Sale (Details) - USD ($) $ in Millions</t>
  </si>
  <si>
    <t>Sep. 30, 2018</t>
  </si>
  <si>
    <t>Sep. 30, 2017</t>
  </si>
  <si>
    <t>Jun. 30, 2017</t>
  </si>
  <si>
    <t>Mar. 31, 2017</t>
  </si>
  <si>
    <t>Accounts, Notes, Loans and Financing Receivable [Line Items]</t>
  </si>
  <si>
    <t>Loans held-for-sale</t>
  </si>
  <si>
    <t>Loans held-for-sale recorded at lower of cost or fair value</t>
  </si>
  <si>
    <t>Loans Held-for-Investment - Summary of Loans Held-for-Investment (Details) - USD ($) $ in Millions</t>
  </si>
  <si>
    <t>Loans and Leases Receivable, Net Amount [Abstract]</t>
  </si>
  <si>
    <t>Loans held-for-investment</t>
  </si>
  <si>
    <t>Total consumer loans</t>
  </si>
  <si>
    <t>Residential first mortgage</t>
  </si>
  <si>
    <t>Home Equity</t>
  </si>
  <si>
    <t>Total commercial loans</t>
  </si>
  <si>
    <t>Commercial real estate</t>
  </si>
  <si>
    <t>Commercial and industrial</t>
  </si>
  <si>
    <t>Warehouse lending</t>
  </si>
  <si>
    <t>Loans Held-for-Investment - UPB of Loan Sales and Purchases in the Loans Held-for-Investment Portfolio (Details) - USD ($) $ in Millions</t>
  </si>
  <si>
    <t>Loans purchased</t>
  </si>
  <si>
    <t>Premium associated with loans purchased</t>
  </si>
  <si>
    <t>Loans sold</t>
  </si>
  <si>
    <t>Net gain associated with loan sales</t>
  </si>
  <si>
    <t>HELOC</t>
  </si>
  <si>
    <t>Other consumer</t>
  </si>
  <si>
    <t>Performing loans | Residential first mortgage</t>
  </si>
  <si>
    <t>Nonperforming loans | Residential first mortgage</t>
  </si>
  <si>
    <t>Loans Held-for-Investment - Loans Held-for-Investment, Narrative (Details) - USD ($)</t>
  </si>
  <si>
    <t>Interest lost on nonaccrual loans</t>
  </si>
  <si>
    <t>Loans 90 days or greater past due and still accruing</t>
  </si>
  <si>
    <t>Loans pledged as collateral</t>
  </si>
  <si>
    <t>Unpaid principal balance transferred to LHFS</t>
  </si>
  <si>
    <t>Loans Held-for-Investment - Changes in ALLL by Class of Loan (Details) - USD ($) $ in Millions</t>
  </si>
  <si>
    <t>Beginning balance ALLL</t>
  </si>
  <si>
    <t>Charge-offs</t>
  </si>
  <si>
    <t>Recoveries</t>
  </si>
  <si>
    <t>Provision (benefit)</t>
  </si>
  <si>
    <t>Ending balance ALLL</t>
  </si>
  <si>
    <t>Government guarantees</t>
  </si>
  <si>
    <t>Loans Held-for-Investment - Method of Evaluation by Class of Loan (Details) - USD ($) $ in Millions</t>
  </si>
  <si>
    <t>Dec. 31, 2015</t>
  </si>
  <si>
    <t>Allowance for Loan Losses, Additional Disclosure</t>
  </si>
  <si>
    <t>Loans held-for-investment, individually evaluated</t>
  </si>
  <si>
    <t>Loans held-for-investment, collectively evaluated</t>
  </si>
  <si>
    <t>Total loans</t>
  </si>
  <si>
    <t>Allowance for loan losses, individually evaluated</t>
  </si>
  <si>
    <t>Allowance for loan losses, collectively evaluated</t>
  </si>
  <si>
    <t>Total allowance for loan losses</t>
  </si>
  <si>
    <t>Loans Held-for-Investment - Aging Analysis of Past Due and Current Loans (Details) - USD ($)</t>
  </si>
  <si>
    <t>Loans Held-for-Investment, Aging</t>
  </si>
  <si>
    <t>Total Past Due</t>
  </si>
  <si>
    <t>Current</t>
  </si>
  <si>
    <t>Net investment in commercial financing leases</t>
  </si>
  <si>
    <t>90 days or greater past due, fair value option</t>
  </si>
  <si>
    <t>90 days and still accruing</t>
  </si>
  <si>
    <t>Consumer loans</t>
  </si>
  <si>
    <t>30-59 Days Past Due</t>
  </si>
  <si>
    <t>30-59 Days Past Due | Consumer loans</t>
  </si>
  <si>
    <t>30-59 Days Past Due | Residential first mortgage</t>
  </si>
  <si>
    <t>30-59 Days Past Due | Home Equity</t>
  </si>
  <si>
    <t>30-59 Days Past Due | Other</t>
  </si>
  <si>
    <t>30-59 Days Past Due | Total commercial loans</t>
  </si>
  <si>
    <t>30-59 Days Past Due | Commercial real estate</t>
  </si>
  <si>
    <t>30-59 Days Past Due | Commercial and industrial</t>
  </si>
  <si>
    <t>30-59 Days Past Due | Warehouse lending</t>
  </si>
  <si>
    <t>60-89 Days Past Due</t>
  </si>
  <si>
    <t>60-89 Days Past Due | Consumer loans</t>
  </si>
  <si>
    <t>60-89 Days Past Due | Residential first mortgage</t>
  </si>
  <si>
    <t>60-89 Days Past Due | Home Equity</t>
  </si>
  <si>
    <t>60-89 Days Past Due | Other</t>
  </si>
  <si>
    <t>60-89 Days Past Due | Total commercial loans</t>
  </si>
  <si>
    <t>60-89 Days Past Due | Commercial real estate</t>
  </si>
  <si>
    <t>60-89 Days Past Due | Commercial and industrial</t>
  </si>
  <si>
    <t>60-89 Days Past Due | Warehouse lending</t>
  </si>
  <si>
    <t>90 Days or Greater Past Due</t>
  </si>
  <si>
    <t>90 Days or Greater Past Due | Consumer loans</t>
  </si>
  <si>
    <t>90 Days or Greater Past Due | Residential first mortgage</t>
  </si>
  <si>
    <t>90 Days or Greater Past Due | Home Equity</t>
  </si>
  <si>
    <t>90 Days or Greater Past Due | Other</t>
  </si>
  <si>
    <t>90 Days or Greater Past Due | Total commercial loans</t>
  </si>
  <si>
    <t>90 Days or Greater Past Due | Commercial real estate</t>
  </si>
  <si>
    <t>90 Days or Greater Past Due | Commercial and industrial</t>
  </si>
  <si>
    <t>90 Days or Greater Past Due | Warehouse lending</t>
  </si>
  <si>
    <t>Loans Held-for-Investment - Summary of TDRs by Type and Performing Status (Details) - USD ($) $ in Millions</t>
  </si>
  <si>
    <t>Troubled Debt Restructurings</t>
  </si>
  <si>
    <t>TDR balance</t>
  </si>
  <si>
    <t>Allowance for loan losses on TDR loans</t>
  </si>
  <si>
    <t>TDR loans under fair value option</t>
  </si>
  <si>
    <t>Consumer loans | Residential first mortgage</t>
  </si>
  <si>
    <t>Consumer loans | Home Equity</t>
  </si>
  <si>
    <t>Performing</t>
  </si>
  <si>
    <t>Performing | Consumer loans | Residential first mortgage</t>
  </si>
  <si>
    <t>Performing | Consumer loans | Home Equity</t>
  </si>
  <si>
    <t>Nonperforming</t>
  </si>
  <si>
    <t>Nonperforming | Consumer loans | Residential first mortgage</t>
  </si>
  <si>
    <t>Nonperforming | Consumer loans | Home Equity</t>
  </si>
  <si>
    <t>Loans Held-for-Investment - Summary of Newly Modified TDRs (Details) $ in Millions</t>
  </si>
  <si>
    <t>Dec. 31, 2018USD ($)loan</t>
  </si>
  <si>
    <t>Dec. 31, 2017USD ($)loan</t>
  </si>
  <si>
    <t>Dec. 31, 2016USD ($)loan</t>
  </si>
  <si>
    <t>Financing Receivable, Modifications [Line Items]</t>
  </si>
  <si>
    <t>Number of Accounts | loan</t>
  </si>
  <si>
    <t>Pre-Modification Unpaid Principal Balance</t>
  </si>
  <si>
    <t>Post-Modification Unpaid Principal Balance</t>
  </si>
  <si>
    <t>Increase (Decrease) in Allowance at Modification</t>
  </si>
  <si>
    <t>Loans Held-for-Investment - Troubled Debt Restructurings, Narrative (Details)</t>
  </si>
  <si>
    <t>Loans modified in the preceding 12 months that subsequently defaulted | loan</t>
  </si>
  <si>
    <t>Modifications subsequent to default (less than)</t>
  </si>
  <si>
    <t>Increase (decrease) in allowance associated with TDRs at subsequent default</t>
  </si>
  <si>
    <t>Loans Held-for-Investment - Impaired Loans (Details) - USD ($) $ in Millions</t>
  </si>
  <si>
    <t>Financing Receivable, Impaired</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Average Recorded Investment</t>
  </si>
  <si>
    <t>Interest Income Recognized</t>
  </si>
  <si>
    <t>Loans Held-for-Investment - Loan Credit Quality Indicators (Details) - USD ($) $ in Millions</t>
  </si>
  <si>
    <t>Financing Receivable, Recorded Investment</t>
  </si>
  <si>
    <t>Loans held-for-investment, net</t>
  </si>
  <si>
    <t>Total consumer loans | Pass</t>
  </si>
  <si>
    <t>Total consumer loans | Watch</t>
  </si>
  <si>
    <t>Total consumer loans | Special Mention</t>
  </si>
  <si>
    <t>Total consumer loans | Substandard</t>
  </si>
  <si>
    <t>Residential first mortgage | Pass</t>
  </si>
  <si>
    <t>Residential first mortgage | Watch</t>
  </si>
  <si>
    <t>Residential first mortgage | Special Mention</t>
  </si>
  <si>
    <t>Residential first mortgage | Substandard</t>
  </si>
  <si>
    <t>Home Equity | Pass</t>
  </si>
  <si>
    <t>Home Equity | Watch</t>
  </si>
  <si>
    <t>Home Equity | Special Mention</t>
  </si>
  <si>
    <t>Home Equity | Substandard</t>
  </si>
  <si>
    <t>Other | Pass</t>
  </si>
  <si>
    <t>Other | Watch</t>
  </si>
  <si>
    <t>Other | Special Mention</t>
  </si>
  <si>
    <t>Other | Substandard</t>
  </si>
  <si>
    <t>Total commercial loans | Pass</t>
  </si>
  <si>
    <t>Total commercial loans | Watch</t>
  </si>
  <si>
    <t>Total commercial loans | Special Mention</t>
  </si>
  <si>
    <t>Total commercial loans | Substandard</t>
  </si>
  <si>
    <t>Commercial real estate | Pass</t>
  </si>
  <si>
    <t>Commercial real estate | Watch</t>
  </si>
  <si>
    <t>Commercial real estate | Special Mention</t>
  </si>
  <si>
    <t>Commercial real estate | Substandard</t>
  </si>
  <si>
    <t>Commercial and industrial | Pass</t>
  </si>
  <si>
    <t>Commercial and industrial | Watch</t>
  </si>
  <si>
    <t>Commercial and industrial | Special Mention</t>
  </si>
  <si>
    <t>Commercial and industrial | Substandard</t>
  </si>
  <si>
    <t>Warehouse lending | Pass</t>
  </si>
  <si>
    <t>Warehouse lending | Watch</t>
  </si>
  <si>
    <t>Warehouse lending | Special Mention</t>
  </si>
  <si>
    <t>Warehouse lending | Substandard</t>
  </si>
  <si>
    <t>Loans with Government Guarantees (Details) - USD ($) $ in Millions</t>
  </si>
  <si>
    <t>Debt instrument, term</t>
  </si>
  <si>
    <t>Repossessed assets and associated claims</t>
  </si>
  <si>
    <t>Repossessed Assets - Summary of Repossessed Assets (Details) - USD ($) $ in Millions</t>
  </si>
  <si>
    <t>Repossessed Assets [Line Items]</t>
  </si>
  <si>
    <t>Repossessed assets</t>
  </si>
  <si>
    <t>One-to-four family properties</t>
  </si>
  <si>
    <t>Commercial properties</t>
  </si>
  <si>
    <t>Repossessed Assets - Activity in Repossessed Assets (Details) - USD ($) $ in Millions</t>
  </si>
  <si>
    <t>Repossessed Assets [Roll Forward]</t>
  </si>
  <si>
    <t>Beginning balance</t>
  </si>
  <si>
    <t>Additions, net</t>
  </si>
  <si>
    <t>Disposals</t>
  </si>
  <si>
    <t>Net (write down) gain on disposal</t>
  </si>
  <si>
    <t>Transfers out</t>
  </si>
  <si>
    <t>Ending balance</t>
  </si>
  <si>
    <t>Variable Interest Entities (Details) $ in Millions</t>
  </si>
  <si>
    <t>Dec. 31, 2018USD ($)loanentity</t>
  </si>
  <si>
    <t>Dec. 31, 2017USD ($)loanentity</t>
  </si>
  <si>
    <t>Securitized Loans [Abstract]</t>
  </si>
  <si>
    <t>Number of variable interest entities | entity</t>
  </si>
  <si>
    <t>Ownership interest in investment</t>
  </si>
  <si>
    <t>5.00%</t>
  </si>
  <si>
    <t>FSTAR 2007-1 Mortgage Securitization</t>
  </si>
  <si>
    <t>Number of loans | loan</t>
  </si>
  <si>
    <t>Aggregate principal balance | $</t>
  </si>
  <si>
    <t>Federal Home Loan Bank Stock (Details) - USD ($)</t>
  </si>
  <si>
    <t>Federal Home Loan Bank stock, minimum investment requirement, percentage of unpaid principal of mortgage loans, home purchase contracts and similar obligations</t>
  </si>
  <si>
    <t>1.00%</t>
  </si>
  <si>
    <t>Federal Home Loan Bank minimum percentage of advances required held</t>
  </si>
  <si>
    <t>4.50%</t>
  </si>
  <si>
    <t>Payments to acquire FHLB stock</t>
  </si>
  <si>
    <t>Proceeds from redemption of FHLB stock</t>
  </si>
  <si>
    <t>Dividend income</t>
  </si>
  <si>
    <t>Premises and Equipment - Premises and Equipment and Estimated Useful Lives (Details) - USD ($) $ in Millions</t>
  </si>
  <si>
    <t>Premises and Equipment, Net, by Type</t>
  </si>
  <si>
    <t>Premises and equipment, gross</t>
  </si>
  <si>
    <t>Less accumulated depreciation</t>
  </si>
  <si>
    <t>Land</t>
  </si>
  <si>
    <t>Computer hardware and software</t>
  </si>
  <si>
    <t>Computer hardware and software | Range (Weighted Average)</t>
  </si>
  <si>
    <t>Computer hardware and software | Maximum</t>
  </si>
  <si>
    <t>Office buildings and improvements</t>
  </si>
  <si>
    <t>Office buildings and improvements | Range (Weighted Average)</t>
  </si>
  <si>
    <t>15 years</t>
  </si>
  <si>
    <t>Office buildings and improvements | Maximum</t>
  </si>
  <si>
    <t>31 years 6 months</t>
  </si>
  <si>
    <t>Furniture, fixtures and equipment</t>
  </si>
  <si>
    <t>Furniture, fixtures and equipment | Range (Weighted Average)</t>
  </si>
  <si>
    <t>5 years</t>
  </si>
  <si>
    <t>Furniture, fixtures and equipment | Maximum</t>
  </si>
  <si>
    <t>Leased equipment</t>
  </si>
  <si>
    <t>Leased equipment | Range (Weighted Average)</t>
  </si>
  <si>
    <t>Leased equipment | Maximum</t>
  </si>
  <si>
    <t>Premises and Equipment - Narrative (Details) - USD ($) $ in Millions</t>
  </si>
  <si>
    <t>Depreciation expense</t>
  </si>
  <si>
    <t>Lease rental expense</t>
  </si>
  <si>
    <t>Premises and Equipment - Minimum Contractual Lease Obligations (Details) $ in Millions</t>
  </si>
  <si>
    <t>Operating Leases, Future Minimum Payments</t>
  </si>
  <si>
    <t>Thereafter</t>
  </si>
  <si>
    <t>Mortgage Servicing Rights - Changes in the Fair Value of Residential First Mortgage MSRs (Details) - USD ($) $ in Millions</t>
  </si>
  <si>
    <t>Servicing Asset at Fair Value</t>
  </si>
  <si>
    <t>Balance at beginning of period</t>
  </si>
  <si>
    <t>Changes in fair value due to:</t>
  </si>
  <si>
    <t>Fair value of MSRs at end of period</t>
  </si>
  <si>
    <t>Additions from loans sold with servicing retained</t>
  </si>
  <si>
    <t>Reductions from sales</t>
  </si>
  <si>
    <t>Decrease in MSR value due to pay-offs, pay-downs, and run-off</t>
  </si>
  <si>
    <t>Changes in estimates of fair value</t>
  </si>
  <si>
    <t>Mortgage Servicing Rights - Summary of Adverse Changes to Weighted-Average Assumptions on the Fair Value of Servicing Rights (Details) - Mortgage Servicing Rights $ in Millions</t>
  </si>
  <si>
    <t>Dec. 31, 2018USD ($)$ / loan</t>
  </si>
  <si>
    <t>Dec. 31, 2017USD ($)$ / loan</t>
  </si>
  <si>
    <t>Actual</t>
  </si>
  <si>
    <t>Option adjusted spread</t>
  </si>
  <si>
    <t>5.42%</t>
  </si>
  <si>
    <t>6.29%</t>
  </si>
  <si>
    <t>Constant prepayment rate</t>
  </si>
  <si>
    <t>9.57%</t>
  </si>
  <si>
    <t>9.93%</t>
  </si>
  <si>
    <t>Weighted average cost to service per loan (in dollars per share) | $ / loan</t>
  </si>
  <si>
    <t>Fair value impact due to 10% adverse change</t>
  </si>
  <si>
    <t>Weighted average cost to service per loan (in dollars per share)</t>
  </si>
  <si>
    <t>Fair value impact due to 20% adverse change</t>
  </si>
  <si>
    <t>Mortgage Servicing Rights - Summary of Income and Fees (Details) - Residential first mortgage loans subserviced for others - USD ($) $ in Millions</t>
  </si>
  <si>
    <t>Servicing Assets at Fair Value</t>
  </si>
  <si>
    <t>Total return (loss) included in net return on mortgage servicing rights</t>
  </si>
  <si>
    <t>Net (loss) return on mortgage servicing rights</t>
  </si>
  <si>
    <t>Servicing fees, ancillary income and late fees</t>
  </si>
  <si>
    <t>Changes in fair value</t>
  </si>
  <si>
    <t>Gain (loss) on MSR derivatives</t>
  </si>
  <si>
    <t>Net transaction costs</t>
  </si>
  <si>
    <t>Loan Administration Income</t>
  </si>
  <si>
    <t>Other servicing charges</t>
  </si>
  <si>
    <t>Total income on mortgage loans subserviced, included in loan administration</t>
  </si>
  <si>
    <t>Derivative Financial Instruments - Narrative (Details) - USD ($) $ in Millions</t>
  </si>
  <si>
    <t>Derivative Instruments, Gain (Loss) [Line Items]</t>
  </si>
  <si>
    <t>Stockholders' equity</t>
  </si>
  <si>
    <t>Interest rate cash flow hedge gain (loss) to be reclassified during next 12 months</t>
  </si>
  <si>
    <t>Right to claim cash</t>
  </si>
  <si>
    <t>Obligation to return cash</t>
  </si>
  <si>
    <t>Not Designated as Hedging Instrument</t>
  </si>
  <si>
    <t>Obligation to receive cash irrespective of position</t>
  </si>
  <si>
    <t>Designated as Hedging Instrument</t>
  </si>
  <si>
    <t>Interest rate swaps on CDs | Designated as Hedging Instrument</t>
  </si>
  <si>
    <t>Interest rate swaps on CDs | Carrying Value</t>
  </si>
  <si>
    <t>Carrying amount of hedged CDs</t>
  </si>
  <si>
    <t>Fair value hedging adjustment</t>
  </si>
  <si>
    <t>Wells Fargo Branch Acquisition</t>
  </si>
  <si>
    <t>Additions of deposits</t>
  </si>
  <si>
    <t>Cash Flow Hedges</t>
  </si>
  <si>
    <t>Cash Flow Hedges | Reclassification from AOCI</t>
  </si>
  <si>
    <t>Cash Flow Hedges | Reclassification from AOCI | Designated as Hedging Instrument</t>
  </si>
  <si>
    <t>Derivative Financial Instruments - Notional Amount, Estimated Fair Value and Maturity of Derivative Financial Instruments (Details) - USD ($) $ in Millions</t>
  </si>
  <si>
    <t>Other liabilities</t>
  </si>
  <si>
    <t>Liabilities</t>
  </si>
  <si>
    <t>Notional Amount</t>
  </si>
  <si>
    <t>Designated as Hedging Instrument | Interest rate swaps on CDs</t>
  </si>
  <si>
    <t>Designated as Hedging Instrument | Interest rate swaps on CDs | Other liabilities</t>
  </si>
  <si>
    <t>Not Designated as Hedging Instrument | Other assets</t>
  </si>
  <si>
    <t>Not Designated as Hedging Instrument | Other liabilities</t>
  </si>
  <si>
    <t>Not Designated as Hedging Instrument | Futures</t>
  </si>
  <si>
    <t>Not Designated as Hedging Instrument | Futures | Other assets</t>
  </si>
  <si>
    <t>Not Designated as Hedging Instrument | Futures | Other liabilities</t>
  </si>
  <si>
    <t>Not Designated as Hedging Instrument | Mortgage-backed securities forwards</t>
  </si>
  <si>
    <t>Not Designated as Hedging Instrument | Mortgage-backed securities forwards | Other assets</t>
  </si>
  <si>
    <t>Not Designated as Hedging Instrument | Mortgage-backed securities forwards | Other liabilities</t>
  </si>
  <si>
    <t>Not Designated as Hedging Instrument | Rate lock commitments | Other assets</t>
  </si>
  <si>
    <t>Not Designated as Hedging Instrument | Rate lock commitments | Other liabilities</t>
  </si>
  <si>
    <t>Not Designated as Hedging Instrument | Interest rate swaps and swaptions</t>
  </si>
  <si>
    <t>Not Designated as Hedging Instrument | Interest rate swaps and swaptions | Other assets</t>
  </si>
  <si>
    <t>Not Designated as Hedging Instrument | Interest rate swaps</t>
  </si>
  <si>
    <t>Not Designated as Hedging Instrument | Interest rate swaps | Other liabilities</t>
  </si>
  <si>
    <t>Derivative Financial Instruments - Derivatives Subject to a Master Netting Arrangement (Details) - USD ($) $ in Millions</t>
  </si>
  <si>
    <t>Derivative, Collateral, Obligation to Return Cash</t>
  </si>
  <si>
    <t>Gross Amounts Not Offset in the Statement of Financial Position, Cash Collateral</t>
  </si>
  <si>
    <t>Gross Amount</t>
  </si>
  <si>
    <t>Gross Amounts Offset in the Statement of Financial Position</t>
  </si>
  <si>
    <t>Net Amount Presented in the Statement of Financial Position</t>
  </si>
  <si>
    <t>Gross Amounts Not Offset in the Statement of Financial Position, Financial Instruments</t>
  </si>
  <si>
    <t>Derivative Financial Instruments - Net Gain (Loss) Recognized on Designated Instruments (Details) - USD ($)</t>
  </si>
  <si>
    <t>Fair Value Hedging</t>
  </si>
  <si>
    <t>Gain on hedges</t>
  </si>
  <si>
    <t>Designated as Hedging Instrument | Cash Flow Hedges | Reclassification from AOCI</t>
  </si>
  <si>
    <t>Derivative Financial Instruments - Net Gain (Loss) Recognized in Income on Derivative Instruments (Details) - Not Designated as Hedging Instrument - USD ($) $ in Millions</t>
  </si>
  <si>
    <t>Net gain (loss) recognized in income on derivative instruments</t>
  </si>
  <si>
    <t>Futures | Net (loss) return on mortgage servicing rights</t>
  </si>
  <si>
    <t>Interest rate swaps | Net (loss) return on mortgage servicing rights</t>
  </si>
  <si>
    <t>Interest rate swaps | Other noninterest income</t>
  </si>
  <si>
    <t>Mortgage-backed securities forwards | Net (loss) return on mortgage servicing rights</t>
  </si>
  <si>
    <t>Rate lock commitments and forward agency and loan sales | Net gain on loan sales</t>
  </si>
  <si>
    <t>Forward commitments | Other noninterest income</t>
  </si>
  <si>
    <t>Deposit Accounts - Summary of Deposit Accounts (Details) - USD ($) $ in Millions</t>
  </si>
  <si>
    <t>Branch retail deposits</t>
  </si>
  <si>
    <t>Demand deposit accounts</t>
  </si>
  <si>
    <t>Savings accounts</t>
  </si>
  <si>
    <t>Money market demand accounts</t>
  </si>
  <si>
    <t>Certificates of deposit/CDARS</t>
  </si>
  <si>
    <t>Commercial deposits</t>
  </si>
  <si>
    <t>Retail deposits</t>
  </si>
  <si>
    <t>Government deposits</t>
  </si>
  <si>
    <t>Wholesale deposits</t>
  </si>
  <si>
    <t>Custodial deposits</t>
  </si>
  <si>
    <t>Deposit Accounts - Scheduled Maturities for Certificates of Deposit (Details) - USD ($) $ in Millions</t>
  </si>
  <si>
    <t>Contractual Maturities, Certificates of Deposit, $100,000 or More</t>
  </si>
  <si>
    <t>Three months or less</t>
  </si>
  <si>
    <t>Over three months to six months</t>
  </si>
  <si>
    <t>Over six months to twelve months</t>
  </si>
  <si>
    <t>One to two years</t>
  </si>
  <si>
    <t>Borrowings - Breakdown of FHLB Advances and Other Borrowings Outstanding (Details) - USD ($) $ in Millions</t>
  </si>
  <si>
    <t>Federal Home Loan Bank, Advances, Branch of FHLB Bank</t>
  </si>
  <si>
    <t>FHLB, current</t>
  </si>
  <si>
    <t>FHLB, non-current</t>
  </si>
  <si>
    <t>Long-term fixed rate advances</t>
  </si>
  <si>
    <t>Short-term fixed rate term advances</t>
  </si>
  <si>
    <t>FHLB, interest rate</t>
  </si>
  <si>
    <t>2.52%</t>
  </si>
  <si>
    <t>1.40%</t>
  </si>
  <si>
    <t>Other short-term borrowings</t>
  </si>
  <si>
    <t>2.87%</t>
  </si>
  <si>
    <t>Long-term LIBOR adjustable advances</t>
  </si>
  <si>
    <t>1.76%</t>
  </si>
  <si>
    <t>1.53%</t>
  </si>
  <si>
    <t>1.41%</t>
  </si>
  <si>
    <t>Borrowings - Narrative (Details) - USD ($)</t>
  </si>
  <si>
    <t>Jul. 11, 2016</t>
  </si>
  <si>
    <t>Federal Home Loan Bank, Advances</t>
  </si>
  <si>
    <t>Payment of interest on trust preferred securities</t>
  </si>
  <si>
    <t>Senior Notes | Senior Notes Maturing in 2021</t>
  </si>
  <si>
    <t>Debt instrument face amount</t>
  </si>
  <si>
    <t>Redemption price percentage</t>
  </si>
  <si>
    <t>100.00%</t>
  </si>
  <si>
    <t>Senior Notes | Senior Notes Maturing in 2021 | Treasury rate</t>
  </si>
  <si>
    <t>Variable rate on spread</t>
  </si>
  <si>
    <t>0.50%</t>
  </si>
  <si>
    <t>Borrowings - Detailed Information on FHLB Advances and Other Borrowings (Details) - USD ($) $ in Millions</t>
  </si>
  <si>
    <t>Federal Home Loan Bank, Advances, Activity for Year</t>
  </si>
  <si>
    <t>Maximum outstanding at any month end</t>
  </si>
  <si>
    <t>Average outstanding balance</t>
  </si>
  <si>
    <t>Average remaining borrowing capacity</t>
  </si>
  <si>
    <t>Weighted average interest rate</t>
  </si>
  <si>
    <t>1.96%</t>
  </si>
  <si>
    <t>1.30%</t>
  </si>
  <si>
    <t>1.16%</t>
  </si>
  <si>
    <t>Borrowings - Maturity Dates of FHLB Advances and Other Borrowings (Details) - USD ($) $ in Millions</t>
  </si>
  <si>
    <t>Federal Home Loan Bank, Advances by Interest Rate Type, by Maturity</t>
  </si>
  <si>
    <t>Borrowings - Summary of Long-Term Debt, Net of Debt Issuance Costs (Details) - USD ($) $ in Millions</t>
  </si>
  <si>
    <t>Debt Instrument</t>
  </si>
  <si>
    <t>Trust Preferred Securities</t>
  </si>
  <si>
    <t>Total other long-term debt</t>
  </si>
  <si>
    <t>Senior notes, matures 2021</t>
  </si>
  <si>
    <t>Senior Notes</t>
  </si>
  <si>
    <t>Interest Rate</t>
  </si>
  <si>
    <t>6.125%</t>
  </si>
  <si>
    <t>Plus 3.25%, matures 2032</t>
  </si>
  <si>
    <t>6.07%</t>
  </si>
  <si>
    <t>4.92%</t>
  </si>
  <si>
    <t>Plus 3.25%, matures 2033</t>
  </si>
  <si>
    <t>5.69%</t>
  </si>
  <si>
    <t>4.61%</t>
  </si>
  <si>
    <t>6.05%</t>
  </si>
  <si>
    <t>4.94%</t>
  </si>
  <si>
    <t>Plus 2.00%, matures 2035</t>
  </si>
  <si>
    <t>4.44%</t>
  </si>
  <si>
    <t>3.36%</t>
  </si>
  <si>
    <t>Plus 1.75%, matures 2035</t>
  </si>
  <si>
    <t>4.54%</t>
  </si>
  <si>
    <t>3.34%</t>
  </si>
  <si>
    <t>Plus 1.50%, matures 2035</t>
  </si>
  <si>
    <t>3.94%</t>
  </si>
  <si>
    <t>2.86%</t>
  </si>
  <si>
    <t>Plus 1.45%, matures 2037</t>
  </si>
  <si>
    <t>4.24%</t>
  </si>
  <si>
    <t>3.04%</t>
  </si>
  <si>
    <t>Plus 2.50%, matures 2037</t>
  </si>
  <si>
    <t>5.29%</t>
  </si>
  <si>
    <t>4.09%</t>
  </si>
  <si>
    <t>Warrants (Details) - USD ($)</t>
  </si>
  <si>
    <t>Jan. 30, 2009</t>
  </si>
  <si>
    <t>Class of Warrant or Right [Line Items]</t>
  </si>
  <si>
    <t>Shares of preferred stock outstanding (in shares)</t>
  </si>
  <si>
    <t>May Investors</t>
  </si>
  <si>
    <t>Warrants exercised to purchase common stock (in shares)</t>
  </si>
  <si>
    <t>Warrants outstanding (in shares)</t>
  </si>
  <si>
    <t>Warrant liabilities</t>
  </si>
  <si>
    <t>May Investors | Common Stock</t>
  </si>
  <si>
    <t>Common stock issued (in shares)</t>
  </si>
  <si>
    <t>TARP</t>
  </si>
  <si>
    <t>Warrants to purchase common stock issued (in shares)</t>
  </si>
  <si>
    <t>Exercise price of warrants (in dollars per share)</t>
  </si>
  <si>
    <t>Accumulated Other Comprehensive Income (Loss) (Details) - USD ($) $ in Millions</t>
  </si>
  <si>
    <t>Accumulated Other Comprehensive Income (Loss) [Line Items]</t>
  </si>
  <si>
    <t>Balance</t>
  </si>
  <si>
    <t>Other comprehensive loss, net of tax</t>
  </si>
  <si>
    <t>Unrealized loss</t>
  </si>
  <si>
    <t>Less: Tax benefit</t>
  </si>
  <si>
    <t>Net unrealized loss</t>
  </si>
  <si>
    <t>Reclassifications out of AOCI</t>
  </si>
  <si>
    <t>Less: Tax (benefit) provision</t>
  </si>
  <si>
    <t>Net unrealized gain (loss) reclassified out of AOCI</t>
  </si>
  <si>
    <t>Earnings Per Share - Computation of Basic and Diluted Earnings Per Share of Common Stock (Details) - USD ($)</t>
  </si>
  <si>
    <t>Deferred cumulative preferred stock dividends</t>
  </si>
  <si>
    <t>Net income applicable to common stockholders</t>
  </si>
  <si>
    <t>Weighted Average Shares</t>
  </si>
  <si>
    <t>Weighted average common shares outstanding (in shares)</t>
  </si>
  <si>
    <t>Effect of dilutive securities</t>
  </si>
  <si>
    <t>May Investor Warrants (in shares)</t>
  </si>
  <si>
    <t>Stock-based Awards (in shares)</t>
  </si>
  <si>
    <t>Weighted average diluted common shares (in shares)</t>
  </si>
  <si>
    <t>Earnings per common share</t>
  </si>
  <si>
    <t>Basic income (loss) per share (in usd per share)</t>
  </si>
  <si>
    <t>Effect of dilutive securities - May Investor Warrants (in usd per share)</t>
  </si>
  <si>
    <t>Effect of dilutive securities - Stock-based awards (in usd per share)</t>
  </si>
  <si>
    <t>Diluted earnings per common share (in usd per share)</t>
  </si>
  <si>
    <t>Earnings Per Share - Narrative (Details) $ in Millions</t>
  </si>
  <si>
    <t>Jul. 29, 2016USD ($)</t>
  </si>
  <si>
    <t>Antidilutive Securities Excluded from Computation of Earnings Per Share</t>
  </si>
  <si>
    <t>Preferred stock, redemption amount</t>
  </si>
  <si>
    <t>Stock-Based Compensation - Summary of Stock Option Activity (Details) - $ / shares</t>
  </si>
  <si>
    <t>Number of Shares</t>
  </si>
  <si>
    <t>Options outstanding, beginning of year (in shares)</t>
  </si>
  <si>
    <t>Options canceled, forfeited and expired (in shares)</t>
  </si>
  <si>
    <t>Options outstanding, end of year (in shares)</t>
  </si>
  <si>
    <t>Options vested and expected to vest, end of year (in shares)</t>
  </si>
  <si>
    <t>Options exercisable, end of year (in shares)</t>
  </si>
  <si>
    <t>Weighted Average Exercise Price</t>
  </si>
  <si>
    <t>Options outstanding, beginning of year (in dollars per share)</t>
  </si>
  <si>
    <t>Options canceled, forfeited and expired (in dollars per share)</t>
  </si>
  <si>
    <t>Options outstanding, end of year (in dollars per share)</t>
  </si>
  <si>
    <t>Options vested and expected to vest, end of year (in dollars per share)</t>
  </si>
  <si>
    <t>Options exercisable, end of year (in dollars per share)</t>
  </si>
  <si>
    <t>Weighted average remaining contractual life</t>
  </si>
  <si>
    <t>1 year 1 month 6 days</t>
  </si>
  <si>
    <t>Stock-Based Compensation - Narrative (Details) - USD ($)</t>
  </si>
  <si>
    <t>Mar. 20, 2018</t>
  </si>
  <si>
    <t>Jul. 01, 2017</t>
  </si>
  <si>
    <t>Share-based Compensation Arrangement by Share-based Payment Award [Line Items]</t>
  </si>
  <si>
    <t>Intrinsic value of options exercised</t>
  </si>
  <si>
    <t>Aggregate intrinsic value of options outstanding</t>
  </si>
  <si>
    <t>Restricted Stock Units</t>
  </si>
  <si>
    <t>Share-based compensation expense</t>
  </si>
  <si>
    <t>Unrecognized stock based compensation expense</t>
  </si>
  <si>
    <t>Period to be recognized</t>
  </si>
  <si>
    <t>2 years 7 months 6 days</t>
  </si>
  <si>
    <t>2006 Plan</t>
  </si>
  <si>
    <t>2006 Plan | Non-Qualified Stock Options</t>
  </si>
  <si>
    <t>Contractual term</t>
  </si>
  <si>
    <t>2006 Plan | Stock Appreciation Rights (SARs)</t>
  </si>
  <si>
    <t>2006 Plan | Restricted Stock Units</t>
  </si>
  <si>
    <t>Options available for future grants (in shares)</t>
  </si>
  <si>
    <t>LTIP | Restricted Stock Units</t>
  </si>
  <si>
    <t>Vesting period</t>
  </si>
  <si>
    <t>2018 ExLTIP II | Restricted Stock Units</t>
  </si>
  <si>
    <t>4 years</t>
  </si>
  <si>
    <t>2017 ESPP | Employee Stock</t>
  </si>
  <si>
    <t>Number of shares authorized</t>
  </si>
  <si>
    <t>Number of shares issued</t>
  </si>
  <si>
    <t>Other Incentive Plans</t>
  </si>
  <si>
    <t>Stock-Based Compensation - Summary of Restricted Stock Activity (Details) - Restricted Stock Units - $ / shares</t>
  </si>
  <si>
    <t>Non-vested balance at beginning of period (in shares)</t>
  </si>
  <si>
    <t>Granted (in shares)</t>
  </si>
  <si>
    <t>Vested (in shares)</t>
  </si>
  <si>
    <t>Canceled and forfeited (in shares)</t>
  </si>
  <si>
    <t>Non-vested balance at end of period (in shares)</t>
  </si>
  <si>
    <t>Weighted Average Grant-Date Fair Value per Share</t>
  </si>
  <si>
    <t>Non-vested balance at beginning of period (in dollars per share)</t>
  </si>
  <si>
    <t>Granted (in dollars per share)</t>
  </si>
  <si>
    <t>Vested (in dollars per share)</t>
  </si>
  <si>
    <t>Canceled and forfeited (in dollars per share)</t>
  </si>
  <si>
    <t>Non-vested balance at end of period (in dollars per share)</t>
  </si>
  <si>
    <t>Income Taxes - Components of the Provision (Benefit) for Income Taxes (Details) - USD ($) $ in Millions</t>
  </si>
  <si>
    <t>Federal</t>
  </si>
  <si>
    <t>State</t>
  </si>
  <si>
    <t>Total current income tax expense</t>
  </si>
  <si>
    <t>Deferred</t>
  </si>
  <si>
    <t>Federal impact of tax reform</t>
  </si>
  <si>
    <t>Total deferred income tax expense (benefit)</t>
  </si>
  <si>
    <t>Total income tax expense</t>
  </si>
  <si>
    <t>Income Taxes - Summary of Differences Between the Effective Tax Rate and the Statutory Federal Tax Rate (Details) - USD ($) $ in Millions</t>
  </si>
  <si>
    <t>Effective Income Tax Rate Reconciliation, Amount</t>
  </si>
  <si>
    <t>Provision at statutory federal income tax rate</t>
  </si>
  <si>
    <t>Non-deductible compensation</t>
  </si>
  <si>
    <t>Bank Owned Life Insurance</t>
  </si>
  <si>
    <t>State income tax benefit, net of federal income tax effect (includes valuation allowance)</t>
  </si>
  <si>
    <t>Restricted stock compensation</t>
  </si>
  <si>
    <t>Tax Reform</t>
  </si>
  <si>
    <t>Warrant expense (income)</t>
  </si>
  <si>
    <t>Effective tax provision rate</t>
  </si>
  <si>
    <t>19.40%</t>
  </si>
  <si>
    <t>70.10%</t>
  </si>
  <si>
    <t>33.70%</t>
  </si>
  <si>
    <t>Statutory federal income tax rate</t>
  </si>
  <si>
    <t>21.00%</t>
  </si>
  <si>
    <t>35.00%</t>
  </si>
  <si>
    <t>Income Taxes - Narrative (Details) - USD ($) $ in Millions</t>
  </si>
  <si>
    <t>Operating Loss Carryforwards</t>
  </si>
  <si>
    <t>Tax reform impact to tax rate</t>
  </si>
  <si>
    <t>Temporary differences related to provision for loan losses not expected to reverse therefore not included in deferred tax assets</t>
  </si>
  <si>
    <t>Operating loss carryforwards, amount subject to annual use limitation</t>
  </si>
  <si>
    <t>Total state net operating loss carryforwards</t>
  </si>
  <si>
    <t>Valuation allowance</t>
  </si>
  <si>
    <t>Income tax penalties and interest expense (less than)</t>
  </si>
  <si>
    <t>Operating loss carryforwards</t>
  </si>
  <si>
    <t>State and Local Jurisdiction</t>
  </si>
  <si>
    <t>Total state deferred tax asset</t>
  </si>
  <si>
    <t>Income Taxes - Temporary Differences and Carryforwards Giving Rise to DTAs and Liabilities (Details) - USD ($) $ in Millions</t>
  </si>
  <si>
    <t>Deferred tax assets</t>
  </si>
  <si>
    <t>Net operating loss carryforwards (Federal and State)</t>
  </si>
  <si>
    <t>Allowance for loan losses</t>
  </si>
  <si>
    <t>Litigation settlement</t>
  </si>
  <si>
    <t>Accrued compensation</t>
  </si>
  <si>
    <t>General business credits</t>
  </si>
  <si>
    <t>Contingent consideration</t>
  </si>
  <si>
    <t>Mortgage loan servicing rights</t>
  </si>
  <si>
    <t>Loan deferred fees and costs</t>
  </si>
  <si>
    <t>Non-accrual interest revenue</t>
  </si>
  <si>
    <t>Deferred interest</t>
  </si>
  <si>
    <t>Total net</t>
  </si>
  <si>
    <t>Deferred tax liabilities</t>
  </si>
  <si>
    <t>Mark-to-market adjustments</t>
  </si>
  <si>
    <t>Premises and equipment</t>
  </si>
  <si>
    <t>Commercial lease financing</t>
  </si>
  <si>
    <t>State and local taxes</t>
  </si>
  <si>
    <t>Regulatory Capital (Details) - USD ($) $ in Millions</t>
  </si>
  <si>
    <t>Tangible Capital</t>
  </si>
  <si>
    <t>Tangible capital (to tangible assets), actual amount</t>
  </si>
  <si>
    <t>Tangible capital (to tangible assets), actual ratio (percent)</t>
  </si>
  <si>
    <t>8.29%</t>
  </si>
  <si>
    <t>8.51%</t>
  </si>
  <si>
    <t>Tier 1 Capital</t>
  </si>
  <si>
    <t>Tier 1 capital, actual amount</t>
  </si>
  <si>
    <t>Tier 1 capital (to adjusted tangible assets), actual ratio</t>
  </si>
  <si>
    <t>Tier 1 capital, for capital adequacy purposes amount</t>
  </si>
  <si>
    <t>Tier 1 capital (to adjusted tangible assets), for capital adequacy purposes ratio (percent)</t>
  </si>
  <si>
    <t>4.00%</t>
  </si>
  <si>
    <t>Tier 1 capital, capitalized under prompt corrective action provision amount</t>
  </si>
  <si>
    <t>Tier 1 capital (to adjusted tangible assets), capitalized under prompt corrective action provision ratio</t>
  </si>
  <si>
    <t>Common Equity Tier 1 Capital</t>
  </si>
  <si>
    <t>Common equity Tier 1 capital (to RWA), actual amount</t>
  </si>
  <si>
    <t>Common equity Tier 1 capital (to RWA), actual ratio (percent)</t>
  </si>
  <si>
    <t>10.54%</t>
  </si>
  <si>
    <t>11.50%</t>
  </si>
  <si>
    <t>Common equity Tier 1 capital (to RWA), For Capital Adequacy Purposes, Amount</t>
  </si>
  <si>
    <t>Common equity Tier 1 capital (to RWA), For Capital Adequacy Purposes, Ratio (percent)</t>
  </si>
  <si>
    <t>Common equity Tier 1 capital (to RWA), Well Capitalized Under Prompt Corrective Action Provisions, Amount</t>
  </si>
  <si>
    <t>Common equity Tier 1 capital (to RWA), Well Capitalized Under Prompt Corrective Action Provisions, Ratio (percent)</t>
  </si>
  <si>
    <t>6.50%</t>
  </si>
  <si>
    <t>Tier One Risk Based Capital</t>
  </si>
  <si>
    <t>Tier 1 capital (to risk weighted assets), actual ratio (percent)</t>
  </si>
  <si>
    <t>12.54%</t>
  </si>
  <si>
    <t>13.63%</t>
  </si>
  <si>
    <t>Tier 1 capital (to risk weighted assets), for capital adequacy purposes ratio (percent)</t>
  </si>
  <si>
    <t>6.00%</t>
  </si>
  <si>
    <t>Tier 1 capital (to risk weighted assets), capitalized under prompt corrective action provision ratio (percent)</t>
  </si>
  <si>
    <t>8.00%</t>
  </si>
  <si>
    <t>Capital</t>
  </si>
  <si>
    <t>Total capital, actual amount</t>
  </si>
  <si>
    <t>Total capital (to risk weighted assets), actual ratio (percent)</t>
  </si>
  <si>
    <t>14.90%</t>
  </si>
  <si>
    <t>Total capital, for capital adequacy purposes amount</t>
  </si>
  <si>
    <t>Total capital (to risk weighted assets), for capital adequacy purposes ratio (percent)</t>
  </si>
  <si>
    <t>Total capital, capitalized under prompt corrective action provisions amount</t>
  </si>
  <si>
    <t>Total capital (to risk weighted assets), capitalized under prompt corrective action provisions ratio (percent)</t>
  </si>
  <si>
    <t>10.00%</t>
  </si>
  <si>
    <t>Bank</t>
  </si>
  <si>
    <t>8.67%</t>
  </si>
  <si>
    <t>9.04%</t>
  </si>
  <si>
    <t>13.12%</t>
  </si>
  <si>
    <t>14.46%</t>
  </si>
  <si>
    <t>14.21%</t>
  </si>
  <si>
    <t>15.72%</t>
  </si>
  <si>
    <t>Legal Proceedings, Contingencies and Commitments - Narrative (Details) - USD ($) $ in Millions</t>
  </si>
  <si>
    <t>Loss Contingency, Settlement</t>
  </si>
  <si>
    <t>Business acquisition threshold</t>
  </si>
  <si>
    <t>33.30%</t>
  </si>
  <si>
    <t>Accrued reserve for contingent liabilities</t>
  </si>
  <si>
    <t>Letter of credit, reserve amount</t>
  </si>
  <si>
    <t>DOJ Agreement</t>
  </si>
  <si>
    <t>Litigation settlement, initial payment</t>
  </si>
  <si>
    <t>Litigation settlement payment amount</t>
  </si>
  <si>
    <t>DOJ Agreement | Bank</t>
  </si>
  <si>
    <t>11.00%</t>
  </si>
  <si>
    <t>DOJ Agreement | Subsequent Payments</t>
  </si>
  <si>
    <t>Litigation expense</t>
  </si>
  <si>
    <t>Legal Proceedings, Contingencies and Commitments - Summary of the Contractual Amount of Significant Commitmments (Details) - USD ($) $ in Millions</t>
  </si>
  <si>
    <t>Mortgage loan interest-rate lock commitments</t>
  </si>
  <si>
    <t>Commitments to extend credit</t>
  </si>
  <si>
    <t>Warehouse loan commitments</t>
  </si>
  <si>
    <t>Commercial and industrial commitments</t>
  </si>
  <si>
    <t>Other commercial commitments</t>
  </si>
  <si>
    <t>HELOC commitments</t>
  </si>
  <si>
    <t>Other consumer commitments</t>
  </si>
  <si>
    <t>Standby and commercial letters of credit</t>
  </si>
  <si>
    <t>Fair Value Measurements - FInancial Instruments Carried at Fair Value (Details) - USD ($) $ in Millions</t>
  </si>
  <si>
    <t>Assets, Fair Value Disclosure</t>
  </si>
  <si>
    <t>Total assets at fair value</t>
  </si>
  <si>
    <t>Total fair value</t>
  </si>
  <si>
    <t>Liabilities, Fair Value Disclosure</t>
  </si>
  <si>
    <t>Total fair value | Level 1</t>
  </si>
  <si>
    <t>Total fair value | Level 2</t>
  </si>
  <si>
    <t>Total fair value | Level 3</t>
  </si>
  <si>
    <t>Recurring | Level 1</t>
  </si>
  <si>
    <t>DOJ litigation settlement</t>
  </si>
  <si>
    <t>Total liabilities at fair value</t>
  </si>
  <si>
    <t>Recurring | Level 1 | Rate lock commitments</t>
  </si>
  <si>
    <t>Derivative assets</t>
  </si>
  <si>
    <t>Recurring | Level 1 | Futures</t>
  </si>
  <si>
    <t>Derivative liabilities</t>
  </si>
  <si>
    <t>Recurring | Level 1 | Interest rate swaps on CDs</t>
  </si>
  <si>
    <t>Recurring | Level 1 | Mortgage-backed securities forwards</t>
  </si>
  <si>
    <t>Recurring | Level 1 | Interest rate swaps and swaptions</t>
  </si>
  <si>
    <t>Recurring | Level 1 | Interest rate swaps</t>
  </si>
  <si>
    <t>Recurring | Level 1 | Contingent consideration</t>
  </si>
  <si>
    <t>Recurring | Level 1 | Residential first mortgage loans</t>
  </si>
  <si>
    <t>Recurring | Level 1 | Home Equity</t>
  </si>
  <si>
    <t>Recurring | Level 1 | Agency - Commercial</t>
  </si>
  <si>
    <t>Recurring | Level 1 | Agency - Residential</t>
  </si>
  <si>
    <t>Recurring | Level 1 | Municipal obligations</t>
  </si>
  <si>
    <t>Recurring | Level 1 | Corporate debt obligations</t>
  </si>
  <si>
    <t>Recurring | Level 1 | Other MBS</t>
  </si>
  <si>
    <t>Recurring | Level 2</t>
  </si>
  <si>
    <t>Recurring | Level 2 | Rate lock commitments</t>
  </si>
  <si>
    <t>Recurring | Level 2 | Futures</t>
  </si>
  <si>
    <t>Recurring | Level 2 | Interest rate swaps on CDs</t>
  </si>
  <si>
    <t>Recurring | Level 2 | Mortgage-backed securities forwards</t>
  </si>
  <si>
    <t>Recurring | Level 2 | Interest rate swaps and swaptions</t>
  </si>
  <si>
    <t>Recurring | Level 2 | Interest rate swaps</t>
  </si>
  <si>
    <t>Recurring | Level 2 | Contingent consideration</t>
  </si>
  <si>
    <t>Recurring | Level 2 | Residential first mortgage loans</t>
  </si>
  <si>
    <t>Recurring | Level 2 | Home Equity</t>
  </si>
  <si>
    <t>Recurring | Level 2 | Agency - Commercial</t>
  </si>
  <si>
    <t>Recurring | Level 2 | Agency - Residential</t>
  </si>
  <si>
    <t>Recurring | Level 2 | Municipal obligations</t>
  </si>
  <si>
    <t>Recurring | Level 2 | Corporate debt obligations</t>
  </si>
  <si>
    <t>Recurring | Level 2 | Other MBS</t>
  </si>
  <si>
    <t>Recurring | Level 3</t>
  </si>
  <si>
    <t>Recurring | Level 3 | Rate lock commitments</t>
  </si>
  <si>
    <t>Recurring | Level 3 | Futures</t>
  </si>
  <si>
    <t>Recurring | Level 3 | Interest rate swaps on CDs</t>
  </si>
  <si>
    <t>Recurring | Level 3 | Mortgage-backed securities forwards</t>
  </si>
  <si>
    <t>Recurring | Level 3 | Interest rate swaps and swaptions</t>
  </si>
  <si>
    <t>Recurring | Level 3 | Interest rate swaps</t>
  </si>
  <si>
    <t>Recurring | Level 3 | Contingent consideration</t>
  </si>
  <si>
    <t>Recurring | Level 3 | Residential first mortgage loans</t>
  </si>
  <si>
    <t>Recurring | Level 3 | Home Equity</t>
  </si>
  <si>
    <t>Recurring | Level 3 | Agency - Commercial</t>
  </si>
  <si>
    <t>Recurring | Level 3 | Agency - Residential</t>
  </si>
  <si>
    <t>Recurring | Level 3 | Municipal obligations</t>
  </si>
  <si>
    <t>Recurring | Level 3 | Corporate debt obligations</t>
  </si>
  <si>
    <t>Recurring | Level 3 | Other MBS</t>
  </si>
  <si>
    <t>Recurring | Total fair value</t>
  </si>
  <si>
    <t>Recurring | Total fair value | Rate lock commitments</t>
  </si>
  <si>
    <t>Recurring | Total fair value | Futures</t>
  </si>
  <si>
    <t>Recurring | Total fair value | Interest rate swaps on CDs</t>
  </si>
  <si>
    <t>Recurring | Total fair value | Mortgage-backed securities forwards</t>
  </si>
  <si>
    <t>Recurring | Total fair value | Interest rate swaps and swaptions</t>
  </si>
  <si>
    <t>Recurring | Total fair value | Interest rate swaps</t>
  </si>
  <si>
    <t>Recurring | Total fair value | Contingent consideration</t>
  </si>
  <si>
    <t>Recurring | Total fair value | Residential first mortgage loans</t>
  </si>
  <si>
    <t>Recurring | Total fair value | Home Equity</t>
  </si>
  <si>
    <t>Recurring | Total fair value | Agency - Commercial</t>
  </si>
  <si>
    <t>Recurring | Total fair value | Agency - Residential</t>
  </si>
  <si>
    <t>Recurring | Total fair value | Municipal obligations</t>
  </si>
  <si>
    <t>Recurring | Total fair value | Corporate debt obligations</t>
  </si>
  <si>
    <t>Recurring | Total fair value | Other MBS</t>
  </si>
  <si>
    <t>Fair Value Measurements - Narrative (Details)</t>
  </si>
  <si>
    <t>Measurement Input, Expected Term | Level 3 | Residential mortgage servicing rights capitalized</t>
  </si>
  <si>
    <t>Fair Value, Assets and Liabilities Measured on Recurring and Nonrecurring Basis</t>
  </si>
  <si>
    <t>Weighted-average life</t>
  </si>
  <si>
    <t>5 years 2 months 12 days</t>
  </si>
  <si>
    <t>6 years</t>
  </si>
  <si>
    <t>Fair Value Measurements - Roll Forward of Financial Instruments (Details) - Recurring - USD ($) $ in Millions</t>
  </si>
  <si>
    <t>Assets, Unobservable Input Reconciliation</t>
  </si>
  <si>
    <t>Balance at Beginning of Year</t>
  </si>
  <si>
    <t>Total Gains/(Losses) Recorded in Earnings</t>
  </si>
  <si>
    <t>Purchases / Originations</t>
  </si>
  <si>
    <t>Sales</t>
  </si>
  <si>
    <t>Settlement</t>
  </si>
  <si>
    <t>Transfers In (Out)</t>
  </si>
  <si>
    <t>Balance at End of Year</t>
  </si>
  <si>
    <t>Liabilities, Unobservable Input Reconciliation</t>
  </si>
  <si>
    <t>Home Equity | Loans held-for-sale</t>
  </si>
  <si>
    <t>Rate lock commitments</t>
  </si>
  <si>
    <t>Fair Value Measurements - Quantitative Information about Recurring Level 3 Fair Value Financial Instruments (Details) - Recurring - Level 3 $ in Millions</t>
  </si>
  <si>
    <t>Fair Value Inputs, Assets and Liabilities, Quantitative Information</t>
  </si>
  <si>
    <t>Home Equity | Discount rate | Range (Weighted Average)</t>
  </si>
  <si>
    <t>Loans held for investment, fair value input</t>
  </si>
  <si>
    <t>Home Equity | Discount rate | Maximum</t>
  </si>
  <si>
    <t>Home Equity | Discount rate | Weighted Average</t>
  </si>
  <si>
    <t>Home Equity | Constant prepayment rate | Range (Weighted Average)</t>
  </si>
  <si>
    <t>Home Equity | Constant prepayment rate | Maximum</t>
  </si>
  <si>
    <t>Home Equity | Constant prepayment rate | Weighted Average</t>
  </si>
  <si>
    <t>Home Equity | Constant default rate | Range (Weighted Average)</t>
  </si>
  <si>
    <t>Home Equity | Constant default rate | Maximum</t>
  </si>
  <si>
    <t>Home Equity | Constant default rate | Weighted Average</t>
  </si>
  <si>
    <t>Mortgage servicing rights | Constant prepayment rate | Range (Weighted Average)</t>
  </si>
  <si>
    <t>Weighted average cost to service per loan (in dollars per loan)</t>
  </si>
  <si>
    <t>Mortgage servicing rights | Constant prepayment rate | Maximum</t>
  </si>
  <si>
    <t>Mortgage servicing rights | Constant prepayment rate | Weighted Average</t>
  </si>
  <si>
    <t>Mortgage servicing rights | Option adjusted spread | Range (Weighted Average)</t>
  </si>
  <si>
    <t>Mortgage servicing rights | Option adjusted spread | Maximum</t>
  </si>
  <si>
    <t>Mortgage servicing rights | Option adjusted spread | Weighted Average</t>
  </si>
  <si>
    <t>Mortgage servicing rights | Weighted average cost to service per loan | Range (Weighted Average)</t>
  </si>
  <si>
    <t>Weighted average cost to service per loan (in dollars per loan) | $ / loan</t>
  </si>
  <si>
    <t>Mortgage servicing rights | Weighted average cost to service per loan | Maximum</t>
  </si>
  <si>
    <t>Mortgage servicing rights | Weighted average cost to service per loan | Weighted Average</t>
  </si>
  <si>
    <t>Rate lock commitments | Origination pull-through rate | Range (Weighted Average)</t>
  </si>
  <si>
    <t>Rate lock commitment, fair value input</t>
  </si>
  <si>
    <t>Rate lock commitments | Origination pull-through rate | Maximum</t>
  </si>
  <si>
    <t>Rate lock commitments | Origination pull-through rate | Weighted Average</t>
  </si>
  <si>
    <t>Contingent consideration | Beta | Range (Weighted Average)</t>
  </si>
  <si>
    <t>Fair value inputs, equity volatility</t>
  </si>
  <si>
    <t>Contingent consideration | Beta | Maximum</t>
  </si>
  <si>
    <t>Contingent consideration | Beta | Weighted Average</t>
  </si>
  <si>
    <t>Contingent consideration | Equity volatility | Range (Weighted Average)</t>
  </si>
  <si>
    <t>Contingent consideration | Equity volatility | Maximum</t>
  </si>
  <si>
    <t>Contingent consideration | Equity volatility | Weighted Average</t>
  </si>
  <si>
    <t>Fair Value Measurements - Assets Measured at Fair Value on a Nonrecurring Basis (Details) - USD ($) $ in Millions</t>
  </si>
  <si>
    <t>Total Gains/(Losses)</t>
  </si>
  <si>
    <t>Nonrecurring</t>
  </si>
  <si>
    <t>Fair value gains (losses) on loans</t>
  </si>
  <si>
    <t>Fair value gains (losses) on repossessed assets</t>
  </si>
  <si>
    <t>Nonrecurring | Level 2</t>
  </si>
  <si>
    <t>Nonrecurring | Level 3</t>
  </si>
  <si>
    <t>Nonrecurring | Residential first mortgage</t>
  </si>
  <si>
    <t>Impaired loans held-for-investment</t>
  </si>
  <si>
    <t>Nonrecurring | Residential first mortgage | Level 2</t>
  </si>
  <si>
    <t>Nonrecurring | Residential first mortgage | Level 3</t>
  </si>
  <si>
    <t>Fair Value Measurements - Quantitative Information about Nonrecurring Level 3 Fair Value Financial Instruments (Details) - Nonrecurring - Level 3 $ in Millions</t>
  </si>
  <si>
    <t>Fair Value Inputs, Assets, Quantitative Information</t>
  </si>
  <si>
    <t>Loss severity discount | Residential first mortgage | Range (Weighted Average)</t>
  </si>
  <si>
    <t>Loss severity discount | Residential first mortgage | High Range</t>
  </si>
  <si>
    <t>Loss severity discount | Residential first mortgage | Weighted Average</t>
  </si>
  <si>
    <t>Loss severity discount | Repossessed assets | Range (Weighted Average)</t>
  </si>
  <si>
    <t>Repossessed asset, fair value input (as a percent)</t>
  </si>
  <si>
    <t>Loss severity discount | Repossessed assets | High Range</t>
  </si>
  <si>
    <t>Loss severity discount | Repossessed assets | Weighted Average</t>
  </si>
  <si>
    <t>Fair Value Measurements - Carrying Amount and Estimated Fair Value of Financial Instruments (Details) - USD ($) $ in Millions</t>
  </si>
  <si>
    <t>Carrying Value</t>
  </si>
  <si>
    <t>Cash and cash equivalents</t>
  </si>
  <si>
    <t>Bank owned life insurance</t>
  </si>
  <si>
    <t>Other assets, foreclosure claims</t>
  </si>
  <si>
    <t>Derivative financial instruments, assets</t>
  </si>
  <si>
    <t>Federal Home Loan Bank advances</t>
  </si>
  <si>
    <t>Long-term debt</t>
  </si>
  <si>
    <t>Derivative financial instruments, liabilities</t>
  </si>
  <si>
    <t>Carrying Value | Demand deposits and savings accounts</t>
  </si>
  <si>
    <t>Carrying Value | Certificates of deposit</t>
  </si>
  <si>
    <t>Carrying Value | Wholesale deposits</t>
  </si>
  <si>
    <t>Carrying Value | Government deposits</t>
  </si>
  <si>
    <t>Carrying Value | Custodial deposits</t>
  </si>
  <si>
    <t>Total fair value | Demand deposits and savings accounts</t>
  </si>
  <si>
    <t>Total fair value | Certificates of deposit</t>
  </si>
  <si>
    <t>Total fair value | Wholesale deposits</t>
  </si>
  <si>
    <t>Total fair value | Government deposits</t>
  </si>
  <si>
    <t>Total fair value | Custodial deposits</t>
  </si>
  <si>
    <t>Total fair value | Level 1 | Demand deposits and savings accounts</t>
  </si>
  <si>
    <t>Total fair value | Level 1 | Certificates of deposit</t>
  </si>
  <si>
    <t>Total fair value | Level 1 | Wholesale deposits</t>
  </si>
  <si>
    <t>Total fair value | Level 1 | Government deposits</t>
  </si>
  <si>
    <t>Total fair value | Level 1 | Custodial deposits</t>
  </si>
  <si>
    <t>Total fair value | Level 2 | Demand deposits and savings accounts</t>
  </si>
  <si>
    <t>Total fair value | Level 2 | Certificates of deposit</t>
  </si>
  <si>
    <t>Total fair value | Level 2 | Wholesale deposits</t>
  </si>
  <si>
    <t>Total fair value | Level 2 | Government deposits</t>
  </si>
  <si>
    <t>Total fair value | Level 2 | Custodial deposits</t>
  </si>
  <si>
    <t>Total fair value | Level 3 | Demand deposits and savings accounts</t>
  </si>
  <si>
    <t>Total fair value | Level 3 | Certificates of deposit</t>
  </si>
  <si>
    <t>Total fair value | Level 3 | Wholesale deposits</t>
  </si>
  <si>
    <t>Total fair value | Level 3 | Government deposits</t>
  </si>
  <si>
    <t>Total fair value | Level 3 | Custodial deposits</t>
  </si>
  <si>
    <t>Fair Value Measurements - Changes in Fair Value Included in Earnings (Details) - USD ($) $ in Millions</t>
  </si>
  <si>
    <t>Loans held-for-sale | Net gain on loan sales</t>
  </si>
  <si>
    <t>Changes in fair value, gain (loss)</t>
  </si>
  <si>
    <t>Loans held-for-investment | Other noninterest income</t>
  </si>
  <si>
    <t>DOJ litigation settlement | Other noninterest income</t>
  </si>
  <si>
    <t>Fair Value Measurements - Differences Between Aggregate Fair Value and Aggregate Remaining Contractual Principal Balance Outstanding (Details) - USD ($) $ in Millions</t>
  </si>
  <si>
    <t>Fair Value, Option, Quantitative Disclosures</t>
  </si>
  <si>
    <t>Assets, unpaid principal balance (UPB)</t>
  </si>
  <si>
    <t>Assets, fair value over/(under) UPB</t>
  </si>
  <si>
    <t>Liabilities, unpaid principal balance (UPB)</t>
  </si>
  <si>
    <t>Long-term debt, fair value</t>
  </si>
  <si>
    <t>Liabilities, fair value over/(under) UPB</t>
  </si>
  <si>
    <t>Nonperforming | Loans held-for-sale</t>
  </si>
  <si>
    <t>Nonperforming | Loans held-for-investment</t>
  </si>
  <si>
    <t>Performing | Loans held-for-sale</t>
  </si>
  <si>
    <t>Performing | Loans held-for-investment</t>
  </si>
  <si>
    <t>Segment Information (Details) $ in Millions</t>
  </si>
  <si>
    <t>Sep. 30, 2018USD ($)</t>
  </si>
  <si>
    <t>Jun. 30, 2018USD ($)</t>
  </si>
  <si>
    <t>Mar. 31, 2018USD ($)</t>
  </si>
  <si>
    <t>Sep. 30, 2017USD ($)</t>
  </si>
  <si>
    <t>Jun. 30, 2017USD ($)</t>
  </si>
  <si>
    <t>Mar. 31, 2017USD ($)</t>
  </si>
  <si>
    <t>Dec. 31, 2018USD ($)segment</t>
  </si>
  <si>
    <t>Dec. 31, 2016USD ($)</t>
  </si>
  <si>
    <t>Segment Reporting Information</t>
  </si>
  <si>
    <t>Number of business segments | segment</t>
  </si>
  <si>
    <t>Summary of Operations</t>
  </si>
  <si>
    <t>Total net interest income and noninterest income</t>
  </si>
  <si>
    <t>(Provision) benefit for loan losses</t>
  </si>
  <si>
    <t>Other noninterest expense and directly allocated overhead</t>
  </si>
  <si>
    <t>Overhead allocation</t>
  </si>
  <si>
    <t>(Provision) benefit for income taxes</t>
  </si>
  <si>
    <t>Average balances</t>
  </si>
  <si>
    <t>Community Banking</t>
  </si>
  <si>
    <t>Mortgage Originations</t>
  </si>
  <si>
    <t>Mortgage Servicing</t>
  </si>
  <si>
    <t>Intersegment Eliminations</t>
  </si>
  <si>
    <t>Intersegment Eliminations | Community Banking</t>
  </si>
  <si>
    <t>Intersegment Eliminations | Mortgage Originations</t>
  </si>
  <si>
    <t>Intersegment Eliminations | Mortgage Servicing</t>
  </si>
  <si>
    <t>Intersegment Eliminations | Other</t>
  </si>
  <si>
    <t>Holding Company Only Financial Statements - Condensed Unconsolidated Statements of Financial Condition (Details) - USD ($) $ in Millions</t>
  </si>
  <si>
    <t>Long term debt</t>
  </si>
  <si>
    <t>Common stock</t>
  </si>
  <si>
    <t>Accumulated other comprehensive loss</t>
  </si>
  <si>
    <t>Unconsolidated trusts</t>
  </si>
  <si>
    <t>Parent Company</t>
  </si>
  <si>
    <t>Investment in subsidiaries</t>
  </si>
  <si>
    <t>Holding Company Only Financial Statements - Condensed Unconsolidated Statements of Operations (Details) - USD ($) $ in Millions</t>
  </si>
  <si>
    <t>Income</t>
  </si>
  <si>
    <t>Expenses</t>
  </si>
  <si>
    <t>Interest</t>
  </si>
  <si>
    <t>Provision (benefit) for income taxes</t>
  </si>
  <si>
    <t>Other comprehensive loss</t>
  </si>
  <si>
    <t>General and administrative</t>
  </si>
  <si>
    <t>Loss before undistributed income of subsidiaries</t>
  </si>
  <si>
    <t>Equity in undistributed income of subsidiaries</t>
  </si>
  <si>
    <t>Holding Company Only Financial Statements - Condensed Unconsolidated Statements of Cash Flow (Details) - USD ($) $ in Millions</t>
  </si>
  <si>
    <t>Change in other assets</t>
  </si>
  <si>
    <t>Net cash provided by (used in) investment activities</t>
  </si>
  <si>
    <t>Dividends paid on preferred stock</t>
  </si>
  <si>
    <t>Cash and cash equivalents, beginning of year</t>
  </si>
  <si>
    <t>Cash and cash equivalents, end of year</t>
  </si>
  <si>
    <t>Equity in (income) loss of subsidiaries</t>
  </si>
  <si>
    <t>Change in other liabilities</t>
  </si>
  <si>
    <t>Change in fair value and other non-cash changes</t>
  </si>
  <si>
    <t>Proceeds from the issuance of senior notes</t>
  </si>
  <si>
    <t>Net increase in cash and cash equivalents</t>
  </si>
  <si>
    <t>Quarterly Financial Data (Unaudited) (Details) - USD ($) $ / shares in Units, $ in Millions</t>
  </si>
  <si>
    <t>Interest income</t>
  </si>
  <si>
    <t>Interest expense</t>
  </si>
  <si>
    <t>Net return on the mortgage servicing rights</t>
  </si>
  <si>
    <t>Noninterest expense</t>
  </si>
  <si>
    <t>Diluted income (loss) per share (in usd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3012</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1</v>
      </c>
    </row>
    <row r="20" spans="1:4">
      <c r="A20" s="4" t="s">
        <v>31</v>
      </c>
      <c r="C20" s="5" t="n">
        <v>56442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46</v>
      </c>
      <c r="B1" s="2" t="s">
        <v>1</v>
      </c>
    </row>
    <row r="2" spans="1:4">
      <c r="B2" s="2" t="s">
        <v>2</v>
      </c>
      <c r="C2" s="2" t="s">
        <v>33</v>
      </c>
      <c r="D2" s="2" t="s">
        <v>947</v>
      </c>
    </row>
    <row r="3" spans="1:4">
      <c r="A3" s="4" t="s">
        <v>125</v>
      </c>
    </row>
    <row r="4" spans="1:4">
      <c r="A4" s="3" t="s">
        <v>948</v>
      </c>
    </row>
    <row r="5" spans="1:4">
      <c r="A5" s="4" t="s">
        <v>949</v>
      </c>
      <c r="D5" s="5" t="n">
        <v>266657</v>
      </c>
    </row>
    <row r="6" spans="1:4">
      <c r="A6" s="4" t="s">
        <v>950</v>
      </c>
    </row>
    <row r="7" spans="1:4">
      <c r="A7" s="3" t="s">
        <v>948</v>
      </c>
    </row>
    <row r="8" spans="1:4">
      <c r="A8" s="4" t="s">
        <v>951</v>
      </c>
      <c r="B8" s="5" t="n">
        <v>237627</v>
      </c>
    </row>
    <row r="9" spans="1:4">
      <c r="A9" s="4" t="s">
        <v>952</v>
      </c>
      <c r="C9" s="5" t="n">
        <v>0</v>
      </c>
    </row>
    <row r="10" spans="1:4">
      <c r="A10" s="4" t="s">
        <v>953</v>
      </c>
      <c r="C10" s="6" t="n">
        <v>0</v>
      </c>
    </row>
    <row r="11" spans="1:4">
      <c r="A11" s="4" t="s">
        <v>954</v>
      </c>
    </row>
    <row r="12" spans="1:4">
      <c r="A12" s="3" t="s">
        <v>948</v>
      </c>
    </row>
    <row r="13" spans="1:4">
      <c r="A13" s="4" t="s">
        <v>955</v>
      </c>
      <c r="C13" s="5" t="n">
        <v>154313</v>
      </c>
    </row>
    <row r="14" spans="1:4">
      <c r="A14" s="4" t="s">
        <v>956</v>
      </c>
    </row>
    <row r="15" spans="1:4">
      <c r="A15" s="3" t="s">
        <v>948</v>
      </c>
    </row>
    <row r="16" spans="1:4">
      <c r="A16" s="4" t="s">
        <v>957</v>
      </c>
      <c r="D16" s="5" t="n">
        <v>645138</v>
      </c>
    </row>
    <row r="17" spans="1:4">
      <c r="A17" s="4" t="s">
        <v>958</v>
      </c>
      <c r="D17" s="6" t="n">
        <v>6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438</v>
      </c>
      <c r="J1" s="2" t="s">
        <v>1</v>
      </c>
    </row>
    <row r="2" spans="1:12">
      <c r="B2" s="2" t="s">
        <v>2</v>
      </c>
      <c r="C2" s="2" t="s">
        <v>556</v>
      </c>
      <c r="D2" s="2" t="s">
        <v>4</v>
      </c>
      <c r="E2" s="2" t="s">
        <v>439</v>
      </c>
      <c r="F2" s="2" t="s">
        <v>33</v>
      </c>
      <c r="G2" s="2" t="s">
        <v>557</v>
      </c>
      <c r="H2" s="2" t="s">
        <v>558</v>
      </c>
      <c r="I2" s="2" t="s">
        <v>559</v>
      </c>
      <c r="J2" s="2" t="s">
        <v>2</v>
      </c>
      <c r="K2" s="2" t="s">
        <v>33</v>
      </c>
      <c r="L2" s="2" t="s">
        <v>79</v>
      </c>
    </row>
    <row r="3" spans="1:12">
      <c r="A3" s="3" t="s">
        <v>960</v>
      </c>
    </row>
    <row r="4" spans="1:12">
      <c r="A4" s="4" t="s">
        <v>961</v>
      </c>
      <c r="E4" s="6" t="n">
        <v>1399</v>
      </c>
      <c r="I4" s="6" t="n">
        <v>1336</v>
      </c>
      <c r="J4" s="6" t="n">
        <v>1399</v>
      </c>
      <c r="K4" s="6" t="n">
        <v>1336</v>
      </c>
      <c r="L4" s="6" t="n">
        <v>1529</v>
      </c>
    </row>
    <row r="5" spans="1:12">
      <c r="A5" s="4" t="s">
        <v>962</v>
      </c>
      <c r="J5" s="5" t="n">
        <v>-31</v>
      </c>
      <c r="K5" s="5" t="n">
        <v>-9</v>
      </c>
      <c r="L5" s="5" t="n">
        <v>-9</v>
      </c>
    </row>
    <row r="6" spans="1:12">
      <c r="A6" s="4" t="s">
        <v>961</v>
      </c>
      <c r="B6" s="6" t="n">
        <v>1570</v>
      </c>
      <c r="F6" s="6" t="n">
        <v>1399</v>
      </c>
      <c r="J6" s="5" t="n">
        <v>1570</v>
      </c>
      <c r="K6" s="5" t="n">
        <v>1399</v>
      </c>
      <c r="L6" s="5" t="n">
        <v>1336</v>
      </c>
    </row>
    <row r="7" spans="1:12">
      <c r="A7" s="4" t="s">
        <v>88</v>
      </c>
      <c r="B7" s="5" t="n">
        <v>-152</v>
      </c>
      <c r="C7" s="6" t="n">
        <v>-124</v>
      </c>
      <c r="D7" s="6" t="n">
        <v>-115</v>
      </c>
      <c r="E7" s="5" t="n">
        <v>-106</v>
      </c>
      <c r="F7" s="5" t="n">
        <v>-107</v>
      </c>
      <c r="G7" s="6" t="n">
        <v>-103</v>
      </c>
      <c r="H7" s="6" t="n">
        <v>-97</v>
      </c>
      <c r="I7" s="5" t="n">
        <v>-83</v>
      </c>
      <c r="J7" s="5" t="n">
        <v>-497</v>
      </c>
      <c r="K7" s="5" t="n">
        <v>-390</v>
      </c>
      <c r="L7" s="5" t="n">
        <v>-323</v>
      </c>
    </row>
    <row r="8" spans="1:12">
      <c r="A8" s="4" t="s">
        <v>205</v>
      </c>
    </row>
    <row r="9" spans="1:12">
      <c r="A9" s="3" t="s">
        <v>960</v>
      </c>
    </row>
    <row r="10" spans="1:12">
      <c r="A10" s="4" t="s">
        <v>961</v>
      </c>
      <c r="E10" s="5" t="n">
        <v>-18</v>
      </c>
      <c r="I10" s="5" t="n">
        <v>-8</v>
      </c>
      <c r="J10" s="5" t="n">
        <v>-18</v>
      </c>
      <c r="K10" s="5" t="n">
        <v>-8</v>
      </c>
      <c r="L10" s="5" t="n">
        <v>5</v>
      </c>
    </row>
    <row r="11" spans="1:12">
      <c r="A11" s="4" t="s">
        <v>963</v>
      </c>
      <c r="J11" s="5" t="n">
        <v>-30</v>
      </c>
      <c r="K11" s="5" t="n">
        <v>-19</v>
      </c>
      <c r="L11" s="5" t="n">
        <v>-10</v>
      </c>
    </row>
    <row r="12" spans="1:12">
      <c r="A12" s="4" t="s">
        <v>964</v>
      </c>
      <c r="J12" s="5" t="n">
        <v>-7</v>
      </c>
      <c r="K12" s="5" t="n">
        <v>-7</v>
      </c>
      <c r="L12" s="5" t="n">
        <v>-3</v>
      </c>
    </row>
    <row r="13" spans="1:12">
      <c r="A13" s="4" t="s">
        <v>965</v>
      </c>
      <c r="J13" s="5" t="n">
        <v>-23</v>
      </c>
      <c r="K13" s="5" t="n">
        <v>-12</v>
      </c>
      <c r="L13" s="5" t="n">
        <v>-7</v>
      </c>
    </row>
    <row r="14" spans="1:12">
      <c r="A14" s="4" t="s">
        <v>966</v>
      </c>
      <c r="J14" s="5" t="n">
        <v>-1</v>
      </c>
      <c r="K14" s="5" t="n">
        <v>3</v>
      </c>
      <c r="L14" s="5" t="n">
        <v>-9</v>
      </c>
    </row>
    <row r="15" spans="1:12">
      <c r="A15" s="4" t="s">
        <v>967</v>
      </c>
      <c r="J15" s="5" t="n">
        <v>0</v>
      </c>
      <c r="K15" s="5" t="n">
        <v>1</v>
      </c>
      <c r="L15" s="5" t="n">
        <v>-3</v>
      </c>
    </row>
    <row r="16" spans="1:12">
      <c r="A16" s="4" t="s">
        <v>968</v>
      </c>
      <c r="J16" s="5" t="n">
        <v>-1</v>
      </c>
      <c r="K16" s="5" t="n">
        <v>2</v>
      </c>
      <c r="L16" s="5" t="n">
        <v>-6</v>
      </c>
    </row>
    <row r="17" spans="1:12">
      <c r="A17" s="4" t="s">
        <v>147</v>
      </c>
      <c r="J17" s="5" t="n">
        <v>-5</v>
      </c>
      <c r="K17" s="5" t="n">
        <v>0</v>
      </c>
      <c r="L17" s="5" t="n">
        <v>0</v>
      </c>
    </row>
    <row r="18" spans="1:12">
      <c r="A18" s="4" t="s">
        <v>962</v>
      </c>
      <c r="J18" s="5" t="n">
        <v>-29</v>
      </c>
      <c r="K18" s="5" t="n">
        <v>-10</v>
      </c>
      <c r="L18" s="5" t="n">
        <v>-13</v>
      </c>
    </row>
    <row r="19" spans="1:12">
      <c r="A19" s="4" t="s">
        <v>961</v>
      </c>
      <c r="B19" s="5" t="n">
        <v>-47</v>
      </c>
      <c r="F19" s="5" t="n">
        <v>-18</v>
      </c>
      <c r="J19" s="5" t="n">
        <v>-47</v>
      </c>
      <c r="K19" s="5" t="n">
        <v>-18</v>
      </c>
      <c r="L19" s="5" t="n">
        <v>-8</v>
      </c>
    </row>
    <row r="20" spans="1:12">
      <c r="A20" s="4" t="s">
        <v>819</v>
      </c>
    </row>
    <row r="21" spans="1:12">
      <c r="A21" s="3" t="s">
        <v>960</v>
      </c>
    </row>
    <row r="22" spans="1:12">
      <c r="A22" s="4" t="s">
        <v>961</v>
      </c>
      <c r="E22" s="6" t="n">
        <v>2</v>
      </c>
      <c r="I22" s="6" t="n">
        <v>1</v>
      </c>
      <c r="J22" s="5" t="n">
        <v>2</v>
      </c>
      <c r="K22" s="5" t="n">
        <v>1</v>
      </c>
      <c r="L22" s="5" t="n">
        <v>-3</v>
      </c>
    </row>
    <row r="23" spans="1:12">
      <c r="A23" s="4" t="s">
        <v>963</v>
      </c>
      <c r="J23" s="5" t="n">
        <v>27</v>
      </c>
      <c r="K23" s="5" t="n">
        <v>5</v>
      </c>
      <c r="L23" s="5" t="n">
        <v>-13</v>
      </c>
    </row>
    <row r="24" spans="1:12">
      <c r="A24" s="4" t="s">
        <v>964</v>
      </c>
      <c r="J24" s="5" t="n">
        <v>7</v>
      </c>
      <c r="K24" s="5" t="n">
        <v>1</v>
      </c>
      <c r="L24" s="5" t="n">
        <v>-5</v>
      </c>
    </row>
    <row r="25" spans="1:12">
      <c r="A25" s="4" t="s">
        <v>965</v>
      </c>
      <c r="J25" s="5" t="n">
        <v>20</v>
      </c>
      <c r="K25" s="5" t="n">
        <v>4</v>
      </c>
      <c r="L25" s="5" t="n">
        <v>-8</v>
      </c>
    </row>
    <row r="26" spans="1:12">
      <c r="A26" s="4" t="s">
        <v>966</v>
      </c>
      <c r="J26" s="5" t="n">
        <v>-30</v>
      </c>
      <c r="K26" s="5" t="n">
        <v>-5</v>
      </c>
      <c r="L26" s="5" t="n">
        <v>19</v>
      </c>
    </row>
    <row r="27" spans="1:12">
      <c r="A27" s="4" t="s">
        <v>967</v>
      </c>
      <c r="J27" s="5" t="n">
        <v>-8</v>
      </c>
      <c r="K27" s="5" t="n">
        <v>-2</v>
      </c>
      <c r="L27" s="5" t="n">
        <v>7</v>
      </c>
    </row>
    <row r="28" spans="1:12">
      <c r="A28" s="4" t="s">
        <v>968</v>
      </c>
      <c r="J28" s="5" t="n">
        <v>-22</v>
      </c>
      <c r="K28" s="5" t="n">
        <v>-3</v>
      </c>
      <c r="L28" s="5" t="n">
        <v>12</v>
      </c>
    </row>
    <row r="29" spans="1:12">
      <c r="A29" s="4" t="s">
        <v>962</v>
      </c>
      <c r="J29" s="5" t="n">
        <v>-2</v>
      </c>
      <c r="K29" s="5" t="n">
        <v>1</v>
      </c>
      <c r="L29" s="5" t="n">
        <v>4</v>
      </c>
    </row>
    <row r="30" spans="1:12">
      <c r="A30" s="4" t="s">
        <v>961</v>
      </c>
      <c r="B30" s="6" t="n">
        <v>0</v>
      </c>
      <c r="F30" s="6" t="n">
        <v>2</v>
      </c>
      <c r="J30" s="5" t="n">
        <v>0</v>
      </c>
      <c r="K30" s="6" t="n">
        <v>2</v>
      </c>
      <c r="L30" s="6" t="n">
        <v>1</v>
      </c>
    </row>
    <row r="31" spans="1:12">
      <c r="A31" s="4" t="s">
        <v>820</v>
      </c>
    </row>
    <row r="32" spans="1:12">
      <c r="A32" s="3" t="s">
        <v>960</v>
      </c>
    </row>
    <row r="33" spans="1:12">
      <c r="A33" s="4" t="s">
        <v>88</v>
      </c>
      <c r="J33" s="6" t="n">
        <v>-2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438</v>
      </c>
      <c r="J1" s="2" t="s">
        <v>1</v>
      </c>
    </row>
    <row r="2" spans="1:12">
      <c r="B2" s="2" t="s">
        <v>2</v>
      </c>
      <c r="C2" s="2" t="s">
        <v>556</v>
      </c>
      <c r="D2" s="2" t="s">
        <v>4</v>
      </c>
      <c r="E2" s="2" t="s">
        <v>439</v>
      </c>
      <c r="F2" s="2" t="s">
        <v>33</v>
      </c>
      <c r="G2" s="2" t="s">
        <v>557</v>
      </c>
      <c r="H2" s="2" t="s">
        <v>558</v>
      </c>
      <c r="I2" s="2" t="s">
        <v>559</v>
      </c>
      <c r="J2" s="2" t="s">
        <v>2</v>
      </c>
      <c r="K2" s="2" t="s">
        <v>33</v>
      </c>
      <c r="L2" s="2" t="s">
        <v>79</v>
      </c>
    </row>
    <row r="3" spans="1:12">
      <c r="A3" s="3" t="s">
        <v>246</v>
      </c>
    </row>
    <row r="4" spans="1:12">
      <c r="A4" s="4" t="s">
        <v>111</v>
      </c>
      <c r="B4" s="6" t="n">
        <v>54000000</v>
      </c>
      <c r="C4" s="6" t="n">
        <v>48000000</v>
      </c>
      <c r="D4" s="6" t="n">
        <v>50000000</v>
      </c>
      <c r="E4" s="6" t="n">
        <v>35000000</v>
      </c>
      <c r="F4" s="6" t="n">
        <v>-45000000</v>
      </c>
      <c r="G4" s="6" t="n">
        <v>40000000</v>
      </c>
      <c r="H4" s="6" t="n">
        <v>41000000</v>
      </c>
      <c r="I4" s="6" t="n">
        <v>27000000</v>
      </c>
      <c r="J4" s="6" t="n">
        <v>187000000</v>
      </c>
      <c r="K4" s="6" t="n">
        <v>63000000</v>
      </c>
      <c r="L4" s="6" t="n">
        <v>171000000</v>
      </c>
    </row>
    <row r="5" spans="1:12">
      <c r="A5" s="4" t="s">
        <v>970</v>
      </c>
      <c r="J5" s="5" t="n">
        <v>0</v>
      </c>
      <c r="K5" s="5" t="n">
        <v>0</v>
      </c>
      <c r="L5" s="5" t="n">
        <v>-18000000</v>
      </c>
    </row>
    <row r="6" spans="1:12">
      <c r="A6" s="4" t="s">
        <v>971</v>
      </c>
      <c r="J6" s="6" t="n">
        <v>187000000</v>
      </c>
      <c r="K6" s="6" t="n">
        <v>63000000</v>
      </c>
      <c r="L6" s="6" t="n">
        <v>153000000</v>
      </c>
    </row>
    <row r="7" spans="1:12">
      <c r="A7" s="3" t="s">
        <v>972</v>
      </c>
    </row>
    <row r="8" spans="1:12">
      <c r="A8" s="4" t="s">
        <v>973</v>
      </c>
      <c r="J8" s="5" t="n">
        <v>57520289</v>
      </c>
      <c r="K8" s="5" t="n">
        <v>57093868</v>
      </c>
      <c r="L8" s="5" t="n">
        <v>56569307</v>
      </c>
    </row>
    <row r="9" spans="1:12">
      <c r="A9" s="3" t="s">
        <v>974</v>
      </c>
    </row>
    <row r="10" spans="1:12">
      <c r="A10" s="4" t="s">
        <v>975</v>
      </c>
      <c r="J10" s="5" t="n">
        <v>0</v>
      </c>
      <c r="K10" s="5" t="n">
        <v>12287</v>
      </c>
      <c r="L10" s="5" t="n">
        <v>138314</v>
      </c>
    </row>
    <row r="11" spans="1:12">
      <c r="A11" s="4" t="s">
        <v>976</v>
      </c>
      <c r="J11" s="5" t="n">
        <v>802661</v>
      </c>
      <c r="K11" s="5" t="n">
        <v>1072188</v>
      </c>
      <c r="L11" s="5" t="n">
        <v>890046</v>
      </c>
    </row>
    <row r="12" spans="1:12">
      <c r="A12" s="4" t="s">
        <v>977</v>
      </c>
      <c r="J12" s="5" t="n">
        <v>58322950</v>
      </c>
      <c r="K12" s="5" t="n">
        <v>58178343</v>
      </c>
      <c r="L12" s="5" t="n">
        <v>57597667</v>
      </c>
    </row>
    <row r="13" spans="1:12">
      <c r="A13" s="3" t="s">
        <v>978</v>
      </c>
    </row>
    <row r="14" spans="1:12">
      <c r="A14" s="4" t="s">
        <v>979</v>
      </c>
      <c r="B14" s="7" t="n">
        <v>0.9399999999999999</v>
      </c>
      <c r="C14" s="7" t="n">
        <v>0.84</v>
      </c>
      <c r="D14" s="7" t="n">
        <v>0.86</v>
      </c>
      <c r="E14" s="7" t="n">
        <v>0.61</v>
      </c>
      <c r="F14" s="7" t="n">
        <v>-0.79</v>
      </c>
      <c r="G14" s="7" t="n">
        <v>0.71</v>
      </c>
      <c r="H14" s="7" t="n">
        <v>0.72</v>
      </c>
      <c r="I14" s="7" t="n">
        <v>0.47</v>
      </c>
      <c r="J14" s="7" t="n">
        <v>3.26</v>
      </c>
      <c r="K14" s="7" t="n">
        <v>1.11</v>
      </c>
      <c r="L14" s="7" t="n">
        <v>2.71</v>
      </c>
    </row>
    <row r="15" spans="1:12">
      <c r="A15" s="3" t="s">
        <v>974</v>
      </c>
    </row>
    <row r="16" spans="1:12">
      <c r="A16" s="4" t="s">
        <v>980</v>
      </c>
      <c r="J16" s="5" t="n">
        <v>0</v>
      </c>
      <c r="K16" s="5" t="n">
        <v>0</v>
      </c>
      <c r="L16" s="8" t="n">
        <v>-0.01</v>
      </c>
    </row>
    <row r="17" spans="1:12">
      <c r="A17" s="4" t="s">
        <v>981</v>
      </c>
      <c r="J17" s="8" t="n">
        <v>-0.05</v>
      </c>
      <c r="K17" s="8" t="n">
        <v>-0.02</v>
      </c>
      <c r="L17" s="8" t="n">
        <v>-0.04</v>
      </c>
    </row>
    <row r="18" spans="1:12">
      <c r="A18" s="4" t="s">
        <v>982</v>
      </c>
      <c r="B18" s="7" t="n">
        <v>0.93</v>
      </c>
      <c r="C18" s="7" t="n">
        <v>0.83</v>
      </c>
      <c r="D18" s="7" t="n">
        <v>0.85</v>
      </c>
      <c r="E18" s="7" t="n">
        <v>0.6</v>
      </c>
      <c r="F18" s="7" t="n">
        <v>-0.79</v>
      </c>
      <c r="G18" s="7" t="n">
        <v>0.7</v>
      </c>
      <c r="H18" s="7" t="n">
        <v>0.71</v>
      </c>
      <c r="I18" s="7" t="n">
        <v>0.46</v>
      </c>
      <c r="J18" s="7" t="n">
        <v>3.21</v>
      </c>
      <c r="K18" s="7" t="n">
        <v>1.09</v>
      </c>
      <c r="L18" s="7" t="n">
        <v>2.6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983</v>
      </c>
      <c r="B1" s="2" t="s">
        <v>984</v>
      </c>
    </row>
    <row r="2" spans="1:2">
      <c r="A2" s="4" t="s">
        <v>125</v>
      </c>
    </row>
    <row r="3" spans="1:2">
      <c r="A3" s="3" t="s">
        <v>985</v>
      </c>
    </row>
    <row r="4" spans="1:2">
      <c r="A4" s="4" t="s">
        <v>986</v>
      </c>
      <c r="B4" s="6" t="n">
        <v>26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987</v>
      </c>
      <c r="B1" s="2" t="s">
        <v>1</v>
      </c>
    </row>
    <row r="2" spans="1:4">
      <c r="B2" s="2" t="s">
        <v>2</v>
      </c>
      <c r="C2" s="2" t="s">
        <v>33</v>
      </c>
      <c r="D2" s="2" t="s">
        <v>79</v>
      </c>
    </row>
    <row r="3" spans="1:4">
      <c r="A3" s="3" t="s">
        <v>988</v>
      </c>
    </row>
    <row r="4" spans="1:4">
      <c r="A4" s="4" t="s">
        <v>989</v>
      </c>
      <c r="B4" s="5" t="n">
        <v>40718</v>
      </c>
      <c r="C4" s="5" t="n">
        <v>45791</v>
      </c>
      <c r="D4" s="5" t="n">
        <v>53284</v>
      </c>
    </row>
    <row r="5" spans="1:4">
      <c r="A5" s="4" t="s">
        <v>990</v>
      </c>
      <c r="B5" s="5" t="n">
        <v>-4625</v>
      </c>
      <c r="C5" s="5" t="n">
        <v>-5073</v>
      </c>
      <c r="D5" s="5" t="n">
        <v>-7493</v>
      </c>
    </row>
    <row r="6" spans="1:4">
      <c r="A6" s="4" t="s">
        <v>991</v>
      </c>
      <c r="B6" s="5" t="n">
        <v>36093</v>
      </c>
      <c r="C6" s="5" t="n">
        <v>40718</v>
      </c>
      <c r="D6" s="5" t="n">
        <v>45791</v>
      </c>
    </row>
    <row r="7" spans="1:4">
      <c r="A7" s="4" t="s">
        <v>992</v>
      </c>
      <c r="B7" s="5" t="n">
        <v>36093</v>
      </c>
      <c r="C7" s="5" t="n">
        <v>40718</v>
      </c>
      <c r="D7" s="5" t="n">
        <v>45791</v>
      </c>
    </row>
    <row r="8" spans="1:4">
      <c r="A8" s="4" t="s">
        <v>993</v>
      </c>
      <c r="B8" s="5" t="n">
        <v>17991</v>
      </c>
      <c r="C8" s="5" t="n">
        <v>20286</v>
      </c>
      <c r="D8" s="5" t="n">
        <v>23576</v>
      </c>
    </row>
    <row r="9" spans="1:4">
      <c r="A9" s="3" t="s">
        <v>994</v>
      </c>
    </row>
    <row r="10" spans="1:4">
      <c r="A10" s="4" t="s">
        <v>995</v>
      </c>
      <c r="B10" s="6" t="n">
        <v>80</v>
      </c>
      <c r="C10" s="6" t="n">
        <v>80</v>
      </c>
      <c r="D10" s="6" t="n">
        <v>80</v>
      </c>
    </row>
    <row r="11" spans="1:4">
      <c r="A11" s="4" t="s">
        <v>996</v>
      </c>
      <c r="B11" s="5" t="n">
        <v>80</v>
      </c>
      <c r="C11" s="5" t="n">
        <v>80</v>
      </c>
      <c r="D11" s="5" t="n">
        <v>80</v>
      </c>
    </row>
    <row r="12" spans="1:4">
      <c r="A12" s="4" t="s">
        <v>997</v>
      </c>
      <c r="B12" s="5" t="n">
        <v>80</v>
      </c>
      <c r="C12" s="5" t="n">
        <v>80</v>
      </c>
      <c r="D12" s="5" t="n">
        <v>80</v>
      </c>
    </row>
    <row r="13" spans="1:4">
      <c r="A13" s="4" t="s">
        <v>998</v>
      </c>
      <c r="B13" s="5" t="n">
        <v>80</v>
      </c>
      <c r="C13" s="5" t="n">
        <v>80</v>
      </c>
      <c r="D13" s="5" t="n">
        <v>80</v>
      </c>
    </row>
    <row r="14" spans="1:4">
      <c r="A14" s="4" t="s">
        <v>999</v>
      </c>
      <c r="B14" s="6" t="n">
        <v>80</v>
      </c>
      <c r="C14" s="6" t="n">
        <v>80</v>
      </c>
      <c r="D14" s="6" t="n">
        <v>80</v>
      </c>
    </row>
    <row r="15" spans="1:4">
      <c r="A15" s="4" t="s">
        <v>1000</v>
      </c>
      <c r="B15" s="4" t="s">
        <v>10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14"/>
    <col customWidth="1" max="5" min="5" width="14"/>
    <col customWidth="1" max="6" min="6" width="14"/>
  </cols>
  <sheetData>
    <row r="1" spans="1:6">
      <c r="A1" s="1" t="s">
        <v>1002</v>
      </c>
      <c r="B1" s="2" t="s">
        <v>1003</v>
      </c>
      <c r="C1" s="2" t="s">
        <v>2</v>
      </c>
      <c r="D1" s="2" t="s">
        <v>33</v>
      </c>
      <c r="E1" s="2" t="s">
        <v>79</v>
      </c>
      <c r="F1" s="2" t="s">
        <v>1004</v>
      </c>
    </row>
    <row r="2" spans="1:6">
      <c r="A2" s="3" t="s">
        <v>1005</v>
      </c>
    </row>
    <row r="3" spans="1:6">
      <c r="A3" s="4" t="s">
        <v>1006</v>
      </c>
      <c r="C3" s="6" t="n">
        <v>0</v>
      </c>
      <c r="D3" s="6" t="n">
        <v>0</v>
      </c>
      <c r="E3" s="6" t="n">
        <v>0</v>
      </c>
    </row>
    <row r="4" spans="1:6">
      <c r="A4" s="4" t="s">
        <v>1007</v>
      </c>
      <c r="C4" s="5" t="n">
        <v>0</v>
      </c>
      <c r="D4" s="5" t="n">
        <v>0</v>
      </c>
      <c r="E4" s="5" t="n">
        <v>0</v>
      </c>
    </row>
    <row r="5" spans="1:6">
      <c r="A5" s="4" t="s">
        <v>1008</v>
      </c>
    </row>
    <row r="6" spans="1:6">
      <c r="A6" s="3" t="s">
        <v>1005</v>
      </c>
    </row>
    <row r="7" spans="1:6">
      <c r="A7" s="4" t="s">
        <v>1009</v>
      </c>
      <c r="C7" s="5" t="n">
        <v>9000000</v>
      </c>
      <c r="D7" s="5" t="n">
        <v>7000000</v>
      </c>
      <c r="E7" s="5" t="n">
        <v>3000000</v>
      </c>
    </row>
    <row r="8" spans="1:6">
      <c r="A8" s="4" t="s">
        <v>1010</v>
      </c>
      <c r="C8" s="6" t="n">
        <v>29000000</v>
      </c>
    </row>
    <row r="9" spans="1:6">
      <c r="A9" s="4" t="s">
        <v>1011</v>
      </c>
      <c r="C9" s="4" t="s">
        <v>1012</v>
      </c>
    </row>
    <row r="10" spans="1:6">
      <c r="A10" s="4" t="s">
        <v>1013</v>
      </c>
    </row>
    <row r="11" spans="1:6">
      <c r="A11" s="3" t="s">
        <v>1005</v>
      </c>
    </row>
    <row r="12" spans="1:6">
      <c r="A12" s="4" t="s">
        <v>1009</v>
      </c>
      <c r="C12" s="6" t="n">
        <v>11000000</v>
      </c>
      <c r="D12" s="6" t="n">
        <v>11000000</v>
      </c>
      <c r="E12" s="5" t="n">
        <v>11000000</v>
      </c>
    </row>
    <row r="13" spans="1:6">
      <c r="A13" s="4" t="s">
        <v>1014</v>
      </c>
    </row>
    <row r="14" spans="1:6">
      <c r="A14" s="3" t="s">
        <v>1005</v>
      </c>
    </row>
    <row r="15" spans="1:6">
      <c r="A15" s="4" t="s">
        <v>1015</v>
      </c>
      <c r="C15" s="4" t="s">
        <v>759</v>
      </c>
    </row>
    <row r="16" spans="1:6">
      <c r="A16" s="4" t="s">
        <v>1016</v>
      </c>
    </row>
    <row r="17" spans="1:6">
      <c r="A17" s="3" t="s">
        <v>1005</v>
      </c>
    </row>
    <row r="18" spans="1:6">
      <c r="A18" s="4" t="s">
        <v>1015</v>
      </c>
      <c r="C18" s="4" t="s">
        <v>459</v>
      </c>
    </row>
    <row r="19" spans="1:6">
      <c r="A19" s="4" t="s">
        <v>1017</v>
      </c>
    </row>
    <row r="20" spans="1:6">
      <c r="A20" s="3" t="s">
        <v>1005</v>
      </c>
    </row>
    <row r="21" spans="1:6">
      <c r="A21" s="4" t="s">
        <v>1018</v>
      </c>
      <c r="C21" s="5" t="n">
        <v>1481288</v>
      </c>
    </row>
    <row r="22" spans="1:6">
      <c r="A22" s="4" t="s">
        <v>1019</v>
      </c>
    </row>
    <row r="23" spans="1:6">
      <c r="A23" s="3" t="s">
        <v>1005</v>
      </c>
    </row>
    <row r="24" spans="1:6">
      <c r="A24" s="4" t="s">
        <v>1020</v>
      </c>
      <c r="C24" s="4" t="s">
        <v>454</v>
      </c>
    </row>
    <row r="25" spans="1:6">
      <c r="A25" s="4" t="s">
        <v>1021</v>
      </c>
    </row>
    <row r="26" spans="1:6">
      <c r="A26" s="3" t="s">
        <v>1005</v>
      </c>
    </row>
    <row r="27" spans="1:6">
      <c r="A27" s="4" t="s">
        <v>1020</v>
      </c>
      <c r="B27" s="4" t="s">
        <v>1022</v>
      </c>
    </row>
    <row r="28" spans="1:6">
      <c r="A28" s="4" t="s">
        <v>1023</v>
      </c>
    </row>
    <row r="29" spans="1:6">
      <c r="A29" s="3" t="s">
        <v>1005</v>
      </c>
    </row>
    <row r="30" spans="1:6">
      <c r="A30" s="4" t="s">
        <v>1024</v>
      </c>
      <c r="F30" s="5" t="n">
        <v>800000</v>
      </c>
    </row>
    <row r="31" spans="1:6">
      <c r="A31" s="4" t="s">
        <v>1025</v>
      </c>
      <c r="C31" s="5" t="n">
        <v>114385</v>
      </c>
      <c r="D31" s="5" t="n">
        <v>48032</v>
      </c>
    </row>
    <row r="32" spans="1:6">
      <c r="A32" s="4" t="s">
        <v>1026</v>
      </c>
    </row>
    <row r="33" spans="1:6">
      <c r="A33" s="3" t="s">
        <v>1005</v>
      </c>
    </row>
    <row r="34" spans="1:6">
      <c r="A34" s="4" t="s">
        <v>1009</v>
      </c>
      <c r="C34" s="6" t="n">
        <v>30000000</v>
      </c>
      <c r="D34" s="6" t="n">
        <v>33000000</v>
      </c>
      <c r="E34" s="6" t="n">
        <v>33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3</v>
      </c>
      <c r="D2" s="2" t="s">
        <v>79</v>
      </c>
    </row>
    <row r="3" spans="1:4">
      <c r="A3" s="3" t="s">
        <v>988</v>
      </c>
    </row>
    <row r="4" spans="1:4">
      <c r="A4" s="4" t="s">
        <v>1028</v>
      </c>
      <c r="B4" s="5" t="n">
        <v>1290450</v>
      </c>
      <c r="C4" s="5" t="n">
        <v>1461910</v>
      </c>
      <c r="D4" s="5" t="n">
        <v>1299985</v>
      </c>
    </row>
    <row r="5" spans="1:4">
      <c r="A5" s="4" t="s">
        <v>1029</v>
      </c>
      <c r="B5" s="5" t="n">
        <v>875352</v>
      </c>
      <c r="C5" s="5" t="n">
        <v>357058</v>
      </c>
      <c r="D5" s="5" t="n">
        <v>310209</v>
      </c>
    </row>
    <row r="6" spans="1:4">
      <c r="A6" s="4" t="s">
        <v>1030</v>
      </c>
      <c r="B6" s="5" t="n">
        <v>-401379</v>
      </c>
      <c r="C6" s="5" t="n">
        <v>-385454</v>
      </c>
      <c r="D6" s="5" t="n">
        <v>-134767</v>
      </c>
    </row>
    <row r="7" spans="1:4">
      <c r="A7" s="4" t="s">
        <v>1031</v>
      </c>
      <c r="B7" s="5" t="n">
        <v>-143855</v>
      </c>
      <c r="C7" s="5" t="n">
        <v>-143064</v>
      </c>
      <c r="D7" s="5" t="n">
        <v>-13517</v>
      </c>
    </row>
    <row r="8" spans="1:4">
      <c r="A8" s="4" t="s">
        <v>1032</v>
      </c>
      <c r="B8" s="5" t="n">
        <v>1620568</v>
      </c>
      <c r="C8" s="5" t="n">
        <v>1290450</v>
      </c>
      <c r="D8" s="5" t="n">
        <v>1461910</v>
      </c>
    </row>
    <row r="9" spans="1:4">
      <c r="A9" s="3" t="s">
        <v>1033</v>
      </c>
    </row>
    <row r="10" spans="1:4">
      <c r="A10" s="4" t="s">
        <v>1034</v>
      </c>
      <c r="B10" s="7" t="n">
        <v>20.52</v>
      </c>
      <c r="C10" s="7" t="n">
        <v>17.68</v>
      </c>
      <c r="D10" s="7" t="n">
        <v>16.36</v>
      </c>
    </row>
    <row r="11" spans="1:4">
      <c r="A11" s="4" t="s">
        <v>1035</v>
      </c>
      <c r="B11" s="8" t="n">
        <v>34.32</v>
      </c>
      <c r="C11" s="8" t="n">
        <v>28.06</v>
      </c>
      <c r="D11" s="8" t="n">
        <v>22.97</v>
      </c>
    </row>
    <row r="12" spans="1:4">
      <c r="A12" s="4" t="s">
        <v>1036</v>
      </c>
      <c r="B12" s="8" t="n">
        <v>23.04</v>
      </c>
      <c r="C12" s="8" t="n">
        <v>17.36</v>
      </c>
      <c r="D12" s="8" t="n">
        <v>15.78</v>
      </c>
    </row>
    <row r="13" spans="1:4">
      <c r="A13" s="4" t="s">
        <v>1037</v>
      </c>
      <c r="B13" s="8" t="n">
        <v>21.46</v>
      </c>
      <c r="C13" s="8" t="n">
        <v>18.89</v>
      </c>
      <c r="D13" s="8" t="n">
        <v>17.24</v>
      </c>
    </row>
    <row r="14" spans="1:4">
      <c r="A14" s="4" t="s">
        <v>1038</v>
      </c>
      <c r="B14" s="7" t="n">
        <v>27.27</v>
      </c>
      <c r="C14" s="7" t="n">
        <v>20.52</v>
      </c>
      <c r="D14" s="7" t="n">
        <v>17.6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438</v>
      </c>
      <c r="J1" s="2" t="s">
        <v>1</v>
      </c>
    </row>
    <row r="2" spans="1:12">
      <c r="B2" s="2" t="s">
        <v>2</v>
      </c>
      <c r="C2" s="2" t="s">
        <v>556</v>
      </c>
      <c r="D2" s="2" t="s">
        <v>4</v>
      </c>
      <c r="E2" s="2" t="s">
        <v>439</v>
      </c>
      <c r="F2" s="2" t="s">
        <v>33</v>
      </c>
      <c r="G2" s="2" t="s">
        <v>557</v>
      </c>
      <c r="H2" s="2" t="s">
        <v>558</v>
      </c>
      <c r="I2" s="2" t="s">
        <v>559</v>
      </c>
      <c r="J2" s="2" t="s">
        <v>2</v>
      </c>
      <c r="K2" s="2" t="s">
        <v>33</v>
      </c>
      <c r="L2" s="2" t="s">
        <v>79</v>
      </c>
    </row>
    <row r="3" spans="1:12">
      <c r="A3" s="3" t="s">
        <v>606</v>
      </c>
    </row>
    <row r="4" spans="1:12">
      <c r="A4" s="4" t="s">
        <v>1040</v>
      </c>
      <c r="J4" s="6" t="n">
        <v>0</v>
      </c>
      <c r="K4" s="6" t="n">
        <v>2</v>
      </c>
      <c r="L4" s="6" t="n">
        <v>4</v>
      </c>
    </row>
    <row r="5" spans="1:12">
      <c r="A5" s="4" t="s">
        <v>1041</v>
      </c>
      <c r="J5" s="5" t="n">
        <v>1</v>
      </c>
      <c r="K5" s="5" t="n">
        <v>0</v>
      </c>
      <c r="L5" s="5" t="n">
        <v>0</v>
      </c>
    </row>
    <row r="6" spans="1:12">
      <c r="A6" s="4" t="s">
        <v>1042</v>
      </c>
      <c r="J6" s="5" t="n">
        <v>1</v>
      </c>
      <c r="K6" s="5" t="n">
        <v>2</v>
      </c>
      <c r="L6" s="5" t="n">
        <v>4</v>
      </c>
    </row>
    <row r="7" spans="1:12">
      <c r="A7" s="3" t="s">
        <v>1043</v>
      </c>
    </row>
    <row r="8" spans="1:12">
      <c r="A8" s="4" t="s">
        <v>1040</v>
      </c>
      <c r="J8" s="5" t="n">
        <v>47</v>
      </c>
      <c r="K8" s="5" t="n">
        <v>66</v>
      </c>
      <c r="L8" s="5" t="n">
        <v>84</v>
      </c>
    </row>
    <row r="9" spans="1:12">
      <c r="A9" s="4" t="s">
        <v>1044</v>
      </c>
      <c r="J9" s="5" t="n">
        <v>0</v>
      </c>
      <c r="K9" s="5" t="n">
        <v>80</v>
      </c>
      <c r="L9" s="5" t="n">
        <v>0</v>
      </c>
    </row>
    <row r="10" spans="1:12">
      <c r="A10" s="4" t="s">
        <v>1041</v>
      </c>
      <c r="J10" s="5" t="n">
        <v>-3</v>
      </c>
      <c r="K10" s="5" t="n">
        <v>0</v>
      </c>
      <c r="L10" s="5" t="n">
        <v>-1</v>
      </c>
    </row>
    <row r="11" spans="1:12">
      <c r="A11" s="4" t="s">
        <v>1045</v>
      </c>
      <c r="J11" s="5" t="n">
        <v>44</v>
      </c>
      <c r="K11" s="5" t="n">
        <v>146</v>
      </c>
      <c r="L11" s="5" t="n">
        <v>83</v>
      </c>
    </row>
    <row r="12" spans="1:12">
      <c r="A12" s="4" t="s">
        <v>1046</v>
      </c>
      <c r="B12" s="6" t="n">
        <v>12</v>
      </c>
      <c r="C12" s="6" t="n">
        <v>12</v>
      </c>
      <c r="D12" s="6" t="n">
        <v>12</v>
      </c>
      <c r="E12" s="6" t="n">
        <v>9</v>
      </c>
      <c r="F12" s="6" t="n">
        <v>96</v>
      </c>
      <c r="G12" s="6" t="n">
        <v>20</v>
      </c>
      <c r="H12" s="6" t="n">
        <v>19</v>
      </c>
      <c r="I12" s="6" t="n">
        <v>13</v>
      </c>
      <c r="J12" s="6" t="n">
        <v>45</v>
      </c>
      <c r="K12" s="6" t="n">
        <v>148</v>
      </c>
      <c r="L12" s="6" t="n">
        <v>8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438</v>
      </c>
      <c r="J1" s="2" t="s">
        <v>1</v>
      </c>
    </row>
    <row r="2" spans="1:12">
      <c r="B2" s="2" t="s">
        <v>2</v>
      </c>
      <c r="C2" s="2" t="s">
        <v>556</v>
      </c>
      <c r="D2" s="2" t="s">
        <v>4</v>
      </c>
      <c r="E2" s="2" t="s">
        <v>439</v>
      </c>
      <c r="F2" s="2" t="s">
        <v>33</v>
      </c>
      <c r="G2" s="2" t="s">
        <v>557</v>
      </c>
      <c r="H2" s="2" t="s">
        <v>558</v>
      </c>
      <c r="I2" s="2" t="s">
        <v>559</v>
      </c>
      <c r="J2" s="2" t="s">
        <v>2</v>
      </c>
      <c r="K2" s="2" t="s">
        <v>33</v>
      </c>
      <c r="L2" s="2" t="s">
        <v>79</v>
      </c>
    </row>
    <row r="3" spans="1:12">
      <c r="A3" s="3" t="s">
        <v>1048</v>
      </c>
    </row>
    <row r="4" spans="1:12">
      <c r="A4" s="4" t="s">
        <v>1049</v>
      </c>
      <c r="J4" s="6" t="n">
        <v>49</v>
      </c>
      <c r="K4" s="6" t="n">
        <v>74</v>
      </c>
      <c r="L4" s="6" t="n">
        <v>90</v>
      </c>
    </row>
    <row r="5" spans="1:12">
      <c r="A5" s="4" t="s">
        <v>1050</v>
      </c>
      <c r="J5" s="5" t="n">
        <v>2</v>
      </c>
      <c r="K5" s="5" t="n">
        <v>0</v>
      </c>
      <c r="L5" s="5" t="n">
        <v>0</v>
      </c>
    </row>
    <row r="6" spans="1:12">
      <c r="A6" s="4" t="s">
        <v>1051</v>
      </c>
      <c r="J6" s="5" t="n">
        <v>-2</v>
      </c>
      <c r="K6" s="5" t="n">
        <v>-3</v>
      </c>
      <c r="L6" s="5" t="n">
        <v>-3</v>
      </c>
    </row>
    <row r="7" spans="1:12">
      <c r="A7" s="4" t="s">
        <v>1052</v>
      </c>
      <c r="J7" s="5" t="n">
        <v>-2</v>
      </c>
      <c r="K7" s="5" t="n">
        <v>0</v>
      </c>
      <c r="L7" s="5" t="n">
        <v>-1</v>
      </c>
    </row>
    <row r="8" spans="1:12">
      <c r="A8" s="4" t="s">
        <v>1053</v>
      </c>
      <c r="J8" s="5" t="n">
        <v>-1</v>
      </c>
      <c r="K8" s="5" t="n">
        <v>-2</v>
      </c>
      <c r="L8" s="5" t="n">
        <v>0</v>
      </c>
    </row>
    <row r="9" spans="1:12">
      <c r="A9" s="4" t="s">
        <v>1054</v>
      </c>
      <c r="J9" s="5" t="n">
        <v>0</v>
      </c>
      <c r="K9" s="5" t="n">
        <v>80</v>
      </c>
      <c r="L9" s="5" t="n">
        <v>0</v>
      </c>
    </row>
    <row r="10" spans="1:12">
      <c r="A10" s="4" t="s">
        <v>1055</v>
      </c>
      <c r="J10" s="5" t="n">
        <v>0</v>
      </c>
      <c r="K10" s="5" t="n">
        <v>0</v>
      </c>
      <c r="L10" s="5" t="n">
        <v>1</v>
      </c>
    </row>
    <row r="11" spans="1:12">
      <c r="A11" s="4" t="s">
        <v>163</v>
      </c>
      <c r="J11" s="5" t="n">
        <v>-1</v>
      </c>
      <c r="K11" s="5" t="n">
        <v>-1</v>
      </c>
      <c r="L11" s="5" t="n">
        <v>0</v>
      </c>
    </row>
    <row r="12" spans="1:12">
      <c r="A12" s="4" t="s">
        <v>1046</v>
      </c>
      <c r="B12" s="6" t="n">
        <v>12</v>
      </c>
      <c r="C12" s="6" t="n">
        <v>12</v>
      </c>
      <c r="D12" s="6" t="n">
        <v>12</v>
      </c>
      <c r="E12" s="6" t="n">
        <v>9</v>
      </c>
      <c r="F12" s="6" t="n">
        <v>96</v>
      </c>
      <c r="G12" s="6" t="n">
        <v>20</v>
      </c>
      <c r="H12" s="6" t="n">
        <v>19</v>
      </c>
      <c r="I12" s="6" t="n">
        <v>13</v>
      </c>
      <c r="J12" s="6" t="n">
        <v>45</v>
      </c>
      <c r="K12" s="6" t="n">
        <v>148</v>
      </c>
      <c r="L12" s="6" t="n">
        <v>87</v>
      </c>
    </row>
    <row r="13" spans="1:12">
      <c r="A13" s="4" t="s">
        <v>1056</v>
      </c>
      <c r="J13" s="4" t="s">
        <v>1057</v>
      </c>
      <c r="K13" s="4" t="s">
        <v>1058</v>
      </c>
      <c r="L13" s="4" t="s">
        <v>1059</v>
      </c>
    </row>
    <row r="14" spans="1:12">
      <c r="A14" s="4" t="s">
        <v>1060</v>
      </c>
      <c r="J14" s="4" t="s">
        <v>1061</v>
      </c>
      <c r="K14" s="4" t="s">
        <v>1062</v>
      </c>
      <c r="L14" s="4" t="s">
        <v>106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3</v>
      </c>
      <c r="D2" s="2" t="s">
        <v>79</v>
      </c>
    </row>
    <row r="3" spans="1:4">
      <c r="A3" s="3" t="s">
        <v>1064</v>
      </c>
    </row>
    <row r="4" spans="1:4">
      <c r="A4" s="4" t="s">
        <v>1065</v>
      </c>
      <c r="B4" s="6" t="n">
        <v>0</v>
      </c>
      <c r="C4" s="6" t="n">
        <v>80</v>
      </c>
      <c r="D4" s="6" t="n">
        <v>0</v>
      </c>
    </row>
    <row r="5" spans="1:4">
      <c r="A5" s="4" t="s">
        <v>1066</v>
      </c>
      <c r="B5" s="5" t="n">
        <v>4</v>
      </c>
    </row>
    <row r="6" spans="1:4">
      <c r="A6" s="4" t="s">
        <v>1067</v>
      </c>
      <c r="B6" s="5" t="n">
        <v>86</v>
      </c>
    </row>
    <row r="7" spans="1:4">
      <c r="A7" s="4" t="s">
        <v>1068</v>
      </c>
      <c r="B7" s="5" t="n">
        <v>516</v>
      </c>
    </row>
    <row r="8" spans="1:4">
      <c r="A8" s="4" t="s">
        <v>1069</v>
      </c>
      <c r="B8" s="5" t="n">
        <v>14</v>
      </c>
      <c r="C8" s="5" t="n">
        <v>20</v>
      </c>
    </row>
    <row r="9" spans="1:4">
      <c r="A9" s="4" t="s">
        <v>1070</v>
      </c>
      <c r="B9" s="5" t="n">
        <v>1</v>
      </c>
      <c r="C9" s="5" t="n">
        <v>1</v>
      </c>
      <c r="D9" s="6" t="n">
        <v>1</v>
      </c>
    </row>
    <row r="10" spans="1:4">
      <c r="A10" s="4" t="s">
        <v>1040</v>
      </c>
    </row>
    <row r="11" spans="1:4">
      <c r="A11" s="3" t="s">
        <v>1064</v>
      </c>
    </row>
    <row r="12" spans="1:4">
      <c r="A12" s="4" t="s">
        <v>1071</v>
      </c>
      <c r="B12" s="5" t="n">
        <v>154</v>
      </c>
      <c r="C12" s="6" t="n">
        <v>381</v>
      </c>
    </row>
    <row r="13" spans="1:4">
      <c r="A13" s="4" t="s">
        <v>1072</v>
      </c>
    </row>
    <row r="14" spans="1:4">
      <c r="A14" s="3" t="s">
        <v>1064</v>
      </c>
    </row>
    <row r="15" spans="1:4">
      <c r="A15" s="4" t="s">
        <v>1067</v>
      </c>
      <c r="B15" s="5" t="n">
        <v>18</v>
      </c>
    </row>
    <row r="16" spans="1:4">
      <c r="A16" s="4" t="s">
        <v>1073</v>
      </c>
      <c r="B16" s="5" t="n">
        <v>32</v>
      </c>
    </row>
    <row r="17" spans="1:4">
      <c r="A17" s="4" t="s">
        <v>1069</v>
      </c>
      <c r="B17" s="6" t="n">
        <v>1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3</v>
      </c>
    </row>
    <row r="2" spans="1:3">
      <c r="A2" s="3" t="s">
        <v>1075</v>
      </c>
    </row>
    <row r="3" spans="1:3">
      <c r="A3" s="4" t="s">
        <v>1076</v>
      </c>
      <c r="B3" s="6" t="n">
        <v>58</v>
      </c>
      <c r="C3" s="6" t="n">
        <v>110</v>
      </c>
    </row>
    <row r="4" spans="1:3">
      <c r="A4" s="4" t="s">
        <v>1077</v>
      </c>
      <c r="B4" s="5" t="n">
        <v>40</v>
      </c>
      <c r="C4" s="5" t="n">
        <v>43</v>
      </c>
    </row>
    <row r="5" spans="1:3">
      <c r="A5" s="4" t="s">
        <v>1078</v>
      </c>
      <c r="B5" s="5" t="n">
        <v>14</v>
      </c>
      <c r="C5" s="5" t="n">
        <v>14</v>
      </c>
    </row>
    <row r="6" spans="1:3">
      <c r="A6" s="4" t="s">
        <v>1079</v>
      </c>
      <c r="B6" s="5" t="n">
        <v>2</v>
      </c>
      <c r="C6" s="5" t="n">
        <v>3</v>
      </c>
    </row>
    <row r="7" spans="1:3">
      <c r="A7" s="4" t="s">
        <v>1080</v>
      </c>
      <c r="B7" s="5" t="n">
        <v>10</v>
      </c>
      <c r="C7" s="5" t="n">
        <v>10</v>
      </c>
    </row>
    <row r="8" spans="1:3">
      <c r="A8" s="4" t="s">
        <v>1081</v>
      </c>
      <c r="B8" s="5" t="n">
        <v>3</v>
      </c>
      <c r="C8" s="5" t="n">
        <v>6</v>
      </c>
    </row>
    <row r="9" spans="1:3">
      <c r="A9" s="4" t="s">
        <v>1082</v>
      </c>
      <c r="B9" s="5" t="n">
        <v>3</v>
      </c>
      <c r="C9" s="5" t="n">
        <v>0</v>
      </c>
    </row>
    <row r="10" spans="1:3">
      <c r="A10" s="4" t="s">
        <v>1083</v>
      </c>
      <c r="B10" s="5" t="n">
        <v>1</v>
      </c>
      <c r="C10" s="5" t="n">
        <v>2</v>
      </c>
    </row>
    <row r="11" spans="1:3">
      <c r="A11" s="4" t="s">
        <v>1084</v>
      </c>
      <c r="B11" s="5" t="n">
        <v>1</v>
      </c>
      <c r="C11" s="5" t="n">
        <v>1</v>
      </c>
    </row>
    <row r="12" spans="1:3">
      <c r="A12" s="4" t="s">
        <v>1085</v>
      </c>
      <c r="B12" s="5" t="n">
        <v>1</v>
      </c>
      <c r="C12" s="5" t="n">
        <v>1</v>
      </c>
    </row>
    <row r="13" spans="1:3">
      <c r="A13" s="4" t="s">
        <v>1080</v>
      </c>
      <c r="B13" s="5" t="n">
        <v>7</v>
      </c>
      <c r="C13" s="5" t="n">
        <v>3</v>
      </c>
    </row>
    <row r="14" spans="1:3">
      <c r="A14" s="4" t="s">
        <v>163</v>
      </c>
      <c r="B14" s="5" t="n">
        <v>3</v>
      </c>
      <c r="C14" s="5" t="n">
        <v>2</v>
      </c>
    </row>
    <row r="15" spans="1:3">
      <c r="A15" s="4" t="s">
        <v>124</v>
      </c>
      <c r="B15" s="5" t="n">
        <v>143</v>
      </c>
      <c r="C15" s="5" t="n">
        <v>195</v>
      </c>
    </row>
    <row r="16" spans="1:3">
      <c r="A16" s="4" t="s">
        <v>1069</v>
      </c>
      <c r="B16" s="5" t="n">
        <v>-14</v>
      </c>
      <c r="C16" s="5" t="n">
        <v>-20</v>
      </c>
    </row>
    <row r="17" spans="1:3">
      <c r="A17" s="4" t="s">
        <v>1086</v>
      </c>
      <c r="B17" s="5" t="n">
        <v>129</v>
      </c>
      <c r="C17" s="5" t="n">
        <v>175</v>
      </c>
    </row>
    <row r="18" spans="1:3">
      <c r="A18" s="3" t="s">
        <v>1087</v>
      </c>
    </row>
    <row r="19" spans="1:3">
      <c r="A19" s="4" t="s">
        <v>1088</v>
      </c>
      <c r="B19" s="5" t="n">
        <v>-11</v>
      </c>
      <c r="C19" s="5" t="n">
        <v>-10</v>
      </c>
    </row>
    <row r="20" spans="1:3">
      <c r="A20" s="4" t="s">
        <v>1089</v>
      </c>
      <c r="B20" s="5" t="n">
        <v>-8</v>
      </c>
      <c r="C20" s="5" t="n">
        <v>-14</v>
      </c>
    </row>
    <row r="21" spans="1:3">
      <c r="A21" s="4" t="s">
        <v>1090</v>
      </c>
      <c r="B21" s="5" t="n">
        <v>-4</v>
      </c>
      <c r="C21" s="5" t="n">
        <v>-9</v>
      </c>
    </row>
    <row r="22" spans="1:3">
      <c r="A22" s="4" t="s">
        <v>1091</v>
      </c>
      <c r="B22" s="5" t="n">
        <v>-3</v>
      </c>
      <c r="C22" s="5" t="n">
        <v>-3</v>
      </c>
    </row>
    <row r="23" spans="1:3">
      <c r="A23" s="4" t="s">
        <v>1082</v>
      </c>
      <c r="B23" s="5" t="n">
        <v>0</v>
      </c>
      <c r="C23" s="5" t="n">
        <v>-3</v>
      </c>
    </row>
    <row r="24" spans="1:3">
      <c r="A24" s="4" t="s">
        <v>124</v>
      </c>
      <c r="B24" s="5" t="n">
        <v>-26</v>
      </c>
      <c r="C24" s="5" t="n">
        <v>-39</v>
      </c>
    </row>
    <row r="25" spans="1:3">
      <c r="A25" s="4" t="s">
        <v>46</v>
      </c>
      <c r="B25" s="6" t="n">
        <v>103</v>
      </c>
      <c r="C25" s="6" t="n">
        <v>13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3</v>
      </c>
    </row>
    <row r="2" spans="1:3">
      <c r="A2" s="3" t="s">
        <v>1093</v>
      </c>
    </row>
    <row r="3" spans="1:3">
      <c r="A3" s="4" t="s">
        <v>1094</v>
      </c>
      <c r="B3" s="6" t="n">
        <v>1505</v>
      </c>
      <c r="C3" s="6" t="n">
        <v>1442</v>
      </c>
    </row>
    <row r="4" spans="1:3">
      <c r="A4" s="4" t="s">
        <v>1095</v>
      </c>
      <c r="B4" s="4" t="s">
        <v>1096</v>
      </c>
      <c r="C4" s="4" t="s">
        <v>1097</v>
      </c>
    </row>
    <row r="5" spans="1:3">
      <c r="A5" s="3" t="s">
        <v>1098</v>
      </c>
    </row>
    <row r="6" spans="1:3">
      <c r="A6" s="4" t="s">
        <v>1099</v>
      </c>
      <c r="B6" s="6" t="n">
        <v>1505</v>
      </c>
      <c r="C6" s="6" t="n">
        <v>1442</v>
      </c>
    </row>
    <row r="7" spans="1:3">
      <c r="A7" s="4" t="s">
        <v>1100</v>
      </c>
      <c r="B7" s="4" t="s">
        <v>1096</v>
      </c>
      <c r="C7" s="4" t="s">
        <v>1097</v>
      </c>
    </row>
    <row r="8" spans="1:3">
      <c r="A8" s="4" t="s">
        <v>1101</v>
      </c>
      <c r="B8" s="6" t="n">
        <v>726</v>
      </c>
      <c r="C8" s="6" t="n">
        <v>678</v>
      </c>
    </row>
    <row r="9" spans="1:3">
      <c r="A9" s="4" t="s">
        <v>1102</v>
      </c>
      <c r="B9" s="4" t="s">
        <v>1103</v>
      </c>
      <c r="C9" s="4" t="s">
        <v>1103</v>
      </c>
    </row>
    <row r="10" spans="1:3">
      <c r="A10" s="4" t="s">
        <v>1104</v>
      </c>
      <c r="B10" s="6" t="n">
        <v>908</v>
      </c>
      <c r="C10" s="6" t="n">
        <v>848</v>
      </c>
    </row>
    <row r="11" spans="1:3">
      <c r="A11" s="4" t="s">
        <v>1105</v>
      </c>
      <c r="B11" s="4" t="s">
        <v>732</v>
      </c>
      <c r="C11" s="4" t="s">
        <v>732</v>
      </c>
    </row>
    <row r="12" spans="1:3">
      <c r="A12" s="3" t="s">
        <v>1106</v>
      </c>
    </row>
    <row r="13" spans="1:3">
      <c r="A13" s="4" t="s">
        <v>1107</v>
      </c>
      <c r="B13" s="6" t="n">
        <v>1265</v>
      </c>
      <c r="C13" s="6" t="n">
        <v>1216</v>
      </c>
    </row>
    <row r="14" spans="1:3">
      <c r="A14" s="4" t="s">
        <v>1108</v>
      </c>
      <c r="B14" s="4" t="s">
        <v>1109</v>
      </c>
      <c r="C14" s="4" t="s">
        <v>1110</v>
      </c>
    </row>
    <row r="15" spans="1:3">
      <c r="A15" s="4" t="s">
        <v>1111</v>
      </c>
      <c r="B15" s="6" t="n">
        <v>540</v>
      </c>
      <c r="C15" s="6" t="n">
        <v>476</v>
      </c>
    </row>
    <row r="16" spans="1:3">
      <c r="A16" s="4" t="s">
        <v>1112</v>
      </c>
      <c r="B16" s="4" t="s">
        <v>740</v>
      </c>
      <c r="C16" s="4" t="s">
        <v>740</v>
      </c>
    </row>
    <row r="17" spans="1:3">
      <c r="A17" s="4" t="s">
        <v>1113</v>
      </c>
      <c r="B17" s="6" t="n">
        <v>780</v>
      </c>
      <c r="C17" s="6" t="n">
        <v>688</v>
      </c>
    </row>
    <row r="18" spans="1:3">
      <c r="A18" s="4" t="s">
        <v>1114</v>
      </c>
      <c r="B18" s="4" t="s">
        <v>1115</v>
      </c>
      <c r="C18" s="4" t="s">
        <v>1115</v>
      </c>
    </row>
    <row r="19" spans="1:3">
      <c r="A19" s="3" t="s">
        <v>1116</v>
      </c>
    </row>
    <row r="20" spans="1:3">
      <c r="A20" s="4" t="s">
        <v>1099</v>
      </c>
      <c r="B20" s="6" t="n">
        <v>1505</v>
      </c>
      <c r="C20" s="6" t="n">
        <v>1442</v>
      </c>
    </row>
    <row r="21" spans="1:3">
      <c r="A21" s="4" t="s">
        <v>1117</v>
      </c>
      <c r="B21" s="4" t="s">
        <v>1118</v>
      </c>
      <c r="C21" s="4" t="s">
        <v>1119</v>
      </c>
    </row>
    <row r="22" spans="1:3">
      <c r="A22" s="4" t="s">
        <v>1101</v>
      </c>
      <c r="B22" s="6" t="n">
        <v>720</v>
      </c>
      <c r="C22" s="6" t="n">
        <v>635</v>
      </c>
    </row>
    <row r="23" spans="1:3">
      <c r="A23" s="4" t="s">
        <v>1120</v>
      </c>
      <c r="B23" s="4" t="s">
        <v>1121</v>
      </c>
      <c r="C23" s="4" t="s">
        <v>1121</v>
      </c>
    </row>
    <row r="24" spans="1:3">
      <c r="A24" s="4" t="s">
        <v>1104</v>
      </c>
      <c r="B24" s="6" t="n">
        <v>960</v>
      </c>
      <c r="C24" s="6" t="n">
        <v>846</v>
      </c>
    </row>
    <row r="25" spans="1:3">
      <c r="A25" s="4" t="s">
        <v>1122</v>
      </c>
      <c r="B25" s="4" t="s">
        <v>1123</v>
      </c>
      <c r="C25" s="4" t="s">
        <v>1123</v>
      </c>
    </row>
    <row r="26" spans="1:3">
      <c r="A26" s="3" t="s">
        <v>1124</v>
      </c>
    </row>
    <row r="27" spans="1:3">
      <c r="A27" s="4" t="s">
        <v>1125</v>
      </c>
      <c r="B27" s="6" t="n">
        <v>1637</v>
      </c>
      <c r="C27" s="6" t="n">
        <v>1576</v>
      </c>
    </row>
    <row r="28" spans="1:3">
      <c r="A28" s="4" t="s">
        <v>1126</v>
      </c>
      <c r="B28" s="4" t="s">
        <v>1119</v>
      </c>
      <c r="C28" s="4" t="s">
        <v>1127</v>
      </c>
    </row>
    <row r="29" spans="1:3">
      <c r="A29" s="4" t="s">
        <v>1128</v>
      </c>
      <c r="B29" s="6" t="n">
        <v>960</v>
      </c>
      <c r="C29" s="6" t="n">
        <v>846</v>
      </c>
    </row>
    <row r="30" spans="1:3">
      <c r="A30" s="4" t="s">
        <v>1129</v>
      </c>
      <c r="B30" s="4" t="s">
        <v>1123</v>
      </c>
      <c r="C30" s="4" t="s">
        <v>1123</v>
      </c>
    </row>
    <row r="31" spans="1:3">
      <c r="A31" s="4" t="s">
        <v>1130</v>
      </c>
      <c r="B31" s="6" t="n">
        <v>1201</v>
      </c>
      <c r="C31" s="6" t="n">
        <v>1058</v>
      </c>
    </row>
    <row r="32" spans="1:3">
      <c r="A32" s="4" t="s">
        <v>1131</v>
      </c>
      <c r="B32" s="4" t="s">
        <v>1132</v>
      </c>
      <c r="C32" s="4" t="s">
        <v>1132</v>
      </c>
    </row>
    <row r="33" spans="1:3">
      <c r="A33" s="4" t="s">
        <v>1133</v>
      </c>
    </row>
    <row r="34" spans="1:3">
      <c r="A34" s="3" t="s">
        <v>1093</v>
      </c>
    </row>
    <row r="35" spans="1:3">
      <c r="A35" s="4" t="s">
        <v>1094</v>
      </c>
      <c r="B35" s="6" t="n">
        <v>1574</v>
      </c>
      <c r="C35" s="6" t="n">
        <v>1531</v>
      </c>
    </row>
    <row r="36" spans="1:3">
      <c r="A36" s="4" t="s">
        <v>1095</v>
      </c>
      <c r="B36" s="4" t="s">
        <v>1134</v>
      </c>
      <c r="C36" s="4" t="s">
        <v>1135</v>
      </c>
    </row>
    <row r="37" spans="1:3">
      <c r="A37" s="3" t="s">
        <v>1098</v>
      </c>
    </row>
    <row r="38" spans="1:3">
      <c r="A38" s="4" t="s">
        <v>1099</v>
      </c>
      <c r="B38" s="6" t="n">
        <v>1574</v>
      </c>
      <c r="C38" s="6" t="n">
        <v>1531</v>
      </c>
    </row>
    <row r="39" spans="1:3">
      <c r="A39" s="4" t="s">
        <v>1100</v>
      </c>
      <c r="B39" s="4" t="s">
        <v>1134</v>
      </c>
      <c r="C39" s="4" t="s">
        <v>1135</v>
      </c>
    </row>
    <row r="40" spans="1:3">
      <c r="A40" s="4" t="s">
        <v>1101</v>
      </c>
      <c r="B40" s="6" t="n">
        <v>726</v>
      </c>
      <c r="C40" s="6" t="n">
        <v>677</v>
      </c>
    </row>
    <row r="41" spans="1:3">
      <c r="A41" s="4" t="s">
        <v>1102</v>
      </c>
      <c r="B41" s="4" t="s">
        <v>1103</v>
      </c>
      <c r="C41" s="4" t="s">
        <v>1103</v>
      </c>
    </row>
    <row r="42" spans="1:3">
      <c r="A42" s="4" t="s">
        <v>1104</v>
      </c>
      <c r="B42" s="6" t="n">
        <v>908</v>
      </c>
      <c r="C42" s="6" t="n">
        <v>847</v>
      </c>
    </row>
    <row r="43" spans="1:3">
      <c r="A43" s="4" t="s">
        <v>1105</v>
      </c>
      <c r="B43" s="4" t="s">
        <v>732</v>
      </c>
      <c r="C43" s="4" t="s">
        <v>732</v>
      </c>
    </row>
    <row r="44" spans="1:3">
      <c r="A44" s="3" t="s">
        <v>1106</v>
      </c>
    </row>
    <row r="45" spans="1:3">
      <c r="A45" s="4" t="s">
        <v>1107</v>
      </c>
      <c r="B45" s="6" t="n">
        <v>1574</v>
      </c>
      <c r="C45" s="6" t="n">
        <v>1531</v>
      </c>
    </row>
    <row r="46" spans="1:3">
      <c r="A46" s="4" t="s">
        <v>1108</v>
      </c>
      <c r="B46" s="4" t="s">
        <v>1136</v>
      </c>
      <c r="C46" s="4" t="s">
        <v>1137</v>
      </c>
    </row>
    <row r="47" spans="1:3">
      <c r="A47" s="4" t="s">
        <v>1111</v>
      </c>
      <c r="B47" s="6" t="n">
        <v>540</v>
      </c>
      <c r="C47" s="6" t="n">
        <v>476</v>
      </c>
    </row>
    <row r="48" spans="1:3">
      <c r="A48" s="4" t="s">
        <v>1112</v>
      </c>
      <c r="B48" s="4" t="s">
        <v>740</v>
      </c>
      <c r="C48" s="4" t="s">
        <v>740</v>
      </c>
    </row>
    <row r="49" spans="1:3">
      <c r="A49" s="4" t="s">
        <v>1113</v>
      </c>
      <c r="B49" s="6" t="n">
        <v>780</v>
      </c>
      <c r="C49" s="6" t="n">
        <v>688</v>
      </c>
    </row>
    <row r="50" spans="1:3">
      <c r="A50" s="4" t="s">
        <v>1114</v>
      </c>
      <c r="B50" s="4" t="s">
        <v>1115</v>
      </c>
      <c r="C50" s="4" t="s">
        <v>1115</v>
      </c>
    </row>
    <row r="51" spans="1:3">
      <c r="A51" s="3" t="s">
        <v>1116</v>
      </c>
    </row>
    <row r="52" spans="1:3">
      <c r="A52" s="4" t="s">
        <v>1099</v>
      </c>
      <c r="B52" s="6" t="n">
        <v>1574</v>
      </c>
      <c r="C52" s="6" t="n">
        <v>1531</v>
      </c>
    </row>
    <row r="53" spans="1:3">
      <c r="A53" s="4" t="s">
        <v>1117</v>
      </c>
      <c r="B53" s="4" t="s">
        <v>1136</v>
      </c>
      <c r="C53" s="4" t="s">
        <v>1137</v>
      </c>
    </row>
    <row r="54" spans="1:3">
      <c r="A54" s="4" t="s">
        <v>1101</v>
      </c>
      <c r="B54" s="6" t="n">
        <v>720</v>
      </c>
      <c r="C54" s="6" t="n">
        <v>635</v>
      </c>
    </row>
    <row r="55" spans="1:3">
      <c r="A55" s="4" t="s">
        <v>1120</v>
      </c>
      <c r="B55" s="4" t="s">
        <v>1121</v>
      </c>
      <c r="C55" s="4" t="s">
        <v>1121</v>
      </c>
    </row>
    <row r="56" spans="1:3">
      <c r="A56" s="4" t="s">
        <v>1104</v>
      </c>
      <c r="B56" s="6" t="n">
        <v>960</v>
      </c>
      <c r="C56" s="6" t="n">
        <v>847</v>
      </c>
    </row>
    <row r="57" spans="1:3">
      <c r="A57" s="4" t="s">
        <v>1122</v>
      </c>
      <c r="B57" s="4" t="s">
        <v>1123</v>
      </c>
      <c r="C57" s="4" t="s">
        <v>1123</v>
      </c>
    </row>
    <row r="58" spans="1:3">
      <c r="A58" s="3" t="s">
        <v>1124</v>
      </c>
    </row>
    <row r="59" spans="1:3">
      <c r="A59" s="4" t="s">
        <v>1125</v>
      </c>
      <c r="B59" s="6" t="n">
        <v>1705</v>
      </c>
      <c r="C59" s="6" t="n">
        <v>1664</v>
      </c>
    </row>
    <row r="60" spans="1:3">
      <c r="A60" s="4" t="s">
        <v>1126</v>
      </c>
      <c r="B60" s="4" t="s">
        <v>1138</v>
      </c>
      <c r="C60" s="4" t="s">
        <v>1139</v>
      </c>
    </row>
    <row r="61" spans="1:3">
      <c r="A61" s="4" t="s">
        <v>1128</v>
      </c>
      <c r="B61" s="6" t="n">
        <v>960</v>
      </c>
      <c r="C61" s="6" t="n">
        <v>847</v>
      </c>
    </row>
    <row r="62" spans="1:3">
      <c r="A62" s="4" t="s">
        <v>1129</v>
      </c>
      <c r="B62" s="4" t="s">
        <v>1123</v>
      </c>
      <c r="C62" s="4" t="s">
        <v>1123</v>
      </c>
    </row>
    <row r="63" spans="1:3">
      <c r="A63" s="4" t="s">
        <v>1130</v>
      </c>
      <c r="B63" s="6" t="n">
        <v>1200</v>
      </c>
      <c r="C63" s="6" t="n">
        <v>1059</v>
      </c>
    </row>
    <row r="64" spans="1:3">
      <c r="A64" s="4" t="s">
        <v>1131</v>
      </c>
      <c r="B64" s="4" t="s">
        <v>1132</v>
      </c>
      <c r="C64" s="4" t="s">
        <v>113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0</v>
      </c>
      <c r="B1" s="2" t="s">
        <v>1</v>
      </c>
    </row>
    <row r="2" spans="1:3">
      <c r="B2" s="2" t="s">
        <v>2</v>
      </c>
      <c r="C2" s="2" t="s">
        <v>33</v>
      </c>
    </row>
    <row r="3" spans="1:3">
      <c r="A3" s="3" t="s">
        <v>1141</v>
      </c>
    </row>
    <row r="4" spans="1:3">
      <c r="A4" s="4" t="s">
        <v>1105</v>
      </c>
      <c r="B4" s="4" t="s">
        <v>732</v>
      </c>
      <c r="C4" s="4" t="s">
        <v>732</v>
      </c>
    </row>
    <row r="5" spans="1:3">
      <c r="A5" s="4" t="s">
        <v>1142</v>
      </c>
      <c r="B5" s="4" t="s">
        <v>1143</v>
      </c>
    </row>
    <row r="6" spans="1:3">
      <c r="A6" s="4" t="s">
        <v>1144</v>
      </c>
      <c r="B6" s="6" t="n">
        <v>2</v>
      </c>
      <c r="C6" s="6" t="n">
        <v>1</v>
      </c>
    </row>
    <row r="7" spans="1:3">
      <c r="A7" s="4" t="s">
        <v>1145</v>
      </c>
      <c r="B7" s="6" t="n">
        <v>3</v>
      </c>
      <c r="C7" s="6" t="n">
        <v>3</v>
      </c>
    </row>
    <row r="8" spans="1:3">
      <c r="A8" s="4" t="s">
        <v>1133</v>
      </c>
    </row>
    <row r="9" spans="1:3">
      <c r="A9" s="3" t="s">
        <v>1141</v>
      </c>
    </row>
    <row r="10" spans="1:3">
      <c r="A10" s="4" t="s">
        <v>1105</v>
      </c>
      <c r="B10" s="4" t="s">
        <v>732</v>
      </c>
      <c r="C10" s="4" t="s">
        <v>732</v>
      </c>
    </row>
    <row r="11" spans="1:3">
      <c r="A11" s="4" t="s">
        <v>1146</v>
      </c>
    </row>
    <row r="12" spans="1:3">
      <c r="A12" s="3" t="s">
        <v>1141</v>
      </c>
    </row>
    <row r="13" spans="1:3">
      <c r="A13" s="4" t="s">
        <v>1147</v>
      </c>
      <c r="B13" s="6" t="n">
        <v>15</v>
      </c>
    </row>
    <row r="14" spans="1:3">
      <c r="A14" s="4" t="s">
        <v>1148</v>
      </c>
      <c r="B14" s="6" t="n">
        <v>118</v>
      </c>
    </row>
    <row r="15" spans="1:3">
      <c r="A15" s="4" t="s">
        <v>1149</v>
      </c>
    </row>
    <row r="16" spans="1:3">
      <c r="A16" s="3" t="s">
        <v>1141</v>
      </c>
    </row>
    <row r="17" spans="1:3">
      <c r="A17" s="4" t="s">
        <v>1105</v>
      </c>
      <c r="B17" s="4" t="s">
        <v>1150</v>
      </c>
    </row>
    <row r="18" spans="1:3">
      <c r="A18" s="4" t="s">
        <v>1151</v>
      </c>
    </row>
    <row r="19" spans="1:3">
      <c r="A19" s="3" t="s">
        <v>1141</v>
      </c>
    </row>
    <row r="20" spans="1:3">
      <c r="A20" s="4" t="s">
        <v>1152</v>
      </c>
      <c r="B20" s="6" t="n">
        <v>2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33</v>
      </c>
    </row>
    <row r="2" spans="1:3">
      <c r="A2" s="4" t="s">
        <v>1154</v>
      </c>
    </row>
    <row r="3" spans="1:3">
      <c r="A3" s="3" t="s">
        <v>497</v>
      </c>
    </row>
    <row r="4" spans="1:3">
      <c r="A4" s="4" t="s">
        <v>1155</v>
      </c>
      <c r="B4" s="6" t="n">
        <v>2293</v>
      </c>
      <c r="C4" s="6" t="n">
        <v>3667</v>
      </c>
    </row>
    <row r="5" spans="1:3">
      <c r="A5" s="4" t="s">
        <v>1156</v>
      </c>
    </row>
    <row r="6" spans="1:3">
      <c r="A6" s="3" t="s">
        <v>497</v>
      </c>
    </row>
    <row r="7" spans="1:3">
      <c r="A7" s="4" t="s">
        <v>1155</v>
      </c>
      <c r="B7" s="5" t="n">
        <v>2334</v>
      </c>
      <c r="C7" s="5" t="n">
        <v>1618</v>
      </c>
    </row>
    <row r="8" spans="1:3">
      <c r="A8" s="4" t="s">
        <v>1157</v>
      </c>
    </row>
    <row r="9" spans="1:3">
      <c r="A9" s="3" t="s">
        <v>497</v>
      </c>
    </row>
    <row r="10" spans="1:3">
      <c r="A10" s="4" t="s">
        <v>1155</v>
      </c>
      <c r="B10" s="5" t="n">
        <v>918</v>
      </c>
      <c r="C10" s="5" t="n">
        <v>695</v>
      </c>
    </row>
    <row r="11" spans="1:3">
      <c r="A11" s="4" t="s">
        <v>1158</v>
      </c>
    </row>
    <row r="12" spans="1:3">
      <c r="A12" s="3" t="s">
        <v>497</v>
      </c>
    </row>
    <row r="13" spans="1:3">
      <c r="A13" s="4" t="s">
        <v>1155</v>
      </c>
      <c r="B13" s="5" t="n">
        <v>1260</v>
      </c>
      <c r="C13" s="5" t="n">
        <v>1021</v>
      </c>
    </row>
    <row r="14" spans="1:3">
      <c r="A14" s="4" t="s">
        <v>1159</v>
      </c>
    </row>
    <row r="15" spans="1:3">
      <c r="A15" s="3" t="s">
        <v>497</v>
      </c>
    </row>
    <row r="16" spans="1:3">
      <c r="A16" s="4" t="s">
        <v>1155</v>
      </c>
      <c r="B16" s="5" t="n">
        <v>429</v>
      </c>
      <c r="C16" s="5" t="n">
        <v>283</v>
      </c>
    </row>
    <row r="17" spans="1:3">
      <c r="A17" s="4" t="s">
        <v>1160</v>
      </c>
    </row>
    <row r="18" spans="1:3">
      <c r="A18" s="3" t="s">
        <v>497</v>
      </c>
    </row>
    <row r="19" spans="1:3">
      <c r="A19" s="4" t="s">
        <v>1155</v>
      </c>
      <c r="B19" s="5" t="n">
        <v>108</v>
      </c>
      <c r="C19" s="5" t="n">
        <v>15</v>
      </c>
    </row>
    <row r="20" spans="1:3">
      <c r="A20" s="4" t="s">
        <v>1161</v>
      </c>
    </row>
    <row r="21" spans="1:3">
      <c r="A21" s="3" t="s">
        <v>497</v>
      </c>
    </row>
    <row r="22" spans="1:3">
      <c r="A22" s="4" t="s">
        <v>1155</v>
      </c>
      <c r="B22" s="6" t="n">
        <v>63</v>
      </c>
      <c r="C22" s="6" t="n">
        <v>5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3</v>
      </c>
    </row>
    <row r="2" spans="1:3">
      <c r="A2" s="3" t="s">
        <v>1163</v>
      </c>
    </row>
    <row r="3" spans="1:3">
      <c r="A3" s="4" t="s">
        <v>38</v>
      </c>
      <c r="B3" s="6" t="n">
        <v>2142</v>
      </c>
      <c r="C3" s="6" t="n">
        <v>1853</v>
      </c>
    </row>
    <row r="4" spans="1:3">
      <c r="A4" s="4" t="s">
        <v>561</v>
      </c>
      <c r="B4" s="5" t="n">
        <v>3732</v>
      </c>
      <c r="C4" s="5" t="n">
        <v>4300</v>
      </c>
    </row>
    <row r="5" spans="1:3">
      <c r="A5" s="4" t="s">
        <v>565</v>
      </c>
      <c r="B5" s="5" t="n">
        <v>10</v>
      </c>
      <c r="C5" s="5" t="n">
        <v>12</v>
      </c>
    </row>
    <row r="6" spans="1:3">
      <c r="A6" s="4" t="s">
        <v>45</v>
      </c>
      <c r="B6" s="5" t="n">
        <v>290</v>
      </c>
      <c r="C6" s="5" t="n">
        <v>291</v>
      </c>
    </row>
    <row r="7" spans="1:3">
      <c r="A7" s="4" t="s">
        <v>1164</v>
      </c>
      <c r="B7" s="5" t="n">
        <v>3742</v>
      </c>
      <c r="C7" s="5" t="n">
        <v>4312</v>
      </c>
    </row>
    <row r="8" spans="1:3">
      <c r="A8" s="4" t="s">
        <v>507</v>
      </c>
    </row>
    <row r="9" spans="1:3">
      <c r="A9" s="3" t="s">
        <v>1163</v>
      </c>
    </row>
    <row r="10" spans="1:3">
      <c r="A10" s="4" t="s">
        <v>38</v>
      </c>
      <c r="B10" s="5" t="n">
        <v>1374</v>
      </c>
      <c r="C10" s="5" t="n">
        <v>987</v>
      </c>
    </row>
    <row r="11" spans="1:3">
      <c r="A11" s="4" t="s">
        <v>508</v>
      </c>
    </row>
    <row r="12" spans="1:3">
      <c r="A12" s="3" t="s">
        <v>1163</v>
      </c>
    </row>
    <row r="13" spans="1:3">
      <c r="A13" s="4" t="s">
        <v>38</v>
      </c>
      <c r="B13" s="5" t="n">
        <v>662</v>
      </c>
      <c r="C13" s="5" t="n">
        <v>794</v>
      </c>
    </row>
    <row r="14" spans="1:3">
      <c r="A14" s="4" t="s">
        <v>510</v>
      </c>
    </row>
    <row r="15" spans="1:3">
      <c r="A15" s="3" t="s">
        <v>1163</v>
      </c>
    </row>
    <row r="16" spans="1:3">
      <c r="A16" s="4" t="s">
        <v>38</v>
      </c>
      <c r="B16" s="5" t="n">
        <v>32</v>
      </c>
      <c r="C16" s="5" t="n">
        <v>34</v>
      </c>
    </row>
    <row r="17" spans="1:3">
      <c r="A17" s="4" t="s">
        <v>509</v>
      </c>
    </row>
    <row r="18" spans="1:3">
      <c r="A18" s="3" t="s">
        <v>1163</v>
      </c>
    </row>
    <row r="19" spans="1:3">
      <c r="A19" s="4" t="s">
        <v>38</v>
      </c>
      <c r="B19" s="5" t="n">
        <v>41</v>
      </c>
      <c r="C19" s="5" t="n">
        <v>38</v>
      </c>
    </row>
    <row r="20" spans="1:3">
      <c r="A20" s="4" t="s">
        <v>511</v>
      </c>
    </row>
    <row r="21" spans="1:3">
      <c r="A21" s="3" t="s">
        <v>1163</v>
      </c>
    </row>
    <row r="22" spans="1:3">
      <c r="A22" s="4" t="s">
        <v>38</v>
      </c>
      <c r="B22" s="5" t="n">
        <v>33</v>
      </c>
    </row>
    <row r="23" spans="1:3">
      <c r="A23" s="4" t="s">
        <v>1165</v>
      </c>
    </row>
    <row r="24" spans="1:3">
      <c r="A24" s="3" t="s">
        <v>1163</v>
      </c>
    </row>
    <row r="25" spans="1:3">
      <c r="A25" s="4" t="s">
        <v>38</v>
      </c>
      <c r="B25" s="5" t="n">
        <v>2142</v>
      </c>
      <c r="C25" s="5" t="n">
        <v>1853</v>
      </c>
    </row>
    <row r="26" spans="1:3">
      <c r="A26" s="4" t="s">
        <v>561</v>
      </c>
      <c r="B26" s="5" t="n">
        <v>3870</v>
      </c>
      <c r="C26" s="5" t="n">
        <v>4322</v>
      </c>
    </row>
    <row r="27" spans="1:3">
      <c r="A27" s="4" t="s">
        <v>565</v>
      </c>
      <c r="B27" s="5" t="n">
        <v>8966</v>
      </c>
      <c r="C27" s="5" t="n">
        <v>7667</v>
      </c>
    </row>
    <row r="28" spans="1:3">
      <c r="A28" s="4" t="s">
        <v>45</v>
      </c>
      <c r="B28" s="5" t="n">
        <v>290</v>
      </c>
      <c r="C28" s="5" t="n">
        <v>291</v>
      </c>
    </row>
    <row r="29" spans="1:3">
      <c r="A29" s="3" t="s">
        <v>1166</v>
      </c>
    </row>
    <row r="30" spans="1:3">
      <c r="A30" s="4" t="s">
        <v>1081</v>
      </c>
      <c r="B30" s="5" t="n">
        <v>-6</v>
      </c>
      <c r="C30" s="5" t="n">
        <v>-25</v>
      </c>
    </row>
    <row r="31" spans="1:3">
      <c r="A31" s="4" t="s">
        <v>1167</v>
      </c>
    </row>
    <row r="32" spans="1:3">
      <c r="A32" s="3" t="s">
        <v>1163</v>
      </c>
    </row>
    <row r="33" spans="1:3">
      <c r="A33" s="4" t="s">
        <v>38</v>
      </c>
      <c r="B33" s="5" t="n">
        <v>0</v>
      </c>
      <c r="C33" s="5" t="n">
        <v>0</v>
      </c>
    </row>
    <row r="34" spans="1:3">
      <c r="A34" s="4" t="s">
        <v>561</v>
      </c>
      <c r="B34" s="5" t="n">
        <v>0</v>
      </c>
      <c r="C34" s="5" t="n">
        <v>0</v>
      </c>
    </row>
    <row r="35" spans="1:3">
      <c r="A35" s="4" t="s">
        <v>565</v>
      </c>
      <c r="B35" s="5" t="n">
        <v>0</v>
      </c>
      <c r="C35" s="5" t="n">
        <v>0</v>
      </c>
    </row>
    <row r="36" spans="1:3">
      <c r="A36" s="4" t="s">
        <v>45</v>
      </c>
      <c r="B36" s="5" t="n">
        <v>0</v>
      </c>
      <c r="C36" s="5" t="n">
        <v>0</v>
      </c>
    </row>
    <row r="37" spans="1:3">
      <c r="A37" s="3" t="s">
        <v>1166</v>
      </c>
    </row>
    <row r="38" spans="1:3">
      <c r="A38" s="4" t="s">
        <v>1081</v>
      </c>
      <c r="B38" s="5" t="n">
        <v>0</v>
      </c>
      <c r="C38" s="5" t="n">
        <v>0</v>
      </c>
    </row>
    <row r="39" spans="1:3">
      <c r="A39" s="4" t="s">
        <v>1168</v>
      </c>
    </row>
    <row r="40" spans="1:3">
      <c r="A40" s="3" t="s">
        <v>1163</v>
      </c>
    </row>
    <row r="41" spans="1:3">
      <c r="A41" s="4" t="s">
        <v>38</v>
      </c>
      <c r="B41" s="5" t="n">
        <v>2142</v>
      </c>
      <c r="C41" s="5" t="n">
        <v>1853</v>
      </c>
    </row>
    <row r="42" spans="1:3">
      <c r="A42" s="4" t="s">
        <v>561</v>
      </c>
      <c r="B42" s="5" t="n">
        <v>3870</v>
      </c>
      <c r="C42" s="5" t="n">
        <v>4322</v>
      </c>
    </row>
    <row r="43" spans="1:3">
      <c r="A43" s="4" t="s">
        <v>565</v>
      </c>
      <c r="B43" s="5" t="n">
        <v>8</v>
      </c>
      <c r="C43" s="5" t="n">
        <v>8</v>
      </c>
    </row>
    <row r="44" spans="1:3">
      <c r="A44" s="4" t="s">
        <v>45</v>
      </c>
      <c r="B44" s="5" t="n">
        <v>0</v>
      </c>
      <c r="C44" s="5" t="n">
        <v>0</v>
      </c>
    </row>
    <row r="45" spans="1:3">
      <c r="A45" s="3" t="s">
        <v>1166</v>
      </c>
    </row>
    <row r="46" spans="1:3">
      <c r="A46" s="4" t="s">
        <v>1081</v>
      </c>
      <c r="B46" s="5" t="n">
        <v>0</v>
      </c>
      <c r="C46" s="5" t="n">
        <v>0</v>
      </c>
    </row>
    <row r="47" spans="1:3">
      <c r="A47" s="4" t="s">
        <v>1169</v>
      </c>
    </row>
    <row r="48" spans="1:3">
      <c r="A48" s="3" t="s">
        <v>1163</v>
      </c>
    </row>
    <row r="49" spans="1:3">
      <c r="A49" s="4" t="s">
        <v>38</v>
      </c>
      <c r="B49" s="5" t="n">
        <v>0</v>
      </c>
      <c r="C49" s="5" t="n">
        <v>0</v>
      </c>
    </row>
    <row r="50" spans="1:3">
      <c r="A50" s="4" t="s">
        <v>561</v>
      </c>
      <c r="B50" s="5" t="n">
        <v>0</v>
      </c>
      <c r="C50" s="5" t="n">
        <v>0</v>
      </c>
    </row>
    <row r="51" spans="1:3">
      <c r="A51" s="4" t="s">
        <v>565</v>
      </c>
      <c r="B51" s="5" t="n">
        <v>8958</v>
      </c>
      <c r="C51" s="5" t="n">
        <v>7659</v>
      </c>
    </row>
    <row r="52" spans="1:3">
      <c r="A52" s="4" t="s">
        <v>45</v>
      </c>
      <c r="B52" s="5" t="n">
        <v>290</v>
      </c>
      <c r="C52" s="5" t="n">
        <v>291</v>
      </c>
    </row>
    <row r="53" spans="1:3">
      <c r="A53" s="3" t="s">
        <v>1166</v>
      </c>
    </row>
    <row r="54" spans="1:3">
      <c r="A54" s="4" t="s">
        <v>1081</v>
      </c>
      <c r="B54" s="5" t="n">
        <v>-6</v>
      </c>
      <c r="C54" s="5" t="n">
        <v>-25</v>
      </c>
    </row>
    <row r="55" spans="1:3">
      <c r="A55" s="4" t="s">
        <v>1170</v>
      </c>
    </row>
    <row r="56" spans="1:3">
      <c r="A56" s="3" t="s">
        <v>1163</v>
      </c>
    </row>
    <row r="57" spans="1:3">
      <c r="A57" s="4" t="s">
        <v>45</v>
      </c>
      <c r="B57" s="5" t="n">
        <v>0</v>
      </c>
      <c r="C57" s="5" t="n">
        <v>0</v>
      </c>
    </row>
    <row r="58" spans="1:3">
      <c r="A58" s="4" t="s">
        <v>1164</v>
      </c>
      <c r="B58" s="5" t="n">
        <v>0</v>
      </c>
      <c r="C58" s="5" t="n">
        <v>0</v>
      </c>
    </row>
    <row r="59" spans="1:3">
      <c r="A59" s="3" t="s">
        <v>1166</v>
      </c>
    </row>
    <row r="60" spans="1:3">
      <c r="A60" s="4" t="s">
        <v>1171</v>
      </c>
      <c r="B60" s="5" t="n">
        <v>0</v>
      </c>
      <c r="C60" s="5" t="n">
        <v>0</v>
      </c>
    </row>
    <row r="61" spans="1:3">
      <c r="A61" s="4" t="s">
        <v>1172</v>
      </c>
      <c r="B61" s="5" t="n">
        <v>0</v>
      </c>
      <c r="C61" s="5" t="n">
        <v>0</v>
      </c>
    </row>
    <row r="62" spans="1:3">
      <c r="A62" s="4" t="s">
        <v>1173</v>
      </c>
    </row>
    <row r="63" spans="1:3">
      <c r="A63" s="3" t="s">
        <v>1163</v>
      </c>
    </row>
    <row r="64" spans="1:3">
      <c r="A64" s="4" t="s">
        <v>1174</v>
      </c>
      <c r="B64" s="5" t="n">
        <v>0</v>
      </c>
      <c r="C64" s="5" t="n">
        <v>0</v>
      </c>
    </row>
    <row r="65" spans="1:3">
      <c r="A65" s="4" t="s">
        <v>1175</v>
      </c>
    </row>
    <row r="66" spans="1:3">
      <c r="A66" s="3" t="s">
        <v>1166</v>
      </c>
    </row>
    <row r="67" spans="1:3">
      <c r="A67" s="4" t="s">
        <v>1176</v>
      </c>
      <c r="B67" s="5" t="n">
        <v>0</v>
      </c>
    </row>
    <row r="68" spans="1:3">
      <c r="A68" s="4" t="s">
        <v>1177</v>
      </c>
    </row>
    <row r="69" spans="1:3">
      <c r="A69" s="3" t="s">
        <v>1166</v>
      </c>
    </row>
    <row r="70" spans="1:3">
      <c r="A70" s="4" t="s">
        <v>1176</v>
      </c>
      <c r="C70" s="5" t="n">
        <v>0</v>
      </c>
    </row>
    <row r="71" spans="1:3">
      <c r="A71" s="4" t="s">
        <v>1178</v>
      </c>
    </row>
    <row r="72" spans="1:3">
      <c r="A72" s="3" t="s">
        <v>1163</v>
      </c>
    </row>
    <row r="73" spans="1:3">
      <c r="A73" s="4" t="s">
        <v>1174</v>
      </c>
      <c r="B73" s="5" t="n">
        <v>0</v>
      </c>
      <c r="C73" s="5" t="n">
        <v>0</v>
      </c>
    </row>
    <row r="74" spans="1:3">
      <c r="A74" s="3" t="s">
        <v>1166</v>
      </c>
    </row>
    <row r="75" spans="1:3">
      <c r="A75" s="4" t="s">
        <v>1176</v>
      </c>
      <c r="B75" s="5" t="n">
        <v>0</v>
      </c>
      <c r="C75" s="5" t="n">
        <v>0</v>
      </c>
    </row>
    <row r="76" spans="1:3">
      <c r="A76" s="4" t="s">
        <v>1179</v>
      </c>
    </row>
    <row r="77" spans="1:3">
      <c r="A77" s="3" t="s">
        <v>1163</v>
      </c>
    </row>
    <row r="78" spans="1:3">
      <c r="A78" s="4" t="s">
        <v>1174</v>
      </c>
      <c r="B78" s="5" t="n">
        <v>0</v>
      </c>
      <c r="C78" s="5" t="n">
        <v>0</v>
      </c>
    </row>
    <row r="79" spans="1:3">
      <c r="A79" s="4" t="s">
        <v>1180</v>
      </c>
    </row>
    <row r="80" spans="1:3">
      <c r="A80" s="3" t="s">
        <v>1166</v>
      </c>
    </row>
    <row r="81" spans="1:3">
      <c r="A81" s="4" t="s">
        <v>1176</v>
      </c>
      <c r="B81" s="5" t="n">
        <v>0</v>
      </c>
      <c r="C81" s="5" t="n">
        <v>0</v>
      </c>
    </row>
    <row r="82" spans="1:3">
      <c r="A82" s="4" t="s">
        <v>1181</v>
      </c>
    </row>
    <row r="83" spans="1:3">
      <c r="A83" s="3" t="s">
        <v>1166</v>
      </c>
    </row>
    <row r="84" spans="1:3">
      <c r="A84" s="4" t="s">
        <v>1081</v>
      </c>
      <c r="B84" s="5" t="n">
        <v>0</v>
      </c>
      <c r="C84" s="5" t="n">
        <v>0</v>
      </c>
    </row>
    <row r="85" spans="1:3">
      <c r="A85" s="4" t="s">
        <v>1182</v>
      </c>
    </row>
    <row r="86" spans="1:3">
      <c r="A86" s="3" t="s">
        <v>1163</v>
      </c>
    </row>
    <row r="87" spans="1:3">
      <c r="A87" s="4" t="s">
        <v>561</v>
      </c>
      <c r="B87" s="5" t="n">
        <v>0</v>
      </c>
      <c r="C87" s="5" t="n">
        <v>0</v>
      </c>
    </row>
    <row r="88" spans="1:3">
      <c r="A88" s="4" t="s">
        <v>565</v>
      </c>
      <c r="B88" s="5" t="n">
        <v>0</v>
      </c>
      <c r="C88" s="5" t="n">
        <v>0</v>
      </c>
    </row>
    <row r="89" spans="1:3">
      <c r="A89" s="4" t="s">
        <v>1183</v>
      </c>
    </row>
    <row r="90" spans="1:3">
      <c r="A90" s="3" t="s">
        <v>1163</v>
      </c>
    </row>
    <row r="91" spans="1:3">
      <c r="A91" s="4" t="s">
        <v>565</v>
      </c>
      <c r="B91" s="5" t="n">
        <v>0</v>
      </c>
      <c r="C91" s="5" t="n">
        <v>0</v>
      </c>
    </row>
    <row r="92" spans="1:3">
      <c r="A92" s="4" t="s">
        <v>1184</v>
      </c>
    </row>
    <row r="93" spans="1:3">
      <c r="A93" s="3" t="s">
        <v>1163</v>
      </c>
    </row>
    <row r="94" spans="1:3">
      <c r="A94" s="4" t="s">
        <v>38</v>
      </c>
      <c r="B94" s="5" t="n">
        <v>0</v>
      </c>
      <c r="C94" s="5" t="n">
        <v>0</v>
      </c>
    </row>
    <row r="95" spans="1:3">
      <c r="A95" s="4" t="s">
        <v>1185</v>
      </c>
    </row>
    <row r="96" spans="1:3">
      <c r="A96" s="3" t="s">
        <v>1163</v>
      </c>
    </row>
    <row r="97" spans="1:3">
      <c r="A97" s="4" t="s">
        <v>38</v>
      </c>
      <c r="B97" s="5" t="n">
        <v>0</v>
      </c>
      <c r="C97" s="5" t="n">
        <v>0</v>
      </c>
    </row>
    <row r="98" spans="1:3">
      <c r="A98" s="4" t="s">
        <v>1186</v>
      </c>
    </row>
    <row r="99" spans="1:3">
      <c r="A99" s="3" t="s">
        <v>1163</v>
      </c>
    </row>
    <row r="100" spans="1:3">
      <c r="A100" s="4" t="s">
        <v>38</v>
      </c>
      <c r="B100" s="5" t="n">
        <v>0</v>
      </c>
      <c r="C100" s="5" t="n">
        <v>0</v>
      </c>
    </row>
    <row r="101" spans="1:3">
      <c r="A101" s="4" t="s">
        <v>1187</v>
      </c>
    </row>
    <row r="102" spans="1:3">
      <c r="A102" s="3" t="s">
        <v>1163</v>
      </c>
    </row>
    <row r="103" spans="1:3">
      <c r="A103" s="4" t="s">
        <v>38</v>
      </c>
      <c r="B103" s="5" t="n">
        <v>0</v>
      </c>
      <c r="C103" s="5" t="n">
        <v>0</v>
      </c>
    </row>
    <row r="104" spans="1:3">
      <c r="A104" s="4" t="s">
        <v>1188</v>
      </c>
    </row>
    <row r="105" spans="1:3">
      <c r="A105" s="3" t="s">
        <v>1163</v>
      </c>
    </row>
    <row r="106" spans="1:3">
      <c r="A106" s="4" t="s">
        <v>38</v>
      </c>
      <c r="B106" s="5" t="n">
        <v>0</v>
      </c>
    </row>
    <row r="107" spans="1:3">
      <c r="A107" s="4" t="s">
        <v>1189</v>
      </c>
    </row>
    <row r="108" spans="1:3">
      <c r="A108" s="3" t="s">
        <v>1163</v>
      </c>
    </row>
    <row r="109" spans="1:3">
      <c r="A109" s="4" t="s">
        <v>45</v>
      </c>
      <c r="B109" s="5" t="n">
        <v>0</v>
      </c>
      <c r="C109" s="5" t="n">
        <v>0</v>
      </c>
    </row>
    <row r="110" spans="1:3">
      <c r="A110" s="4" t="s">
        <v>1164</v>
      </c>
      <c r="B110" s="5" t="n">
        <v>5909</v>
      </c>
      <c r="C110" s="5" t="n">
        <v>6176</v>
      </c>
    </row>
    <row r="111" spans="1:3">
      <c r="A111" s="3" t="s">
        <v>1166</v>
      </c>
    </row>
    <row r="112" spans="1:3">
      <c r="A112" s="4" t="s">
        <v>1171</v>
      </c>
      <c r="B112" s="5" t="n">
        <v>0</v>
      </c>
      <c r="C112" s="5" t="n">
        <v>0</v>
      </c>
    </row>
    <row r="113" spans="1:3">
      <c r="A113" s="4" t="s">
        <v>1172</v>
      </c>
      <c r="B113" s="5" t="n">
        <v>-39</v>
      </c>
      <c r="C113" s="5" t="n">
        <v>-11</v>
      </c>
    </row>
    <row r="114" spans="1:3">
      <c r="A114" s="4" t="s">
        <v>1190</v>
      </c>
    </row>
    <row r="115" spans="1:3">
      <c r="A115" s="3" t="s">
        <v>1163</v>
      </c>
    </row>
    <row r="116" spans="1:3">
      <c r="A116" s="4" t="s">
        <v>1174</v>
      </c>
      <c r="B116" s="5" t="n">
        <v>0</v>
      </c>
      <c r="C116" s="5" t="n">
        <v>0</v>
      </c>
    </row>
    <row r="117" spans="1:3">
      <c r="A117" s="4" t="s">
        <v>1191</v>
      </c>
    </row>
    <row r="118" spans="1:3">
      <c r="A118" s="3" t="s">
        <v>1166</v>
      </c>
    </row>
    <row r="119" spans="1:3">
      <c r="A119" s="4" t="s">
        <v>1176</v>
      </c>
      <c r="B119" s="5" t="n">
        <v>-1</v>
      </c>
    </row>
    <row r="120" spans="1:3">
      <c r="A120" s="4" t="s">
        <v>1192</v>
      </c>
    </row>
    <row r="121" spans="1:3">
      <c r="A121" s="3" t="s">
        <v>1166</v>
      </c>
    </row>
    <row r="122" spans="1:3">
      <c r="A122" s="4" t="s">
        <v>1176</v>
      </c>
      <c r="C122" s="5" t="n">
        <v>-1</v>
      </c>
    </row>
    <row r="123" spans="1:3">
      <c r="A123" s="4" t="s">
        <v>1193</v>
      </c>
    </row>
    <row r="124" spans="1:3">
      <c r="A124" s="3" t="s">
        <v>1163</v>
      </c>
    </row>
    <row r="125" spans="1:3">
      <c r="A125" s="4" t="s">
        <v>1174</v>
      </c>
      <c r="B125" s="5" t="n">
        <v>4</v>
      </c>
      <c r="C125" s="5" t="n">
        <v>4</v>
      </c>
    </row>
    <row r="126" spans="1:3">
      <c r="A126" s="3" t="s">
        <v>1166</v>
      </c>
    </row>
    <row r="127" spans="1:3">
      <c r="A127" s="4" t="s">
        <v>1176</v>
      </c>
      <c r="B127" s="5" t="n">
        <v>-31</v>
      </c>
      <c r="C127" s="5" t="n">
        <v>-6</v>
      </c>
    </row>
    <row r="128" spans="1:3">
      <c r="A128" s="4" t="s">
        <v>1194</v>
      </c>
    </row>
    <row r="129" spans="1:3">
      <c r="A129" s="3" t="s">
        <v>1163</v>
      </c>
    </row>
    <row r="130" spans="1:3">
      <c r="A130" s="4" t="s">
        <v>1174</v>
      </c>
      <c r="B130" s="5" t="n">
        <v>23</v>
      </c>
      <c r="C130" s="5" t="n">
        <v>11</v>
      </c>
    </row>
    <row r="131" spans="1:3">
      <c r="A131" s="4" t="s">
        <v>1195</v>
      </c>
    </row>
    <row r="132" spans="1:3">
      <c r="A132" s="3" t="s">
        <v>1166</v>
      </c>
    </row>
    <row r="133" spans="1:3">
      <c r="A133" s="4" t="s">
        <v>1176</v>
      </c>
      <c r="B133" s="5" t="n">
        <v>-7</v>
      </c>
      <c r="C133" s="5" t="n">
        <v>-4</v>
      </c>
    </row>
    <row r="134" spans="1:3">
      <c r="A134" s="4" t="s">
        <v>1196</v>
      </c>
    </row>
    <row r="135" spans="1:3">
      <c r="A135" s="3" t="s">
        <v>1166</v>
      </c>
    </row>
    <row r="136" spans="1:3">
      <c r="A136" s="4" t="s">
        <v>1081</v>
      </c>
      <c r="B136" s="5" t="n">
        <v>0</v>
      </c>
      <c r="C136" s="5" t="n">
        <v>0</v>
      </c>
    </row>
    <row r="137" spans="1:3">
      <c r="A137" s="4" t="s">
        <v>1197</v>
      </c>
    </row>
    <row r="138" spans="1:3">
      <c r="A138" s="3" t="s">
        <v>1163</v>
      </c>
    </row>
    <row r="139" spans="1:3">
      <c r="A139" s="4" t="s">
        <v>561</v>
      </c>
      <c r="B139" s="5" t="n">
        <v>3732</v>
      </c>
      <c r="C139" s="5" t="n">
        <v>4300</v>
      </c>
    </row>
    <row r="140" spans="1:3">
      <c r="A140" s="4" t="s">
        <v>565</v>
      </c>
      <c r="B140" s="5" t="n">
        <v>8</v>
      </c>
      <c r="C140" s="5" t="n">
        <v>8</v>
      </c>
    </row>
    <row r="141" spans="1:3">
      <c r="A141" s="4" t="s">
        <v>1198</v>
      </c>
    </row>
    <row r="142" spans="1:3">
      <c r="A142" s="3" t="s">
        <v>1163</v>
      </c>
    </row>
    <row r="143" spans="1:3">
      <c r="A143" s="4" t="s">
        <v>565</v>
      </c>
      <c r="B143" s="5" t="n">
        <v>0</v>
      </c>
      <c r="C143" s="5" t="n">
        <v>0</v>
      </c>
    </row>
    <row r="144" spans="1:3">
      <c r="A144" s="4" t="s">
        <v>1199</v>
      </c>
    </row>
    <row r="145" spans="1:3">
      <c r="A145" s="3" t="s">
        <v>1163</v>
      </c>
    </row>
    <row r="146" spans="1:3">
      <c r="A146" s="4" t="s">
        <v>38</v>
      </c>
      <c r="B146" s="5" t="n">
        <v>1374</v>
      </c>
      <c r="C146" s="5" t="n">
        <v>987</v>
      </c>
    </row>
    <row r="147" spans="1:3">
      <c r="A147" s="4" t="s">
        <v>1200</v>
      </c>
    </row>
    <row r="148" spans="1:3">
      <c r="A148" s="3" t="s">
        <v>1163</v>
      </c>
    </row>
    <row r="149" spans="1:3">
      <c r="A149" s="4" t="s">
        <v>38</v>
      </c>
      <c r="B149" s="5" t="n">
        <v>662</v>
      </c>
      <c r="C149" s="5" t="n">
        <v>794</v>
      </c>
    </row>
    <row r="150" spans="1:3">
      <c r="A150" s="4" t="s">
        <v>1201</v>
      </c>
    </row>
    <row r="151" spans="1:3">
      <c r="A151" s="3" t="s">
        <v>1163</v>
      </c>
    </row>
    <row r="152" spans="1:3">
      <c r="A152" s="4" t="s">
        <v>38</v>
      </c>
      <c r="B152" s="5" t="n">
        <v>32</v>
      </c>
      <c r="C152" s="5" t="n">
        <v>34</v>
      </c>
    </row>
    <row r="153" spans="1:3">
      <c r="A153" s="4" t="s">
        <v>1202</v>
      </c>
    </row>
    <row r="154" spans="1:3">
      <c r="A154" s="3" t="s">
        <v>1163</v>
      </c>
    </row>
    <row r="155" spans="1:3">
      <c r="A155" s="4" t="s">
        <v>38</v>
      </c>
      <c r="B155" s="5" t="n">
        <v>42</v>
      </c>
      <c r="C155" s="5" t="n">
        <v>38</v>
      </c>
    </row>
    <row r="156" spans="1:3">
      <c r="A156" s="4" t="s">
        <v>1203</v>
      </c>
    </row>
    <row r="157" spans="1:3">
      <c r="A157" s="3" t="s">
        <v>1163</v>
      </c>
    </row>
    <row r="158" spans="1:3">
      <c r="A158" s="4" t="s">
        <v>38</v>
      </c>
      <c r="B158" s="5" t="n">
        <v>32</v>
      </c>
    </row>
    <row r="159" spans="1:3">
      <c r="A159" s="4" t="s">
        <v>1204</v>
      </c>
    </row>
    <row r="160" spans="1:3">
      <c r="A160" s="3" t="s">
        <v>1163</v>
      </c>
    </row>
    <row r="161" spans="1:3">
      <c r="A161" s="4" t="s">
        <v>45</v>
      </c>
      <c r="B161" s="5" t="n">
        <v>290</v>
      </c>
      <c r="C161" s="5" t="n">
        <v>291</v>
      </c>
    </row>
    <row r="162" spans="1:3">
      <c r="A162" s="4" t="s">
        <v>1164</v>
      </c>
      <c r="B162" s="5" t="n">
        <v>312</v>
      </c>
      <c r="C162" s="5" t="n">
        <v>319</v>
      </c>
    </row>
    <row r="163" spans="1:3">
      <c r="A163" s="3" t="s">
        <v>1166</v>
      </c>
    </row>
    <row r="164" spans="1:3">
      <c r="A164" s="4" t="s">
        <v>1171</v>
      </c>
      <c r="B164" s="5" t="n">
        <v>-60</v>
      </c>
      <c r="C164" s="5" t="n">
        <v>-60</v>
      </c>
    </row>
    <row r="165" spans="1:3">
      <c r="A165" s="4" t="s">
        <v>1172</v>
      </c>
      <c r="B165" s="5" t="n">
        <v>-66</v>
      </c>
      <c r="C165" s="5" t="n">
        <v>-85</v>
      </c>
    </row>
    <row r="166" spans="1:3">
      <c r="A166" s="4" t="s">
        <v>1205</v>
      </c>
    </row>
    <row r="167" spans="1:3">
      <c r="A167" s="3" t="s">
        <v>1163</v>
      </c>
    </row>
    <row r="168" spans="1:3">
      <c r="A168" s="4" t="s">
        <v>1174</v>
      </c>
      <c r="B168" s="5" t="n">
        <v>20</v>
      </c>
      <c r="C168" s="5" t="n">
        <v>24</v>
      </c>
    </row>
    <row r="169" spans="1:3">
      <c r="A169" s="4" t="s">
        <v>1206</v>
      </c>
    </row>
    <row r="170" spans="1:3">
      <c r="A170" s="3" t="s">
        <v>1166</v>
      </c>
    </row>
    <row r="171" spans="1:3">
      <c r="A171" s="4" t="s">
        <v>1176</v>
      </c>
      <c r="B171" s="5" t="n">
        <v>0</v>
      </c>
    </row>
    <row r="172" spans="1:3">
      <c r="A172" s="4" t="s">
        <v>1207</v>
      </c>
    </row>
    <row r="173" spans="1:3">
      <c r="A173" s="3" t="s">
        <v>1166</v>
      </c>
    </row>
    <row r="174" spans="1:3">
      <c r="A174" s="4" t="s">
        <v>1176</v>
      </c>
      <c r="C174" s="5" t="n">
        <v>0</v>
      </c>
    </row>
    <row r="175" spans="1:3">
      <c r="A175" s="4" t="s">
        <v>1208</v>
      </c>
    </row>
    <row r="176" spans="1:3">
      <c r="A176" s="3" t="s">
        <v>1163</v>
      </c>
    </row>
    <row r="177" spans="1:3">
      <c r="A177" s="4" t="s">
        <v>1174</v>
      </c>
      <c r="B177" s="5" t="n">
        <v>0</v>
      </c>
      <c r="C177" s="5" t="n">
        <v>0</v>
      </c>
    </row>
    <row r="178" spans="1:3">
      <c r="A178" s="3" t="s">
        <v>1166</v>
      </c>
    </row>
    <row r="179" spans="1:3">
      <c r="A179" s="4" t="s">
        <v>1176</v>
      </c>
      <c r="B179" s="5" t="n">
        <v>0</v>
      </c>
      <c r="C179" s="5" t="n">
        <v>0</v>
      </c>
    </row>
    <row r="180" spans="1:3">
      <c r="A180" s="4" t="s">
        <v>1209</v>
      </c>
    </row>
    <row r="181" spans="1:3">
      <c r="A181" s="3" t="s">
        <v>1163</v>
      </c>
    </row>
    <row r="182" spans="1:3">
      <c r="A182" s="4" t="s">
        <v>1174</v>
      </c>
      <c r="B182" s="5" t="n">
        <v>0</v>
      </c>
      <c r="C182" s="5" t="n">
        <v>0</v>
      </c>
    </row>
    <row r="183" spans="1:3">
      <c r="A183" s="4" t="s">
        <v>1210</v>
      </c>
    </row>
    <row r="184" spans="1:3">
      <c r="A184" s="3" t="s">
        <v>1166</v>
      </c>
    </row>
    <row r="185" spans="1:3">
      <c r="A185" s="4" t="s">
        <v>1176</v>
      </c>
      <c r="B185" s="5" t="n">
        <v>0</v>
      </c>
      <c r="C185" s="5" t="n">
        <v>0</v>
      </c>
    </row>
    <row r="186" spans="1:3">
      <c r="A186" s="4" t="s">
        <v>1211</v>
      </c>
    </row>
    <row r="187" spans="1:3">
      <c r="A187" s="3" t="s">
        <v>1166</v>
      </c>
    </row>
    <row r="188" spans="1:3">
      <c r="A188" s="4" t="s">
        <v>1081</v>
      </c>
      <c r="B188" s="5" t="n">
        <v>-6</v>
      </c>
      <c r="C188" s="5" t="n">
        <v>-25</v>
      </c>
    </row>
    <row r="189" spans="1:3">
      <c r="A189" s="4" t="s">
        <v>1212</v>
      </c>
    </row>
    <row r="190" spans="1:3">
      <c r="A190" s="3" t="s">
        <v>1163</v>
      </c>
    </row>
    <row r="191" spans="1:3">
      <c r="A191" s="4" t="s">
        <v>561</v>
      </c>
      <c r="B191" s="5" t="n">
        <v>0</v>
      </c>
      <c r="C191" s="5" t="n">
        <v>0</v>
      </c>
    </row>
    <row r="192" spans="1:3">
      <c r="A192" s="4" t="s">
        <v>565</v>
      </c>
      <c r="B192" s="5" t="n">
        <v>0</v>
      </c>
      <c r="C192" s="5" t="n">
        <v>0</v>
      </c>
    </row>
    <row r="193" spans="1:3">
      <c r="A193" s="4" t="s">
        <v>1213</v>
      </c>
    </row>
    <row r="194" spans="1:3">
      <c r="A194" s="3" t="s">
        <v>1163</v>
      </c>
    </row>
    <row r="195" spans="1:3">
      <c r="A195" s="4" t="s">
        <v>565</v>
      </c>
      <c r="B195" s="5" t="n">
        <v>2</v>
      </c>
      <c r="C195" s="5" t="n">
        <v>4</v>
      </c>
    </row>
    <row r="196" spans="1:3">
      <c r="A196" s="4" t="s">
        <v>1214</v>
      </c>
    </row>
    <row r="197" spans="1:3">
      <c r="A197" s="3" t="s">
        <v>1163</v>
      </c>
    </row>
    <row r="198" spans="1:3">
      <c r="A198" s="4" t="s">
        <v>38</v>
      </c>
      <c r="B198" s="5" t="n">
        <v>0</v>
      </c>
      <c r="C198" s="5" t="n">
        <v>0</v>
      </c>
    </row>
    <row r="199" spans="1:3">
      <c r="A199" s="4" t="s">
        <v>1215</v>
      </c>
    </row>
    <row r="200" spans="1:3">
      <c r="A200" s="3" t="s">
        <v>1163</v>
      </c>
    </row>
    <row r="201" spans="1:3">
      <c r="A201" s="4" t="s">
        <v>38</v>
      </c>
      <c r="B201" s="5" t="n">
        <v>0</v>
      </c>
      <c r="C201" s="5" t="n">
        <v>0</v>
      </c>
    </row>
    <row r="202" spans="1:3">
      <c r="A202" s="4" t="s">
        <v>1216</v>
      </c>
    </row>
    <row r="203" spans="1:3">
      <c r="A203" s="3" t="s">
        <v>1163</v>
      </c>
    </row>
    <row r="204" spans="1:3">
      <c r="A204" s="4" t="s">
        <v>38</v>
      </c>
      <c r="B204" s="5" t="n">
        <v>0</v>
      </c>
      <c r="C204" s="5" t="n">
        <v>0</v>
      </c>
    </row>
    <row r="205" spans="1:3">
      <c r="A205" s="4" t="s">
        <v>1217</v>
      </c>
    </row>
    <row r="206" spans="1:3">
      <c r="A206" s="3" t="s">
        <v>1163</v>
      </c>
    </row>
    <row r="207" spans="1:3">
      <c r="A207" s="4" t="s">
        <v>38</v>
      </c>
      <c r="B207" s="5" t="n">
        <v>0</v>
      </c>
      <c r="C207" s="5" t="n">
        <v>0</v>
      </c>
    </row>
    <row r="208" spans="1:3">
      <c r="A208" s="4" t="s">
        <v>1218</v>
      </c>
    </row>
    <row r="209" spans="1:3">
      <c r="A209" s="3" t="s">
        <v>1163</v>
      </c>
    </row>
    <row r="210" spans="1:3">
      <c r="A210" s="4" t="s">
        <v>38</v>
      </c>
      <c r="B210" s="5" t="n">
        <v>0</v>
      </c>
    </row>
    <row r="211" spans="1:3">
      <c r="A211" s="4" t="s">
        <v>1219</v>
      </c>
    </row>
    <row r="212" spans="1:3">
      <c r="A212" s="3" t="s">
        <v>1163</v>
      </c>
    </row>
    <row r="213" spans="1:3">
      <c r="A213" s="4" t="s">
        <v>45</v>
      </c>
      <c r="B213" s="5" t="n">
        <v>290</v>
      </c>
      <c r="C213" s="5" t="n">
        <v>291</v>
      </c>
    </row>
    <row r="214" spans="1:3">
      <c r="A214" s="4" t="s">
        <v>1164</v>
      </c>
      <c r="B214" s="5" t="n">
        <v>6221</v>
      </c>
      <c r="C214" s="5" t="n">
        <v>6495</v>
      </c>
    </row>
    <row r="215" spans="1:3">
      <c r="A215" s="3" t="s">
        <v>1166</v>
      </c>
    </row>
    <row r="216" spans="1:3">
      <c r="A216" s="4" t="s">
        <v>1171</v>
      </c>
      <c r="B216" s="5" t="n">
        <v>-60</v>
      </c>
      <c r="C216" s="5" t="n">
        <v>-60</v>
      </c>
    </row>
    <row r="217" spans="1:3">
      <c r="A217" s="4" t="s">
        <v>1172</v>
      </c>
      <c r="B217" s="5" t="n">
        <v>-105</v>
      </c>
      <c r="C217" s="5" t="n">
        <v>-96</v>
      </c>
    </row>
    <row r="218" spans="1:3">
      <c r="A218" s="4" t="s">
        <v>1220</v>
      </c>
    </row>
    <row r="219" spans="1:3">
      <c r="A219" s="3" t="s">
        <v>1163</v>
      </c>
    </row>
    <row r="220" spans="1:3">
      <c r="A220" s="4" t="s">
        <v>1174</v>
      </c>
      <c r="B220" s="5" t="n">
        <v>20</v>
      </c>
      <c r="C220" s="5" t="n">
        <v>24</v>
      </c>
    </row>
    <row r="221" spans="1:3">
      <c r="A221" s="4" t="s">
        <v>1221</v>
      </c>
    </row>
    <row r="222" spans="1:3">
      <c r="A222" s="3" t="s">
        <v>1166</v>
      </c>
    </row>
    <row r="223" spans="1:3">
      <c r="A223" s="4" t="s">
        <v>1176</v>
      </c>
      <c r="B223" s="5" t="n">
        <v>-1</v>
      </c>
    </row>
    <row r="224" spans="1:3">
      <c r="A224" s="4" t="s">
        <v>1222</v>
      </c>
    </row>
    <row r="225" spans="1:3">
      <c r="A225" s="3" t="s">
        <v>1166</v>
      </c>
    </row>
    <row r="226" spans="1:3">
      <c r="A226" s="4" t="s">
        <v>1176</v>
      </c>
      <c r="C226" s="5" t="n">
        <v>-1</v>
      </c>
    </row>
    <row r="227" spans="1:3">
      <c r="A227" s="4" t="s">
        <v>1223</v>
      </c>
    </row>
    <row r="228" spans="1:3">
      <c r="A228" s="3" t="s">
        <v>1163</v>
      </c>
    </row>
    <row r="229" spans="1:3">
      <c r="A229" s="4" t="s">
        <v>1174</v>
      </c>
      <c r="B229" s="5" t="n">
        <v>4</v>
      </c>
      <c r="C229" s="5" t="n">
        <v>4</v>
      </c>
    </row>
    <row r="230" spans="1:3">
      <c r="A230" s="3" t="s">
        <v>1166</v>
      </c>
    </row>
    <row r="231" spans="1:3">
      <c r="A231" s="4" t="s">
        <v>1176</v>
      </c>
      <c r="B231" s="5" t="n">
        <v>-31</v>
      </c>
      <c r="C231" s="5" t="n">
        <v>-6</v>
      </c>
    </row>
    <row r="232" spans="1:3">
      <c r="A232" s="4" t="s">
        <v>1224</v>
      </c>
    </row>
    <row r="233" spans="1:3">
      <c r="A233" s="3" t="s">
        <v>1163</v>
      </c>
    </row>
    <row r="234" spans="1:3">
      <c r="A234" s="4" t="s">
        <v>1174</v>
      </c>
      <c r="B234" s="5" t="n">
        <v>23</v>
      </c>
      <c r="C234" s="5" t="n">
        <v>11</v>
      </c>
    </row>
    <row r="235" spans="1:3">
      <c r="A235" s="4" t="s">
        <v>1225</v>
      </c>
    </row>
    <row r="236" spans="1:3">
      <c r="A236" s="3" t="s">
        <v>1166</v>
      </c>
    </row>
    <row r="237" spans="1:3">
      <c r="A237" s="4" t="s">
        <v>1176</v>
      </c>
      <c r="B237" s="5" t="n">
        <v>-7</v>
      </c>
      <c r="C237" s="5" t="n">
        <v>-4</v>
      </c>
    </row>
    <row r="238" spans="1:3">
      <c r="A238" s="4" t="s">
        <v>1226</v>
      </c>
    </row>
    <row r="239" spans="1:3">
      <c r="A239" s="3" t="s">
        <v>1166</v>
      </c>
    </row>
    <row r="240" spans="1:3">
      <c r="A240" s="4" t="s">
        <v>1081</v>
      </c>
      <c r="B240" s="5" t="n">
        <v>-6</v>
      </c>
      <c r="C240" s="5" t="n">
        <v>-25</v>
      </c>
    </row>
    <row r="241" spans="1:3">
      <c r="A241" s="4" t="s">
        <v>1227</v>
      </c>
    </row>
    <row r="242" spans="1:3">
      <c r="A242" s="3" t="s">
        <v>1163</v>
      </c>
    </row>
    <row r="243" spans="1:3">
      <c r="A243" s="4" t="s">
        <v>561</v>
      </c>
      <c r="B243" s="5" t="n">
        <v>3732</v>
      </c>
      <c r="C243" s="5" t="n">
        <v>4300</v>
      </c>
    </row>
    <row r="244" spans="1:3">
      <c r="A244" s="4" t="s">
        <v>565</v>
      </c>
      <c r="B244" s="5" t="n">
        <v>8</v>
      </c>
      <c r="C244" s="5" t="n">
        <v>8</v>
      </c>
    </row>
    <row r="245" spans="1:3">
      <c r="A245" s="4" t="s">
        <v>1228</v>
      </c>
    </row>
    <row r="246" spans="1:3">
      <c r="A246" s="3" t="s">
        <v>1163</v>
      </c>
    </row>
    <row r="247" spans="1:3">
      <c r="A247" s="4" t="s">
        <v>565</v>
      </c>
      <c r="B247" s="5" t="n">
        <v>2</v>
      </c>
      <c r="C247" s="5" t="n">
        <v>4</v>
      </c>
    </row>
    <row r="248" spans="1:3">
      <c r="A248" s="4" t="s">
        <v>1229</v>
      </c>
    </row>
    <row r="249" spans="1:3">
      <c r="A249" s="3" t="s">
        <v>1163</v>
      </c>
    </row>
    <row r="250" spans="1:3">
      <c r="A250" s="4" t="s">
        <v>38</v>
      </c>
      <c r="B250" s="5" t="n">
        <v>1374</v>
      </c>
      <c r="C250" s="5" t="n">
        <v>987</v>
      </c>
    </row>
    <row r="251" spans="1:3">
      <c r="A251" s="4" t="s">
        <v>1230</v>
      </c>
    </row>
    <row r="252" spans="1:3">
      <c r="A252" s="3" t="s">
        <v>1163</v>
      </c>
    </row>
    <row r="253" spans="1:3">
      <c r="A253" s="4" t="s">
        <v>38</v>
      </c>
      <c r="B253" s="5" t="n">
        <v>662</v>
      </c>
      <c r="C253" s="5" t="n">
        <v>794</v>
      </c>
    </row>
    <row r="254" spans="1:3">
      <c r="A254" s="4" t="s">
        <v>1231</v>
      </c>
    </row>
    <row r="255" spans="1:3">
      <c r="A255" s="3" t="s">
        <v>1163</v>
      </c>
    </row>
    <row r="256" spans="1:3">
      <c r="A256" s="4" t="s">
        <v>38</v>
      </c>
      <c r="B256" s="5" t="n">
        <v>32</v>
      </c>
      <c r="C256" s="5" t="n">
        <v>34</v>
      </c>
    </row>
    <row r="257" spans="1:3">
      <c r="A257" s="4" t="s">
        <v>1232</v>
      </c>
    </row>
    <row r="258" spans="1:3">
      <c r="A258" s="3" t="s">
        <v>1163</v>
      </c>
    </row>
    <row r="259" spans="1:3">
      <c r="A259" s="4" t="s">
        <v>38</v>
      </c>
      <c r="B259" s="5" t="n">
        <v>42</v>
      </c>
      <c r="C259" s="6" t="n">
        <v>38</v>
      </c>
    </row>
    <row r="260" spans="1:3">
      <c r="A260" s="4" t="s">
        <v>1233</v>
      </c>
    </row>
    <row r="261" spans="1:3">
      <c r="A261" s="3" t="s">
        <v>1163</v>
      </c>
    </row>
    <row r="262" spans="1:3">
      <c r="A262" s="4" t="s">
        <v>38</v>
      </c>
      <c r="B262" s="6" t="n">
        <v>3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234</v>
      </c>
      <c r="B1" s="2" t="s">
        <v>1</v>
      </c>
    </row>
    <row r="2" spans="1:3">
      <c r="B2" s="2" t="s">
        <v>2</v>
      </c>
      <c r="C2" s="2" t="s">
        <v>33</v>
      </c>
    </row>
    <row r="3" spans="1:3">
      <c r="A3" s="4" t="s">
        <v>1235</v>
      </c>
    </row>
    <row r="4" spans="1:3">
      <c r="A4" s="3" t="s">
        <v>1236</v>
      </c>
    </row>
    <row r="5" spans="1:3">
      <c r="A5" s="4" t="s">
        <v>1237</v>
      </c>
      <c r="B5" s="4" t="s">
        <v>1238</v>
      </c>
      <c r="C5" s="4" t="s">
        <v>123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3</v>
      </c>
      <c r="D2" s="2" t="s">
        <v>79</v>
      </c>
    </row>
    <row r="3" spans="1:4">
      <c r="A3" s="3" t="s">
        <v>1241</v>
      </c>
    </row>
    <row r="4" spans="1:4">
      <c r="A4" s="4" t="s">
        <v>1242</v>
      </c>
      <c r="B4" s="6" t="n">
        <v>319</v>
      </c>
      <c r="C4" s="6" t="n">
        <v>418</v>
      </c>
      <c r="D4" s="6" t="n">
        <v>428</v>
      </c>
    </row>
    <row r="5" spans="1:4">
      <c r="A5" s="4" t="s">
        <v>1243</v>
      </c>
      <c r="B5" s="5" t="n">
        <v>-52</v>
      </c>
      <c r="C5" s="5" t="n">
        <v>35</v>
      </c>
      <c r="D5" s="5" t="n">
        <v>-75</v>
      </c>
    </row>
    <row r="6" spans="1:4">
      <c r="A6" s="4" t="s">
        <v>1244</v>
      </c>
      <c r="B6" s="5" t="n">
        <v>591</v>
      </c>
      <c r="C6" s="5" t="n">
        <v>555</v>
      </c>
      <c r="D6" s="5" t="n">
        <v>553</v>
      </c>
    </row>
    <row r="7" spans="1:4">
      <c r="A7" s="4" t="s">
        <v>1245</v>
      </c>
      <c r="B7" s="5" t="n">
        <v>-339</v>
      </c>
      <c r="C7" s="5" t="n">
        <v>-362</v>
      </c>
      <c r="D7" s="5" t="n">
        <v>-84</v>
      </c>
    </row>
    <row r="8" spans="1:4">
      <c r="A8" s="4" t="s">
        <v>1246</v>
      </c>
      <c r="B8" s="5" t="n">
        <v>-2</v>
      </c>
      <c r="C8" s="5" t="n">
        <v>-9</v>
      </c>
      <c r="D8" s="5" t="n">
        <v>-46</v>
      </c>
    </row>
    <row r="9" spans="1:4">
      <c r="A9" s="4" t="s">
        <v>1247</v>
      </c>
      <c r="B9" s="5" t="n">
        <v>-205</v>
      </c>
      <c r="C9" s="5" t="n">
        <v>-318</v>
      </c>
      <c r="D9" s="5" t="n">
        <v>-358</v>
      </c>
    </row>
    <row r="10" spans="1:4">
      <c r="A10" s="4" t="s">
        <v>1248</v>
      </c>
      <c r="B10" s="5" t="n">
        <v>312</v>
      </c>
      <c r="C10" s="5" t="n">
        <v>319</v>
      </c>
      <c r="D10" s="5" t="n">
        <v>418</v>
      </c>
    </row>
    <row r="11" spans="1:4">
      <c r="A11" s="3" t="s">
        <v>1249</v>
      </c>
    </row>
    <row r="12" spans="1:4">
      <c r="A12" s="4" t="s">
        <v>1242</v>
      </c>
      <c r="B12" s="5" t="n">
        <v>-85</v>
      </c>
      <c r="C12" s="5" t="n">
        <v>-60</v>
      </c>
    </row>
    <row r="13" spans="1:4">
      <c r="A13" s="4" t="s">
        <v>1243</v>
      </c>
      <c r="B13" s="5" t="n">
        <v>13</v>
      </c>
      <c r="C13" s="5" t="n">
        <v>-1</v>
      </c>
    </row>
    <row r="14" spans="1:4">
      <c r="A14" s="4" t="s">
        <v>1244</v>
      </c>
      <c r="B14" s="5" t="n">
        <v>0</v>
      </c>
      <c r="C14" s="5" t="n">
        <v>-25</v>
      </c>
    </row>
    <row r="15" spans="1:4">
      <c r="A15" s="4" t="s">
        <v>1245</v>
      </c>
      <c r="B15" s="5" t="n">
        <v>0</v>
      </c>
      <c r="C15" s="5" t="n">
        <v>0</v>
      </c>
    </row>
    <row r="16" spans="1:4">
      <c r="A16" s="4" t="s">
        <v>1246</v>
      </c>
      <c r="B16" s="5" t="n">
        <v>6</v>
      </c>
      <c r="C16" s="5" t="n">
        <v>1</v>
      </c>
    </row>
    <row r="17" spans="1:4">
      <c r="A17" s="4" t="s">
        <v>1247</v>
      </c>
      <c r="B17" s="5" t="n">
        <v>0</v>
      </c>
      <c r="C17" s="5" t="n">
        <v>0</v>
      </c>
    </row>
    <row r="18" spans="1:4">
      <c r="A18" s="4" t="s">
        <v>1248</v>
      </c>
      <c r="B18" s="5" t="n">
        <v>-66</v>
      </c>
      <c r="C18" s="5" t="n">
        <v>-85</v>
      </c>
      <c r="D18" s="5" t="n">
        <v>-60</v>
      </c>
    </row>
    <row r="19" spans="1:4">
      <c r="A19" s="4" t="s">
        <v>568</v>
      </c>
    </row>
    <row r="20" spans="1:4">
      <c r="A20" s="3" t="s">
        <v>1241</v>
      </c>
    </row>
    <row r="21" spans="1:4">
      <c r="A21" s="4" t="s">
        <v>1242</v>
      </c>
      <c r="B21" s="5" t="n">
        <v>4</v>
      </c>
      <c r="C21" s="5" t="n">
        <v>65</v>
      </c>
      <c r="D21" s="5" t="n">
        <v>106</v>
      </c>
    </row>
    <row r="22" spans="1:4">
      <c r="A22" s="4" t="s">
        <v>1243</v>
      </c>
      <c r="B22" s="5" t="n">
        <v>0</v>
      </c>
      <c r="C22" s="5" t="n">
        <v>2</v>
      </c>
      <c r="D22" s="5" t="n">
        <v>5</v>
      </c>
    </row>
    <row r="23" spans="1:4">
      <c r="A23" s="4" t="s">
        <v>1244</v>
      </c>
      <c r="B23" s="5" t="n">
        <v>0</v>
      </c>
      <c r="C23" s="5" t="n">
        <v>0</v>
      </c>
      <c r="D23" s="5" t="n">
        <v>0</v>
      </c>
    </row>
    <row r="24" spans="1:4">
      <c r="A24" s="4" t="s">
        <v>1245</v>
      </c>
      <c r="B24" s="5" t="n">
        <v>0</v>
      </c>
      <c r="C24" s="5" t="n">
        <v>0</v>
      </c>
      <c r="D24" s="5" t="n">
        <v>0</v>
      </c>
    </row>
    <row r="25" spans="1:4">
      <c r="A25" s="4" t="s">
        <v>1246</v>
      </c>
      <c r="B25" s="5" t="n">
        <v>-2</v>
      </c>
      <c r="C25" s="5" t="n">
        <v>-8</v>
      </c>
      <c r="D25" s="5" t="n">
        <v>-46</v>
      </c>
    </row>
    <row r="26" spans="1:4">
      <c r="A26" s="4" t="s">
        <v>1247</v>
      </c>
      <c r="B26" s="5" t="n">
        <v>0</v>
      </c>
      <c r="C26" s="5" t="n">
        <v>-55</v>
      </c>
      <c r="D26" s="5" t="n">
        <v>0</v>
      </c>
    </row>
    <row r="27" spans="1:4">
      <c r="A27" s="4" t="s">
        <v>1248</v>
      </c>
      <c r="B27" s="5" t="n">
        <v>2</v>
      </c>
      <c r="C27" s="5" t="n">
        <v>4</v>
      </c>
      <c r="D27" s="5" t="n">
        <v>65</v>
      </c>
    </row>
    <row r="28" spans="1:4">
      <c r="A28" s="4" t="s">
        <v>1250</v>
      </c>
    </row>
    <row r="29" spans="1:4">
      <c r="A29" s="3" t="s">
        <v>1241</v>
      </c>
    </row>
    <row r="30" spans="1:4">
      <c r="A30" s="4" t="s">
        <v>1242</v>
      </c>
      <c r="B30" s="5" t="n">
        <v>0</v>
      </c>
      <c r="C30" s="5" t="n">
        <v>0</v>
      </c>
    </row>
    <row r="31" spans="1:4">
      <c r="A31" s="4" t="s">
        <v>1243</v>
      </c>
      <c r="C31" s="5" t="n">
        <v>1</v>
      </c>
    </row>
    <row r="32" spans="1:4">
      <c r="A32" s="4" t="s">
        <v>1244</v>
      </c>
      <c r="C32" s="5" t="n">
        <v>0</v>
      </c>
    </row>
    <row r="33" spans="1:4">
      <c r="A33" s="4" t="s">
        <v>1245</v>
      </c>
      <c r="C33" s="5" t="n">
        <v>-52</v>
      </c>
    </row>
    <row r="34" spans="1:4">
      <c r="A34" s="4" t="s">
        <v>1246</v>
      </c>
      <c r="C34" s="5" t="n">
        <v>-1</v>
      </c>
    </row>
    <row r="35" spans="1:4">
      <c r="A35" s="4" t="s">
        <v>1247</v>
      </c>
      <c r="C35" s="5" t="n">
        <v>52</v>
      </c>
    </row>
    <row r="36" spans="1:4">
      <c r="A36" s="4" t="s">
        <v>1248</v>
      </c>
      <c r="C36" s="5" t="n">
        <v>0</v>
      </c>
      <c r="D36" s="5" t="n">
        <v>0</v>
      </c>
    </row>
    <row r="37" spans="1:4">
      <c r="A37" s="4" t="s">
        <v>45</v>
      </c>
    </row>
    <row r="38" spans="1:4">
      <c r="A38" s="3" t="s">
        <v>1241</v>
      </c>
    </row>
    <row r="39" spans="1:4">
      <c r="A39" s="4" t="s">
        <v>1242</v>
      </c>
      <c r="B39" s="5" t="n">
        <v>291</v>
      </c>
      <c r="C39" s="5" t="n">
        <v>335</v>
      </c>
      <c r="D39" s="5" t="n">
        <v>296</v>
      </c>
    </row>
    <row r="40" spans="1:4">
      <c r="A40" s="4" t="s">
        <v>1243</v>
      </c>
      <c r="B40" s="5" t="n">
        <v>-18</v>
      </c>
      <c r="C40" s="5" t="n">
        <v>-22</v>
      </c>
      <c r="D40" s="5" t="n">
        <v>-105</v>
      </c>
    </row>
    <row r="41" spans="1:4">
      <c r="A41" s="4" t="s">
        <v>1244</v>
      </c>
      <c r="B41" s="5" t="n">
        <v>356</v>
      </c>
      <c r="C41" s="5" t="n">
        <v>288</v>
      </c>
      <c r="D41" s="5" t="n">
        <v>228</v>
      </c>
    </row>
    <row r="42" spans="1:4">
      <c r="A42" s="4" t="s">
        <v>1245</v>
      </c>
      <c r="B42" s="5" t="n">
        <v>-339</v>
      </c>
      <c r="C42" s="5" t="n">
        <v>-310</v>
      </c>
      <c r="D42" s="5" t="n">
        <v>-84</v>
      </c>
    </row>
    <row r="43" spans="1:4">
      <c r="A43" s="4" t="s">
        <v>1246</v>
      </c>
      <c r="B43" s="5" t="n">
        <v>0</v>
      </c>
      <c r="C43" s="5" t="n">
        <v>0</v>
      </c>
      <c r="D43" s="5" t="n">
        <v>0</v>
      </c>
    </row>
    <row r="44" spans="1:4">
      <c r="A44" s="4" t="s">
        <v>1247</v>
      </c>
      <c r="B44" s="5" t="n">
        <v>0</v>
      </c>
      <c r="C44" s="5" t="n">
        <v>0</v>
      </c>
      <c r="D44" s="5" t="n">
        <v>0</v>
      </c>
    </row>
    <row r="45" spans="1:4">
      <c r="A45" s="4" t="s">
        <v>1248</v>
      </c>
      <c r="B45" s="5" t="n">
        <v>290</v>
      </c>
      <c r="C45" s="5" t="n">
        <v>291</v>
      </c>
      <c r="D45" s="5" t="n">
        <v>335</v>
      </c>
    </row>
    <row r="46" spans="1:4">
      <c r="A46" s="4" t="s">
        <v>1251</v>
      </c>
    </row>
    <row r="47" spans="1:4">
      <c r="A47" s="3" t="s">
        <v>1241</v>
      </c>
    </row>
    <row r="48" spans="1:4">
      <c r="A48" s="4" t="s">
        <v>1242</v>
      </c>
      <c r="B48" s="5" t="n">
        <v>24</v>
      </c>
      <c r="C48" s="5" t="n">
        <v>18</v>
      </c>
      <c r="D48" s="5" t="n">
        <v>26</v>
      </c>
    </row>
    <row r="49" spans="1:4">
      <c r="A49" s="4" t="s">
        <v>1243</v>
      </c>
      <c r="B49" s="5" t="n">
        <v>-34</v>
      </c>
      <c r="C49" s="5" t="n">
        <v>54</v>
      </c>
      <c r="D49" s="5" t="n">
        <v>25</v>
      </c>
    </row>
    <row r="50" spans="1:4">
      <c r="A50" s="4" t="s">
        <v>1244</v>
      </c>
      <c r="B50" s="5" t="n">
        <v>235</v>
      </c>
      <c r="C50" s="5" t="n">
        <v>267</v>
      </c>
      <c r="D50" s="5" t="n">
        <v>325</v>
      </c>
    </row>
    <row r="51" spans="1:4">
      <c r="A51" s="4" t="s">
        <v>1245</v>
      </c>
      <c r="B51" s="5" t="n">
        <v>0</v>
      </c>
      <c r="C51" s="5" t="n">
        <v>0</v>
      </c>
      <c r="D51" s="5" t="n">
        <v>0</v>
      </c>
    </row>
    <row r="52" spans="1:4">
      <c r="A52" s="4" t="s">
        <v>1246</v>
      </c>
      <c r="B52" s="5" t="n">
        <v>0</v>
      </c>
      <c r="C52" s="5" t="n">
        <v>0</v>
      </c>
      <c r="D52" s="5" t="n">
        <v>0</v>
      </c>
    </row>
    <row r="53" spans="1:4">
      <c r="A53" s="4" t="s">
        <v>1247</v>
      </c>
      <c r="B53" s="5" t="n">
        <v>-205</v>
      </c>
      <c r="C53" s="5" t="n">
        <v>-315</v>
      </c>
      <c r="D53" s="5" t="n">
        <v>-358</v>
      </c>
    </row>
    <row r="54" spans="1:4">
      <c r="A54" s="4" t="s">
        <v>1248</v>
      </c>
      <c r="B54" s="5" t="n">
        <v>20</v>
      </c>
      <c r="C54" s="5" t="n">
        <v>24</v>
      </c>
      <c r="D54" s="5" t="n">
        <v>18</v>
      </c>
    </row>
    <row r="55" spans="1:4">
      <c r="A55" s="4" t="s">
        <v>1171</v>
      </c>
    </row>
    <row r="56" spans="1:4">
      <c r="A56" s="3" t="s">
        <v>1249</v>
      </c>
    </row>
    <row r="57" spans="1:4">
      <c r="A57" s="4" t="s">
        <v>1242</v>
      </c>
      <c r="B57" s="5" t="n">
        <v>-60</v>
      </c>
      <c r="C57" s="5" t="n">
        <v>-60</v>
      </c>
      <c r="D57" s="5" t="n">
        <v>-84</v>
      </c>
    </row>
    <row r="58" spans="1:4">
      <c r="A58" s="4" t="s">
        <v>1243</v>
      </c>
      <c r="B58" s="5" t="n">
        <v>0</v>
      </c>
      <c r="C58" s="5" t="n">
        <v>0</v>
      </c>
      <c r="D58" s="5" t="n">
        <v>24</v>
      </c>
    </row>
    <row r="59" spans="1:4">
      <c r="A59" s="4" t="s">
        <v>1244</v>
      </c>
      <c r="B59" s="5" t="n">
        <v>0</v>
      </c>
      <c r="C59" s="5" t="n">
        <v>0</v>
      </c>
      <c r="D59" s="5" t="n">
        <v>0</v>
      </c>
    </row>
    <row r="60" spans="1:4">
      <c r="A60" s="4" t="s">
        <v>1245</v>
      </c>
      <c r="B60" s="5" t="n">
        <v>0</v>
      </c>
      <c r="C60" s="5" t="n">
        <v>0</v>
      </c>
      <c r="D60" s="5" t="n">
        <v>0</v>
      </c>
    </row>
    <row r="61" spans="1:4">
      <c r="A61" s="4" t="s">
        <v>1246</v>
      </c>
      <c r="B61" s="5" t="n">
        <v>0</v>
      </c>
      <c r="C61" s="5" t="n">
        <v>0</v>
      </c>
      <c r="D61" s="5" t="n">
        <v>0</v>
      </c>
    </row>
    <row r="62" spans="1:4">
      <c r="A62" s="4" t="s">
        <v>1247</v>
      </c>
      <c r="B62" s="5" t="n">
        <v>0</v>
      </c>
      <c r="C62" s="5" t="n">
        <v>0</v>
      </c>
      <c r="D62" s="5" t="n">
        <v>0</v>
      </c>
    </row>
    <row r="63" spans="1:4">
      <c r="A63" s="4" t="s">
        <v>1248</v>
      </c>
      <c r="B63" s="5" t="n">
        <v>-60</v>
      </c>
      <c r="C63" s="5" t="n">
        <v>-60</v>
      </c>
      <c r="D63" s="5" t="n">
        <v>-60</v>
      </c>
    </row>
    <row r="64" spans="1:4">
      <c r="A64" s="4" t="s">
        <v>1081</v>
      </c>
    </row>
    <row r="65" spans="1:4">
      <c r="A65" s="3" t="s">
        <v>1249</v>
      </c>
    </row>
    <row r="66" spans="1:4">
      <c r="A66" s="4" t="s">
        <v>1242</v>
      </c>
      <c r="B66" s="5" t="n">
        <v>-25</v>
      </c>
      <c r="C66" s="5" t="n">
        <v>0</v>
      </c>
    </row>
    <row r="67" spans="1:4">
      <c r="A67" s="4" t="s">
        <v>1243</v>
      </c>
      <c r="B67" s="5" t="n">
        <v>13</v>
      </c>
      <c r="C67" s="5" t="n">
        <v>-1</v>
      </c>
    </row>
    <row r="68" spans="1:4">
      <c r="A68" s="4" t="s">
        <v>1244</v>
      </c>
      <c r="B68" s="5" t="n">
        <v>0</v>
      </c>
      <c r="C68" s="5" t="n">
        <v>-25</v>
      </c>
    </row>
    <row r="69" spans="1:4">
      <c r="A69" s="4" t="s">
        <v>1245</v>
      </c>
      <c r="B69" s="5" t="n">
        <v>0</v>
      </c>
      <c r="C69" s="5" t="n">
        <v>0</v>
      </c>
    </row>
    <row r="70" spans="1:4">
      <c r="A70" s="4" t="s">
        <v>1246</v>
      </c>
      <c r="B70" s="5" t="n">
        <v>6</v>
      </c>
      <c r="C70" s="5" t="n">
        <v>1</v>
      </c>
    </row>
    <row r="71" spans="1:4">
      <c r="A71" s="4" t="s">
        <v>1247</v>
      </c>
      <c r="B71" s="5" t="n">
        <v>0</v>
      </c>
      <c r="C71" s="5" t="n">
        <v>0</v>
      </c>
    </row>
    <row r="72" spans="1:4">
      <c r="A72" s="4" t="s">
        <v>1248</v>
      </c>
      <c r="B72" s="6" t="n">
        <v>-6</v>
      </c>
      <c r="C72" s="6" t="n">
        <v>-25</v>
      </c>
      <c r="D72"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252</v>
      </c>
      <c r="B1" s="2" t="s">
        <v>780</v>
      </c>
      <c r="C1" s="2" t="s">
        <v>781</v>
      </c>
    </row>
    <row r="2" spans="1:3">
      <c r="A2" s="4" t="s">
        <v>568</v>
      </c>
    </row>
    <row r="3" spans="1:3">
      <c r="A3" s="3" t="s">
        <v>1253</v>
      </c>
    </row>
    <row r="4" spans="1:3">
      <c r="A4" s="4" t="s">
        <v>565</v>
      </c>
      <c r="B4" s="6" t="n">
        <v>2</v>
      </c>
      <c r="C4" s="6" t="n">
        <v>4</v>
      </c>
    </row>
    <row r="5" spans="1:3">
      <c r="A5" s="4" t="s">
        <v>1254</v>
      </c>
    </row>
    <row r="6" spans="1:3">
      <c r="A6" s="3" t="s">
        <v>1253</v>
      </c>
    </row>
    <row r="7" spans="1:3">
      <c r="A7" s="4" t="s">
        <v>1255</v>
      </c>
      <c r="B7" s="9" t="n">
        <v>0.07199999999999999</v>
      </c>
      <c r="C7" s="9" t="n">
        <v>0.07199999999999999</v>
      </c>
    </row>
    <row r="8" spans="1:3">
      <c r="A8" s="4" t="s">
        <v>1256</v>
      </c>
    </row>
    <row r="9" spans="1:3">
      <c r="A9" s="3" t="s">
        <v>1253</v>
      </c>
    </row>
    <row r="10" spans="1:3">
      <c r="A10" s="4" t="s">
        <v>1255</v>
      </c>
      <c r="B10" s="9" t="n">
        <v>0.108</v>
      </c>
      <c r="C10" s="9" t="n">
        <v>0.108</v>
      </c>
    </row>
    <row r="11" spans="1:3">
      <c r="A11" s="4" t="s">
        <v>1257</v>
      </c>
    </row>
    <row r="12" spans="1:3">
      <c r="A12" s="3" t="s">
        <v>1253</v>
      </c>
    </row>
    <row r="13" spans="1:3">
      <c r="A13" s="4" t="s">
        <v>1255</v>
      </c>
      <c r="B13" s="9" t="n">
        <v>0.09</v>
      </c>
      <c r="C13" s="9" t="n">
        <v>0.09</v>
      </c>
    </row>
    <row r="14" spans="1:3">
      <c r="A14" s="4" t="s">
        <v>1258</v>
      </c>
    </row>
    <row r="15" spans="1:3">
      <c r="A15" s="3" t="s">
        <v>1253</v>
      </c>
    </row>
    <row r="16" spans="1:3">
      <c r="A16" s="4" t="s">
        <v>1255</v>
      </c>
      <c r="B16" s="9" t="n">
        <v>0.136</v>
      </c>
      <c r="C16" s="9" t="n">
        <v>0.051</v>
      </c>
    </row>
    <row r="17" spans="1:3">
      <c r="A17" s="4" t="s">
        <v>1259</v>
      </c>
    </row>
    <row r="18" spans="1:3">
      <c r="A18" s="3" t="s">
        <v>1253</v>
      </c>
    </row>
    <row r="19" spans="1:3">
      <c r="A19" s="4" t="s">
        <v>1255</v>
      </c>
      <c r="B19" s="9" t="n">
        <v>0.203</v>
      </c>
      <c r="C19" s="9" t="n">
        <v>0.077</v>
      </c>
    </row>
    <row r="20" spans="1:3">
      <c r="A20" s="4" t="s">
        <v>1260</v>
      </c>
    </row>
    <row r="21" spans="1:3">
      <c r="A21" s="3" t="s">
        <v>1253</v>
      </c>
    </row>
    <row r="22" spans="1:3">
      <c r="A22" s="4" t="s">
        <v>1255</v>
      </c>
      <c r="B22" s="9" t="n">
        <v>0.169</v>
      </c>
      <c r="C22" s="9" t="n">
        <v>0.064</v>
      </c>
    </row>
    <row r="23" spans="1:3">
      <c r="A23" s="4" t="s">
        <v>1261</v>
      </c>
    </row>
    <row r="24" spans="1:3">
      <c r="A24" s="3" t="s">
        <v>1253</v>
      </c>
    </row>
    <row r="25" spans="1:3">
      <c r="A25" s="4" t="s">
        <v>1255</v>
      </c>
      <c r="B25" s="9" t="n">
        <v>0.03</v>
      </c>
      <c r="C25" s="9" t="n">
        <v>0.03</v>
      </c>
    </row>
    <row r="26" spans="1:3">
      <c r="A26" s="4" t="s">
        <v>1262</v>
      </c>
    </row>
    <row r="27" spans="1:3">
      <c r="A27" s="3" t="s">
        <v>1253</v>
      </c>
    </row>
    <row r="28" spans="1:3">
      <c r="A28" s="4" t="s">
        <v>1255</v>
      </c>
      <c r="B28" s="9" t="n">
        <v>0.046</v>
      </c>
      <c r="C28" s="9" t="n">
        <v>0.045</v>
      </c>
    </row>
    <row r="29" spans="1:3">
      <c r="A29" s="4" t="s">
        <v>1263</v>
      </c>
    </row>
    <row r="30" spans="1:3">
      <c r="A30" s="3" t="s">
        <v>1253</v>
      </c>
    </row>
    <row r="31" spans="1:3">
      <c r="A31" s="4" t="s">
        <v>1255</v>
      </c>
      <c r="B31" s="9" t="n">
        <v>0.038</v>
      </c>
      <c r="C31" s="9" t="n">
        <v>0.036</v>
      </c>
    </row>
    <row r="32" spans="1:3">
      <c r="A32" s="4" t="s">
        <v>45</v>
      </c>
    </row>
    <row r="33" spans="1:3">
      <c r="A33" s="3" t="s">
        <v>1253</v>
      </c>
    </row>
    <row r="34" spans="1:3">
      <c r="A34" s="4" t="s">
        <v>45</v>
      </c>
      <c r="B34" s="6" t="n">
        <v>290</v>
      </c>
      <c r="C34" s="6" t="n">
        <v>291</v>
      </c>
    </row>
    <row r="35" spans="1:3">
      <c r="A35" s="4" t="s">
        <v>1264</v>
      </c>
    </row>
    <row r="36" spans="1:3">
      <c r="A36" s="3" t="s">
        <v>1253</v>
      </c>
    </row>
    <row r="37" spans="1:3">
      <c r="A37" s="4" t="s">
        <v>1265</v>
      </c>
      <c r="B37" s="5" t="n">
        <v>0</v>
      </c>
      <c r="C37" s="9" t="n">
        <v>0.08</v>
      </c>
    </row>
    <row r="38" spans="1:3">
      <c r="A38" s="4" t="s">
        <v>1266</v>
      </c>
    </row>
    <row r="39" spans="1:3">
      <c r="A39" s="3" t="s">
        <v>1253</v>
      </c>
    </row>
    <row r="40" spans="1:3">
      <c r="A40" s="4" t="s">
        <v>1265</v>
      </c>
      <c r="B40" s="9" t="n">
        <v>0.107</v>
      </c>
      <c r="C40" s="9" t="n">
        <v>0.118</v>
      </c>
    </row>
    <row r="41" spans="1:3">
      <c r="A41" s="4" t="s">
        <v>1267</v>
      </c>
    </row>
    <row r="42" spans="1:3">
      <c r="A42" s="3" t="s">
        <v>1253</v>
      </c>
    </row>
    <row r="43" spans="1:3">
      <c r="A43" s="4" t="s">
        <v>1265</v>
      </c>
      <c r="B43" s="9" t="n">
        <v>0.096</v>
      </c>
      <c r="C43" s="9" t="n">
        <v>0.099</v>
      </c>
    </row>
    <row r="44" spans="1:3">
      <c r="A44" s="4" t="s">
        <v>1268</v>
      </c>
    </row>
    <row r="45" spans="1:3">
      <c r="A45" s="3" t="s">
        <v>1253</v>
      </c>
    </row>
    <row r="46" spans="1:3">
      <c r="A46" s="4" t="s">
        <v>1265</v>
      </c>
      <c r="B46" s="9" t="n">
        <v>0.021</v>
      </c>
      <c r="C46" s="9" t="n">
        <v>0.05</v>
      </c>
    </row>
    <row r="47" spans="1:3">
      <c r="A47" s="4" t="s">
        <v>1269</v>
      </c>
    </row>
    <row r="48" spans="1:3">
      <c r="A48" s="3" t="s">
        <v>1253</v>
      </c>
    </row>
    <row r="49" spans="1:3">
      <c r="A49" s="4" t="s">
        <v>1265</v>
      </c>
      <c r="B49" s="9" t="n">
        <v>0.259</v>
      </c>
      <c r="C49" s="9" t="n">
        <v>0.075</v>
      </c>
    </row>
    <row r="50" spans="1:3">
      <c r="A50" s="4" t="s">
        <v>1270</v>
      </c>
    </row>
    <row r="51" spans="1:3">
      <c r="A51" s="3" t="s">
        <v>1253</v>
      </c>
    </row>
    <row r="52" spans="1:3">
      <c r="A52" s="4" t="s">
        <v>1265</v>
      </c>
      <c r="B52" s="9" t="n">
        <v>0.054</v>
      </c>
      <c r="C52" s="9" t="n">
        <v>0.063</v>
      </c>
    </row>
    <row r="53" spans="1:3">
      <c r="A53" s="4" t="s">
        <v>1271</v>
      </c>
    </row>
    <row r="54" spans="1:3">
      <c r="A54" s="3" t="s">
        <v>1253</v>
      </c>
    </row>
    <row r="55" spans="1:3">
      <c r="A55" s="4" t="s">
        <v>1272</v>
      </c>
      <c r="B55" s="5" t="n">
        <v>67</v>
      </c>
      <c r="C55" s="5" t="n">
        <v>58</v>
      </c>
    </row>
    <row r="56" spans="1:3">
      <c r="A56" s="4" t="s">
        <v>1273</v>
      </c>
    </row>
    <row r="57" spans="1:3">
      <c r="A57" s="3" t="s">
        <v>1253</v>
      </c>
    </row>
    <row r="58" spans="1:3">
      <c r="A58" s="4" t="s">
        <v>1272</v>
      </c>
      <c r="B58" s="5" t="n">
        <v>95</v>
      </c>
      <c r="C58" s="5" t="n">
        <v>87</v>
      </c>
    </row>
    <row r="59" spans="1:3">
      <c r="A59" s="4" t="s">
        <v>1274</v>
      </c>
    </row>
    <row r="60" spans="1:3">
      <c r="A60" s="3" t="s">
        <v>1253</v>
      </c>
    </row>
    <row r="61" spans="1:3">
      <c r="A61" s="4" t="s">
        <v>1272</v>
      </c>
      <c r="B61" s="5" t="n">
        <v>86</v>
      </c>
      <c r="C61" s="5" t="n">
        <v>73</v>
      </c>
    </row>
    <row r="62" spans="1:3">
      <c r="A62" s="4" t="s">
        <v>1251</v>
      </c>
    </row>
    <row r="63" spans="1:3">
      <c r="A63" s="3" t="s">
        <v>1253</v>
      </c>
    </row>
    <row r="64" spans="1:3">
      <c r="A64" s="4" t="s">
        <v>1174</v>
      </c>
      <c r="B64" s="6" t="n">
        <v>20</v>
      </c>
      <c r="C64" s="6" t="n">
        <v>24</v>
      </c>
    </row>
    <row r="65" spans="1:3">
      <c r="A65" s="4" t="s">
        <v>1275</v>
      </c>
    </row>
    <row r="66" spans="1:3">
      <c r="A66" s="3" t="s">
        <v>1253</v>
      </c>
    </row>
    <row r="67" spans="1:3">
      <c r="A67" s="4" t="s">
        <v>1276</v>
      </c>
      <c r="B67" s="9" t="n">
        <v>0.75</v>
      </c>
      <c r="C67" s="9" t="n">
        <v>0.647</v>
      </c>
    </row>
    <row r="68" spans="1:3">
      <c r="A68" s="4" t="s">
        <v>1277</v>
      </c>
    </row>
    <row r="69" spans="1:3">
      <c r="A69" s="3" t="s">
        <v>1253</v>
      </c>
    </row>
    <row r="70" spans="1:3">
      <c r="A70" s="4" t="s">
        <v>1276</v>
      </c>
      <c r="B70" s="9" t="n">
        <v>0.872</v>
      </c>
      <c r="C70" s="9" t="n">
        <v>0.971</v>
      </c>
    </row>
    <row r="71" spans="1:3">
      <c r="A71" s="4" t="s">
        <v>1278</v>
      </c>
    </row>
    <row r="72" spans="1:3">
      <c r="A72" s="3" t="s">
        <v>1253</v>
      </c>
    </row>
    <row r="73" spans="1:3">
      <c r="A73" s="4" t="s">
        <v>1276</v>
      </c>
      <c r="B73" s="9" t="n">
        <v>0.768</v>
      </c>
      <c r="C73" s="9" t="n">
        <v>0.82</v>
      </c>
    </row>
    <row r="74" spans="1:3">
      <c r="A74" s="4" t="s">
        <v>1171</v>
      </c>
    </row>
    <row r="75" spans="1:3">
      <c r="A75" s="3" t="s">
        <v>1253</v>
      </c>
    </row>
    <row r="76" spans="1:3">
      <c r="A76" s="4" t="s">
        <v>1171</v>
      </c>
      <c r="B76" s="6" t="n">
        <v>-60</v>
      </c>
      <c r="C76" s="6" t="n">
        <v>-60</v>
      </c>
    </row>
    <row r="77" spans="1:3">
      <c r="A77" s="4" t="s">
        <v>1081</v>
      </c>
    </row>
    <row r="78" spans="1:3">
      <c r="A78" s="3" t="s">
        <v>1253</v>
      </c>
    </row>
    <row r="79" spans="1:3">
      <c r="A79" s="4" t="s">
        <v>1081</v>
      </c>
      <c r="B79" s="6" t="n">
        <v>-6</v>
      </c>
      <c r="C79" s="6" t="n">
        <v>-25</v>
      </c>
    </row>
    <row r="80" spans="1:3">
      <c r="A80" s="4" t="s">
        <v>1279</v>
      </c>
    </row>
    <row r="81" spans="1:3">
      <c r="A81" s="3" t="s">
        <v>1253</v>
      </c>
    </row>
    <row r="82" spans="1:3">
      <c r="A82" s="4" t="s">
        <v>1280</v>
      </c>
      <c r="B82" s="9" t="n">
        <v>0.006</v>
      </c>
      <c r="C82" s="9" t="n">
        <v>0.006</v>
      </c>
    </row>
    <row r="83" spans="1:3">
      <c r="A83" s="4" t="s">
        <v>1281</v>
      </c>
    </row>
    <row r="84" spans="1:3">
      <c r="A84" s="3" t="s">
        <v>1253</v>
      </c>
    </row>
    <row r="85" spans="1:3">
      <c r="A85" s="4" t="s">
        <v>1280</v>
      </c>
      <c r="B85" s="9" t="n">
        <v>0.016</v>
      </c>
      <c r="C85" s="9" t="n">
        <v>0.016</v>
      </c>
    </row>
    <row r="86" spans="1:3">
      <c r="A86" s="4" t="s">
        <v>1282</v>
      </c>
    </row>
    <row r="87" spans="1:3">
      <c r="A87" s="3" t="s">
        <v>1253</v>
      </c>
    </row>
    <row r="88" spans="1:3">
      <c r="A88" s="4" t="s">
        <v>1280</v>
      </c>
      <c r="B88" s="9" t="n">
        <v>0.011</v>
      </c>
      <c r="C88" s="9" t="n">
        <v>0.011</v>
      </c>
    </row>
    <row r="89" spans="1:3">
      <c r="A89" s="4" t="s">
        <v>1283</v>
      </c>
    </row>
    <row r="90" spans="1:3">
      <c r="A90" s="3" t="s">
        <v>1253</v>
      </c>
    </row>
    <row r="91" spans="1:3">
      <c r="A91" s="4" t="s">
        <v>1280</v>
      </c>
      <c r="B91" s="9" t="n">
        <v>0.266</v>
      </c>
      <c r="C91" s="9" t="n">
        <v>0.266</v>
      </c>
    </row>
    <row r="92" spans="1:3">
      <c r="A92" s="4" t="s">
        <v>1284</v>
      </c>
    </row>
    <row r="93" spans="1:3">
      <c r="A93" s="3" t="s">
        <v>1253</v>
      </c>
    </row>
    <row r="94" spans="1:3">
      <c r="A94" s="4" t="s">
        <v>1280</v>
      </c>
      <c r="B94" s="9" t="n">
        <v>0.589</v>
      </c>
      <c r="C94" s="9" t="n">
        <v>0.589</v>
      </c>
    </row>
    <row r="95" spans="1:3">
      <c r="A95" s="4" t="s">
        <v>1285</v>
      </c>
    </row>
    <row r="96" spans="1:3">
      <c r="A96" s="3" t="s">
        <v>1253</v>
      </c>
    </row>
    <row r="97" spans="1:3">
      <c r="A97" s="4" t="s">
        <v>1280</v>
      </c>
      <c r="B97" s="9" t="n">
        <v>0.4</v>
      </c>
      <c r="C97" s="9" t="n">
        <v>0.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6</v>
      </c>
      <c r="B1" s="2" t="s">
        <v>438</v>
      </c>
      <c r="J1" s="2" t="s">
        <v>1</v>
      </c>
    </row>
    <row r="2" spans="1:12">
      <c r="B2" s="2" t="s">
        <v>2</v>
      </c>
      <c r="C2" s="2" t="s">
        <v>556</v>
      </c>
      <c r="D2" s="2" t="s">
        <v>4</v>
      </c>
      <c r="E2" s="2" t="s">
        <v>439</v>
      </c>
      <c r="F2" s="2" t="s">
        <v>33</v>
      </c>
      <c r="G2" s="2" t="s">
        <v>557</v>
      </c>
      <c r="H2" s="2" t="s">
        <v>558</v>
      </c>
      <c r="I2" s="2" t="s">
        <v>559</v>
      </c>
      <c r="J2" s="2" t="s">
        <v>2</v>
      </c>
      <c r="K2" s="2" t="s">
        <v>33</v>
      </c>
      <c r="L2" s="2" t="s">
        <v>79</v>
      </c>
    </row>
    <row r="3" spans="1:12">
      <c r="A3" s="3" t="s">
        <v>1236</v>
      </c>
    </row>
    <row r="4" spans="1:12">
      <c r="A4" s="4" t="s">
        <v>561</v>
      </c>
      <c r="B4" s="6" t="n">
        <v>3732</v>
      </c>
      <c r="F4" s="6" t="n">
        <v>4300</v>
      </c>
      <c r="J4" s="6" t="n">
        <v>3732</v>
      </c>
      <c r="K4" s="6" t="n">
        <v>4300</v>
      </c>
    </row>
    <row r="5" spans="1:12">
      <c r="A5" s="4" t="s">
        <v>1164</v>
      </c>
      <c r="B5" s="5" t="n">
        <v>3742</v>
      </c>
      <c r="F5" s="5" t="n">
        <v>4312</v>
      </c>
      <c r="J5" s="5" t="n">
        <v>3742</v>
      </c>
      <c r="K5" s="5" t="n">
        <v>4312</v>
      </c>
    </row>
    <row r="6" spans="1:12">
      <c r="A6" s="4" t="s">
        <v>1287</v>
      </c>
      <c r="B6" s="5" t="n">
        <v>34</v>
      </c>
      <c r="C6" s="6" t="n">
        <v>43</v>
      </c>
      <c r="D6" s="6" t="n">
        <v>63</v>
      </c>
      <c r="E6" s="6" t="n">
        <v>60</v>
      </c>
      <c r="F6" s="5" t="n">
        <v>79</v>
      </c>
      <c r="G6" s="6" t="n">
        <v>75</v>
      </c>
      <c r="H6" s="6" t="n">
        <v>66</v>
      </c>
      <c r="I6" s="6" t="n">
        <v>48</v>
      </c>
      <c r="J6" s="5" t="n">
        <v>200</v>
      </c>
      <c r="K6" s="5" t="n">
        <v>268</v>
      </c>
      <c r="L6" s="6" t="n">
        <v>316</v>
      </c>
    </row>
    <row r="7" spans="1:12">
      <c r="A7" s="4" t="s">
        <v>1288</v>
      </c>
    </row>
    <row r="8" spans="1:12">
      <c r="A8" s="3" t="s">
        <v>1236</v>
      </c>
    </row>
    <row r="9" spans="1:12">
      <c r="A9" s="4" t="s">
        <v>561</v>
      </c>
      <c r="B9" s="5" t="n">
        <v>5</v>
      </c>
      <c r="F9" s="5" t="n">
        <v>6</v>
      </c>
      <c r="J9" s="5" t="n">
        <v>5</v>
      </c>
      <c r="K9" s="5" t="n">
        <v>6</v>
      </c>
    </row>
    <row r="10" spans="1:12">
      <c r="A10" s="4" t="s">
        <v>715</v>
      </c>
      <c r="B10" s="5" t="n">
        <v>7</v>
      </c>
      <c r="F10" s="5" t="n">
        <v>8</v>
      </c>
      <c r="J10" s="5" t="n">
        <v>7</v>
      </c>
      <c r="K10" s="5" t="n">
        <v>8</v>
      </c>
    </row>
    <row r="11" spans="1:12">
      <c r="A11" s="4" t="s">
        <v>1164</v>
      </c>
      <c r="B11" s="5" t="n">
        <v>24</v>
      </c>
      <c r="F11" s="5" t="n">
        <v>35</v>
      </c>
      <c r="J11" s="5" t="n">
        <v>24</v>
      </c>
      <c r="K11" s="5" t="n">
        <v>35</v>
      </c>
    </row>
    <row r="12" spans="1:12">
      <c r="A12" s="4" t="s">
        <v>1289</v>
      </c>
      <c r="J12" s="5" t="n">
        <v>-1</v>
      </c>
      <c r="K12" s="5" t="n">
        <v>-1</v>
      </c>
    </row>
    <row r="13" spans="1:12">
      <c r="A13" s="4" t="s">
        <v>1290</v>
      </c>
      <c r="J13" s="5" t="n">
        <v>-3</v>
      </c>
      <c r="K13" s="5" t="n">
        <v>-4</v>
      </c>
    </row>
    <row r="14" spans="1:12">
      <c r="A14" s="4" t="s">
        <v>1287</v>
      </c>
      <c r="J14" s="5" t="n">
        <v>-8</v>
      </c>
      <c r="K14" s="5" t="n">
        <v>-15</v>
      </c>
    </row>
    <row r="15" spans="1:12">
      <c r="A15" s="4" t="s">
        <v>1291</v>
      </c>
    </row>
    <row r="16" spans="1:12">
      <c r="A16" s="3" t="s">
        <v>1236</v>
      </c>
    </row>
    <row r="17" spans="1:12">
      <c r="A17" s="4" t="s">
        <v>561</v>
      </c>
      <c r="B17" s="5" t="n">
        <v>5</v>
      </c>
      <c r="F17" s="5" t="n">
        <v>6</v>
      </c>
      <c r="J17" s="5" t="n">
        <v>5</v>
      </c>
      <c r="K17" s="5" t="n">
        <v>6</v>
      </c>
    </row>
    <row r="18" spans="1:12">
      <c r="A18" s="4" t="s">
        <v>715</v>
      </c>
      <c r="B18" s="4" t="s">
        <v>513</v>
      </c>
      <c r="F18" s="5" t="n">
        <v>0</v>
      </c>
      <c r="J18" s="4" t="s">
        <v>513</v>
      </c>
      <c r="K18" s="5" t="n">
        <v>0</v>
      </c>
    </row>
    <row r="19" spans="1:12">
      <c r="A19" s="4" t="s">
        <v>1164</v>
      </c>
      <c r="B19" s="5" t="n">
        <v>5</v>
      </c>
      <c r="F19" s="5" t="n">
        <v>6</v>
      </c>
      <c r="J19" s="5" t="n">
        <v>5</v>
      </c>
      <c r="K19" s="5" t="n">
        <v>6</v>
      </c>
    </row>
    <row r="20" spans="1:12">
      <c r="A20" s="4" t="s">
        <v>1292</v>
      </c>
    </row>
    <row r="21" spans="1:12">
      <c r="A21" s="3" t="s">
        <v>1236</v>
      </c>
    </row>
    <row r="22" spans="1:12">
      <c r="A22" s="4" t="s">
        <v>561</v>
      </c>
      <c r="B22" s="5" t="n">
        <v>0</v>
      </c>
      <c r="F22" s="5" t="n">
        <v>0</v>
      </c>
      <c r="J22" s="5" t="n">
        <v>0</v>
      </c>
      <c r="K22" s="5" t="n">
        <v>0</v>
      </c>
    </row>
    <row r="23" spans="1:12">
      <c r="A23" s="4" t="s">
        <v>715</v>
      </c>
      <c r="B23" s="5" t="n">
        <v>7</v>
      </c>
      <c r="F23" s="5" t="n">
        <v>8</v>
      </c>
      <c r="J23" s="5" t="n">
        <v>7</v>
      </c>
      <c r="K23" s="5" t="n">
        <v>8</v>
      </c>
    </row>
    <row r="24" spans="1:12">
      <c r="A24" s="4" t="s">
        <v>1164</v>
      </c>
      <c r="B24" s="5" t="n">
        <v>19</v>
      </c>
      <c r="F24" s="5" t="n">
        <v>29</v>
      </c>
      <c r="J24" s="5" t="n">
        <v>19</v>
      </c>
      <c r="K24" s="5" t="n">
        <v>29</v>
      </c>
    </row>
    <row r="25" spans="1:12">
      <c r="A25" s="4" t="s">
        <v>1293</v>
      </c>
    </row>
    <row r="26" spans="1:12">
      <c r="A26" s="3" t="s">
        <v>1236</v>
      </c>
    </row>
    <row r="27" spans="1:12">
      <c r="A27" s="4" t="s">
        <v>1294</v>
      </c>
      <c r="B27" s="5" t="n">
        <v>12</v>
      </c>
      <c r="F27" s="5" t="n">
        <v>21</v>
      </c>
      <c r="J27" s="5" t="n">
        <v>12</v>
      </c>
      <c r="K27" s="5" t="n">
        <v>21</v>
      </c>
    </row>
    <row r="28" spans="1:12">
      <c r="A28" s="4" t="s">
        <v>1289</v>
      </c>
      <c r="J28" s="5" t="n">
        <v>-4</v>
      </c>
      <c r="K28" s="5" t="n">
        <v>-10</v>
      </c>
    </row>
    <row r="29" spans="1:12">
      <c r="A29" s="4" t="s">
        <v>1295</v>
      </c>
    </row>
    <row r="30" spans="1:12">
      <c r="A30" s="3" t="s">
        <v>1236</v>
      </c>
    </row>
    <row r="31" spans="1:12">
      <c r="A31" s="4" t="s">
        <v>1294</v>
      </c>
      <c r="B31" s="5" t="n">
        <v>0</v>
      </c>
      <c r="F31" s="5" t="n">
        <v>0</v>
      </c>
      <c r="J31" s="5" t="n">
        <v>0</v>
      </c>
      <c r="K31" s="5" t="n">
        <v>0</v>
      </c>
    </row>
    <row r="32" spans="1:12">
      <c r="A32" s="4" t="s">
        <v>1296</v>
      </c>
    </row>
    <row r="33" spans="1:12">
      <c r="A33" s="3" t="s">
        <v>1236</v>
      </c>
    </row>
    <row r="34" spans="1:12">
      <c r="A34" s="4" t="s">
        <v>1294</v>
      </c>
      <c r="B34" s="6" t="n">
        <v>12</v>
      </c>
      <c r="F34" s="6" t="n">
        <v>21</v>
      </c>
      <c r="J34" s="6" t="n">
        <v>12</v>
      </c>
      <c r="K34" s="6" t="n">
        <v>2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97</v>
      </c>
      <c r="B1" s="2" t="s">
        <v>483</v>
      </c>
      <c r="C1" s="2" t="s">
        <v>484</v>
      </c>
    </row>
    <row r="2" spans="1:3">
      <c r="A2" s="4" t="s">
        <v>567</v>
      </c>
    </row>
    <row r="3" spans="1:3">
      <c r="A3" s="3" t="s">
        <v>1298</v>
      </c>
    </row>
    <row r="4" spans="1:3">
      <c r="A4" s="4" t="s">
        <v>565</v>
      </c>
      <c r="B4" s="6" t="n">
        <v>12</v>
      </c>
      <c r="C4" s="6" t="n">
        <v>21</v>
      </c>
    </row>
    <row r="5" spans="1:3">
      <c r="A5" s="4" t="s">
        <v>715</v>
      </c>
    </row>
    <row r="6" spans="1:3">
      <c r="A6" s="3" t="s">
        <v>1298</v>
      </c>
    </row>
    <row r="7" spans="1:3">
      <c r="A7" s="4" t="s">
        <v>565</v>
      </c>
      <c r="B7" s="6" t="n">
        <v>7</v>
      </c>
      <c r="C7" s="6" t="n">
        <v>8</v>
      </c>
    </row>
    <row r="8" spans="1:3">
      <c r="A8" s="4" t="s">
        <v>1299</v>
      </c>
    </row>
    <row r="9" spans="1:3">
      <c r="A9" s="3" t="s">
        <v>1298</v>
      </c>
    </row>
    <row r="10" spans="1:3">
      <c r="A10" s="4" t="s">
        <v>1255</v>
      </c>
      <c r="B10" s="8" t="n">
        <v>0.25</v>
      </c>
      <c r="C10" s="8" t="n">
        <v>0.25</v>
      </c>
    </row>
    <row r="11" spans="1:3">
      <c r="A11" s="4" t="s">
        <v>1300</v>
      </c>
    </row>
    <row r="12" spans="1:3">
      <c r="A12" s="3" t="s">
        <v>1298</v>
      </c>
    </row>
    <row r="13" spans="1:3">
      <c r="A13" s="4" t="s">
        <v>1255</v>
      </c>
      <c r="B13" s="8" t="n">
        <v>0.3</v>
      </c>
      <c r="C13" s="8" t="n">
        <v>0.3</v>
      </c>
    </row>
    <row r="14" spans="1:3">
      <c r="A14" s="4" t="s">
        <v>1301</v>
      </c>
    </row>
    <row r="15" spans="1:3">
      <c r="A15" s="3" t="s">
        <v>1298</v>
      </c>
    </row>
    <row r="16" spans="1:3">
      <c r="A16" s="4" t="s">
        <v>1255</v>
      </c>
      <c r="B16" s="9" t="n">
        <v>0.283</v>
      </c>
      <c r="C16" s="9" t="n">
        <v>0.279</v>
      </c>
    </row>
    <row r="17" spans="1:3">
      <c r="A17" s="4" t="s">
        <v>1302</v>
      </c>
    </row>
    <row r="18" spans="1:3">
      <c r="A18" s="3" t="s">
        <v>1298</v>
      </c>
    </row>
    <row r="19" spans="1:3">
      <c r="A19" s="4" t="s">
        <v>1303</v>
      </c>
      <c r="B19" s="5" t="n">
        <v>0</v>
      </c>
      <c r="C19" s="5" t="n">
        <v>0</v>
      </c>
    </row>
    <row r="20" spans="1:3">
      <c r="A20" s="4" t="s">
        <v>1304</v>
      </c>
    </row>
    <row r="21" spans="1:3">
      <c r="A21" s="3" t="s">
        <v>1298</v>
      </c>
    </row>
    <row r="22" spans="1:3">
      <c r="A22" s="4" t="s">
        <v>1303</v>
      </c>
      <c r="B22" s="5" t="n">
        <v>1</v>
      </c>
      <c r="C22" s="5" t="n">
        <v>1</v>
      </c>
    </row>
    <row r="23" spans="1:3">
      <c r="A23" s="4" t="s">
        <v>1305</v>
      </c>
    </row>
    <row r="24" spans="1:3">
      <c r="A24" s="3" t="s">
        <v>1298</v>
      </c>
    </row>
    <row r="25" spans="1:3">
      <c r="A25" s="4" t="s">
        <v>1303</v>
      </c>
      <c r="B25" s="8" t="n">
        <v>0.26</v>
      </c>
      <c r="C25" s="9" t="n">
        <v>0.70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v>
      </c>
      <c r="C1" s="2" t="s">
        <v>33</v>
      </c>
    </row>
    <row r="2" spans="1:3">
      <c r="A2" s="3" t="s">
        <v>34</v>
      </c>
    </row>
    <row r="3" spans="1:3">
      <c r="A3" s="4" t="s">
        <v>38</v>
      </c>
      <c r="B3" s="6" t="n">
        <v>2142</v>
      </c>
      <c r="C3" s="6" t="n">
        <v>1853</v>
      </c>
    </row>
    <row r="4" spans="1:3">
      <c r="A4" s="4" t="s">
        <v>39</v>
      </c>
      <c r="B4" s="5" t="n">
        <v>681</v>
      </c>
      <c r="C4" s="5" t="n">
        <v>924</v>
      </c>
    </row>
    <row r="5" spans="1:3">
      <c r="A5" s="4" t="s">
        <v>561</v>
      </c>
      <c r="B5" s="5" t="n">
        <v>3732</v>
      </c>
      <c r="C5" s="5" t="n">
        <v>4300</v>
      </c>
    </row>
    <row r="6" spans="1:3">
      <c r="A6" s="4" t="s">
        <v>565</v>
      </c>
      <c r="B6" s="5" t="n">
        <v>10</v>
      </c>
      <c r="C6" s="5" t="n">
        <v>12</v>
      </c>
    </row>
    <row r="7" spans="1:3">
      <c r="A7" s="4" t="s">
        <v>45</v>
      </c>
      <c r="B7" s="5" t="n">
        <v>290</v>
      </c>
      <c r="C7" s="5" t="n">
        <v>291</v>
      </c>
    </row>
    <row r="8" spans="1:3">
      <c r="A8" s="4" t="s">
        <v>1307</v>
      </c>
    </row>
    <row r="9" spans="1:3">
      <c r="A9" s="3" t="s">
        <v>34</v>
      </c>
    </row>
    <row r="10" spans="1:3">
      <c r="A10" s="4" t="s">
        <v>1308</v>
      </c>
      <c r="B10" s="5" t="n">
        <v>408</v>
      </c>
      <c r="C10" s="5" t="n">
        <v>204</v>
      </c>
    </row>
    <row r="11" spans="1:3">
      <c r="A11" s="4" t="s">
        <v>38</v>
      </c>
      <c r="B11" s="5" t="n">
        <v>2142</v>
      </c>
      <c r="C11" s="5" t="n">
        <v>1853</v>
      </c>
    </row>
    <row r="12" spans="1:3">
      <c r="A12" s="4" t="s">
        <v>39</v>
      </c>
      <c r="B12" s="5" t="n">
        <v>703</v>
      </c>
      <c r="C12" s="5" t="n">
        <v>939</v>
      </c>
    </row>
    <row r="13" spans="1:3">
      <c r="A13" s="4" t="s">
        <v>561</v>
      </c>
      <c r="B13" s="5" t="n">
        <v>3869</v>
      </c>
      <c r="C13" s="5" t="n">
        <v>4321</v>
      </c>
    </row>
    <row r="14" spans="1:3">
      <c r="A14" s="4" t="s">
        <v>565</v>
      </c>
      <c r="B14" s="5" t="n">
        <v>9088</v>
      </c>
      <c r="C14" s="5" t="n">
        <v>7713</v>
      </c>
    </row>
    <row r="15" spans="1:3">
      <c r="A15" s="4" t="s">
        <v>42</v>
      </c>
      <c r="B15" s="5" t="n">
        <v>392</v>
      </c>
      <c r="C15" s="5" t="n">
        <v>271</v>
      </c>
    </row>
    <row r="16" spans="1:3">
      <c r="A16" s="4" t="s">
        <v>45</v>
      </c>
      <c r="B16" s="5" t="n">
        <v>290</v>
      </c>
      <c r="C16" s="5" t="n">
        <v>291</v>
      </c>
    </row>
    <row r="17" spans="1:3">
      <c r="A17" s="4" t="s">
        <v>47</v>
      </c>
      <c r="B17" s="5" t="n">
        <v>303</v>
      </c>
      <c r="C17" s="5" t="n">
        <v>303</v>
      </c>
    </row>
    <row r="18" spans="1:3">
      <c r="A18" s="4" t="s">
        <v>1309</v>
      </c>
      <c r="B18" s="5" t="n">
        <v>340</v>
      </c>
      <c r="C18" s="5" t="n">
        <v>330</v>
      </c>
    </row>
    <row r="19" spans="1:3">
      <c r="A19" s="4" t="s">
        <v>715</v>
      </c>
      <c r="B19" s="5" t="n">
        <v>7</v>
      </c>
      <c r="C19" s="5" t="n">
        <v>8</v>
      </c>
    </row>
    <row r="20" spans="1:3">
      <c r="A20" s="4" t="s">
        <v>1310</v>
      </c>
      <c r="B20" s="5" t="n">
        <v>50</v>
      </c>
      <c r="C20" s="5" t="n">
        <v>84</v>
      </c>
    </row>
    <row r="21" spans="1:3">
      <c r="A21" s="4" t="s">
        <v>1311</v>
      </c>
      <c r="B21" s="5" t="n">
        <v>47</v>
      </c>
      <c r="C21" s="5" t="n">
        <v>39</v>
      </c>
    </row>
    <row r="22" spans="1:3">
      <c r="A22" s="3" t="s">
        <v>824</v>
      </c>
    </row>
    <row r="23" spans="1:3">
      <c r="A23" s="4" t="s">
        <v>1312</v>
      </c>
      <c r="B23" s="5" t="n">
        <v>-3394</v>
      </c>
      <c r="C23" s="5" t="n">
        <v>-5665</v>
      </c>
    </row>
    <row r="24" spans="1:3">
      <c r="A24" s="4" t="s">
        <v>1313</v>
      </c>
      <c r="B24" s="5" t="n">
        <v>-495</v>
      </c>
      <c r="C24" s="5" t="n">
        <v>-494</v>
      </c>
    </row>
    <row r="25" spans="1:3">
      <c r="A25" s="4" t="s">
        <v>1171</v>
      </c>
      <c r="B25" s="5" t="n">
        <v>-60</v>
      </c>
      <c r="C25" s="5" t="n">
        <v>-60</v>
      </c>
    </row>
    <row r="26" spans="1:3">
      <c r="A26" s="4" t="s">
        <v>1081</v>
      </c>
      <c r="B26" s="5" t="n">
        <v>-6</v>
      </c>
      <c r="C26" s="5" t="n">
        <v>-25</v>
      </c>
    </row>
    <row r="27" spans="1:3">
      <c r="A27" s="4" t="s">
        <v>1314</v>
      </c>
      <c r="B27" s="5" t="n">
        <v>-39</v>
      </c>
      <c r="C27" s="5" t="n">
        <v>-11</v>
      </c>
    </row>
    <row r="28" spans="1:3">
      <c r="A28" s="4" t="s">
        <v>1315</v>
      </c>
    </row>
    <row r="29" spans="1:3">
      <c r="A29" s="3" t="s">
        <v>824</v>
      </c>
    </row>
    <row r="30" spans="1:3">
      <c r="A30" s="4" t="s">
        <v>86</v>
      </c>
      <c r="B30" s="5" t="n">
        <v>-6467</v>
      </c>
      <c r="C30" s="5" t="n">
        <v>-5003</v>
      </c>
    </row>
    <row r="31" spans="1:3">
      <c r="A31" s="4" t="s">
        <v>1316</v>
      </c>
    </row>
    <row r="32" spans="1:3">
      <c r="A32" s="3" t="s">
        <v>824</v>
      </c>
    </row>
    <row r="33" spans="1:3">
      <c r="A33" s="4" t="s">
        <v>86</v>
      </c>
      <c r="B33" s="5" t="n">
        <v>-2387</v>
      </c>
      <c r="C33" s="5" t="n">
        <v>-1494</v>
      </c>
    </row>
    <row r="34" spans="1:3">
      <c r="A34" s="4" t="s">
        <v>1317</v>
      </c>
    </row>
    <row r="35" spans="1:3">
      <c r="A35" s="3" t="s">
        <v>824</v>
      </c>
    </row>
    <row r="36" spans="1:3">
      <c r="A36" s="4" t="s">
        <v>86</v>
      </c>
      <c r="B36" s="5" t="n">
        <v>-583</v>
      </c>
      <c r="C36" s="5" t="n">
        <v>-43</v>
      </c>
    </row>
    <row r="37" spans="1:3">
      <c r="A37" s="4" t="s">
        <v>1318</v>
      </c>
    </row>
    <row r="38" spans="1:3">
      <c r="A38" s="3" t="s">
        <v>824</v>
      </c>
    </row>
    <row r="39" spans="1:3">
      <c r="A39" s="4" t="s">
        <v>86</v>
      </c>
      <c r="B39" s="5" t="n">
        <v>-1202</v>
      </c>
      <c r="C39" s="5" t="n">
        <v>-1073</v>
      </c>
    </row>
    <row r="40" spans="1:3">
      <c r="A40" s="4" t="s">
        <v>1319</v>
      </c>
    </row>
    <row r="41" spans="1:3">
      <c r="A41" s="3" t="s">
        <v>824</v>
      </c>
    </row>
    <row r="42" spans="1:3">
      <c r="A42" s="4" t="s">
        <v>86</v>
      </c>
      <c r="B42" s="5" t="n">
        <v>-1741</v>
      </c>
      <c r="C42" s="5" t="n">
        <v>-1321</v>
      </c>
    </row>
    <row r="43" spans="1:3">
      <c r="A43" s="4" t="s">
        <v>1165</v>
      </c>
    </row>
    <row r="44" spans="1:3">
      <c r="A44" s="3" t="s">
        <v>34</v>
      </c>
    </row>
    <row r="45" spans="1:3">
      <c r="A45" s="4" t="s">
        <v>1308</v>
      </c>
      <c r="B45" s="5" t="n">
        <v>408</v>
      </c>
      <c r="C45" s="5" t="n">
        <v>204</v>
      </c>
    </row>
    <row r="46" spans="1:3">
      <c r="A46" s="4" t="s">
        <v>38</v>
      </c>
      <c r="B46" s="5" t="n">
        <v>2142</v>
      </c>
      <c r="C46" s="5" t="n">
        <v>1853</v>
      </c>
    </row>
    <row r="47" spans="1:3">
      <c r="A47" s="4" t="s">
        <v>39</v>
      </c>
      <c r="B47" s="5" t="n">
        <v>681</v>
      </c>
      <c r="C47" s="5" t="n">
        <v>924</v>
      </c>
    </row>
    <row r="48" spans="1:3">
      <c r="A48" s="4" t="s">
        <v>561</v>
      </c>
      <c r="B48" s="5" t="n">
        <v>3870</v>
      </c>
      <c r="C48" s="5" t="n">
        <v>4322</v>
      </c>
    </row>
    <row r="49" spans="1:3">
      <c r="A49" s="4" t="s">
        <v>565</v>
      </c>
      <c r="B49" s="5" t="n">
        <v>8966</v>
      </c>
      <c r="C49" s="5" t="n">
        <v>7667</v>
      </c>
    </row>
    <row r="50" spans="1:3">
      <c r="A50" s="4" t="s">
        <v>42</v>
      </c>
      <c r="B50" s="5" t="n">
        <v>374</v>
      </c>
      <c r="C50" s="5" t="n">
        <v>261</v>
      </c>
    </row>
    <row r="51" spans="1:3">
      <c r="A51" s="4" t="s">
        <v>45</v>
      </c>
      <c r="B51" s="5" t="n">
        <v>290</v>
      </c>
      <c r="C51" s="5" t="n">
        <v>291</v>
      </c>
    </row>
    <row r="52" spans="1:3">
      <c r="A52" s="4" t="s">
        <v>47</v>
      </c>
      <c r="B52" s="5" t="n">
        <v>303</v>
      </c>
      <c r="C52" s="5" t="n">
        <v>303</v>
      </c>
    </row>
    <row r="53" spans="1:3">
      <c r="A53" s="4" t="s">
        <v>1309</v>
      </c>
      <c r="B53" s="5" t="n">
        <v>340</v>
      </c>
      <c r="C53" s="5" t="n">
        <v>330</v>
      </c>
    </row>
    <row r="54" spans="1:3">
      <c r="A54" s="4" t="s">
        <v>715</v>
      </c>
      <c r="B54" s="5" t="n">
        <v>7</v>
      </c>
      <c r="C54" s="5" t="n">
        <v>8</v>
      </c>
    </row>
    <row r="55" spans="1:3">
      <c r="A55" s="4" t="s">
        <v>1310</v>
      </c>
      <c r="B55" s="5" t="n">
        <v>50</v>
      </c>
      <c r="C55" s="5" t="n">
        <v>84</v>
      </c>
    </row>
    <row r="56" spans="1:3">
      <c r="A56" s="4" t="s">
        <v>1311</v>
      </c>
      <c r="B56" s="5" t="n">
        <v>47</v>
      </c>
      <c r="C56" s="5" t="n">
        <v>39</v>
      </c>
    </row>
    <row r="57" spans="1:3">
      <c r="A57" s="3" t="s">
        <v>824</v>
      </c>
    </row>
    <row r="58" spans="1:3">
      <c r="A58" s="4" t="s">
        <v>1312</v>
      </c>
      <c r="B58" s="5" t="n">
        <v>-3383</v>
      </c>
      <c r="C58" s="5" t="n">
        <v>-5662</v>
      </c>
    </row>
    <row r="59" spans="1:3">
      <c r="A59" s="4" t="s">
        <v>1313</v>
      </c>
      <c r="B59" s="5" t="n">
        <v>-463</v>
      </c>
      <c r="C59" s="5" t="n">
        <v>-417</v>
      </c>
    </row>
    <row r="60" spans="1:3">
      <c r="A60" s="4" t="s">
        <v>1171</v>
      </c>
      <c r="B60" s="5" t="n">
        <v>-60</v>
      </c>
      <c r="C60" s="5" t="n">
        <v>-60</v>
      </c>
    </row>
    <row r="61" spans="1:3">
      <c r="A61" s="4" t="s">
        <v>1081</v>
      </c>
      <c r="B61" s="5" t="n">
        <v>-6</v>
      </c>
      <c r="C61" s="5" t="n">
        <v>-25</v>
      </c>
    </row>
    <row r="62" spans="1:3">
      <c r="A62" s="4" t="s">
        <v>1314</v>
      </c>
      <c r="B62" s="5" t="n">
        <v>-39</v>
      </c>
      <c r="C62" s="5" t="n">
        <v>-11</v>
      </c>
    </row>
    <row r="63" spans="1:3">
      <c r="A63" s="4" t="s">
        <v>1320</v>
      </c>
    </row>
    <row r="64" spans="1:3">
      <c r="A64" s="3" t="s">
        <v>824</v>
      </c>
    </row>
    <row r="65" spans="1:3">
      <c r="A65" s="4" t="s">
        <v>86</v>
      </c>
      <c r="B65" s="5" t="n">
        <v>-5475</v>
      </c>
      <c r="C65" s="5" t="n">
        <v>-4557</v>
      </c>
    </row>
    <row r="66" spans="1:3">
      <c r="A66" s="4" t="s">
        <v>1321</v>
      </c>
    </row>
    <row r="67" spans="1:3">
      <c r="A67" s="3" t="s">
        <v>824</v>
      </c>
    </row>
    <row r="68" spans="1:3">
      <c r="A68" s="4" t="s">
        <v>86</v>
      </c>
      <c r="B68" s="5" t="n">
        <v>-2379</v>
      </c>
      <c r="C68" s="5" t="n">
        <v>-1498</v>
      </c>
    </row>
    <row r="69" spans="1:3">
      <c r="A69" s="4" t="s">
        <v>1322</v>
      </c>
    </row>
    <row r="70" spans="1:3">
      <c r="A70" s="3" t="s">
        <v>824</v>
      </c>
    </row>
    <row r="71" spans="1:3">
      <c r="A71" s="4" t="s">
        <v>86</v>
      </c>
      <c r="B71" s="5" t="n">
        <v>-585</v>
      </c>
      <c r="C71" s="5" t="n">
        <v>-43</v>
      </c>
    </row>
    <row r="72" spans="1:3">
      <c r="A72" s="4" t="s">
        <v>1323</v>
      </c>
    </row>
    <row r="73" spans="1:3">
      <c r="A73" s="3" t="s">
        <v>824</v>
      </c>
    </row>
    <row r="74" spans="1:3">
      <c r="A74" s="4" t="s">
        <v>86</v>
      </c>
      <c r="B74" s="5" t="n">
        <v>-1145</v>
      </c>
      <c r="C74" s="5" t="n">
        <v>-1048</v>
      </c>
    </row>
    <row r="75" spans="1:3">
      <c r="A75" s="4" t="s">
        <v>1324</v>
      </c>
    </row>
    <row r="76" spans="1:3">
      <c r="A76" s="3" t="s">
        <v>824</v>
      </c>
    </row>
    <row r="77" spans="1:3">
      <c r="A77" s="4" t="s">
        <v>86</v>
      </c>
      <c r="B77" s="5" t="n">
        <v>-1664</v>
      </c>
      <c r="C77" s="5" t="n">
        <v>-1311</v>
      </c>
    </row>
    <row r="78" spans="1:3">
      <c r="A78" s="4" t="s">
        <v>1167</v>
      </c>
    </row>
    <row r="79" spans="1:3">
      <c r="A79" s="3" t="s">
        <v>34</v>
      </c>
    </row>
    <row r="80" spans="1:3">
      <c r="A80" s="4" t="s">
        <v>1308</v>
      </c>
      <c r="B80" s="5" t="n">
        <v>408</v>
      </c>
      <c r="C80" s="5" t="n">
        <v>204</v>
      </c>
    </row>
    <row r="81" spans="1:3">
      <c r="A81" s="4" t="s">
        <v>38</v>
      </c>
      <c r="B81" s="5" t="n">
        <v>0</v>
      </c>
      <c r="C81" s="5" t="n">
        <v>0</v>
      </c>
    </row>
    <row r="82" spans="1:3">
      <c r="A82" s="4" t="s">
        <v>39</v>
      </c>
      <c r="B82" s="5" t="n">
        <v>0</v>
      </c>
      <c r="C82" s="5" t="n">
        <v>0</v>
      </c>
    </row>
    <row r="83" spans="1:3">
      <c r="A83" s="4" t="s">
        <v>561</v>
      </c>
      <c r="B83" s="5" t="n">
        <v>0</v>
      </c>
      <c r="C83" s="5" t="n">
        <v>0</v>
      </c>
    </row>
    <row r="84" spans="1:3">
      <c r="A84" s="4" t="s">
        <v>565</v>
      </c>
      <c r="B84" s="5" t="n">
        <v>0</v>
      </c>
      <c r="C84" s="5" t="n">
        <v>0</v>
      </c>
    </row>
    <row r="85" spans="1:3">
      <c r="A85" s="4" t="s">
        <v>42</v>
      </c>
      <c r="B85" s="5" t="n">
        <v>0</v>
      </c>
      <c r="C85" s="5" t="n">
        <v>0</v>
      </c>
    </row>
    <row r="86" spans="1:3">
      <c r="A86" s="4" t="s">
        <v>45</v>
      </c>
      <c r="B86" s="5" t="n">
        <v>0</v>
      </c>
      <c r="C86" s="5" t="n">
        <v>0</v>
      </c>
    </row>
    <row r="87" spans="1:3">
      <c r="A87" s="4" t="s">
        <v>47</v>
      </c>
      <c r="B87" s="5" t="n">
        <v>0</v>
      </c>
      <c r="C87" s="5" t="n">
        <v>0</v>
      </c>
    </row>
    <row r="88" spans="1:3">
      <c r="A88" s="4" t="s">
        <v>1309</v>
      </c>
      <c r="B88" s="5" t="n">
        <v>0</v>
      </c>
      <c r="C88" s="5" t="n">
        <v>0</v>
      </c>
    </row>
    <row r="89" spans="1:3">
      <c r="A89" s="4" t="s">
        <v>715</v>
      </c>
      <c r="B89" s="5" t="n">
        <v>0</v>
      </c>
      <c r="C89" s="5" t="n">
        <v>0</v>
      </c>
    </row>
    <row r="90" spans="1:3">
      <c r="A90" s="4" t="s">
        <v>1310</v>
      </c>
      <c r="B90" s="5" t="n">
        <v>0</v>
      </c>
      <c r="C90" s="5" t="n">
        <v>0</v>
      </c>
    </row>
    <row r="91" spans="1:3">
      <c r="A91" s="4" t="s">
        <v>1311</v>
      </c>
      <c r="B91" s="5" t="n">
        <v>0</v>
      </c>
      <c r="C91" s="5" t="n">
        <v>0</v>
      </c>
    </row>
    <row r="92" spans="1:3">
      <c r="A92" s="3" t="s">
        <v>824</v>
      </c>
    </row>
    <row r="93" spans="1:3">
      <c r="A93" s="4" t="s">
        <v>1312</v>
      </c>
      <c r="B93" s="5" t="n">
        <v>0</v>
      </c>
      <c r="C93" s="5" t="n">
        <v>0</v>
      </c>
    </row>
    <row r="94" spans="1:3">
      <c r="A94" s="4" t="s">
        <v>1313</v>
      </c>
      <c r="B94" s="5" t="n">
        <v>0</v>
      </c>
      <c r="C94" s="5" t="n">
        <v>0</v>
      </c>
    </row>
    <row r="95" spans="1:3">
      <c r="A95" s="4" t="s">
        <v>1171</v>
      </c>
      <c r="B95" s="5" t="n">
        <v>0</v>
      </c>
      <c r="C95" s="5" t="n">
        <v>0</v>
      </c>
    </row>
    <row r="96" spans="1:3">
      <c r="A96" s="4" t="s">
        <v>1081</v>
      </c>
      <c r="B96" s="5" t="n">
        <v>0</v>
      </c>
      <c r="C96" s="5" t="n">
        <v>0</v>
      </c>
    </row>
    <row r="97" spans="1:3">
      <c r="A97" s="4" t="s">
        <v>1314</v>
      </c>
      <c r="B97" s="5" t="n">
        <v>0</v>
      </c>
      <c r="C97" s="5" t="n">
        <v>0</v>
      </c>
    </row>
    <row r="98" spans="1:3">
      <c r="A98" s="4" t="s">
        <v>1325</v>
      </c>
    </row>
    <row r="99" spans="1:3">
      <c r="A99" s="3" t="s">
        <v>824</v>
      </c>
    </row>
    <row r="100" spans="1:3">
      <c r="A100" s="4" t="s">
        <v>86</v>
      </c>
      <c r="B100" s="5" t="n">
        <v>0</v>
      </c>
      <c r="C100" s="5" t="n">
        <v>0</v>
      </c>
    </row>
    <row r="101" spans="1:3">
      <c r="A101" s="4" t="s">
        <v>1326</v>
      </c>
    </row>
    <row r="102" spans="1:3">
      <c r="A102" s="3" t="s">
        <v>824</v>
      </c>
    </row>
    <row r="103" spans="1:3">
      <c r="A103" s="4" t="s">
        <v>86</v>
      </c>
      <c r="B103" s="5" t="n">
        <v>0</v>
      </c>
      <c r="C103" s="5" t="n">
        <v>0</v>
      </c>
    </row>
    <row r="104" spans="1:3">
      <c r="A104" s="4" t="s">
        <v>1327</v>
      </c>
    </row>
    <row r="105" spans="1:3">
      <c r="A105" s="3" t="s">
        <v>824</v>
      </c>
    </row>
    <row r="106" spans="1:3">
      <c r="A106" s="4" t="s">
        <v>86</v>
      </c>
      <c r="B106" s="5" t="n">
        <v>0</v>
      </c>
      <c r="C106" s="5" t="n">
        <v>0</v>
      </c>
    </row>
    <row r="107" spans="1:3">
      <c r="A107" s="4" t="s">
        <v>1328</v>
      </c>
    </row>
    <row r="108" spans="1:3">
      <c r="A108" s="3" t="s">
        <v>824</v>
      </c>
    </row>
    <row r="109" spans="1:3">
      <c r="A109" s="4" t="s">
        <v>86</v>
      </c>
      <c r="B109" s="5" t="n">
        <v>0</v>
      </c>
      <c r="C109" s="5" t="n">
        <v>0</v>
      </c>
    </row>
    <row r="110" spans="1:3">
      <c r="A110" s="4" t="s">
        <v>1329</v>
      </c>
    </row>
    <row r="111" spans="1:3">
      <c r="A111" s="3" t="s">
        <v>824</v>
      </c>
    </row>
    <row r="112" spans="1:3">
      <c r="A112" s="4" t="s">
        <v>86</v>
      </c>
      <c r="B112" s="5" t="n">
        <v>0</v>
      </c>
      <c r="C112" s="5" t="n">
        <v>0</v>
      </c>
    </row>
    <row r="113" spans="1:3">
      <c r="A113" s="4" t="s">
        <v>1168</v>
      </c>
    </row>
    <row r="114" spans="1:3">
      <c r="A114" s="3" t="s">
        <v>34</v>
      </c>
    </row>
    <row r="115" spans="1:3">
      <c r="A115" s="4" t="s">
        <v>1308</v>
      </c>
      <c r="B115" s="5" t="n">
        <v>0</v>
      </c>
      <c r="C115" s="5" t="n">
        <v>0</v>
      </c>
    </row>
    <row r="116" spans="1:3">
      <c r="A116" s="4" t="s">
        <v>38</v>
      </c>
      <c r="B116" s="5" t="n">
        <v>2142</v>
      </c>
      <c r="C116" s="5" t="n">
        <v>1853</v>
      </c>
    </row>
    <row r="117" spans="1:3">
      <c r="A117" s="4" t="s">
        <v>39</v>
      </c>
      <c r="B117" s="5" t="n">
        <v>681</v>
      </c>
      <c r="C117" s="5" t="n">
        <v>924</v>
      </c>
    </row>
    <row r="118" spans="1:3">
      <c r="A118" s="4" t="s">
        <v>561</v>
      </c>
      <c r="B118" s="5" t="n">
        <v>3870</v>
      </c>
      <c r="C118" s="5" t="n">
        <v>4322</v>
      </c>
    </row>
    <row r="119" spans="1:3">
      <c r="A119" s="4" t="s">
        <v>565</v>
      </c>
      <c r="B119" s="5" t="n">
        <v>8</v>
      </c>
      <c r="C119" s="5" t="n">
        <v>8</v>
      </c>
    </row>
    <row r="120" spans="1:3">
      <c r="A120" s="4" t="s">
        <v>42</v>
      </c>
      <c r="B120" s="5" t="n">
        <v>374</v>
      </c>
      <c r="C120" s="5" t="n">
        <v>261</v>
      </c>
    </row>
    <row r="121" spans="1:3">
      <c r="A121" s="4" t="s">
        <v>45</v>
      </c>
      <c r="B121" s="5" t="n">
        <v>0</v>
      </c>
      <c r="C121" s="5" t="n">
        <v>0</v>
      </c>
    </row>
    <row r="122" spans="1:3">
      <c r="A122" s="4" t="s">
        <v>47</v>
      </c>
      <c r="B122" s="5" t="n">
        <v>303</v>
      </c>
      <c r="C122" s="5" t="n">
        <v>303</v>
      </c>
    </row>
    <row r="123" spans="1:3">
      <c r="A123" s="4" t="s">
        <v>1309</v>
      </c>
      <c r="B123" s="5" t="n">
        <v>340</v>
      </c>
      <c r="C123" s="5" t="n">
        <v>330</v>
      </c>
    </row>
    <row r="124" spans="1:3">
      <c r="A124" s="4" t="s">
        <v>715</v>
      </c>
      <c r="B124" s="5" t="n">
        <v>0</v>
      </c>
      <c r="C124" s="5" t="n">
        <v>0</v>
      </c>
    </row>
    <row r="125" spans="1:3">
      <c r="A125" s="4" t="s">
        <v>1310</v>
      </c>
      <c r="B125" s="5" t="n">
        <v>50</v>
      </c>
      <c r="C125" s="5" t="n">
        <v>84</v>
      </c>
    </row>
    <row r="126" spans="1:3">
      <c r="A126" s="4" t="s">
        <v>1311</v>
      </c>
      <c r="B126" s="5" t="n">
        <v>27</v>
      </c>
      <c r="C126" s="5" t="n">
        <v>15</v>
      </c>
    </row>
    <row r="127" spans="1:3">
      <c r="A127" s="3" t="s">
        <v>824</v>
      </c>
    </row>
    <row r="128" spans="1:3">
      <c r="A128" s="4" t="s">
        <v>1312</v>
      </c>
      <c r="B128" s="5" t="n">
        <v>-3383</v>
      </c>
      <c r="C128" s="5" t="n">
        <v>-5662</v>
      </c>
    </row>
    <row r="129" spans="1:3">
      <c r="A129" s="4" t="s">
        <v>1313</v>
      </c>
      <c r="B129" s="5" t="n">
        <v>-463</v>
      </c>
      <c r="C129" s="5" t="n">
        <v>-417</v>
      </c>
    </row>
    <row r="130" spans="1:3">
      <c r="A130" s="4" t="s">
        <v>1171</v>
      </c>
      <c r="B130" s="5" t="n">
        <v>0</v>
      </c>
      <c r="C130" s="5" t="n">
        <v>0</v>
      </c>
    </row>
    <row r="131" spans="1:3">
      <c r="A131" s="4" t="s">
        <v>1081</v>
      </c>
      <c r="B131" s="5" t="n">
        <v>0</v>
      </c>
      <c r="C131" s="5" t="n">
        <v>0</v>
      </c>
    </row>
    <row r="132" spans="1:3">
      <c r="A132" s="4" t="s">
        <v>1314</v>
      </c>
      <c r="B132" s="5" t="n">
        <v>-39</v>
      </c>
      <c r="C132" s="5" t="n">
        <v>-11</v>
      </c>
    </row>
    <row r="133" spans="1:3">
      <c r="A133" s="4" t="s">
        <v>1330</v>
      </c>
    </row>
    <row r="134" spans="1:3">
      <c r="A134" s="3" t="s">
        <v>824</v>
      </c>
    </row>
    <row r="135" spans="1:3">
      <c r="A135" s="4" t="s">
        <v>86</v>
      </c>
      <c r="B135" s="5" t="n">
        <v>-5475</v>
      </c>
      <c r="C135" s="5" t="n">
        <v>-4557</v>
      </c>
    </row>
    <row r="136" spans="1:3">
      <c r="A136" s="4" t="s">
        <v>1331</v>
      </c>
    </row>
    <row r="137" spans="1:3">
      <c r="A137" s="3" t="s">
        <v>824</v>
      </c>
    </row>
    <row r="138" spans="1:3">
      <c r="A138" s="4" t="s">
        <v>86</v>
      </c>
      <c r="B138" s="5" t="n">
        <v>-2379</v>
      </c>
      <c r="C138" s="5" t="n">
        <v>-1498</v>
      </c>
    </row>
    <row r="139" spans="1:3">
      <c r="A139" s="4" t="s">
        <v>1332</v>
      </c>
    </row>
    <row r="140" spans="1:3">
      <c r="A140" s="3" t="s">
        <v>824</v>
      </c>
    </row>
    <row r="141" spans="1:3">
      <c r="A141" s="4" t="s">
        <v>86</v>
      </c>
      <c r="B141" s="5" t="n">
        <v>-585</v>
      </c>
      <c r="C141" s="5" t="n">
        <v>-43</v>
      </c>
    </row>
    <row r="142" spans="1:3">
      <c r="A142" s="4" t="s">
        <v>1333</v>
      </c>
    </row>
    <row r="143" spans="1:3">
      <c r="A143" s="3" t="s">
        <v>824</v>
      </c>
    </row>
    <row r="144" spans="1:3">
      <c r="A144" s="4" t="s">
        <v>86</v>
      </c>
      <c r="B144" s="5" t="n">
        <v>-1145</v>
      </c>
      <c r="C144" s="5" t="n">
        <v>-1048</v>
      </c>
    </row>
    <row r="145" spans="1:3">
      <c r="A145" s="4" t="s">
        <v>1334</v>
      </c>
    </row>
    <row r="146" spans="1:3">
      <c r="A146" s="3" t="s">
        <v>824</v>
      </c>
    </row>
    <row r="147" spans="1:3">
      <c r="A147" s="4" t="s">
        <v>86</v>
      </c>
      <c r="B147" s="5" t="n">
        <v>-1664</v>
      </c>
      <c r="C147" s="5" t="n">
        <v>-1311</v>
      </c>
    </row>
    <row r="148" spans="1:3">
      <c r="A148" s="4" t="s">
        <v>1169</v>
      </c>
    </row>
    <row r="149" spans="1:3">
      <c r="A149" s="3" t="s">
        <v>34</v>
      </c>
    </row>
    <row r="150" spans="1:3">
      <c r="A150" s="4" t="s">
        <v>1308</v>
      </c>
      <c r="B150" s="5" t="n">
        <v>0</v>
      </c>
      <c r="C150" s="5" t="n">
        <v>0</v>
      </c>
    </row>
    <row r="151" spans="1:3">
      <c r="A151" s="4" t="s">
        <v>38</v>
      </c>
      <c r="B151" s="5" t="n">
        <v>0</v>
      </c>
      <c r="C151" s="5" t="n">
        <v>0</v>
      </c>
    </row>
    <row r="152" spans="1:3">
      <c r="A152" s="4" t="s">
        <v>39</v>
      </c>
      <c r="B152" s="5" t="n">
        <v>0</v>
      </c>
      <c r="C152" s="5" t="n">
        <v>0</v>
      </c>
    </row>
    <row r="153" spans="1:3">
      <c r="A153" s="4" t="s">
        <v>561</v>
      </c>
      <c r="B153" s="5" t="n">
        <v>0</v>
      </c>
      <c r="C153" s="5" t="n">
        <v>0</v>
      </c>
    </row>
    <row r="154" spans="1:3">
      <c r="A154" s="4" t="s">
        <v>565</v>
      </c>
      <c r="B154" s="5" t="n">
        <v>8958</v>
      </c>
      <c r="C154" s="5" t="n">
        <v>7659</v>
      </c>
    </row>
    <row r="155" spans="1:3">
      <c r="A155" s="4" t="s">
        <v>42</v>
      </c>
      <c r="B155" s="5" t="n">
        <v>0</v>
      </c>
      <c r="C155" s="5" t="n">
        <v>0</v>
      </c>
    </row>
    <row r="156" spans="1:3">
      <c r="A156" s="4" t="s">
        <v>45</v>
      </c>
      <c r="B156" s="5" t="n">
        <v>290</v>
      </c>
      <c r="C156" s="5" t="n">
        <v>291</v>
      </c>
    </row>
    <row r="157" spans="1:3">
      <c r="A157" s="4" t="s">
        <v>47</v>
      </c>
      <c r="B157" s="5" t="n">
        <v>0</v>
      </c>
      <c r="C157" s="5" t="n">
        <v>0</v>
      </c>
    </row>
    <row r="158" spans="1:3">
      <c r="A158" s="4" t="s">
        <v>1309</v>
      </c>
      <c r="B158" s="5" t="n">
        <v>0</v>
      </c>
      <c r="C158" s="5" t="n">
        <v>0</v>
      </c>
    </row>
    <row r="159" spans="1:3">
      <c r="A159" s="4" t="s">
        <v>715</v>
      </c>
      <c r="B159" s="5" t="n">
        <v>7</v>
      </c>
      <c r="C159" s="5" t="n">
        <v>8</v>
      </c>
    </row>
    <row r="160" spans="1:3">
      <c r="A160" s="4" t="s">
        <v>1310</v>
      </c>
      <c r="B160" s="5" t="n">
        <v>0</v>
      </c>
      <c r="C160" s="5" t="n">
        <v>0</v>
      </c>
    </row>
    <row r="161" spans="1:3">
      <c r="A161" s="4" t="s">
        <v>1311</v>
      </c>
      <c r="B161" s="5" t="n">
        <v>20</v>
      </c>
      <c r="C161" s="5" t="n">
        <v>24</v>
      </c>
    </row>
    <row r="162" spans="1:3">
      <c r="A162" s="3" t="s">
        <v>824</v>
      </c>
    </row>
    <row r="163" spans="1:3">
      <c r="A163" s="4" t="s">
        <v>1312</v>
      </c>
      <c r="B163" s="5" t="n">
        <v>0</v>
      </c>
      <c r="C163" s="5" t="n">
        <v>0</v>
      </c>
    </row>
    <row r="164" spans="1:3">
      <c r="A164" s="4" t="s">
        <v>1313</v>
      </c>
      <c r="B164" s="5" t="n">
        <v>0</v>
      </c>
      <c r="C164" s="5" t="n">
        <v>0</v>
      </c>
    </row>
    <row r="165" spans="1:3">
      <c r="A165" s="4" t="s">
        <v>1171</v>
      </c>
      <c r="B165" s="5" t="n">
        <v>-60</v>
      </c>
      <c r="C165" s="5" t="n">
        <v>-60</v>
      </c>
    </row>
    <row r="166" spans="1:3">
      <c r="A166" s="4" t="s">
        <v>1081</v>
      </c>
      <c r="B166" s="5" t="n">
        <v>-6</v>
      </c>
      <c r="C166" s="5" t="n">
        <v>-25</v>
      </c>
    </row>
    <row r="167" spans="1:3">
      <c r="A167" s="4" t="s">
        <v>1314</v>
      </c>
      <c r="B167" s="5" t="n">
        <v>0</v>
      </c>
      <c r="C167" s="5" t="n">
        <v>0</v>
      </c>
    </row>
    <row r="168" spans="1:3">
      <c r="A168" s="4" t="s">
        <v>1335</v>
      </c>
    </row>
    <row r="169" spans="1:3">
      <c r="A169" s="3" t="s">
        <v>824</v>
      </c>
    </row>
    <row r="170" spans="1:3">
      <c r="A170" s="4" t="s">
        <v>86</v>
      </c>
      <c r="B170" s="5" t="n">
        <v>0</v>
      </c>
      <c r="C170" s="5" t="n">
        <v>0</v>
      </c>
    </row>
    <row r="171" spans="1:3">
      <c r="A171" s="4" t="s">
        <v>1336</v>
      </c>
    </row>
    <row r="172" spans="1:3">
      <c r="A172" s="3" t="s">
        <v>824</v>
      </c>
    </row>
    <row r="173" spans="1:3">
      <c r="A173" s="4" t="s">
        <v>86</v>
      </c>
      <c r="B173" s="5" t="n">
        <v>0</v>
      </c>
      <c r="C173" s="5" t="n">
        <v>0</v>
      </c>
    </row>
    <row r="174" spans="1:3">
      <c r="A174" s="4" t="s">
        <v>1337</v>
      </c>
    </row>
    <row r="175" spans="1:3">
      <c r="A175" s="3" t="s">
        <v>824</v>
      </c>
    </row>
    <row r="176" spans="1:3">
      <c r="A176" s="4" t="s">
        <v>86</v>
      </c>
      <c r="B176" s="5" t="n">
        <v>0</v>
      </c>
      <c r="C176" s="5" t="n">
        <v>0</v>
      </c>
    </row>
    <row r="177" spans="1:3">
      <c r="A177" s="4" t="s">
        <v>1338</v>
      </c>
    </row>
    <row r="178" spans="1:3">
      <c r="A178" s="3" t="s">
        <v>824</v>
      </c>
    </row>
    <row r="179" spans="1:3">
      <c r="A179" s="4" t="s">
        <v>86</v>
      </c>
      <c r="B179" s="5" t="n">
        <v>0</v>
      </c>
      <c r="C179" s="5" t="n">
        <v>0</v>
      </c>
    </row>
    <row r="180" spans="1:3">
      <c r="A180" s="4" t="s">
        <v>1339</v>
      </c>
    </row>
    <row r="181" spans="1:3">
      <c r="A181" s="3" t="s">
        <v>824</v>
      </c>
    </row>
    <row r="182" spans="1:3">
      <c r="A182" s="4" t="s">
        <v>86</v>
      </c>
      <c r="B182" s="6" t="n">
        <v>0</v>
      </c>
      <c r="C182"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3</v>
      </c>
      <c r="D2" s="2" t="s">
        <v>79</v>
      </c>
    </row>
    <row r="3" spans="1:4">
      <c r="A3" s="4" t="s">
        <v>1341</v>
      </c>
    </row>
    <row r="4" spans="1:4">
      <c r="A4" s="3" t="s">
        <v>1236</v>
      </c>
    </row>
    <row r="5" spans="1:4">
      <c r="A5" s="4" t="s">
        <v>1342</v>
      </c>
      <c r="B5" s="6" t="n">
        <v>-29</v>
      </c>
      <c r="C5" s="6" t="n">
        <v>283</v>
      </c>
      <c r="D5" s="6" t="n">
        <v>269</v>
      </c>
    </row>
    <row r="6" spans="1:4">
      <c r="A6" s="4" t="s">
        <v>1343</v>
      </c>
    </row>
    <row r="7" spans="1:4">
      <c r="A7" s="3" t="s">
        <v>1236</v>
      </c>
    </row>
    <row r="8" spans="1:4">
      <c r="A8" s="4" t="s">
        <v>1342</v>
      </c>
      <c r="B8" s="5" t="n">
        <v>0</v>
      </c>
      <c r="C8" s="5" t="n">
        <v>1</v>
      </c>
      <c r="D8" s="5" t="n">
        <v>1</v>
      </c>
    </row>
    <row r="9" spans="1:4">
      <c r="A9" s="4" t="s">
        <v>1344</v>
      </c>
    </row>
    <row r="10" spans="1:4">
      <c r="A10" s="3" t="s">
        <v>1236</v>
      </c>
    </row>
    <row r="11" spans="1:4">
      <c r="A11" s="4" t="s">
        <v>1342</v>
      </c>
      <c r="B11" s="6" t="n">
        <v>0</v>
      </c>
      <c r="C11" s="6" t="n">
        <v>0</v>
      </c>
      <c r="D11" s="6" t="n">
        <v>2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5</v>
      </c>
      <c r="B1" s="2" t="s">
        <v>1</v>
      </c>
    </row>
    <row r="2" spans="1:3">
      <c r="B2" s="2" t="s">
        <v>2</v>
      </c>
      <c r="C2" s="2" t="s">
        <v>33</v>
      </c>
    </row>
    <row r="3" spans="1:3">
      <c r="A3" s="3" t="s">
        <v>1346</v>
      </c>
    </row>
    <row r="4" spans="1:3">
      <c r="A4" s="4" t="s">
        <v>1347</v>
      </c>
      <c r="B4" s="6" t="n">
        <v>3619</v>
      </c>
      <c r="C4" s="6" t="n">
        <v>4188</v>
      </c>
    </row>
    <row r="5" spans="1:3">
      <c r="A5" s="4" t="s">
        <v>1164</v>
      </c>
      <c r="B5" s="5" t="n">
        <v>3742</v>
      </c>
      <c r="C5" s="5" t="n">
        <v>4312</v>
      </c>
    </row>
    <row r="6" spans="1:3">
      <c r="A6" s="4" t="s">
        <v>1348</v>
      </c>
      <c r="B6" s="5" t="n">
        <v>123</v>
      </c>
      <c r="C6" s="5" t="n">
        <v>124</v>
      </c>
    </row>
    <row r="7" spans="1:3">
      <c r="A7" s="4" t="s">
        <v>1146</v>
      </c>
    </row>
    <row r="8" spans="1:3">
      <c r="A8" s="3" t="s">
        <v>1346</v>
      </c>
    </row>
    <row r="9" spans="1:3">
      <c r="A9" s="4" t="s">
        <v>1148</v>
      </c>
      <c r="B9" s="5" t="n">
        <v>118</v>
      </c>
    </row>
    <row r="10" spans="1:3">
      <c r="A10" s="4" t="s">
        <v>561</v>
      </c>
    </row>
    <row r="11" spans="1:3">
      <c r="A11" s="3" t="s">
        <v>1346</v>
      </c>
    </row>
    <row r="12" spans="1:3">
      <c r="A12" s="4" t="s">
        <v>1347</v>
      </c>
      <c r="B12" s="5" t="n">
        <v>3607</v>
      </c>
      <c r="C12" s="5" t="n">
        <v>4173</v>
      </c>
    </row>
    <row r="13" spans="1:3">
      <c r="A13" s="4" t="s">
        <v>1164</v>
      </c>
      <c r="B13" s="5" t="n">
        <v>3732</v>
      </c>
      <c r="C13" s="5" t="n">
        <v>4300</v>
      </c>
    </row>
    <row r="14" spans="1:3">
      <c r="A14" s="4" t="s">
        <v>1348</v>
      </c>
      <c r="B14" s="5" t="n">
        <v>125</v>
      </c>
      <c r="C14" s="5" t="n">
        <v>127</v>
      </c>
    </row>
    <row r="15" spans="1:3">
      <c r="A15" s="4" t="s">
        <v>565</v>
      </c>
    </row>
    <row r="16" spans="1:3">
      <c r="A16" s="3" t="s">
        <v>1346</v>
      </c>
    </row>
    <row r="17" spans="1:3">
      <c r="A17" s="4" t="s">
        <v>1347</v>
      </c>
      <c r="B17" s="5" t="n">
        <v>12</v>
      </c>
      <c r="C17" s="5" t="n">
        <v>15</v>
      </c>
    </row>
    <row r="18" spans="1:3">
      <c r="A18" s="4" t="s">
        <v>1164</v>
      </c>
      <c r="B18" s="5" t="n">
        <v>10</v>
      </c>
      <c r="C18" s="5" t="n">
        <v>12</v>
      </c>
    </row>
    <row r="19" spans="1:3">
      <c r="A19" s="4" t="s">
        <v>1348</v>
      </c>
      <c r="B19" s="5" t="n">
        <v>-2</v>
      </c>
      <c r="C19" s="5" t="n">
        <v>-3</v>
      </c>
    </row>
    <row r="20" spans="1:3">
      <c r="A20" s="4" t="s">
        <v>1171</v>
      </c>
    </row>
    <row r="21" spans="1:3">
      <c r="A21" s="3" t="s">
        <v>1346</v>
      </c>
    </row>
    <row r="22" spans="1:3">
      <c r="A22" s="4" t="s">
        <v>1349</v>
      </c>
      <c r="B22" s="5" t="n">
        <v>-118</v>
      </c>
      <c r="C22" s="5" t="n">
        <v>-118</v>
      </c>
    </row>
    <row r="23" spans="1:3">
      <c r="A23" s="4" t="s">
        <v>1350</v>
      </c>
      <c r="B23" s="5" t="n">
        <v>-60</v>
      </c>
      <c r="C23" s="5" t="n">
        <v>-60</v>
      </c>
    </row>
    <row r="24" spans="1:3">
      <c r="A24" s="4" t="s">
        <v>1351</v>
      </c>
      <c r="B24" s="5" t="n">
        <v>58</v>
      </c>
      <c r="C24" s="5" t="n">
        <v>58</v>
      </c>
    </row>
    <row r="25" spans="1:3">
      <c r="A25" s="4" t="s">
        <v>648</v>
      </c>
    </row>
    <row r="26" spans="1:3">
      <c r="A26" s="3" t="s">
        <v>1346</v>
      </c>
    </row>
    <row r="27" spans="1:3">
      <c r="A27" s="4" t="s">
        <v>1347</v>
      </c>
      <c r="B27" s="5" t="n">
        <v>10</v>
      </c>
      <c r="C27" s="5" t="n">
        <v>11</v>
      </c>
    </row>
    <row r="28" spans="1:3">
      <c r="A28" s="4" t="s">
        <v>1164</v>
      </c>
      <c r="B28" s="5" t="n">
        <v>9</v>
      </c>
      <c r="C28" s="5" t="n">
        <v>9</v>
      </c>
    </row>
    <row r="29" spans="1:3">
      <c r="A29" s="4" t="s">
        <v>1348</v>
      </c>
      <c r="B29" s="5" t="n">
        <v>-1</v>
      </c>
      <c r="C29" s="5" t="n">
        <v>-2</v>
      </c>
    </row>
    <row r="30" spans="1:3">
      <c r="A30" s="4" t="s">
        <v>1352</v>
      </c>
    </row>
    <row r="31" spans="1:3">
      <c r="A31" s="3" t="s">
        <v>1346</v>
      </c>
    </row>
    <row r="32" spans="1:3">
      <c r="A32" s="4" t="s">
        <v>1347</v>
      </c>
      <c r="B32" s="5" t="n">
        <v>6</v>
      </c>
      <c r="C32" s="5" t="n">
        <v>6</v>
      </c>
    </row>
    <row r="33" spans="1:3">
      <c r="A33" s="4" t="s">
        <v>1164</v>
      </c>
      <c r="B33" s="5" t="n">
        <v>6</v>
      </c>
      <c r="C33" s="5" t="n">
        <v>5</v>
      </c>
    </row>
    <row r="34" spans="1:3">
      <c r="A34" s="4" t="s">
        <v>1348</v>
      </c>
      <c r="B34" s="5" t="n">
        <v>0</v>
      </c>
      <c r="C34" s="5" t="n">
        <v>-1</v>
      </c>
    </row>
    <row r="35" spans="1:3">
      <c r="A35" s="4" t="s">
        <v>1353</v>
      </c>
    </row>
    <row r="36" spans="1:3">
      <c r="A36" s="3" t="s">
        <v>1346</v>
      </c>
    </row>
    <row r="37" spans="1:3">
      <c r="A37" s="4" t="s">
        <v>1347</v>
      </c>
      <c r="B37" s="5" t="n">
        <v>4</v>
      </c>
      <c r="C37" s="5" t="n">
        <v>5</v>
      </c>
    </row>
    <row r="38" spans="1:3">
      <c r="A38" s="4" t="s">
        <v>1164</v>
      </c>
      <c r="B38" s="5" t="n">
        <v>3</v>
      </c>
      <c r="C38" s="5" t="n">
        <v>4</v>
      </c>
    </row>
    <row r="39" spans="1:3">
      <c r="A39" s="4" t="s">
        <v>1348</v>
      </c>
      <c r="B39" s="5" t="n">
        <v>-1</v>
      </c>
      <c r="C39" s="5" t="n">
        <v>-1</v>
      </c>
    </row>
    <row r="40" spans="1:3">
      <c r="A40" s="4" t="s">
        <v>645</v>
      </c>
    </row>
    <row r="41" spans="1:3">
      <c r="A41" s="3" t="s">
        <v>1346</v>
      </c>
    </row>
    <row r="42" spans="1:3">
      <c r="A42" s="4" t="s">
        <v>1347</v>
      </c>
      <c r="B42" s="5" t="n">
        <v>3609</v>
      </c>
      <c r="C42" s="5" t="n">
        <v>4177</v>
      </c>
    </row>
    <row r="43" spans="1:3">
      <c r="A43" s="4" t="s">
        <v>1164</v>
      </c>
      <c r="B43" s="5" t="n">
        <v>3733</v>
      </c>
      <c r="C43" s="5" t="n">
        <v>4303</v>
      </c>
    </row>
    <row r="44" spans="1:3">
      <c r="A44" s="4" t="s">
        <v>1348</v>
      </c>
      <c r="B44" s="5" t="n">
        <v>124</v>
      </c>
      <c r="C44" s="5" t="n">
        <v>126</v>
      </c>
    </row>
    <row r="45" spans="1:3">
      <c r="A45" s="4" t="s">
        <v>1354</v>
      </c>
    </row>
    <row r="46" spans="1:3">
      <c r="A46" s="3" t="s">
        <v>1346</v>
      </c>
    </row>
    <row r="47" spans="1:3">
      <c r="A47" s="4" t="s">
        <v>1347</v>
      </c>
      <c r="B47" s="5" t="n">
        <v>3601</v>
      </c>
      <c r="C47" s="5" t="n">
        <v>4167</v>
      </c>
    </row>
    <row r="48" spans="1:3">
      <c r="A48" s="4" t="s">
        <v>1164</v>
      </c>
      <c r="B48" s="5" t="n">
        <v>3726</v>
      </c>
      <c r="C48" s="5" t="n">
        <v>4295</v>
      </c>
    </row>
    <row r="49" spans="1:3">
      <c r="A49" s="4" t="s">
        <v>1348</v>
      </c>
      <c r="B49" s="5" t="n">
        <v>125</v>
      </c>
      <c r="C49" s="5" t="n">
        <v>128</v>
      </c>
    </row>
    <row r="50" spans="1:3">
      <c r="A50" s="4" t="s">
        <v>1355</v>
      </c>
    </row>
    <row r="51" spans="1:3">
      <c r="A51" s="3" t="s">
        <v>1346</v>
      </c>
    </row>
    <row r="52" spans="1:3">
      <c r="A52" s="4" t="s">
        <v>1347</v>
      </c>
      <c r="B52" s="5" t="n">
        <v>8</v>
      </c>
      <c r="C52" s="5" t="n">
        <v>10</v>
      </c>
    </row>
    <row r="53" spans="1:3">
      <c r="A53" s="4" t="s">
        <v>1164</v>
      </c>
      <c r="B53" s="5" t="n">
        <v>7</v>
      </c>
      <c r="C53" s="5" t="n">
        <v>8</v>
      </c>
    </row>
    <row r="54" spans="1:3">
      <c r="A54" s="4" t="s">
        <v>1348</v>
      </c>
      <c r="B54" s="6" t="n">
        <v>-1</v>
      </c>
      <c r="C54" s="6" t="n">
        <v>-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56</v>
      </c>
      <c r="B1" s="2" t="s">
        <v>438</v>
      </c>
      <c r="J1" s="2" t="s">
        <v>1</v>
      </c>
    </row>
    <row r="2" spans="1:12">
      <c r="B2" s="2" t="s">
        <v>483</v>
      </c>
      <c r="C2" s="2" t="s">
        <v>1357</v>
      </c>
      <c r="D2" s="2" t="s">
        <v>1358</v>
      </c>
      <c r="E2" s="2" t="s">
        <v>1359</v>
      </c>
      <c r="F2" s="2" t="s">
        <v>484</v>
      </c>
      <c r="G2" s="2" t="s">
        <v>1360</v>
      </c>
      <c r="H2" s="2" t="s">
        <v>1361</v>
      </c>
      <c r="I2" s="2" t="s">
        <v>1362</v>
      </c>
      <c r="J2" s="2" t="s">
        <v>1363</v>
      </c>
      <c r="K2" s="2" t="s">
        <v>484</v>
      </c>
      <c r="L2" s="2" t="s">
        <v>1364</v>
      </c>
    </row>
    <row r="3" spans="1:12">
      <c r="A3" s="3" t="s">
        <v>1365</v>
      </c>
    </row>
    <row r="4" spans="1:12">
      <c r="A4" s="4" t="s">
        <v>1366</v>
      </c>
      <c r="J4" s="5" t="n">
        <v>3</v>
      </c>
    </row>
    <row r="5" spans="1:12">
      <c r="A5" s="3" t="s">
        <v>1367</v>
      </c>
    </row>
    <row r="6" spans="1:12">
      <c r="A6" s="4" t="s">
        <v>88</v>
      </c>
      <c r="B6" s="6" t="n">
        <v>152</v>
      </c>
      <c r="C6" s="6" t="n">
        <v>124</v>
      </c>
      <c r="D6" s="6" t="n">
        <v>115</v>
      </c>
      <c r="E6" s="6" t="n">
        <v>106</v>
      </c>
      <c r="F6" s="6" t="n">
        <v>107</v>
      </c>
      <c r="G6" s="6" t="n">
        <v>103</v>
      </c>
      <c r="H6" s="6" t="n">
        <v>97</v>
      </c>
      <c r="I6" s="6" t="n">
        <v>83</v>
      </c>
      <c r="J6" s="6" t="n">
        <v>497</v>
      </c>
      <c r="K6" s="6" t="n">
        <v>390</v>
      </c>
      <c r="L6" s="6" t="n">
        <v>323</v>
      </c>
    </row>
    <row r="7" spans="1:12">
      <c r="A7" s="4" t="s">
        <v>92</v>
      </c>
      <c r="B7" s="5" t="n">
        <v>34</v>
      </c>
      <c r="C7" s="5" t="n">
        <v>43</v>
      </c>
      <c r="D7" s="5" t="n">
        <v>63</v>
      </c>
      <c r="E7" s="5" t="n">
        <v>60</v>
      </c>
      <c r="F7" s="5" t="n">
        <v>79</v>
      </c>
      <c r="G7" s="5" t="n">
        <v>75</v>
      </c>
      <c r="H7" s="5" t="n">
        <v>66</v>
      </c>
      <c r="I7" s="5" t="n">
        <v>48</v>
      </c>
      <c r="J7" s="5" t="n">
        <v>200</v>
      </c>
      <c r="K7" s="5" t="n">
        <v>268</v>
      </c>
      <c r="L7" s="5" t="n">
        <v>316</v>
      </c>
    </row>
    <row r="8" spans="1:12">
      <c r="A8" s="4" t="s">
        <v>97</v>
      </c>
      <c r="J8" s="5" t="n">
        <v>239</v>
      </c>
      <c r="K8" s="5" t="n">
        <v>202</v>
      </c>
      <c r="L8" s="5" t="n">
        <v>171</v>
      </c>
    </row>
    <row r="9" spans="1:12">
      <c r="A9" s="4" t="s">
        <v>1368</v>
      </c>
      <c r="J9" s="5" t="n">
        <v>936</v>
      </c>
      <c r="K9" s="5" t="n">
        <v>860</v>
      </c>
      <c r="L9" s="5" t="n">
        <v>810</v>
      </c>
    </row>
    <row r="10" spans="1:12">
      <c r="A10" s="4" t="s">
        <v>1369</v>
      </c>
      <c r="B10" s="5" t="n">
        <v>5</v>
      </c>
      <c r="C10" s="5" t="n">
        <v>2</v>
      </c>
      <c r="D10" s="5" t="n">
        <v>1</v>
      </c>
      <c r="E10" s="5" t="n">
        <v>0</v>
      </c>
      <c r="F10" s="5" t="n">
        <v>-2</v>
      </c>
      <c r="G10" s="5" t="n">
        <v>-2</v>
      </c>
      <c r="H10" s="5" t="n">
        <v>1</v>
      </c>
      <c r="I10" s="5" t="n">
        <v>-3</v>
      </c>
      <c r="J10" s="5" t="n">
        <v>8</v>
      </c>
      <c r="K10" s="5" t="n">
        <v>-6</v>
      </c>
      <c r="L10" s="5" t="n">
        <v>8</v>
      </c>
    </row>
    <row r="11" spans="1:12">
      <c r="A11" s="4" t="s">
        <v>100</v>
      </c>
      <c r="J11" s="5" t="n">
        <v>-318</v>
      </c>
      <c r="K11" s="5" t="n">
        <v>-299</v>
      </c>
      <c r="L11" s="5" t="n">
        <v>-269</v>
      </c>
    </row>
    <row r="12" spans="1:12">
      <c r="A12" s="4" t="s">
        <v>1370</v>
      </c>
      <c r="J12" s="5" t="n">
        <v>-394</v>
      </c>
      <c r="K12" s="5" t="n">
        <v>-344</v>
      </c>
      <c r="L12" s="5" t="n">
        <v>-291</v>
      </c>
    </row>
    <row r="13" spans="1:12">
      <c r="A13" s="4" t="s">
        <v>108</v>
      </c>
      <c r="J13" s="5" t="n">
        <v>-712</v>
      </c>
      <c r="K13" s="5" t="n">
        <v>-643</v>
      </c>
      <c r="L13" s="5" t="n">
        <v>-560</v>
      </c>
    </row>
    <row r="14" spans="1:12">
      <c r="A14" s="4" t="s">
        <v>109</v>
      </c>
      <c r="J14" s="5" t="n">
        <v>232</v>
      </c>
      <c r="K14" s="5" t="n">
        <v>211</v>
      </c>
      <c r="L14" s="5" t="n">
        <v>258</v>
      </c>
    </row>
    <row r="15" spans="1:12">
      <c r="A15" s="4" t="s">
        <v>1371</v>
      </c>
      <c r="J15" s="5" t="n">
        <v>0</v>
      </c>
      <c r="K15" s="5" t="n">
        <v>0</v>
      </c>
      <c r="L15" s="5" t="n">
        <v>0</v>
      </c>
    </row>
    <row r="16" spans="1:12">
      <c r="A16" s="4" t="s">
        <v>1372</v>
      </c>
      <c r="B16" s="5" t="n">
        <v>-12</v>
      </c>
      <c r="C16" s="5" t="n">
        <v>-12</v>
      </c>
      <c r="D16" s="5" t="n">
        <v>-12</v>
      </c>
      <c r="E16" s="5" t="n">
        <v>-9</v>
      </c>
      <c r="F16" s="5" t="n">
        <v>-96</v>
      </c>
      <c r="G16" s="5" t="n">
        <v>-20</v>
      </c>
      <c r="H16" s="5" t="n">
        <v>-19</v>
      </c>
      <c r="I16" s="5" t="n">
        <v>-13</v>
      </c>
      <c r="J16" s="5" t="n">
        <v>-45</v>
      </c>
      <c r="K16" s="5" t="n">
        <v>-148</v>
      </c>
      <c r="L16" s="5" t="n">
        <v>-87</v>
      </c>
    </row>
    <row r="17" spans="1:12">
      <c r="A17" s="4" t="s">
        <v>111</v>
      </c>
      <c r="B17" s="6" t="n">
        <v>54</v>
      </c>
      <c r="C17" s="6" t="n">
        <v>48</v>
      </c>
      <c r="D17" s="6" t="n">
        <v>50</v>
      </c>
      <c r="E17" s="6" t="n">
        <v>35</v>
      </c>
      <c r="F17" s="6" t="n">
        <v>-45</v>
      </c>
      <c r="G17" s="6" t="n">
        <v>40</v>
      </c>
      <c r="H17" s="6" t="n">
        <v>41</v>
      </c>
      <c r="I17" s="6" t="n">
        <v>27</v>
      </c>
      <c r="J17" s="5" t="n">
        <v>187</v>
      </c>
      <c r="K17" s="5" t="n">
        <v>63</v>
      </c>
      <c r="L17" s="5" t="n">
        <v>171</v>
      </c>
    </row>
    <row r="18" spans="1:12">
      <c r="A18" s="3" t="s">
        <v>1373</v>
      </c>
    </row>
    <row r="19" spans="1:12">
      <c r="A19" s="4" t="s">
        <v>561</v>
      </c>
      <c r="J19" s="5" t="n">
        <v>4196</v>
      </c>
      <c r="K19" s="5" t="n">
        <v>4146</v>
      </c>
      <c r="L19" s="5" t="n">
        <v>3134</v>
      </c>
    </row>
    <row r="20" spans="1:12">
      <c r="A20" s="4" t="s">
        <v>42</v>
      </c>
      <c r="J20" s="5" t="n">
        <v>303</v>
      </c>
      <c r="K20" s="5" t="n">
        <v>290</v>
      </c>
      <c r="L20" s="5" t="n">
        <v>435</v>
      </c>
    </row>
    <row r="21" spans="1:12">
      <c r="A21" s="4" t="s">
        <v>565</v>
      </c>
      <c r="J21" s="5" t="n">
        <v>8455</v>
      </c>
      <c r="K21" s="5" t="n">
        <v>6511</v>
      </c>
      <c r="L21" s="5" t="n">
        <v>5815</v>
      </c>
    </row>
    <row r="22" spans="1:12">
      <c r="A22" s="4" t="s">
        <v>51</v>
      </c>
      <c r="J22" s="5" t="n">
        <v>17980</v>
      </c>
      <c r="K22" s="5" t="n">
        <v>15846</v>
      </c>
      <c r="L22" s="5" t="n">
        <v>13907</v>
      </c>
    </row>
    <row r="23" spans="1:12">
      <c r="A23" s="4" t="s">
        <v>86</v>
      </c>
      <c r="J23" s="5" t="n">
        <v>10775</v>
      </c>
      <c r="K23" s="5" t="n">
        <v>8907</v>
      </c>
      <c r="L23" s="5" t="n">
        <v>8762</v>
      </c>
    </row>
    <row r="24" spans="1:12">
      <c r="A24" s="4" t="s">
        <v>1374</v>
      </c>
    </row>
    <row r="25" spans="1:12">
      <c r="A25" s="3" t="s">
        <v>1367</v>
      </c>
    </row>
    <row r="26" spans="1:12">
      <c r="A26" s="4" t="s">
        <v>88</v>
      </c>
      <c r="J26" s="5" t="n">
        <v>314</v>
      </c>
      <c r="K26" s="5" t="n">
        <v>238</v>
      </c>
      <c r="L26" s="5" t="n">
        <v>206</v>
      </c>
    </row>
    <row r="27" spans="1:12">
      <c r="A27" s="4" t="s">
        <v>92</v>
      </c>
      <c r="J27" s="5" t="n">
        <v>-12</v>
      </c>
      <c r="K27" s="5" t="n">
        <v>-10</v>
      </c>
      <c r="L27" s="5" t="n">
        <v>6</v>
      </c>
    </row>
    <row r="28" spans="1:12">
      <c r="A28" s="4" t="s">
        <v>97</v>
      </c>
      <c r="J28" s="5" t="n">
        <v>40</v>
      </c>
      <c r="K28" s="5" t="n">
        <v>31</v>
      </c>
      <c r="L28" s="5" t="n">
        <v>28</v>
      </c>
    </row>
    <row r="29" spans="1:12">
      <c r="A29" s="4" t="s">
        <v>1368</v>
      </c>
      <c r="J29" s="5" t="n">
        <v>342</v>
      </c>
      <c r="K29" s="5" t="n">
        <v>259</v>
      </c>
      <c r="L29" s="5" t="n">
        <v>240</v>
      </c>
    </row>
    <row r="30" spans="1:12">
      <c r="A30" s="4" t="s">
        <v>1369</v>
      </c>
      <c r="J30" s="5" t="n">
        <v>-2</v>
      </c>
      <c r="K30" s="5" t="n">
        <v>-4</v>
      </c>
      <c r="L30" s="5" t="n">
        <v>10</v>
      </c>
    </row>
    <row r="31" spans="1:12">
      <c r="A31" s="4" t="s">
        <v>100</v>
      </c>
      <c r="J31" s="5" t="n">
        <v>-70</v>
      </c>
      <c r="K31" s="5" t="n">
        <v>-62</v>
      </c>
      <c r="L31" s="5" t="n">
        <v>-56</v>
      </c>
    </row>
    <row r="32" spans="1:12">
      <c r="A32" s="4" t="s">
        <v>1370</v>
      </c>
      <c r="J32" s="5" t="n">
        <v>-110</v>
      </c>
      <c r="K32" s="5" t="n">
        <v>-92</v>
      </c>
      <c r="L32" s="5" t="n">
        <v>-89</v>
      </c>
    </row>
    <row r="33" spans="1:12">
      <c r="A33" s="4" t="s">
        <v>108</v>
      </c>
      <c r="J33" s="5" t="n">
        <v>-180</v>
      </c>
      <c r="K33" s="5" t="n">
        <v>-154</v>
      </c>
      <c r="L33" s="5" t="n">
        <v>-145</v>
      </c>
    </row>
    <row r="34" spans="1:12">
      <c r="A34" s="4" t="s">
        <v>109</v>
      </c>
      <c r="J34" s="5" t="n">
        <v>160</v>
      </c>
      <c r="K34" s="5" t="n">
        <v>101</v>
      </c>
      <c r="L34" s="5" t="n">
        <v>105</v>
      </c>
    </row>
    <row r="35" spans="1:12">
      <c r="A35" s="4" t="s">
        <v>1371</v>
      </c>
      <c r="J35" s="5" t="n">
        <v>-39</v>
      </c>
      <c r="K35" s="5" t="n">
        <v>-41</v>
      </c>
      <c r="L35" s="5" t="n">
        <v>-35</v>
      </c>
    </row>
    <row r="36" spans="1:12">
      <c r="A36" s="4" t="s">
        <v>1372</v>
      </c>
      <c r="J36" s="5" t="n">
        <v>-25</v>
      </c>
      <c r="K36" s="5" t="n">
        <v>-21</v>
      </c>
      <c r="L36" s="5" t="n">
        <v>-24</v>
      </c>
    </row>
    <row r="37" spans="1:12">
      <c r="A37" s="4" t="s">
        <v>111</v>
      </c>
      <c r="J37" s="5" t="n">
        <v>96</v>
      </c>
      <c r="K37" s="5" t="n">
        <v>39</v>
      </c>
      <c r="L37" s="5" t="n">
        <v>46</v>
      </c>
    </row>
    <row r="38" spans="1:12">
      <c r="A38" s="3" t="s">
        <v>1373</v>
      </c>
    </row>
    <row r="39" spans="1:12">
      <c r="A39" s="4" t="s">
        <v>561</v>
      </c>
      <c r="J39" s="5" t="n">
        <v>24</v>
      </c>
      <c r="K39" s="5" t="n">
        <v>16</v>
      </c>
      <c r="L39" s="5" t="n">
        <v>66</v>
      </c>
    </row>
    <row r="40" spans="1:12">
      <c r="A40" s="4" t="s">
        <v>42</v>
      </c>
      <c r="J40" s="5" t="n">
        <v>0</v>
      </c>
      <c r="K40" s="5" t="n">
        <v>0</v>
      </c>
      <c r="L40" s="5" t="n">
        <v>0</v>
      </c>
    </row>
    <row r="41" spans="1:12">
      <c r="A41" s="4" t="s">
        <v>565</v>
      </c>
      <c r="J41" s="5" t="n">
        <v>8417</v>
      </c>
      <c r="K41" s="5" t="n">
        <v>6475</v>
      </c>
      <c r="L41" s="5" t="n">
        <v>5809</v>
      </c>
    </row>
    <row r="42" spans="1:12">
      <c r="A42" s="4" t="s">
        <v>51</v>
      </c>
      <c r="J42" s="5" t="n">
        <v>8615</v>
      </c>
      <c r="K42" s="5" t="n">
        <v>6544</v>
      </c>
      <c r="L42" s="5" t="n">
        <v>5906</v>
      </c>
    </row>
    <row r="43" spans="1:12">
      <c r="A43" s="4" t="s">
        <v>86</v>
      </c>
      <c r="J43" s="5" t="n">
        <v>8892</v>
      </c>
      <c r="K43" s="5" t="n">
        <v>7454</v>
      </c>
      <c r="L43" s="5" t="n">
        <v>7151</v>
      </c>
    </row>
    <row r="44" spans="1:12">
      <c r="A44" s="4" t="s">
        <v>1375</v>
      </c>
    </row>
    <row r="45" spans="1:12">
      <c r="A45" s="3" t="s">
        <v>1367</v>
      </c>
    </row>
    <row r="46" spans="1:12">
      <c r="A46" s="4" t="s">
        <v>88</v>
      </c>
      <c r="J46" s="5" t="n">
        <v>128</v>
      </c>
      <c r="K46" s="5" t="n">
        <v>129</v>
      </c>
      <c r="L46" s="5" t="n">
        <v>90</v>
      </c>
    </row>
    <row r="47" spans="1:12">
      <c r="A47" s="4" t="s">
        <v>92</v>
      </c>
      <c r="J47" s="5" t="n">
        <v>212</v>
      </c>
      <c r="K47" s="5" t="n">
        <v>278</v>
      </c>
      <c r="L47" s="5" t="n">
        <v>310</v>
      </c>
    </row>
    <row r="48" spans="1:12">
      <c r="A48" s="4" t="s">
        <v>97</v>
      </c>
      <c r="J48" s="5" t="n">
        <v>101</v>
      </c>
      <c r="K48" s="5" t="n">
        <v>92</v>
      </c>
      <c r="L48" s="5" t="n">
        <v>43</v>
      </c>
    </row>
    <row r="49" spans="1:12">
      <c r="A49" s="4" t="s">
        <v>1368</v>
      </c>
      <c r="J49" s="5" t="n">
        <v>441</v>
      </c>
      <c r="K49" s="5" t="n">
        <v>499</v>
      </c>
      <c r="L49" s="5" t="n">
        <v>443</v>
      </c>
    </row>
    <row r="50" spans="1:12">
      <c r="A50" s="4" t="s">
        <v>1369</v>
      </c>
      <c r="J50" s="5" t="n">
        <v>-2</v>
      </c>
      <c r="K50" s="5" t="n">
        <v>-4</v>
      </c>
      <c r="L50" s="5" t="n">
        <v>-2</v>
      </c>
    </row>
    <row r="51" spans="1:12">
      <c r="A51" s="4" t="s">
        <v>100</v>
      </c>
      <c r="J51" s="5" t="n">
        <v>-105</v>
      </c>
      <c r="K51" s="5" t="n">
        <v>-100</v>
      </c>
      <c r="L51" s="5" t="n">
        <v>-81</v>
      </c>
    </row>
    <row r="52" spans="1:12">
      <c r="A52" s="4" t="s">
        <v>1370</v>
      </c>
      <c r="J52" s="5" t="n">
        <v>-161</v>
      </c>
      <c r="K52" s="5" t="n">
        <v>-163</v>
      </c>
      <c r="L52" s="5" t="n">
        <v>-123</v>
      </c>
    </row>
    <row r="53" spans="1:12">
      <c r="A53" s="4" t="s">
        <v>108</v>
      </c>
      <c r="J53" s="5" t="n">
        <v>-266</v>
      </c>
      <c r="K53" s="5" t="n">
        <v>-263</v>
      </c>
      <c r="L53" s="5" t="n">
        <v>-204</v>
      </c>
    </row>
    <row r="54" spans="1:12">
      <c r="A54" s="4" t="s">
        <v>109</v>
      </c>
      <c r="J54" s="5" t="n">
        <v>173</v>
      </c>
      <c r="K54" s="5" t="n">
        <v>232</v>
      </c>
      <c r="L54" s="5" t="n">
        <v>237</v>
      </c>
    </row>
    <row r="55" spans="1:12">
      <c r="A55" s="4" t="s">
        <v>1371</v>
      </c>
      <c r="J55" s="5" t="n">
        <v>-68</v>
      </c>
      <c r="K55" s="5" t="n">
        <v>-63</v>
      </c>
      <c r="L55" s="5" t="n">
        <v>-54</v>
      </c>
    </row>
    <row r="56" spans="1:12">
      <c r="A56" s="4" t="s">
        <v>1372</v>
      </c>
      <c r="J56" s="5" t="n">
        <v>-22</v>
      </c>
      <c r="K56" s="5" t="n">
        <v>-59</v>
      </c>
      <c r="L56" s="5" t="n">
        <v>-64</v>
      </c>
    </row>
    <row r="57" spans="1:12">
      <c r="A57" s="4" t="s">
        <v>111</v>
      </c>
      <c r="J57" s="5" t="n">
        <v>83</v>
      </c>
      <c r="K57" s="5" t="n">
        <v>110</v>
      </c>
      <c r="L57" s="5" t="n">
        <v>119</v>
      </c>
    </row>
    <row r="58" spans="1:12">
      <c r="A58" s="3" t="s">
        <v>1373</v>
      </c>
    </row>
    <row r="59" spans="1:12">
      <c r="A59" s="4" t="s">
        <v>561</v>
      </c>
      <c r="J59" s="5" t="n">
        <v>4172</v>
      </c>
      <c r="K59" s="5" t="n">
        <v>4130</v>
      </c>
      <c r="L59" s="5" t="n">
        <v>3068</v>
      </c>
    </row>
    <row r="60" spans="1:12">
      <c r="A60" s="4" t="s">
        <v>42</v>
      </c>
      <c r="J60" s="5" t="n">
        <v>303</v>
      </c>
      <c r="K60" s="5" t="n">
        <v>290</v>
      </c>
      <c r="L60" s="5" t="n">
        <v>435</v>
      </c>
    </row>
    <row r="61" spans="1:12">
      <c r="A61" s="4" t="s">
        <v>565</v>
      </c>
      <c r="J61" s="5" t="n">
        <v>9</v>
      </c>
      <c r="K61" s="5" t="n">
        <v>7</v>
      </c>
      <c r="L61" s="5" t="n">
        <v>6</v>
      </c>
    </row>
    <row r="62" spans="1:12">
      <c r="A62" s="4" t="s">
        <v>51</v>
      </c>
      <c r="J62" s="5" t="n">
        <v>5406</v>
      </c>
      <c r="K62" s="5" t="n">
        <v>5414</v>
      </c>
      <c r="L62" s="5" t="n">
        <v>4435</v>
      </c>
    </row>
    <row r="63" spans="1:12">
      <c r="A63" s="4" t="s">
        <v>86</v>
      </c>
      <c r="J63" s="5" t="n">
        <v>0</v>
      </c>
      <c r="K63" s="5" t="n">
        <v>0</v>
      </c>
      <c r="L63" s="5" t="n">
        <v>0</v>
      </c>
    </row>
    <row r="64" spans="1:12">
      <c r="A64" s="4" t="s">
        <v>1376</v>
      </c>
    </row>
    <row r="65" spans="1:12">
      <c r="A65" s="3" t="s">
        <v>1367</v>
      </c>
    </row>
    <row r="66" spans="1:12">
      <c r="A66" s="4" t="s">
        <v>88</v>
      </c>
      <c r="J66" s="5" t="n">
        <v>7</v>
      </c>
      <c r="K66" s="5" t="n">
        <v>11</v>
      </c>
      <c r="L66" s="5" t="n">
        <v>21</v>
      </c>
    </row>
    <row r="67" spans="1:12">
      <c r="A67" s="4" t="s">
        <v>92</v>
      </c>
      <c r="J67" s="5" t="n">
        <v>0</v>
      </c>
      <c r="K67" s="5" t="n">
        <v>0</v>
      </c>
      <c r="L67" s="5" t="n">
        <v>0</v>
      </c>
    </row>
    <row r="68" spans="1:12">
      <c r="A68" s="4" t="s">
        <v>97</v>
      </c>
      <c r="J68" s="5" t="n">
        <v>94</v>
      </c>
      <c r="K68" s="5" t="n">
        <v>66</v>
      </c>
      <c r="L68" s="5" t="n">
        <v>60</v>
      </c>
    </row>
    <row r="69" spans="1:12">
      <c r="A69" s="4" t="s">
        <v>1368</v>
      </c>
      <c r="J69" s="5" t="n">
        <v>101</v>
      </c>
      <c r="K69" s="5" t="n">
        <v>77</v>
      </c>
      <c r="L69" s="5" t="n">
        <v>81</v>
      </c>
    </row>
    <row r="70" spans="1:12">
      <c r="A70" s="4" t="s">
        <v>1369</v>
      </c>
      <c r="J70" s="5" t="n">
        <v>0</v>
      </c>
      <c r="K70" s="5" t="n">
        <v>0</v>
      </c>
      <c r="L70" s="5" t="n">
        <v>0</v>
      </c>
    </row>
    <row r="71" spans="1:12">
      <c r="A71" s="4" t="s">
        <v>100</v>
      </c>
      <c r="J71" s="5" t="n">
        <v>-19</v>
      </c>
      <c r="K71" s="5" t="n">
        <v>-16</v>
      </c>
      <c r="L71" s="5" t="n">
        <v>-15</v>
      </c>
    </row>
    <row r="72" spans="1:12">
      <c r="A72" s="4" t="s">
        <v>1370</v>
      </c>
      <c r="J72" s="5" t="n">
        <v>-70</v>
      </c>
      <c r="K72" s="5" t="n">
        <v>-61</v>
      </c>
      <c r="L72" s="5" t="n">
        <v>-63</v>
      </c>
    </row>
    <row r="73" spans="1:12">
      <c r="A73" s="4" t="s">
        <v>108</v>
      </c>
      <c r="J73" s="5" t="n">
        <v>-89</v>
      </c>
      <c r="K73" s="5" t="n">
        <v>-77</v>
      </c>
      <c r="L73" s="5" t="n">
        <v>-78</v>
      </c>
    </row>
    <row r="74" spans="1:12">
      <c r="A74" s="4" t="s">
        <v>109</v>
      </c>
      <c r="J74" s="5" t="n">
        <v>12</v>
      </c>
      <c r="K74" s="5" t="n">
        <v>0</v>
      </c>
      <c r="L74" s="5" t="n">
        <v>3</v>
      </c>
    </row>
    <row r="75" spans="1:12">
      <c r="A75" s="4" t="s">
        <v>1371</v>
      </c>
      <c r="J75" s="5" t="n">
        <v>-20</v>
      </c>
      <c r="K75" s="5" t="n">
        <v>-23</v>
      </c>
      <c r="L75" s="5" t="n">
        <v>-23</v>
      </c>
    </row>
    <row r="76" spans="1:12">
      <c r="A76" s="4" t="s">
        <v>1372</v>
      </c>
      <c r="J76" s="5" t="n">
        <v>2</v>
      </c>
      <c r="K76" s="5" t="n">
        <v>8</v>
      </c>
      <c r="L76" s="5" t="n">
        <v>7</v>
      </c>
    </row>
    <row r="77" spans="1:12">
      <c r="A77" s="4" t="s">
        <v>111</v>
      </c>
      <c r="J77" s="5" t="n">
        <v>-6</v>
      </c>
      <c r="K77" s="5" t="n">
        <v>-15</v>
      </c>
      <c r="L77" s="5" t="n">
        <v>-13</v>
      </c>
    </row>
    <row r="78" spans="1:12">
      <c r="A78" s="3" t="s">
        <v>1373</v>
      </c>
    </row>
    <row r="79" spans="1:12">
      <c r="A79" s="4" t="s">
        <v>561</v>
      </c>
      <c r="J79" s="5" t="n">
        <v>0</v>
      </c>
      <c r="K79" s="5" t="n">
        <v>0</v>
      </c>
      <c r="L79" s="5" t="n">
        <v>0</v>
      </c>
    </row>
    <row r="80" spans="1:12">
      <c r="A80" s="4" t="s">
        <v>42</v>
      </c>
      <c r="J80" s="5" t="n">
        <v>0</v>
      </c>
      <c r="K80" s="5" t="n">
        <v>0</v>
      </c>
      <c r="L80" s="5" t="n">
        <v>0</v>
      </c>
    </row>
    <row r="81" spans="1:12">
      <c r="A81" s="4" t="s">
        <v>565</v>
      </c>
      <c r="J81" s="5" t="n">
        <v>0</v>
      </c>
      <c r="K81" s="5" t="n">
        <v>0</v>
      </c>
      <c r="L81" s="5" t="n">
        <v>0</v>
      </c>
    </row>
    <row r="82" spans="1:12">
      <c r="A82" s="4" t="s">
        <v>51</v>
      </c>
      <c r="J82" s="5" t="n">
        <v>34</v>
      </c>
      <c r="K82" s="5" t="n">
        <v>36</v>
      </c>
      <c r="L82" s="5" t="n">
        <v>28</v>
      </c>
    </row>
    <row r="83" spans="1:12">
      <c r="A83" s="4" t="s">
        <v>86</v>
      </c>
      <c r="J83" s="5" t="n">
        <v>1883</v>
      </c>
      <c r="K83" s="5" t="n">
        <v>1453</v>
      </c>
      <c r="L83" s="5" t="n">
        <v>1611</v>
      </c>
    </row>
    <row r="84" spans="1:12">
      <c r="A84" s="4" t="s">
        <v>163</v>
      </c>
    </row>
    <row r="85" spans="1:12">
      <c r="A85" s="3" t="s">
        <v>1367</v>
      </c>
    </row>
    <row r="86" spans="1:12">
      <c r="A86" s="4" t="s">
        <v>88</v>
      </c>
      <c r="J86" s="5" t="n">
        <v>48</v>
      </c>
      <c r="K86" s="5" t="n">
        <v>12</v>
      </c>
      <c r="L86" s="5" t="n">
        <v>6</v>
      </c>
    </row>
    <row r="87" spans="1:12">
      <c r="A87" s="4" t="s">
        <v>92</v>
      </c>
      <c r="J87" s="5" t="n">
        <v>0</v>
      </c>
      <c r="K87" s="5" t="n">
        <v>0</v>
      </c>
      <c r="L87" s="5" t="n">
        <v>0</v>
      </c>
    </row>
    <row r="88" spans="1:12">
      <c r="A88" s="4" t="s">
        <v>97</v>
      </c>
      <c r="J88" s="5" t="n">
        <v>4</v>
      </c>
      <c r="K88" s="5" t="n">
        <v>13</v>
      </c>
      <c r="L88" s="5" t="n">
        <v>40</v>
      </c>
    </row>
    <row r="89" spans="1:12">
      <c r="A89" s="4" t="s">
        <v>1368</v>
      </c>
      <c r="J89" s="5" t="n">
        <v>52</v>
      </c>
      <c r="K89" s="5" t="n">
        <v>25</v>
      </c>
      <c r="L89" s="5" t="n">
        <v>46</v>
      </c>
    </row>
    <row r="90" spans="1:12">
      <c r="A90" s="4" t="s">
        <v>1369</v>
      </c>
      <c r="J90" s="5" t="n">
        <v>12</v>
      </c>
      <c r="K90" s="5" t="n">
        <v>2</v>
      </c>
      <c r="L90" s="5" t="n">
        <v>0</v>
      </c>
    </row>
    <row r="91" spans="1:12">
      <c r="A91" s="4" t="s">
        <v>100</v>
      </c>
      <c r="J91" s="5" t="n">
        <v>-124</v>
      </c>
      <c r="K91" s="5" t="n">
        <v>-121</v>
      </c>
      <c r="L91" s="5" t="n">
        <v>-117</v>
      </c>
    </row>
    <row r="92" spans="1:12">
      <c r="A92" s="4" t="s">
        <v>1370</v>
      </c>
      <c r="J92" s="5" t="n">
        <v>-53</v>
      </c>
      <c r="K92" s="5" t="n">
        <v>-28</v>
      </c>
      <c r="L92" s="5" t="n">
        <v>-16</v>
      </c>
    </row>
    <row r="93" spans="1:12">
      <c r="A93" s="4" t="s">
        <v>108</v>
      </c>
      <c r="J93" s="5" t="n">
        <v>-177</v>
      </c>
      <c r="K93" s="5" t="n">
        <v>-149</v>
      </c>
      <c r="L93" s="5" t="n">
        <v>-133</v>
      </c>
    </row>
    <row r="94" spans="1:12">
      <c r="A94" s="4" t="s">
        <v>109</v>
      </c>
      <c r="J94" s="5" t="n">
        <v>-113</v>
      </c>
      <c r="K94" s="5" t="n">
        <v>-122</v>
      </c>
      <c r="L94" s="5" t="n">
        <v>-87</v>
      </c>
    </row>
    <row r="95" spans="1:12">
      <c r="A95" s="4" t="s">
        <v>1371</v>
      </c>
      <c r="J95" s="5" t="n">
        <v>127</v>
      </c>
      <c r="K95" s="5" t="n">
        <v>127</v>
      </c>
      <c r="L95" s="5" t="n">
        <v>112</v>
      </c>
    </row>
    <row r="96" spans="1:12">
      <c r="A96" s="4" t="s">
        <v>1372</v>
      </c>
      <c r="J96" s="5" t="n">
        <v>0</v>
      </c>
      <c r="K96" s="5" t="n">
        <v>-76</v>
      </c>
      <c r="L96" s="5" t="n">
        <v>-6</v>
      </c>
    </row>
    <row r="97" spans="1:12">
      <c r="A97" s="4" t="s">
        <v>111</v>
      </c>
      <c r="J97" s="5" t="n">
        <v>14</v>
      </c>
      <c r="K97" s="5" t="n">
        <v>-71</v>
      </c>
      <c r="L97" s="5" t="n">
        <v>19</v>
      </c>
    </row>
    <row r="98" spans="1:12">
      <c r="A98" s="3" t="s">
        <v>1373</v>
      </c>
    </row>
    <row r="99" spans="1:12">
      <c r="A99" s="4" t="s">
        <v>561</v>
      </c>
      <c r="J99" s="5" t="n">
        <v>0</v>
      </c>
      <c r="K99" s="5" t="n">
        <v>0</v>
      </c>
      <c r="L99" s="5" t="n">
        <v>0</v>
      </c>
    </row>
    <row r="100" spans="1:12">
      <c r="A100" s="4" t="s">
        <v>42</v>
      </c>
      <c r="J100" s="5" t="n">
        <v>0</v>
      </c>
      <c r="K100" s="5" t="n">
        <v>0</v>
      </c>
      <c r="L100" s="5" t="n">
        <v>0</v>
      </c>
    </row>
    <row r="101" spans="1:12">
      <c r="A101" s="4" t="s">
        <v>565</v>
      </c>
      <c r="J101" s="5" t="n">
        <v>29</v>
      </c>
      <c r="K101" s="5" t="n">
        <v>29</v>
      </c>
      <c r="L101" s="5" t="n">
        <v>0</v>
      </c>
    </row>
    <row r="102" spans="1:12">
      <c r="A102" s="4" t="s">
        <v>51</v>
      </c>
      <c r="J102" s="5" t="n">
        <v>3925</v>
      </c>
      <c r="K102" s="5" t="n">
        <v>3852</v>
      </c>
      <c r="L102" s="5" t="n">
        <v>3538</v>
      </c>
    </row>
    <row r="103" spans="1:12">
      <c r="A103" s="4" t="s">
        <v>86</v>
      </c>
      <c r="J103" s="5" t="n">
        <v>0</v>
      </c>
      <c r="K103" s="5" t="n">
        <v>0</v>
      </c>
      <c r="L103" s="5" t="n">
        <v>0</v>
      </c>
    </row>
    <row r="104" spans="1:12">
      <c r="A104" s="4" t="s">
        <v>1377</v>
      </c>
    </row>
    <row r="105" spans="1:12">
      <c r="A105" s="3" t="s">
        <v>1367</v>
      </c>
    </row>
    <row r="106" spans="1:12">
      <c r="A106" s="4" t="s">
        <v>1368</v>
      </c>
      <c r="J106" s="5" t="n">
        <v>0</v>
      </c>
      <c r="K106" s="5" t="n">
        <v>0</v>
      </c>
      <c r="L106" s="5" t="n">
        <v>0</v>
      </c>
    </row>
    <row r="107" spans="1:12">
      <c r="A107" s="4" t="s">
        <v>1378</v>
      </c>
    </row>
    <row r="108" spans="1:12">
      <c r="A108" s="3" t="s">
        <v>1367</v>
      </c>
    </row>
    <row r="109" spans="1:12">
      <c r="A109" s="4" t="s">
        <v>1368</v>
      </c>
      <c r="J109" s="5" t="n">
        <v>1</v>
      </c>
      <c r="K109" s="5" t="n">
        <v>-6</v>
      </c>
      <c r="L109" s="5" t="n">
        <v>-3</v>
      </c>
    </row>
    <row r="110" spans="1:12">
      <c r="A110" s="4" t="s">
        <v>1379</v>
      </c>
    </row>
    <row r="111" spans="1:12">
      <c r="A111" s="3" t="s">
        <v>1367</v>
      </c>
    </row>
    <row r="112" spans="1:12">
      <c r="A112" s="4" t="s">
        <v>1368</v>
      </c>
      <c r="J112" s="5" t="n">
        <v>10</v>
      </c>
      <c r="K112" s="5" t="n">
        <v>4</v>
      </c>
      <c r="L112" s="5" t="n">
        <v>-1</v>
      </c>
    </row>
    <row r="113" spans="1:12">
      <c r="A113" s="4" t="s">
        <v>1380</v>
      </c>
    </row>
    <row r="114" spans="1:12">
      <c r="A114" s="3" t="s">
        <v>1367</v>
      </c>
    </row>
    <row r="115" spans="1:12">
      <c r="A115" s="4" t="s">
        <v>1368</v>
      </c>
      <c r="J115" s="5" t="n">
        <v>19</v>
      </c>
      <c r="K115" s="5" t="n">
        <v>19</v>
      </c>
      <c r="L115" s="5" t="n">
        <v>23</v>
      </c>
    </row>
    <row r="116" spans="1:12">
      <c r="A116" s="4" t="s">
        <v>1381</v>
      </c>
    </row>
    <row r="117" spans="1:12">
      <c r="A117" s="3" t="s">
        <v>1367</v>
      </c>
    </row>
    <row r="118" spans="1:12">
      <c r="A118" s="4" t="s">
        <v>1368</v>
      </c>
      <c r="J118" s="6" t="n">
        <v>-30</v>
      </c>
      <c r="K118" s="6" t="n">
        <v>-17</v>
      </c>
      <c r="L118" s="6" t="n">
        <v>-19</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2</v>
      </c>
      <c r="B1" s="2" t="s">
        <v>2</v>
      </c>
      <c r="C1" s="2" t="s">
        <v>33</v>
      </c>
      <c r="D1" s="2" t="s">
        <v>79</v>
      </c>
      <c r="E1" s="2" t="s">
        <v>595</v>
      </c>
    </row>
    <row r="2" spans="1:5">
      <c r="A2" s="3" t="s">
        <v>34</v>
      </c>
    </row>
    <row r="3" spans="1:5">
      <c r="A3" s="4" t="s">
        <v>1308</v>
      </c>
      <c r="B3" s="6" t="n">
        <v>408</v>
      </c>
      <c r="C3" s="6" t="n">
        <v>204</v>
      </c>
    </row>
    <row r="4" spans="1:5">
      <c r="A4" s="4" t="s">
        <v>50</v>
      </c>
      <c r="B4" s="5" t="n">
        <v>781</v>
      </c>
      <c r="C4" s="5" t="n">
        <v>670</v>
      </c>
    </row>
    <row r="5" spans="1:5">
      <c r="A5" s="4" t="s">
        <v>51</v>
      </c>
      <c r="B5" s="5" t="n">
        <v>18531</v>
      </c>
      <c r="C5" s="5" t="n">
        <v>16912</v>
      </c>
    </row>
    <row r="6" spans="1:5">
      <c r="A6" s="3" t="s">
        <v>824</v>
      </c>
    </row>
    <row r="7" spans="1:5">
      <c r="A7" s="4" t="s">
        <v>1383</v>
      </c>
      <c r="B7" s="5" t="n">
        <v>495</v>
      </c>
      <c r="C7" s="5" t="n">
        <v>494</v>
      </c>
    </row>
    <row r="8" spans="1:5">
      <c r="A8" s="4" t="s">
        <v>823</v>
      </c>
      <c r="B8" s="5" t="n">
        <v>692</v>
      </c>
      <c r="C8" s="5" t="n">
        <v>420</v>
      </c>
    </row>
    <row r="9" spans="1:5">
      <c r="A9" s="4" t="s">
        <v>60</v>
      </c>
      <c r="B9" s="5" t="n">
        <v>16961</v>
      </c>
      <c r="C9" s="5" t="n">
        <v>15513</v>
      </c>
    </row>
    <row r="10" spans="1:5">
      <c r="A10" s="3" t="s">
        <v>61</v>
      </c>
    </row>
    <row r="11" spans="1:5">
      <c r="A11" s="4" t="s">
        <v>1384</v>
      </c>
      <c r="B11" s="5" t="n">
        <v>1</v>
      </c>
      <c r="C11" s="5" t="n">
        <v>1</v>
      </c>
    </row>
    <row r="12" spans="1:5">
      <c r="A12" s="4" t="s">
        <v>63</v>
      </c>
      <c r="B12" s="5" t="n">
        <v>1522</v>
      </c>
      <c r="C12" s="5" t="n">
        <v>1512</v>
      </c>
    </row>
    <row r="13" spans="1:5">
      <c r="A13" s="4" t="s">
        <v>1385</v>
      </c>
      <c r="B13" s="5" t="n">
        <v>-47</v>
      </c>
      <c r="C13" s="5" t="n">
        <v>-16</v>
      </c>
    </row>
    <row r="14" spans="1:5">
      <c r="A14" s="4" t="s">
        <v>65</v>
      </c>
      <c r="B14" s="5" t="n">
        <v>94</v>
      </c>
      <c r="C14" s="5" t="n">
        <v>-98</v>
      </c>
    </row>
    <row r="15" spans="1:5">
      <c r="A15" s="4" t="s">
        <v>66</v>
      </c>
      <c r="B15" s="5" t="n">
        <v>1570</v>
      </c>
      <c r="C15" s="5" t="n">
        <v>1399</v>
      </c>
      <c r="D15" s="6" t="n">
        <v>1336</v>
      </c>
      <c r="E15" s="6" t="n">
        <v>1529</v>
      </c>
    </row>
    <row r="16" spans="1:5">
      <c r="A16" s="4" t="s">
        <v>67</v>
      </c>
      <c r="B16" s="5" t="n">
        <v>18531</v>
      </c>
      <c r="C16" s="5" t="n">
        <v>16912</v>
      </c>
    </row>
    <row r="17" spans="1:5">
      <c r="A17" s="4" t="s">
        <v>1386</v>
      </c>
      <c r="B17" s="5" t="n">
        <v>7</v>
      </c>
      <c r="C17" s="5" t="n">
        <v>7</v>
      </c>
    </row>
    <row r="18" spans="1:5">
      <c r="A18" s="4" t="s">
        <v>1387</v>
      </c>
    </row>
    <row r="19" spans="1:5">
      <c r="A19" s="3" t="s">
        <v>34</v>
      </c>
    </row>
    <row r="20" spans="1:5">
      <c r="A20" s="4" t="s">
        <v>1308</v>
      </c>
      <c r="B20" s="5" t="n">
        <v>201</v>
      </c>
      <c r="C20" s="5" t="n">
        <v>196</v>
      </c>
      <c r="D20" s="6" t="n">
        <v>70</v>
      </c>
      <c r="E20" s="6" t="n">
        <v>37</v>
      </c>
    </row>
    <row r="21" spans="1:5">
      <c r="A21" s="4" t="s">
        <v>1388</v>
      </c>
      <c r="B21" s="5" t="n">
        <v>1836</v>
      </c>
      <c r="C21" s="5" t="n">
        <v>1676</v>
      </c>
    </row>
    <row r="22" spans="1:5">
      <c r="A22" s="4" t="s">
        <v>50</v>
      </c>
      <c r="B22" s="5" t="n">
        <v>52</v>
      </c>
      <c r="C22" s="5" t="n">
        <v>44</v>
      </c>
    </row>
    <row r="23" spans="1:5">
      <c r="A23" s="4" t="s">
        <v>51</v>
      </c>
      <c r="B23" s="5" t="n">
        <v>2089</v>
      </c>
      <c r="C23" s="5" t="n">
        <v>1916</v>
      </c>
    </row>
    <row r="24" spans="1:5">
      <c r="A24" s="3" t="s">
        <v>824</v>
      </c>
    </row>
    <row r="25" spans="1:5">
      <c r="A25" s="4" t="s">
        <v>1383</v>
      </c>
      <c r="B25" s="5" t="n">
        <v>495</v>
      </c>
      <c r="C25" s="5" t="n">
        <v>494</v>
      </c>
    </row>
    <row r="26" spans="1:5">
      <c r="A26" s="4" t="s">
        <v>823</v>
      </c>
      <c r="B26" s="5" t="n">
        <v>24</v>
      </c>
      <c r="C26" s="5" t="n">
        <v>23</v>
      </c>
    </row>
    <row r="27" spans="1:5">
      <c r="A27" s="4" t="s">
        <v>60</v>
      </c>
      <c r="B27" s="5" t="n">
        <v>519</v>
      </c>
      <c r="C27" s="5" t="n">
        <v>517</v>
      </c>
    </row>
    <row r="28" spans="1:5">
      <c r="A28" s="3" t="s">
        <v>61</v>
      </c>
    </row>
    <row r="29" spans="1:5">
      <c r="A29" s="4" t="s">
        <v>1384</v>
      </c>
      <c r="B29" s="5" t="n">
        <v>1</v>
      </c>
      <c r="C29" s="5" t="n">
        <v>1</v>
      </c>
    </row>
    <row r="30" spans="1:5">
      <c r="A30" s="4" t="s">
        <v>63</v>
      </c>
      <c r="B30" s="5" t="n">
        <v>1522</v>
      </c>
      <c r="C30" s="5" t="n">
        <v>1512</v>
      </c>
    </row>
    <row r="31" spans="1:5">
      <c r="A31" s="4" t="s">
        <v>1385</v>
      </c>
      <c r="B31" s="5" t="n">
        <v>-47</v>
      </c>
      <c r="C31" s="5" t="n">
        <v>-17</v>
      </c>
    </row>
    <row r="32" spans="1:5">
      <c r="A32" s="4" t="s">
        <v>65</v>
      </c>
      <c r="B32" s="5" t="n">
        <v>94</v>
      </c>
      <c r="C32" s="5" t="n">
        <v>-97</v>
      </c>
    </row>
    <row r="33" spans="1:5">
      <c r="A33" s="4" t="s">
        <v>66</v>
      </c>
      <c r="B33" s="5" t="n">
        <v>1570</v>
      </c>
      <c r="C33" s="5" t="n">
        <v>1399</v>
      </c>
    </row>
    <row r="34" spans="1:5">
      <c r="A34" s="4" t="s">
        <v>67</v>
      </c>
      <c r="B34" s="6" t="n">
        <v>2089</v>
      </c>
      <c r="C34" s="6" t="n">
        <v>191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9</v>
      </c>
      <c r="B1" s="2" t="s">
        <v>438</v>
      </c>
      <c r="J1" s="2" t="s">
        <v>1</v>
      </c>
    </row>
    <row r="2" spans="1:12">
      <c r="B2" s="2" t="s">
        <v>2</v>
      </c>
      <c r="C2" s="2" t="s">
        <v>556</v>
      </c>
      <c r="D2" s="2" t="s">
        <v>4</v>
      </c>
      <c r="E2" s="2" t="s">
        <v>439</v>
      </c>
      <c r="F2" s="2" t="s">
        <v>33</v>
      </c>
      <c r="G2" s="2" t="s">
        <v>557</v>
      </c>
      <c r="H2" s="2" t="s">
        <v>558</v>
      </c>
      <c r="I2" s="2" t="s">
        <v>559</v>
      </c>
      <c r="J2" s="2" t="s">
        <v>2</v>
      </c>
      <c r="K2" s="2" t="s">
        <v>33</v>
      </c>
      <c r="L2" s="2" t="s">
        <v>79</v>
      </c>
    </row>
    <row r="3" spans="1:12">
      <c r="A3" s="3" t="s">
        <v>1390</v>
      </c>
    </row>
    <row r="4" spans="1:12">
      <c r="A4" s="4" t="s">
        <v>84</v>
      </c>
      <c r="B4" s="6" t="n">
        <v>181</v>
      </c>
      <c r="C4" s="6" t="n">
        <v>183</v>
      </c>
      <c r="D4" s="6" t="n">
        <v>167</v>
      </c>
      <c r="E4" s="6" t="n">
        <v>152</v>
      </c>
      <c r="F4" s="6" t="n">
        <v>148</v>
      </c>
      <c r="G4" s="6" t="n">
        <v>140</v>
      </c>
      <c r="H4" s="6" t="n">
        <v>129</v>
      </c>
      <c r="I4" s="6" t="n">
        <v>110</v>
      </c>
      <c r="J4" s="6" t="n">
        <v>683</v>
      </c>
      <c r="K4" s="6" t="n">
        <v>527</v>
      </c>
      <c r="L4" s="6" t="n">
        <v>417</v>
      </c>
    </row>
    <row r="5" spans="1:12">
      <c r="A5" s="3" t="s">
        <v>1391</v>
      </c>
    </row>
    <row r="6" spans="1:12">
      <c r="A6" s="4" t="s">
        <v>1392</v>
      </c>
      <c r="B6" s="5" t="n">
        <v>29</v>
      </c>
      <c r="C6" s="5" t="n">
        <v>59</v>
      </c>
      <c r="D6" s="5" t="n">
        <v>52</v>
      </c>
      <c r="E6" s="5" t="n">
        <v>46</v>
      </c>
      <c r="F6" s="5" t="n">
        <v>41</v>
      </c>
      <c r="G6" s="5" t="n">
        <v>37</v>
      </c>
      <c r="H6" s="5" t="n">
        <v>32</v>
      </c>
      <c r="I6" s="5" t="n">
        <v>27</v>
      </c>
      <c r="J6" s="5" t="n">
        <v>186</v>
      </c>
      <c r="K6" s="5" t="n">
        <v>137</v>
      </c>
      <c r="L6" s="5" t="n">
        <v>94</v>
      </c>
    </row>
    <row r="7" spans="1:12">
      <c r="A7" s="4" t="s">
        <v>109</v>
      </c>
      <c r="B7" s="5" t="n">
        <v>66</v>
      </c>
      <c r="C7" s="5" t="n">
        <v>60</v>
      </c>
      <c r="D7" s="5" t="n">
        <v>62</v>
      </c>
      <c r="E7" s="5" t="n">
        <v>44</v>
      </c>
      <c r="F7" s="5" t="n">
        <v>51</v>
      </c>
      <c r="G7" s="5" t="n">
        <v>60</v>
      </c>
      <c r="H7" s="5" t="n">
        <v>60</v>
      </c>
      <c r="I7" s="5" t="n">
        <v>40</v>
      </c>
      <c r="J7" s="5" t="n">
        <v>232</v>
      </c>
      <c r="K7" s="5" t="n">
        <v>211</v>
      </c>
      <c r="L7" s="5" t="n">
        <v>258</v>
      </c>
    </row>
    <row r="8" spans="1:12">
      <c r="A8" s="4" t="s">
        <v>1393</v>
      </c>
      <c r="B8" s="5" t="n">
        <v>12</v>
      </c>
      <c r="C8" s="5" t="n">
        <v>12</v>
      </c>
      <c r="D8" s="5" t="n">
        <v>12</v>
      </c>
      <c r="E8" s="5" t="n">
        <v>9</v>
      </c>
      <c r="F8" s="5" t="n">
        <v>96</v>
      </c>
      <c r="G8" s="5" t="n">
        <v>20</v>
      </c>
      <c r="H8" s="5" t="n">
        <v>19</v>
      </c>
      <c r="I8" s="5" t="n">
        <v>13</v>
      </c>
      <c r="J8" s="5" t="n">
        <v>45</v>
      </c>
      <c r="K8" s="5" t="n">
        <v>148</v>
      </c>
      <c r="L8" s="5" t="n">
        <v>87</v>
      </c>
    </row>
    <row r="9" spans="1:12">
      <c r="A9" s="4" t="s">
        <v>111</v>
      </c>
      <c r="B9" s="6" t="n">
        <v>54</v>
      </c>
      <c r="C9" s="6" t="n">
        <v>48</v>
      </c>
      <c r="D9" s="6" t="n">
        <v>50</v>
      </c>
      <c r="E9" s="6" t="n">
        <v>35</v>
      </c>
      <c r="F9" s="6" t="n">
        <v>-45</v>
      </c>
      <c r="G9" s="6" t="n">
        <v>40</v>
      </c>
      <c r="H9" s="6" t="n">
        <v>41</v>
      </c>
      <c r="I9" s="6" t="n">
        <v>27</v>
      </c>
      <c r="J9" s="5" t="n">
        <v>187</v>
      </c>
      <c r="K9" s="5" t="n">
        <v>63</v>
      </c>
      <c r="L9" s="5" t="n">
        <v>171</v>
      </c>
    </row>
    <row r="10" spans="1:12">
      <c r="A10" s="4" t="s">
        <v>1394</v>
      </c>
      <c r="J10" s="5" t="n">
        <v>-31</v>
      </c>
      <c r="K10" s="5" t="n">
        <v>-9</v>
      </c>
      <c r="L10" s="5" t="n">
        <v>-9</v>
      </c>
    </row>
    <row r="11" spans="1:12">
      <c r="A11" s="4" t="s">
        <v>122</v>
      </c>
      <c r="J11" s="5" t="n">
        <v>156</v>
      </c>
      <c r="K11" s="5" t="n">
        <v>54</v>
      </c>
      <c r="L11" s="5" t="n">
        <v>162</v>
      </c>
    </row>
    <row r="12" spans="1:12">
      <c r="A12" s="4" t="s">
        <v>1387</v>
      </c>
    </row>
    <row r="13" spans="1:12">
      <c r="A13" s="3" t="s">
        <v>1390</v>
      </c>
    </row>
    <row r="14" spans="1:12">
      <c r="A14" s="4" t="s">
        <v>1392</v>
      </c>
      <c r="J14" s="5" t="n">
        <v>1</v>
      </c>
      <c r="K14" s="5" t="n">
        <v>0</v>
      </c>
      <c r="L14" s="5" t="n">
        <v>0</v>
      </c>
    </row>
    <row r="15" spans="1:12">
      <c r="A15" s="4" t="s">
        <v>84</v>
      </c>
      <c r="J15" s="5" t="n">
        <v>1</v>
      </c>
      <c r="K15" s="5" t="n">
        <v>0</v>
      </c>
      <c r="L15" s="5" t="n">
        <v>0</v>
      </c>
    </row>
    <row r="16" spans="1:12">
      <c r="A16" s="3" t="s">
        <v>1391</v>
      </c>
    </row>
    <row r="17" spans="1:12">
      <c r="A17" s="4" t="s">
        <v>1392</v>
      </c>
      <c r="J17" s="5" t="n">
        <v>27</v>
      </c>
      <c r="K17" s="5" t="n">
        <v>25</v>
      </c>
      <c r="L17" s="5" t="n">
        <v>16</v>
      </c>
    </row>
    <row r="18" spans="1:12">
      <c r="A18" s="4" t="s">
        <v>1395</v>
      </c>
      <c r="J18" s="5" t="n">
        <v>7</v>
      </c>
      <c r="K18" s="5" t="n">
        <v>9</v>
      </c>
      <c r="L18" s="5" t="n">
        <v>9</v>
      </c>
    </row>
    <row r="19" spans="1:12">
      <c r="A19" s="4" t="s">
        <v>124</v>
      </c>
      <c r="J19" s="5" t="n">
        <v>34</v>
      </c>
      <c r="K19" s="5" t="n">
        <v>34</v>
      </c>
      <c r="L19" s="5" t="n">
        <v>25</v>
      </c>
    </row>
    <row r="20" spans="1:12">
      <c r="A20" s="4" t="s">
        <v>1396</v>
      </c>
      <c r="J20" s="5" t="n">
        <v>-33</v>
      </c>
      <c r="K20" s="5" t="n">
        <v>-34</v>
      </c>
      <c r="L20" s="5" t="n">
        <v>-25</v>
      </c>
    </row>
    <row r="21" spans="1:12">
      <c r="A21" s="4" t="s">
        <v>1397</v>
      </c>
      <c r="J21" s="5" t="n">
        <v>212</v>
      </c>
      <c r="K21" s="5" t="n">
        <v>110</v>
      </c>
      <c r="L21" s="5" t="n">
        <v>188</v>
      </c>
    </row>
    <row r="22" spans="1:12">
      <c r="A22" s="4" t="s">
        <v>109</v>
      </c>
      <c r="J22" s="5" t="n">
        <v>179</v>
      </c>
      <c r="K22" s="5" t="n">
        <v>76</v>
      </c>
      <c r="L22" s="5" t="n">
        <v>163</v>
      </c>
    </row>
    <row r="23" spans="1:12">
      <c r="A23" s="4" t="s">
        <v>1393</v>
      </c>
      <c r="J23" s="5" t="n">
        <v>-8</v>
      </c>
      <c r="K23" s="5" t="n">
        <v>13</v>
      </c>
      <c r="L23" s="5" t="n">
        <v>-8</v>
      </c>
    </row>
    <row r="24" spans="1:12">
      <c r="A24" s="4" t="s">
        <v>111</v>
      </c>
      <c r="J24" s="5" t="n">
        <v>187</v>
      </c>
      <c r="K24" s="5" t="n">
        <v>63</v>
      </c>
      <c r="L24" s="5" t="n">
        <v>171</v>
      </c>
    </row>
    <row r="25" spans="1:12">
      <c r="A25" s="4" t="s">
        <v>1394</v>
      </c>
      <c r="J25" s="5" t="n">
        <v>-31</v>
      </c>
      <c r="K25" s="5" t="n">
        <v>-9</v>
      </c>
      <c r="L25" s="5" t="n">
        <v>-9</v>
      </c>
    </row>
    <row r="26" spans="1:12">
      <c r="A26" s="4" t="s">
        <v>122</v>
      </c>
      <c r="J26" s="6" t="n">
        <v>156</v>
      </c>
      <c r="K26" s="6" t="n">
        <v>54</v>
      </c>
      <c r="L26" s="6" t="n">
        <v>162</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8</v>
      </c>
      <c r="B1" s="2" t="s">
        <v>438</v>
      </c>
      <c r="J1" s="2" t="s">
        <v>1</v>
      </c>
    </row>
    <row r="2" spans="1:12">
      <c r="B2" s="2" t="s">
        <v>2</v>
      </c>
      <c r="C2" s="2" t="s">
        <v>556</v>
      </c>
      <c r="D2" s="2" t="s">
        <v>4</v>
      </c>
      <c r="E2" s="2" t="s">
        <v>439</v>
      </c>
      <c r="F2" s="2" t="s">
        <v>33</v>
      </c>
      <c r="G2" s="2" t="s">
        <v>557</v>
      </c>
      <c r="H2" s="2" t="s">
        <v>558</v>
      </c>
      <c r="I2" s="2" t="s">
        <v>559</v>
      </c>
      <c r="J2" s="2" t="s">
        <v>2</v>
      </c>
      <c r="K2" s="2" t="s">
        <v>33</v>
      </c>
      <c r="L2" s="2" t="s">
        <v>79</v>
      </c>
    </row>
    <row r="3" spans="1:12">
      <c r="A3" s="3" t="s">
        <v>152</v>
      </c>
    </row>
    <row r="4" spans="1:12">
      <c r="A4" s="4" t="s">
        <v>111</v>
      </c>
      <c r="B4" s="6" t="n">
        <v>54</v>
      </c>
      <c r="C4" s="6" t="n">
        <v>48</v>
      </c>
      <c r="D4" s="6" t="n">
        <v>50</v>
      </c>
      <c r="E4" s="6" t="n">
        <v>35</v>
      </c>
      <c r="F4" s="6" t="n">
        <v>-45</v>
      </c>
      <c r="G4" s="6" t="n">
        <v>40</v>
      </c>
      <c r="H4" s="6" t="n">
        <v>41</v>
      </c>
      <c r="I4" s="6" t="n">
        <v>27</v>
      </c>
      <c r="J4" s="6" t="n">
        <v>187</v>
      </c>
      <c r="K4" s="6" t="n">
        <v>63</v>
      </c>
      <c r="L4" s="6" t="n">
        <v>171</v>
      </c>
    </row>
    <row r="5" spans="1:12">
      <c r="A5" s="3" t="s">
        <v>153</v>
      </c>
    </row>
    <row r="6" spans="1:12">
      <c r="A6" s="4" t="s">
        <v>1399</v>
      </c>
      <c r="J6" s="5" t="n">
        <v>-100</v>
      </c>
      <c r="K6" s="5" t="n">
        <v>-299</v>
      </c>
      <c r="L6" s="5" t="n">
        <v>-152</v>
      </c>
    </row>
    <row r="7" spans="1:12">
      <c r="A7" s="4" t="s">
        <v>164</v>
      </c>
      <c r="J7" s="5" t="n">
        <v>-23378</v>
      </c>
      <c r="K7" s="5" t="n">
        <v>-25322</v>
      </c>
      <c r="L7" s="5" t="n">
        <v>-16340</v>
      </c>
    </row>
    <row r="8" spans="1:12">
      <c r="A8" s="3" t="s">
        <v>165</v>
      </c>
    </row>
    <row r="9" spans="1:12">
      <c r="A9" s="4" t="s">
        <v>1400</v>
      </c>
      <c r="J9" s="5" t="n">
        <v>24607</v>
      </c>
      <c r="K9" s="5" t="n">
        <v>22494</v>
      </c>
      <c r="L9" s="5" t="n">
        <v>16201</v>
      </c>
    </row>
    <row r="10" spans="1:12">
      <c r="A10" s="3" t="s">
        <v>180</v>
      </c>
    </row>
    <row r="11" spans="1:12">
      <c r="A11" s="4" t="s">
        <v>187</v>
      </c>
      <c r="J11" s="5" t="n">
        <v>0</v>
      </c>
      <c r="K11" s="5" t="n">
        <v>0</v>
      </c>
      <c r="L11" s="5" t="n">
        <v>-267</v>
      </c>
    </row>
    <row r="12" spans="1:12">
      <c r="A12" s="4" t="s">
        <v>1401</v>
      </c>
      <c r="J12" s="5" t="n">
        <v>0</v>
      </c>
      <c r="K12" s="5" t="n">
        <v>0</v>
      </c>
      <c r="L12" s="5" t="n">
        <v>-105</v>
      </c>
    </row>
    <row r="13" spans="1:12">
      <c r="A13" s="4" t="s">
        <v>188</v>
      </c>
      <c r="J13" s="5" t="n">
        <v>-1020</v>
      </c>
      <c r="K13" s="5" t="n">
        <v>2843</v>
      </c>
      <c r="L13" s="5" t="n">
        <v>109</v>
      </c>
    </row>
    <row r="14" spans="1:12">
      <c r="A14" s="4" t="s">
        <v>1402</v>
      </c>
      <c r="E14" s="5" t="n">
        <v>204</v>
      </c>
      <c r="J14" s="5" t="n">
        <v>204</v>
      </c>
    </row>
    <row r="15" spans="1:12">
      <c r="A15" s="4" t="s">
        <v>1403</v>
      </c>
      <c r="B15" s="5" t="n">
        <v>408</v>
      </c>
      <c r="F15" s="5" t="n">
        <v>204</v>
      </c>
      <c r="J15" s="5" t="n">
        <v>408</v>
      </c>
      <c r="K15" s="5" t="n">
        <v>204</v>
      </c>
    </row>
    <row r="16" spans="1:12">
      <c r="A16" s="4" t="s">
        <v>1387</v>
      </c>
    </row>
    <row r="17" spans="1:12">
      <c r="A17" s="3" t="s">
        <v>152</v>
      </c>
    </row>
    <row r="18" spans="1:12">
      <c r="A18" s="4" t="s">
        <v>111</v>
      </c>
      <c r="J18" s="5" t="n">
        <v>187</v>
      </c>
      <c r="K18" s="5" t="n">
        <v>63</v>
      </c>
      <c r="L18" s="5" t="n">
        <v>171</v>
      </c>
    </row>
    <row r="19" spans="1:12">
      <c r="A19" s="3" t="s">
        <v>153</v>
      </c>
    </row>
    <row r="20" spans="1:12">
      <c r="A20" s="4" t="s">
        <v>1404</v>
      </c>
      <c r="J20" s="5" t="n">
        <v>-177</v>
      </c>
      <c r="K20" s="5" t="n">
        <v>47</v>
      </c>
      <c r="L20" s="5" t="n">
        <v>12</v>
      </c>
    </row>
    <row r="21" spans="1:12">
      <c r="A21" s="4" t="s">
        <v>139</v>
      </c>
      <c r="J21" s="5" t="n">
        <v>10</v>
      </c>
      <c r="K21" s="5" t="n">
        <v>5</v>
      </c>
      <c r="L21" s="5" t="n">
        <v>10</v>
      </c>
    </row>
    <row r="22" spans="1:12">
      <c r="A22" s="4" t="s">
        <v>1399</v>
      </c>
      <c r="J22" s="5" t="n">
        <v>8</v>
      </c>
      <c r="K22" s="5" t="n">
        <v>18</v>
      </c>
      <c r="L22" s="5" t="n">
        <v>-8</v>
      </c>
    </row>
    <row r="23" spans="1:12">
      <c r="A23" s="4" t="s">
        <v>1405</v>
      </c>
      <c r="J23" s="5" t="n">
        <v>2</v>
      </c>
      <c r="K23" s="5" t="n">
        <v>-2</v>
      </c>
      <c r="L23" s="5" t="n">
        <v>-22</v>
      </c>
    </row>
    <row r="24" spans="1:12">
      <c r="A24" s="4" t="s">
        <v>1406</v>
      </c>
      <c r="J24" s="5" t="n">
        <v>-25</v>
      </c>
      <c r="K24" s="5" t="n">
        <v>-5</v>
      </c>
      <c r="L24" s="5" t="n">
        <v>-4</v>
      </c>
    </row>
    <row r="25" spans="1:12">
      <c r="A25" s="4" t="s">
        <v>164</v>
      </c>
      <c r="J25" s="5" t="n">
        <v>5</v>
      </c>
      <c r="K25" s="5" t="n">
        <v>126</v>
      </c>
      <c r="L25" s="5" t="n">
        <v>159</v>
      </c>
    </row>
    <row r="26" spans="1:12">
      <c r="A26" s="3" t="s">
        <v>165</v>
      </c>
    </row>
    <row r="27" spans="1:12">
      <c r="A27" s="4" t="s">
        <v>1400</v>
      </c>
      <c r="J27" s="5" t="n">
        <v>0</v>
      </c>
      <c r="K27" s="5" t="n">
        <v>0</v>
      </c>
      <c r="L27" s="5" t="n">
        <v>0</v>
      </c>
    </row>
    <row r="28" spans="1:12">
      <c r="A28" s="3" t="s">
        <v>180</v>
      </c>
    </row>
    <row r="29" spans="1:12">
      <c r="A29" s="4" t="s">
        <v>1407</v>
      </c>
      <c r="J29" s="5" t="n">
        <v>0</v>
      </c>
      <c r="K29" s="5" t="n">
        <v>0</v>
      </c>
      <c r="L29" s="5" t="n">
        <v>245</v>
      </c>
    </row>
    <row r="30" spans="1:12">
      <c r="A30" s="4" t="s">
        <v>187</v>
      </c>
      <c r="J30" s="5" t="n">
        <v>0</v>
      </c>
      <c r="K30" s="5" t="n">
        <v>0</v>
      </c>
      <c r="L30" s="5" t="n">
        <v>-267</v>
      </c>
    </row>
    <row r="31" spans="1:12">
      <c r="A31" s="4" t="s">
        <v>1401</v>
      </c>
      <c r="J31" s="5" t="n">
        <v>0</v>
      </c>
      <c r="K31" s="5" t="n">
        <v>0</v>
      </c>
      <c r="L31" s="5" t="n">
        <v>-104</v>
      </c>
    </row>
    <row r="32" spans="1:12">
      <c r="A32" s="4" t="s">
        <v>188</v>
      </c>
      <c r="J32" s="5" t="n">
        <v>0</v>
      </c>
      <c r="K32" s="5" t="n">
        <v>0</v>
      </c>
      <c r="L32" s="5" t="n">
        <v>-126</v>
      </c>
    </row>
    <row r="33" spans="1:12">
      <c r="A33" s="4" t="s">
        <v>1408</v>
      </c>
      <c r="J33" s="5" t="n">
        <v>5</v>
      </c>
      <c r="K33" s="5" t="n">
        <v>126</v>
      </c>
      <c r="L33" s="5" t="n">
        <v>33</v>
      </c>
    </row>
    <row r="34" spans="1:12">
      <c r="A34" s="4" t="s">
        <v>1402</v>
      </c>
      <c r="E34" s="6" t="n">
        <v>196</v>
      </c>
      <c r="I34" s="6" t="n">
        <v>70</v>
      </c>
      <c r="J34" s="5" t="n">
        <v>196</v>
      </c>
      <c r="K34" s="5" t="n">
        <v>70</v>
      </c>
      <c r="L34" s="5" t="n">
        <v>37</v>
      </c>
    </row>
    <row r="35" spans="1:12">
      <c r="A35" s="4" t="s">
        <v>1403</v>
      </c>
      <c r="B35" s="6" t="n">
        <v>201</v>
      </c>
      <c r="F35" s="6" t="n">
        <v>196</v>
      </c>
      <c r="J35" s="6" t="n">
        <v>201</v>
      </c>
      <c r="K35" s="6" t="n">
        <v>196</v>
      </c>
      <c r="L35" s="6" t="n">
        <v>7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9</v>
      </c>
      <c r="B1" s="2" t="s">
        <v>438</v>
      </c>
      <c r="J1" s="2" t="s">
        <v>1</v>
      </c>
    </row>
    <row r="2" spans="1:12">
      <c r="B2" s="2" t="s">
        <v>2</v>
      </c>
      <c r="C2" s="2" t="s">
        <v>556</v>
      </c>
      <c r="D2" s="2" t="s">
        <v>4</v>
      </c>
      <c r="E2" s="2" t="s">
        <v>439</v>
      </c>
      <c r="F2" s="2" t="s">
        <v>33</v>
      </c>
      <c r="G2" s="2" t="s">
        <v>557</v>
      </c>
      <c r="H2" s="2" t="s">
        <v>558</v>
      </c>
      <c r="I2" s="2" t="s">
        <v>559</v>
      </c>
      <c r="J2" s="2" t="s">
        <v>2</v>
      </c>
      <c r="K2" s="2" t="s">
        <v>33</v>
      </c>
      <c r="L2" s="2" t="s">
        <v>79</v>
      </c>
    </row>
    <row r="3" spans="1:12">
      <c r="A3" s="3" t="s">
        <v>269</v>
      </c>
    </row>
    <row r="4" spans="1:12">
      <c r="A4" s="4" t="s">
        <v>1410</v>
      </c>
      <c r="B4" s="6" t="n">
        <v>181</v>
      </c>
      <c r="C4" s="6" t="n">
        <v>183</v>
      </c>
      <c r="D4" s="6" t="n">
        <v>167</v>
      </c>
      <c r="E4" s="6" t="n">
        <v>152</v>
      </c>
      <c r="F4" s="6" t="n">
        <v>148</v>
      </c>
      <c r="G4" s="6" t="n">
        <v>140</v>
      </c>
      <c r="H4" s="6" t="n">
        <v>129</v>
      </c>
      <c r="I4" s="6" t="n">
        <v>110</v>
      </c>
      <c r="J4" s="6" t="n">
        <v>683</v>
      </c>
      <c r="K4" s="6" t="n">
        <v>527</v>
      </c>
      <c r="L4" s="6" t="n">
        <v>417</v>
      </c>
    </row>
    <row r="5" spans="1:12">
      <c r="A5" s="4" t="s">
        <v>1411</v>
      </c>
      <c r="B5" s="5" t="n">
        <v>29</v>
      </c>
      <c r="C5" s="5" t="n">
        <v>59</v>
      </c>
      <c r="D5" s="5" t="n">
        <v>52</v>
      </c>
      <c r="E5" s="5" t="n">
        <v>46</v>
      </c>
      <c r="F5" s="5" t="n">
        <v>41</v>
      </c>
      <c r="G5" s="5" t="n">
        <v>37</v>
      </c>
      <c r="H5" s="5" t="n">
        <v>32</v>
      </c>
      <c r="I5" s="5" t="n">
        <v>27</v>
      </c>
      <c r="J5" s="5" t="n">
        <v>186</v>
      </c>
      <c r="K5" s="5" t="n">
        <v>137</v>
      </c>
      <c r="L5" s="5" t="n">
        <v>94</v>
      </c>
    </row>
    <row r="6" spans="1:12">
      <c r="A6" s="4" t="s">
        <v>88</v>
      </c>
      <c r="B6" s="5" t="n">
        <v>152</v>
      </c>
      <c r="C6" s="5" t="n">
        <v>124</v>
      </c>
      <c r="D6" s="5" t="n">
        <v>115</v>
      </c>
      <c r="E6" s="5" t="n">
        <v>106</v>
      </c>
      <c r="F6" s="5" t="n">
        <v>107</v>
      </c>
      <c r="G6" s="5" t="n">
        <v>103</v>
      </c>
      <c r="H6" s="5" t="n">
        <v>97</v>
      </c>
      <c r="I6" s="5" t="n">
        <v>83</v>
      </c>
      <c r="J6" s="5" t="n">
        <v>497</v>
      </c>
      <c r="K6" s="5" t="n">
        <v>390</v>
      </c>
      <c r="L6" s="5" t="n">
        <v>323</v>
      </c>
    </row>
    <row r="7" spans="1:12">
      <c r="A7" s="4" t="s">
        <v>89</v>
      </c>
      <c r="B7" s="5" t="n">
        <v>-5</v>
      </c>
      <c r="C7" s="5" t="n">
        <v>-2</v>
      </c>
      <c r="D7" s="5" t="n">
        <v>-1</v>
      </c>
      <c r="E7" s="5" t="n">
        <v>0</v>
      </c>
      <c r="F7" s="5" t="n">
        <v>2</v>
      </c>
      <c r="G7" s="5" t="n">
        <v>2</v>
      </c>
      <c r="H7" s="5" t="n">
        <v>-1</v>
      </c>
      <c r="I7" s="5" t="n">
        <v>3</v>
      </c>
      <c r="J7" s="5" t="n">
        <v>-8</v>
      </c>
      <c r="K7" s="5" t="n">
        <v>6</v>
      </c>
      <c r="L7" s="5" t="n">
        <v>-8</v>
      </c>
    </row>
    <row r="8" spans="1:12">
      <c r="A8" s="4" t="s">
        <v>90</v>
      </c>
      <c r="B8" s="5" t="n">
        <v>157</v>
      </c>
      <c r="C8" s="5" t="n">
        <v>126</v>
      </c>
      <c r="D8" s="5" t="n">
        <v>116</v>
      </c>
      <c r="E8" s="5" t="n">
        <v>106</v>
      </c>
      <c r="F8" s="5" t="n">
        <v>105</v>
      </c>
      <c r="G8" s="5" t="n">
        <v>101</v>
      </c>
      <c r="H8" s="5" t="n">
        <v>98</v>
      </c>
      <c r="I8" s="5" t="n">
        <v>80</v>
      </c>
      <c r="J8" s="5" t="n">
        <v>505</v>
      </c>
      <c r="K8" s="5" t="n">
        <v>384</v>
      </c>
      <c r="L8" s="5" t="n">
        <v>331</v>
      </c>
    </row>
    <row r="9" spans="1:12">
      <c r="A9" s="4" t="s">
        <v>92</v>
      </c>
      <c r="B9" s="5" t="n">
        <v>34</v>
      </c>
      <c r="C9" s="5" t="n">
        <v>43</v>
      </c>
      <c r="D9" s="5" t="n">
        <v>63</v>
      </c>
      <c r="E9" s="5" t="n">
        <v>60</v>
      </c>
      <c r="F9" s="5" t="n">
        <v>79</v>
      </c>
      <c r="G9" s="5" t="n">
        <v>75</v>
      </c>
      <c r="H9" s="5" t="n">
        <v>66</v>
      </c>
      <c r="I9" s="5" t="n">
        <v>48</v>
      </c>
      <c r="J9" s="5" t="n">
        <v>200</v>
      </c>
      <c r="K9" s="5" t="n">
        <v>268</v>
      </c>
      <c r="L9" s="5" t="n">
        <v>316</v>
      </c>
    </row>
    <row r="10" spans="1:12">
      <c r="A10" s="4" t="s">
        <v>93</v>
      </c>
      <c r="B10" s="5" t="n">
        <v>20</v>
      </c>
      <c r="C10" s="5" t="n">
        <v>23</v>
      </c>
      <c r="D10" s="5" t="n">
        <v>24</v>
      </c>
      <c r="E10" s="5" t="n">
        <v>20</v>
      </c>
      <c r="F10" s="5" t="n">
        <v>24</v>
      </c>
      <c r="G10" s="5" t="n">
        <v>23</v>
      </c>
      <c r="H10" s="5" t="n">
        <v>20</v>
      </c>
      <c r="I10" s="5" t="n">
        <v>15</v>
      </c>
      <c r="J10" s="5" t="n">
        <v>87</v>
      </c>
      <c r="K10" s="5" t="n">
        <v>82</v>
      </c>
      <c r="L10" s="5" t="n">
        <v>76</v>
      </c>
    </row>
    <row r="11" spans="1:12">
      <c r="A11" s="4" t="s">
        <v>96</v>
      </c>
      <c r="B11" s="5" t="n">
        <v>6</v>
      </c>
      <c r="C11" s="5" t="n">
        <v>5</v>
      </c>
      <c r="D11" s="5" t="n">
        <v>5</v>
      </c>
      <c r="E11" s="5" t="n">
        <v>5</v>
      </c>
      <c r="F11" s="5" t="n">
        <v>4</v>
      </c>
      <c r="G11" s="5" t="n">
        <v>5</v>
      </c>
      <c r="H11" s="5" t="n">
        <v>5</v>
      </c>
      <c r="I11" s="5" t="n">
        <v>4</v>
      </c>
      <c r="J11" s="5" t="n">
        <v>21</v>
      </c>
      <c r="K11" s="5" t="n">
        <v>18</v>
      </c>
      <c r="L11" s="5" t="n">
        <v>22</v>
      </c>
    </row>
    <row r="12" spans="1:12">
      <c r="A12" s="4" t="s">
        <v>95</v>
      </c>
      <c r="B12" s="5" t="n">
        <v>8</v>
      </c>
      <c r="C12" s="5" t="n">
        <v>5</v>
      </c>
      <c r="D12" s="5" t="n">
        <v>5</v>
      </c>
      <c r="E12" s="5" t="n">
        <v>5</v>
      </c>
      <c r="F12" s="5" t="n">
        <v>5</v>
      </c>
      <c r="G12" s="5" t="n">
        <v>5</v>
      </c>
      <c r="H12" s="5" t="n">
        <v>6</v>
      </c>
      <c r="I12" s="5" t="n">
        <v>5</v>
      </c>
      <c r="J12" s="5" t="n">
        <v>23</v>
      </c>
      <c r="K12" s="5" t="n">
        <v>21</v>
      </c>
      <c r="L12" s="5" t="n">
        <v>18</v>
      </c>
    </row>
    <row r="13" spans="1:12">
      <c r="A13" s="4" t="s">
        <v>1412</v>
      </c>
      <c r="B13" s="5" t="n">
        <v>10</v>
      </c>
      <c r="C13" s="5" t="n">
        <v>13</v>
      </c>
      <c r="D13" s="5" t="n">
        <v>9</v>
      </c>
      <c r="E13" s="5" t="n">
        <v>4</v>
      </c>
      <c r="F13" s="5" t="n">
        <v>-4</v>
      </c>
      <c r="G13" s="5" t="n">
        <v>6</v>
      </c>
      <c r="H13" s="5" t="n">
        <v>6</v>
      </c>
      <c r="I13" s="5" t="n">
        <v>14</v>
      </c>
      <c r="J13" s="5" t="n">
        <v>36</v>
      </c>
      <c r="K13" s="5" t="n">
        <v>22</v>
      </c>
      <c r="L13" s="5" t="n">
        <v>-26</v>
      </c>
    </row>
    <row r="14" spans="1:12">
      <c r="A14" s="4" t="s">
        <v>97</v>
      </c>
      <c r="B14" s="5" t="n">
        <v>20</v>
      </c>
      <c r="C14" s="5" t="n">
        <v>18</v>
      </c>
      <c r="D14" s="5" t="n">
        <v>17</v>
      </c>
      <c r="E14" s="5" t="n">
        <v>17</v>
      </c>
      <c r="F14" s="5" t="n">
        <v>16</v>
      </c>
      <c r="G14" s="5" t="n">
        <v>16</v>
      </c>
      <c r="H14" s="5" t="n">
        <v>13</v>
      </c>
      <c r="I14" s="5" t="n">
        <v>14</v>
      </c>
      <c r="J14" s="5" t="n">
        <v>72</v>
      </c>
      <c r="K14" s="5" t="n">
        <v>59</v>
      </c>
      <c r="L14" s="5" t="n">
        <v>81</v>
      </c>
    </row>
    <row r="15" spans="1:12">
      <c r="A15" s="4" t="s">
        <v>1413</v>
      </c>
      <c r="B15" s="5" t="n">
        <v>189</v>
      </c>
      <c r="C15" s="5" t="n">
        <v>173</v>
      </c>
      <c r="D15" s="5" t="n">
        <v>177</v>
      </c>
      <c r="E15" s="5" t="n">
        <v>173</v>
      </c>
      <c r="F15" s="5" t="n">
        <v>178</v>
      </c>
      <c r="G15" s="5" t="n">
        <v>171</v>
      </c>
      <c r="H15" s="5" t="n">
        <v>154</v>
      </c>
      <c r="I15" s="5" t="n">
        <v>140</v>
      </c>
      <c r="J15" s="5" t="n">
        <v>712</v>
      </c>
      <c r="K15" s="5" t="n">
        <v>643</v>
      </c>
      <c r="L15" s="5" t="n">
        <v>560</v>
      </c>
    </row>
    <row r="16" spans="1:12">
      <c r="A16" s="4" t="s">
        <v>109</v>
      </c>
      <c r="B16" s="5" t="n">
        <v>66</v>
      </c>
      <c r="C16" s="5" t="n">
        <v>60</v>
      </c>
      <c r="D16" s="5" t="n">
        <v>62</v>
      </c>
      <c r="E16" s="5" t="n">
        <v>44</v>
      </c>
      <c r="F16" s="5" t="n">
        <v>51</v>
      </c>
      <c r="G16" s="5" t="n">
        <v>60</v>
      </c>
      <c r="H16" s="5" t="n">
        <v>60</v>
      </c>
      <c r="I16" s="5" t="n">
        <v>40</v>
      </c>
      <c r="J16" s="5" t="n">
        <v>232</v>
      </c>
      <c r="K16" s="5" t="n">
        <v>211</v>
      </c>
      <c r="L16" s="5" t="n">
        <v>258</v>
      </c>
    </row>
    <row r="17" spans="1:12">
      <c r="A17" s="4" t="s">
        <v>110</v>
      </c>
      <c r="B17" s="5" t="n">
        <v>12</v>
      </c>
      <c r="C17" s="5" t="n">
        <v>12</v>
      </c>
      <c r="D17" s="5" t="n">
        <v>12</v>
      </c>
      <c r="E17" s="5" t="n">
        <v>9</v>
      </c>
      <c r="F17" s="5" t="n">
        <v>96</v>
      </c>
      <c r="G17" s="5" t="n">
        <v>20</v>
      </c>
      <c r="H17" s="5" t="n">
        <v>19</v>
      </c>
      <c r="I17" s="5" t="n">
        <v>13</v>
      </c>
      <c r="J17" s="5" t="n">
        <v>45</v>
      </c>
      <c r="K17" s="5" t="n">
        <v>148</v>
      </c>
      <c r="L17" s="5" t="n">
        <v>87</v>
      </c>
    </row>
    <row r="18" spans="1:12">
      <c r="A18" s="4" t="s">
        <v>111</v>
      </c>
      <c r="B18" s="6" t="n">
        <v>54</v>
      </c>
      <c r="C18" s="6" t="n">
        <v>48</v>
      </c>
      <c r="D18" s="6" t="n">
        <v>50</v>
      </c>
      <c r="E18" s="6" t="n">
        <v>35</v>
      </c>
      <c r="F18" s="6" t="n">
        <v>-45</v>
      </c>
      <c r="G18" s="6" t="n">
        <v>40</v>
      </c>
      <c r="H18" s="6" t="n">
        <v>41</v>
      </c>
      <c r="I18" s="6" t="n">
        <v>27</v>
      </c>
      <c r="J18" s="6" t="n">
        <v>187</v>
      </c>
      <c r="K18" s="6" t="n">
        <v>63</v>
      </c>
      <c r="L18" s="6" t="n">
        <v>171</v>
      </c>
    </row>
    <row r="19" spans="1:12">
      <c r="A19" s="4" t="s">
        <v>979</v>
      </c>
      <c r="B19" s="7" t="n">
        <v>0.9399999999999999</v>
      </c>
      <c r="C19" s="7" t="n">
        <v>0.84</v>
      </c>
      <c r="D19" s="7" t="n">
        <v>0.86</v>
      </c>
      <c r="E19" s="7" t="n">
        <v>0.61</v>
      </c>
      <c r="F19" s="7" t="n">
        <v>-0.79</v>
      </c>
      <c r="G19" s="7" t="n">
        <v>0.71</v>
      </c>
      <c r="H19" s="7" t="n">
        <v>0.72</v>
      </c>
      <c r="I19" s="7" t="n">
        <v>0.47</v>
      </c>
      <c r="J19" s="7" t="n">
        <v>3.26</v>
      </c>
      <c r="K19" s="7" t="n">
        <v>1.11</v>
      </c>
      <c r="L19" s="7" t="n">
        <v>2.71</v>
      </c>
    </row>
    <row r="20" spans="1:12">
      <c r="A20" s="4" t="s">
        <v>1414</v>
      </c>
      <c r="B20" s="7" t="n">
        <v>0.93</v>
      </c>
      <c r="C20" s="7" t="n">
        <v>0.83</v>
      </c>
      <c r="D20" s="7" t="n">
        <v>0.85</v>
      </c>
      <c r="E20" s="7" t="n">
        <v>0.6</v>
      </c>
      <c r="F20" s="7" t="n">
        <v>-0.79</v>
      </c>
      <c r="G20" s="7" t="n">
        <v>0.7</v>
      </c>
      <c r="H20" s="7" t="n">
        <v>0.71</v>
      </c>
      <c r="I20" s="7" t="n">
        <v>0.46</v>
      </c>
      <c r="J20" s="7" t="n">
        <v>3.21</v>
      </c>
      <c r="K20" s="7" t="n">
        <v>1.09</v>
      </c>
      <c r="L20" s="7" t="n">
        <v>2.6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0</v>
      </c>
      <c r="C3" s="6" t="n">
        <v>122</v>
      </c>
    </row>
    <row r="4" spans="1:3">
      <c r="A4" s="4" t="s">
        <v>36</v>
      </c>
      <c r="B4" s="5" t="n">
        <v>148</v>
      </c>
      <c r="C4" s="5" t="n">
        <v>82</v>
      </c>
    </row>
    <row r="5" spans="1:3">
      <c r="A5" s="4" t="s">
        <v>37</v>
      </c>
      <c r="B5" s="5" t="n">
        <v>408</v>
      </c>
      <c r="C5" s="5" t="n">
        <v>204</v>
      </c>
    </row>
    <row r="6" spans="1:3">
      <c r="A6" s="4" t="s">
        <v>38</v>
      </c>
      <c r="B6" s="5" t="n">
        <v>2142</v>
      </c>
      <c r="C6" s="5" t="n">
        <v>1853</v>
      </c>
    </row>
    <row r="7" spans="1:3">
      <c r="A7" s="4" t="s">
        <v>39</v>
      </c>
      <c r="B7" s="5" t="n">
        <v>703</v>
      </c>
      <c r="C7" s="5" t="n">
        <v>939</v>
      </c>
    </row>
    <row r="8" spans="1:3">
      <c r="A8" s="4" t="s">
        <v>40</v>
      </c>
      <c r="B8" s="5" t="n">
        <v>3869</v>
      </c>
      <c r="C8" s="5" t="n">
        <v>4321</v>
      </c>
    </row>
    <row r="9" spans="1:3">
      <c r="A9" s="4" t="s">
        <v>41</v>
      </c>
      <c r="B9" s="5" t="n">
        <v>9088</v>
      </c>
      <c r="C9" s="5" t="n">
        <v>7713</v>
      </c>
    </row>
    <row r="10" spans="1:3">
      <c r="A10" s="4" t="s">
        <v>42</v>
      </c>
      <c r="B10" s="5" t="n">
        <v>392</v>
      </c>
      <c r="C10" s="5" t="n">
        <v>271</v>
      </c>
    </row>
    <row r="11" spans="1:3">
      <c r="A11" s="4" t="s">
        <v>43</v>
      </c>
      <c r="B11" s="5" t="n">
        <v>-128</v>
      </c>
      <c r="C11" s="5" t="n">
        <v>-140</v>
      </c>
    </row>
    <row r="12" spans="1:3">
      <c r="A12" s="4" t="s">
        <v>44</v>
      </c>
      <c r="B12" s="5" t="n">
        <v>9352</v>
      </c>
      <c r="C12" s="5" t="n">
        <v>7844</v>
      </c>
    </row>
    <row r="13" spans="1:3">
      <c r="A13" s="4" t="s">
        <v>45</v>
      </c>
      <c r="B13" s="5" t="n">
        <v>290</v>
      </c>
      <c r="C13" s="5" t="n">
        <v>291</v>
      </c>
    </row>
    <row r="14" spans="1:3">
      <c r="A14" s="4" t="s">
        <v>46</v>
      </c>
      <c r="B14" s="5" t="n">
        <v>103</v>
      </c>
      <c r="C14" s="5" t="n">
        <v>136</v>
      </c>
    </row>
    <row r="15" spans="1:3">
      <c r="A15" s="4" t="s">
        <v>47</v>
      </c>
      <c r="B15" s="5" t="n">
        <v>303</v>
      </c>
      <c r="C15" s="5" t="n">
        <v>303</v>
      </c>
    </row>
    <row r="16" spans="1:3">
      <c r="A16" s="4" t="s">
        <v>48</v>
      </c>
      <c r="B16" s="5" t="n">
        <v>390</v>
      </c>
      <c r="C16" s="5" t="n">
        <v>330</v>
      </c>
    </row>
    <row r="17" spans="1:3">
      <c r="A17" s="4" t="s">
        <v>49</v>
      </c>
      <c r="B17" s="5" t="n">
        <v>190</v>
      </c>
      <c r="C17" s="5" t="n">
        <v>21</v>
      </c>
    </row>
    <row r="18" spans="1:3">
      <c r="A18" s="4" t="s">
        <v>50</v>
      </c>
      <c r="B18" s="5" t="n">
        <v>781</v>
      </c>
      <c r="C18" s="5" t="n">
        <v>670</v>
      </c>
    </row>
    <row r="19" spans="1:3">
      <c r="A19" s="4" t="s">
        <v>51</v>
      </c>
      <c r="B19" s="5" t="n">
        <v>18531</v>
      </c>
      <c r="C19" s="5" t="n">
        <v>16912</v>
      </c>
    </row>
    <row r="20" spans="1:3">
      <c r="A20" s="3" t="s">
        <v>52</v>
      </c>
    </row>
    <row r="21" spans="1:3">
      <c r="A21" s="4" t="s">
        <v>53</v>
      </c>
      <c r="B21" s="5" t="n">
        <v>2989</v>
      </c>
      <c r="C21" s="5" t="n">
        <v>2049</v>
      </c>
    </row>
    <row r="22" spans="1:3">
      <c r="A22" s="4" t="s">
        <v>54</v>
      </c>
      <c r="B22" s="5" t="n">
        <v>9391</v>
      </c>
      <c r="C22" s="5" t="n">
        <v>6885</v>
      </c>
    </row>
    <row r="23" spans="1:3">
      <c r="A23" s="4" t="s">
        <v>55</v>
      </c>
      <c r="B23" s="5" t="n">
        <v>12380</v>
      </c>
      <c r="C23" s="5" t="n">
        <v>8934</v>
      </c>
    </row>
    <row r="24" spans="1:3">
      <c r="A24" s="4" t="s">
        <v>56</v>
      </c>
      <c r="B24" s="5" t="n">
        <v>3244</v>
      </c>
      <c r="C24" s="5" t="n">
        <v>4260</v>
      </c>
    </row>
    <row r="25" spans="1:3">
      <c r="A25" s="4" t="s">
        <v>57</v>
      </c>
      <c r="B25" s="5" t="n">
        <v>150</v>
      </c>
      <c r="C25" s="5" t="n">
        <v>1405</v>
      </c>
    </row>
    <row r="26" spans="1:3">
      <c r="A26" s="4" t="s">
        <v>58</v>
      </c>
      <c r="B26" s="5" t="n">
        <v>495</v>
      </c>
      <c r="C26" s="5" t="n">
        <v>494</v>
      </c>
    </row>
    <row r="27" spans="1:3">
      <c r="A27" s="4" t="s">
        <v>59</v>
      </c>
      <c r="B27" s="5" t="n">
        <v>692</v>
      </c>
      <c r="C27" s="5" t="n">
        <v>420</v>
      </c>
    </row>
    <row r="28" spans="1:3">
      <c r="A28" s="4" t="s">
        <v>60</v>
      </c>
      <c r="B28" s="5" t="n">
        <v>16961</v>
      </c>
      <c r="C28" s="5" t="n">
        <v>15513</v>
      </c>
    </row>
    <row r="29" spans="1:3">
      <c r="A29" s="3" t="s">
        <v>61</v>
      </c>
    </row>
    <row r="30" spans="1:3">
      <c r="A30" s="4" t="s">
        <v>62</v>
      </c>
      <c r="B30" s="5" t="n">
        <v>1</v>
      </c>
      <c r="C30" s="5" t="n">
        <v>1</v>
      </c>
    </row>
    <row r="31" spans="1:3">
      <c r="A31" s="4" t="s">
        <v>63</v>
      </c>
      <c r="B31" s="5" t="n">
        <v>1522</v>
      </c>
      <c r="C31" s="5" t="n">
        <v>1512</v>
      </c>
    </row>
    <row r="32" spans="1:3">
      <c r="A32" s="4" t="s">
        <v>64</v>
      </c>
      <c r="B32" s="5" t="n">
        <v>-47</v>
      </c>
      <c r="C32" s="5" t="n">
        <v>-16</v>
      </c>
    </row>
    <row r="33" spans="1:3">
      <c r="A33" s="4" t="s">
        <v>65</v>
      </c>
      <c r="B33" s="5" t="n">
        <v>94</v>
      </c>
      <c r="C33" s="5" t="n">
        <v>-98</v>
      </c>
    </row>
    <row r="34" spans="1:3">
      <c r="A34" s="4" t="s">
        <v>66</v>
      </c>
      <c r="B34" s="5" t="n">
        <v>1570</v>
      </c>
      <c r="C34" s="5" t="n">
        <v>1399</v>
      </c>
    </row>
    <row r="35" spans="1:3">
      <c r="A35" s="4" t="s">
        <v>67</v>
      </c>
      <c r="B35" s="6" t="n">
        <v>18531</v>
      </c>
      <c r="C35" s="6" t="n">
        <v>16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243</v>
      </c>
    </row>
    <row r="4" spans="1:2">
      <c r="A4" s="4" t="s">
        <v>128</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3</v>
      </c>
    </row>
    <row r="2" spans="1:3">
      <c r="A2" s="3" t="s">
        <v>34</v>
      </c>
    </row>
    <row r="3" spans="1:3">
      <c r="A3" s="4" t="s">
        <v>69</v>
      </c>
      <c r="B3" s="6" t="n">
        <v>3732</v>
      </c>
      <c r="C3" s="6" t="n">
        <v>4300</v>
      </c>
    </row>
    <row r="4" spans="1:3">
      <c r="A4" s="4" t="s">
        <v>70</v>
      </c>
      <c r="B4" s="5" t="n">
        <v>10</v>
      </c>
      <c r="C4" s="5" t="n">
        <v>12</v>
      </c>
    </row>
    <row r="5" spans="1:3">
      <c r="A5" s="3" t="s">
        <v>71</v>
      </c>
    </row>
    <row r="6" spans="1:3">
      <c r="A6" s="4" t="s">
        <v>72</v>
      </c>
      <c r="B6" s="6" t="n">
        <v>60</v>
      </c>
      <c r="C6" s="6" t="n">
        <v>60</v>
      </c>
    </row>
    <row r="7" spans="1:3">
      <c r="A7" s="3" t="s">
        <v>73</v>
      </c>
    </row>
    <row r="8" spans="1:3">
      <c r="A8" s="4" t="s">
        <v>74</v>
      </c>
      <c r="B8" s="7" t="n">
        <v>0.01</v>
      </c>
      <c r="C8" s="7" t="n">
        <v>0.01</v>
      </c>
    </row>
    <row r="9" spans="1:3">
      <c r="A9" s="4" t="s">
        <v>75</v>
      </c>
      <c r="B9" s="5" t="n">
        <v>80000000</v>
      </c>
      <c r="C9" s="5" t="n">
        <v>80000000</v>
      </c>
    </row>
    <row r="10" spans="1:3">
      <c r="A10" s="4" t="s">
        <v>76</v>
      </c>
      <c r="B10" s="5" t="n">
        <v>57749464</v>
      </c>
      <c r="C10" s="5" t="n">
        <v>57321228</v>
      </c>
    </row>
    <row r="11" spans="1:3">
      <c r="A11" s="4" t="s">
        <v>77</v>
      </c>
      <c r="B11" s="5" t="n">
        <v>57749464</v>
      </c>
      <c r="C11" s="5" t="n">
        <v>573212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row r="6" spans="1:2">
      <c r="A6" s="4" t="s">
        <v>205</v>
      </c>
      <c r="B6" s="4" t="s">
        <v>276</v>
      </c>
    </row>
    <row r="7" spans="1:2">
      <c r="A7" s="4" t="s">
        <v>208</v>
      </c>
      <c r="B7" s="4" t="s">
        <v>277</v>
      </c>
    </row>
    <row r="8" spans="1:2">
      <c r="A8" s="4" t="s">
        <v>211</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19</v>
      </c>
      <c r="B13" s="4" t="s">
        <v>287</v>
      </c>
    </row>
    <row r="14" spans="1:2">
      <c r="A14" s="4" t="s">
        <v>216</v>
      </c>
      <c r="B14" s="4" t="s">
        <v>288</v>
      </c>
    </row>
    <row r="15" spans="1:2">
      <c r="A15" s="4" t="s">
        <v>213</v>
      </c>
      <c r="B15" s="4" t="s">
        <v>289</v>
      </c>
    </row>
    <row r="16" spans="1:2">
      <c r="A16" s="4" t="s">
        <v>222</v>
      </c>
      <c r="B16" s="4" t="s">
        <v>290</v>
      </c>
    </row>
    <row r="17" spans="1:2">
      <c r="A17" s="4" t="s">
        <v>225</v>
      </c>
      <c r="B17" s="4" t="s">
        <v>291</v>
      </c>
    </row>
    <row r="18" spans="1:2">
      <c r="A18" s="4" t="s">
        <v>292</v>
      </c>
      <c r="B18" s="4" t="s">
        <v>293</v>
      </c>
    </row>
    <row r="19" spans="1:2">
      <c r="A19" s="4" t="s">
        <v>228</v>
      </c>
      <c r="B19" s="4" t="s">
        <v>294</v>
      </c>
    </row>
    <row r="20" spans="1:2">
      <c r="A20" s="4" t="s">
        <v>295</v>
      </c>
      <c r="B20" s="4" t="s">
        <v>296</v>
      </c>
    </row>
    <row r="21" spans="1:2">
      <c r="A21" s="4" t="s">
        <v>297</v>
      </c>
      <c r="B21" s="4" t="s">
        <v>298</v>
      </c>
    </row>
    <row r="22" spans="1:2">
      <c r="A22" s="4" t="s">
        <v>250</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259</v>
      </c>
      <c r="B28"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43</v>
      </c>
      <c r="B1" s="2" t="s">
        <v>1</v>
      </c>
    </row>
    <row r="2" spans="1:2">
      <c r="B2" s="2" t="s">
        <v>2</v>
      </c>
    </row>
    <row r="3" spans="1:2">
      <c r="A3" s="3" t="s">
        <v>21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2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6" t="n">
        <v>595</v>
      </c>
      <c r="C4" s="6" t="n">
        <v>446</v>
      </c>
      <c r="D4" s="6" t="n">
        <v>348</v>
      </c>
    </row>
    <row r="5" spans="1:4">
      <c r="A5" s="4" t="s">
        <v>82</v>
      </c>
      <c r="B5" s="5" t="n">
        <v>86</v>
      </c>
      <c r="C5" s="5" t="n">
        <v>80</v>
      </c>
      <c r="D5" s="5" t="n">
        <v>68</v>
      </c>
    </row>
    <row r="6" spans="1:4">
      <c r="A6" s="4" t="s">
        <v>83</v>
      </c>
      <c r="B6" s="5" t="n">
        <v>2</v>
      </c>
      <c r="C6" s="5" t="n">
        <v>1</v>
      </c>
      <c r="D6" s="5" t="n">
        <v>1</v>
      </c>
    </row>
    <row r="7" spans="1:4">
      <c r="A7" s="4" t="s">
        <v>84</v>
      </c>
      <c r="B7" s="5" t="n">
        <v>683</v>
      </c>
      <c r="C7" s="5" t="n">
        <v>527</v>
      </c>
      <c r="D7" s="5" t="n">
        <v>417</v>
      </c>
    </row>
    <row r="8" spans="1:4">
      <c r="A8" s="3" t="s">
        <v>85</v>
      </c>
    </row>
    <row r="9" spans="1:4">
      <c r="A9" s="4" t="s">
        <v>86</v>
      </c>
      <c r="B9" s="5" t="n">
        <v>94</v>
      </c>
      <c r="C9" s="5" t="n">
        <v>52</v>
      </c>
      <c r="D9" s="5" t="n">
        <v>46</v>
      </c>
    </row>
    <row r="10" spans="1:4">
      <c r="A10" s="4" t="s">
        <v>56</v>
      </c>
      <c r="B10" s="5" t="n">
        <v>68</v>
      </c>
      <c r="C10" s="5" t="n">
        <v>36</v>
      </c>
      <c r="D10" s="5" t="n">
        <v>5</v>
      </c>
    </row>
    <row r="11" spans="1:4">
      <c r="A11" s="4" t="s">
        <v>57</v>
      </c>
      <c r="B11" s="5" t="n">
        <v>-4</v>
      </c>
      <c r="C11" s="5" t="n">
        <v>24</v>
      </c>
      <c r="D11" s="5" t="n">
        <v>27</v>
      </c>
    </row>
    <row r="12" spans="1:4">
      <c r="A12" s="4" t="s">
        <v>58</v>
      </c>
      <c r="B12" s="5" t="n">
        <v>28</v>
      </c>
      <c r="C12" s="5" t="n">
        <v>25</v>
      </c>
      <c r="D12" s="5" t="n">
        <v>16</v>
      </c>
    </row>
    <row r="13" spans="1:4">
      <c r="A13" s="4" t="s">
        <v>87</v>
      </c>
      <c r="B13" s="5" t="n">
        <v>186</v>
      </c>
      <c r="C13" s="5" t="n">
        <v>137</v>
      </c>
      <c r="D13" s="5" t="n">
        <v>94</v>
      </c>
    </row>
    <row r="14" spans="1:4">
      <c r="A14" s="4" t="s">
        <v>88</v>
      </c>
      <c r="B14" s="5" t="n">
        <v>497</v>
      </c>
      <c r="C14" s="5" t="n">
        <v>390</v>
      </c>
      <c r="D14" s="5" t="n">
        <v>323</v>
      </c>
    </row>
    <row r="15" spans="1:4">
      <c r="A15" s="4" t="s">
        <v>89</v>
      </c>
      <c r="B15" s="5" t="n">
        <v>-8</v>
      </c>
      <c r="C15" s="5" t="n">
        <v>6</v>
      </c>
      <c r="D15" s="5" t="n">
        <v>-8</v>
      </c>
    </row>
    <row r="16" spans="1:4">
      <c r="A16" s="4" t="s">
        <v>90</v>
      </c>
      <c r="B16" s="5" t="n">
        <v>505</v>
      </c>
      <c r="C16" s="5" t="n">
        <v>384</v>
      </c>
      <c r="D16" s="5" t="n">
        <v>331</v>
      </c>
    </row>
    <row r="17" spans="1:4">
      <c r="A17" s="3" t="s">
        <v>91</v>
      </c>
    </row>
    <row r="18" spans="1:4">
      <c r="A18" s="4" t="s">
        <v>92</v>
      </c>
      <c r="B18" s="5" t="n">
        <v>200</v>
      </c>
      <c r="C18" s="5" t="n">
        <v>268</v>
      </c>
      <c r="D18" s="5" t="n">
        <v>316</v>
      </c>
    </row>
    <row r="19" spans="1:4">
      <c r="A19" s="4" t="s">
        <v>93</v>
      </c>
      <c r="B19" s="5" t="n">
        <v>87</v>
      </c>
      <c r="C19" s="5" t="n">
        <v>82</v>
      </c>
      <c r="D19" s="5" t="n">
        <v>76</v>
      </c>
    </row>
    <row r="20" spans="1:4">
      <c r="A20" s="4" t="s">
        <v>94</v>
      </c>
      <c r="B20" s="5" t="n">
        <v>36</v>
      </c>
      <c r="C20" s="5" t="n">
        <v>22</v>
      </c>
      <c r="D20" s="5" t="n">
        <v>-26</v>
      </c>
    </row>
    <row r="21" spans="1:4">
      <c r="A21" s="4" t="s">
        <v>95</v>
      </c>
      <c r="B21" s="5" t="n">
        <v>23</v>
      </c>
      <c r="C21" s="5" t="n">
        <v>21</v>
      </c>
      <c r="D21" s="5" t="n">
        <v>18</v>
      </c>
    </row>
    <row r="22" spans="1:4">
      <c r="A22" s="4" t="s">
        <v>96</v>
      </c>
      <c r="B22" s="5" t="n">
        <v>21</v>
      </c>
      <c r="C22" s="5" t="n">
        <v>18</v>
      </c>
      <c r="D22" s="5" t="n">
        <v>22</v>
      </c>
    </row>
    <row r="23" spans="1:4">
      <c r="A23" s="4" t="s">
        <v>97</v>
      </c>
      <c r="B23" s="5" t="n">
        <v>72</v>
      </c>
      <c r="C23" s="5" t="n">
        <v>59</v>
      </c>
      <c r="D23" s="5" t="n">
        <v>81</v>
      </c>
    </row>
    <row r="24" spans="1:4">
      <c r="A24" s="4" t="s">
        <v>98</v>
      </c>
      <c r="B24" s="5" t="n">
        <v>439</v>
      </c>
      <c r="C24" s="5" t="n">
        <v>470</v>
      </c>
      <c r="D24" s="5" t="n">
        <v>487</v>
      </c>
    </row>
    <row r="25" spans="1:4">
      <c r="A25" s="3" t="s">
        <v>99</v>
      </c>
    </row>
    <row r="26" spans="1:4">
      <c r="A26" s="4" t="s">
        <v>100</v>
      </c>
      <c r="B26" s="5" t="n">
        <v>318</v>
      </c>
      <c r="C26" s="5" t="n">
        <v>299</v>
      </c>
      <c r="D26" s="5" t="n">
        <v>269</v>
      </c>
    </row>
    <row r="27" spans="1:4">
      <c r="A27" s="4" t="s">
        <v>101</v>
      </c>
      <c r="B27" s="5" t="n">
        <v>127</v>
      </c>
      <c r="C27" s="5" t="n">
        <v>103</v>
      </c>
      <c r="D27" s="5" t="n">
        <v>85</v>
      </c>
    </row>
    <row r="28" spans="1:4">
      <c r="A28" s="4" t="s">
        <v>102</v>
      </c>
      <c r="B28" s="5" t="n">
        <v>80</v>
      </c>
      <c r="C28" s="5" t="n">
        <v>72</v>
      </c>
      <c r="D28" s="5" t="n">
        <v>55</v>
      </c>
    </row>
    <row r="29" spans="1:4">
      <c r="A29" s="4" t="s">
        <v>103</v>
      </c>
      <c r="B29" s="5" t="n">
        <v>59</v>
      </c>
      <c r="C29" s="5" t="n">
        <v>57</v>
      </c>
      <c r="D29" s="5" t="n">
        <v>55</v>
      </c>
    </row>
    <row r="30" spans="1:4">
      <c r="A30" s="4" t="s">
        <v>104</v>
      </c>
      <c r="B30" s="5" t="n">
        <v>28</v>
      </c>
      <c r="C30" s="5" t="n">
        <v>30</v>
      </c>
      <c r="D30" s="5" t="n">
        <v>29</v>
      </c>
    </row>
    <row r="31" spans="1:4">
      <c r="A31" s="4" t="s">
        <v>105</v>
      </c>
      <c r="B31" s="5" t="n">
        <v>22</v>
      </c>
      <c r="C31" s="5" t="n">
        <v>16</v>
      </c>
      <c r="D31" s="5" t="n">
        <v>11</v>
      </c>
    </row>
    <row r="32" spans="1:4">
      <c r="A32" s="4" t="s">
        <v>106</v>
      </c>
      <c r="B32" s="5" t="n">
        <v>5</v>
      </c>
      <c r="C32" s="5" t="n">
        <v>0</v>
      </c>
      <c r="D32" s="5" t="n">
        <v>0</v>
      </c>
    </row>
    <row r="33" spans="1:4">
      <c r="A33" s="4" t="s">
        <v>107</v>
      </c>
      <c r="B33" s="5" t="n">
        <v>73</v>
      </c>
      <c r="C33" s="5" t="n">
        <v>66</v>
      </c>
      <c r="D33" s="5" t="n">
        <v>56</v>
      </c>
    </row>
    <row r="34" spans="1:4">
      <c r="A34" s="4" t="s">
        <v>108</v>
      </c>
      <c r="B34" s="5" t="n">
        <v>712</v>
      </c>
      <c r="C34" s="5" t="n">
        <v>643</v>
      </c>
      <c r="D34" s="5" t="n">
        <v>560</v>
      </c>
    </row>
    <row r="35" spans="1:4">
      <c r="A35" s="4" t="s">
        <v>109</v>
      </c>
      <c r="B35" s="5" t="n">
        <v>232</v>
      </c>
      <c r="C35" s="5" t="n">
        <v>211</v>
      </c>
      <c r="D35" s="5" t="n">
        <v>258</v>
      </c>
    </row>
    <row r="36" spans="1:4">
      <c r="A36" s="4" t="s">
        <v>110</v>
      </c>
      <c r="B36" s="5" t="n">
        <v>45</v>
      </c>
      <c r="C36" s="5" t="n">
        <v>148</v>
      </c>
      <c r="D36" s="5" t="n">
        <v>87</v>
      </c>
    </row>
    <row r="37" spans="1:4">
      <c r="A37" s="4" t="s">
        <v>111</v>
      </c>
      <c r="B37" s="6" t="n">
        <v>187</v>
      </c>
      <c r="C37" s="6" t="n">
        <v>63</v>
      </c>
      <c r="D37" s="6" t="n">
        <v>171</v>
      </c>
    </row>
    <row r="38" spans="1:4">
      <c r="A38" s="3" t="s">
        <v>112</v>
      </c>
    </row>
    <row r="39" spans="1:4">
      <c r="A39" s="4" t="s">
        <v>113</v>
      </c>
      <c r="B39" s="7" t="n">
        <v>3.26</v>
      </c>
      <c r="C39" s="7" t="n">
        <v>1.11</v>
      </c>
      <c r="D39" s="7" t="n">
        <v>2.71</v>
      </c>
    </row>
    <row r="40" spans="1:4">
      <c r="A40" s="4" t="s">
        <v>114</v>
      </c>
      <c r="B40" s="7" t="n">
        <v>3.21</v>
      </c>
      <c r="C40" s="7" t="n">
        <v>1.09</v>
      </c>
      <c r="D40" s="7" t="n">
        <v>2.66</v>
      </c>
    </row>
    <row r="41" spans="1:4">
      <c r="A41" s="3" t="s">
        <v>115</v>
      </c>
    </row>
    <row r="42" spans="1:4">
      <c r="A42" s="4" t="s">
        <v>116</v>
      </c>
      <c r="B42" s="5" t="n">
        <v>57520289</v>
      </c>
      <c r="C42" s="5" t="n">
        <v>57093868</v>
      </c>
      <c r="D42" s="5" t="n">
        <v>56569307</v>
      </c>
    </row>
    <row r="43" spans="1:4">
      <c r="A43" s="4" t="s">
        <v>117</v>
      </c>
      <c r="B43" s="5" t="n">
        <v>58322950</v>
      </c>
      <c r="C43" s="5" t="n">
        <v>58178343</v>
      </c>
      <c r="D43" s="5" t="n">
        <v>575976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9</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2</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235</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3" t="s">
        <v>238</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1</v>
      </c>
      <c r="B1" s="2" t="s">
        <v>1</v>
      </c>
    </row>
    <row r="2" spans="1:2">
      <c r="B2" s="2" t="s">
        <v>2</v>
      </c>
    </row>
    <row r="3" spans="1:2">
      <c r="A3" s="3" t="s">
        <v>243</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4</v>
      </c>
      <c r="B1" s="2" t="s">
        <v>1</v>
      </c>
    </row>
    <row r="2" spans="1:2">
      <c r="B2" s="2" t="s">
        <v>2</v>
      </c>
    </row>
    <row r="3" spans="1:2">
      <c r="A3" s="3" t="s">
        <v>246</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249</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0</v>
      </c>
      <c r="B1" s="2" t="s">
        <v>1</v>
      </c>
    </row>
    <row r="2" spans="1:2">
      <c r="B2" s="2" t="s">
        <v>2</v>
      </c>
    </row>
    <row r="3" spans="1:2">
      <c r="A3" s="3" t="s">
        <v>254</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3</v>
      </c>
      <c r="B1" s="2" t="s">
        <v>1</v>
      </c>
    </row>
    <row r="2" spans="1:2">
      <c r="B2" s="2" t="s">
        <v>2</v>
      </c>
    </row>
    <row r="3" spans="1:2">
      <c r="A3" s="3" t="s">
        <v>257</v>
      </c>
    </row>
    <row r="4" spans="1:2">
      <c r="A4" s="4" t="s">
        <v>404</v>
      </c>
      <c r="B4"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8</v>
      </c>
      <c r="B1" s="2" t="s">
        <v>1</v>
      </c>
    </row>
    <row r="2" spans="1:4">
      <c r="B2" s="2" t="s">
        <v>2</v>
      </c>
      <c r="C2" s="2" t="s">
        <v>33</v>
      </c>
      <c r="D2" s="2" t="s">
        <v>79</v>
      </c>
    </row>
    <row r="3" spans="1:4">
      <c r="A3" s="3" t="s">
        <v>119</v>
      </c>
    </row>
    <row r="4" spans="1:4">
      <c r="A4" s="4" t="s">
        <v>111</v>
      </c>
      <c r="B4" s="6" t="n">
        <v>187</v>
      </c>
      <c r="C4" s="6" t="n">
        <v>63</v>
      </c>
      <c r="D4" s="6" t="n">
        <v>171</v>
      </c>
    </row>
    <row r="5" spans="1:4">
      <c r="A5" s="3" t="s">
        <v>120</v>
      </c>
    </row>
    <row r="6" spans="1:4">
      <c r="A6" s="4" t="s">
        <v>82</v>
      </c>
      <c r="B6" s="5" t="n">
        <v>-29</v>
      </c>
      <c r="C6" s="5" t="n">
        <v>-10</v>
      </c>
      <c r="D6" s="5" t="n">
        <v>-13</v>
      </c>
    </row>
    <row r="7" spans="1:4">
      <c r="A7" s="4" t="s">
        <v>121</v>
      </c>
      <c r="B7" s="5" t="n">
        <v>-2</v>
      </c>
      <c r="C7" s="5" t="n">
        <v>1</v>
      </c>
      <c r="D7" s="5" t="n">
        <v>4</v>
      </c>
    </row>
    <row r="8" spans="1:4">
      <c r="A8" s="4" t="s">
        <v>120</v>
      </c>
      <c r="B8" s="5" t="n">
        <v>-31</v>
      </c>
      <c r="C8" s="5" t="n">
        <v>-9</v>
      </c>
      <c r="D8" s="5" t="n">
        <v>-9</v>
      </c>
    </row>
    <row r="9" spans="1:4">
      <c r="A9" s="4" t="s">
        <v>122</v>
      </c>
      <c r="B9" s="6" t="n">
        <v>156</v>
      </c>
      <c r="C9" s="6" t="n">
        <v>54</v>
      </c>
      <c r="D9" s="6" t="n">
        <v>1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0</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3</v>
      </c>
      <c r="B1" s="2" t="s">
        <v>1</v>
      </c>
    </row>
    <row r="2" spans="1:2">
      <c r="B2" s="2" t="s">
        <v>2</v>
      </c>
    </row>
    <row r="3" spans="1:2">
      <c r="A3" s="3" t="s">
        <v>263</v>
      </c>
    </row>
    <row r="4" spans="1:2">
      <c r="A4" s="4" t="s">
        <v>424</v>
      </c>
      <c r="B4"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26</v>
      </c>
      <c r="B1" s="2" t="s">
        <v>1</v>
      </c>
    </row>
    <row r="2" spans="1:2">
      <c r="B2" s="2" t="s">
        <v>2</v>
      </c>
    </row>
    <row r="3" spans="1:2">
      <c r="A3" s="3" t="s">
        <v>427</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3" t="s">
        <v>269</v>
      </c>
    </row>
    <row r="4" spans="1:2">
      <c r="A4" s="4" t="s">
        <v>435</v>
      </c>
      <c r="B4"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7</v>
      </c>
      <c r="B1" s="2" t="s">
        <v>438</v>
      </c>
      <c r="C1" s="2" t="s">
        <v>1</v>
      </c>
    </row>
    <row r="2" spans="1:6">
      <c r="B2" s="2" t="s">
        <v>439</v>
      </c>
      <c r="C2" s="2" t="s">
        <v>2</v>
      </c>
      <c r="D2" s="2" t="s">
        <v>33</v>
      </c>
      <c r="E2" s="2" t="s">
        <v>79</v>
      </c>
      <c r="F2" s="2" t="s">
        <v>440</v>
      </c>
    </row>
    <row r="3" spans="1:6">
      <c r="A3" s="3" t="s">
        <v>441</v>
      </c>
    </row>
    <row r="4" spans="1:6">
      <c r="A4" s="4" t="s">
        <v>442</v>
      </c>
      <c r="C4" s="4" t="s">
        <v>443</v>
      </c>
    </row>
    <row r="5" spans="1:6">
      <c r="A5" s="4" t="s">
        <v>444</v>
      </c>
      <c r="C5" s="6" t="n">
        <v>7</v>
      </c>
      <c r="D5" s="6" t="n">
        <v>15</v>
      </c>
    </row>
    <row r="6" spans="1:6">
      <c r="A6" s="4" t="s">
        <v>106</v>
      </c>
      <c r="C6" s="5" t="n">
        <v>5</v>
      </c>
      <c r="D6" s="5" t="n">
        <v>0</v>
      </c>
      <c r="E6" s="6" t="n">
        <v>0</v>
      </c>
    </row>
    <row r="7" spans="1:6">
      <c r="A7" s="3" t="s">
        <v>445</v>
      </c>
    </row>
    <row r="8" spans="1:6">
      <c r="A8" s="5" t="n">
        <v>2019</v>
      </c>
      <c r="C8" s="5" t="n">
        <v>15</v>
      </c>
    </row>
    <row r="9" spans="1:6">
      <c r="A9" s="5" t="n">
        <v>2020</v>
      </c>
      <c r="C9" s="5" t="n">
        <v>13</v>
      </c>
    </row>
    <row r="10" spans="1:6">
      <c r="A10" s="5" t="n">
        <v>2021</v>
      </c>
      <c r="C10" s="5" t="n">
        <v>11</v>
      </c>
    </row>
    <row r="11" spans="1:6">
      <c r="A11" s="5" t="n">
        <v>2022</v>
      </c>
      <c r="C11" s="5" t="n">
        <v>9</v>
      </c>
    </row>
    <row r="12" spans="1:6">
      <c r="A12" s="5" t="n">
        <v>2023</v>
      </c>
      <c r="C12" s="5" t="n">
        <v>7</v>
      </c>
    </row>
    <row r="13" spans="1:6">
      <c r="A13" s="4" t="s">
        <v>446</v>
      </c>
      <c r="C13" s="5" t="n">
        <v>26</v>
      </c>
      <c r="D13" s="5" t="n">
        <v>16</v>
      </c>
      <c r="E13" s="6" t="n">
        <v>11</v>
      </c>
    </row>
    <row r="14" spans="1:6">
      <c r="A14" s="4" t="s">
        <v>447</v>
      </c>
      <c r="C14" s="6" t="n">
        <v>1</v>
      </c>
      <c r="D14" s="6" t="n">
        <v>1</v>
      </c>
    </row>
    <row r="15" spans="1:6">
      <c r="A15" s="4" t="s">
        <v>448</v>
      </c>
      <c r="B15" s="6" t="n">
        <v>144</v>
      </c>
    </row>
    <row r="16" spans="1:6">
      <c r="A16" s="4" t="s">
        <v>449</v>
      </c>
    </row>
    <row r="17" spans="1:6">
      <c r="A17" s="3" t="s">
        <v>445</v>
      </c>
    </row>
    <row r="18" spans="1:6">
      <c r="A18" s="4" t="s">
        <v>450</v>
      </c>
      <c r="F18" s="4" t="s">
        <v>451</v>
      </c>
    </row>
    <row r="19" spans="1:6">
      <c r="A19" s="4" t="s">
        <v>452</v>
      </c>
    </row>
    <row r="20" spans="1:6">
      <c r="A20" s="3" t="s">
        <v>441</v>
      </c>
    </row>
    <row r="21" spans="1:6">
      <c r="A21" s="4" t="s">
        <v>453</v>
      </c>
      <c r="C21" s="4" t="s">
        <v>454</v>
      </c>
    </row>
    <row r="22" spans="1:6">
      <c r="A22" s="4" t="s">
        <v>455</v>
      </c>
    </row>
    <row r="23" spans="1:6">
      <c r="A23" s="3" t="s">
        <v>441</v>
      </c>
    </row>
    <row r="24" spans="1:6">
      <c r="A24" s="4" t="s">
        <v>453</v>
      </c>
      <c r="C24" s="4" t="s">
        <v>456</v>
      </c>
    </row>
    <row r="25" spans="1:6">
      <c r="A25" s="4" t="s">
        <v>457</v>
      </c>
    </row>
    <row r="26" spans="1:6">
      <c r="A26" s="3" t="s">
        <v>441</v>
      </c>
    </row>
    <row r="27" spans="1:6">
      <c r="A27" s="4" t="s">
        <v>453</v>
      </c>
      <c r="C27" s="4" t="s">
        <v>454</v>
      </c>
    </row>
    <row r="28" spans="1:6">
      <c r="A28" s="4" t="s">
        <v>458</v>
      </c>
    </row>
    <row r="29" spans="1:6">
      <c r="A29" s="3" t="s">
        <v>441</v>
      </c>
    </row>
    <row r="30" spans="1:6">
      <c r="A30" s="4" t="s">
        <v>453</v>
      </c>
      <c r="C30" s="4" t="s">
        <v>459</v>
      </c>
    </row>
    <row r="31" spans="1:6">
      <c r="A31" s="4" t="s">
        <v>460</v>
      </c>
    </row>
    <row r="32" spans="1:6">
      <c r="A32" s="3" t="s">
        <v>441</v>
      </c>
    </row>
    <row r="33" spans="1:6">
      <c r="A33" s="4" t="s">
        <v>461</v>
      </c>
      <c r="C33" s="4" t="s">
        <v>462</v>
      </c>
    </row>
    <row r="34" spans="1:6">
      <c r="A34" s="4" t="s">
        <v>463</v>
      </c>
    </row>
    <row r="35" spans="1:6">
      <c r="A35" s="3" t="s">
        <v>441</v>
      </c>
    </row>
    <row r="36" spans="1:6">
      <c r="A36" s="4" t="s">
        <v>461</v>
      </c>
      <c r="C36" s="4" t="s">
        <v>46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3</v>
      </c>
    </row>
    <row r="3" spans="1:3">
      <c r="A3" s="3" t="s">
        <v>466</v>
      </c>
    </row>
    <row r="4" spans="1:3">
      <c r="A4" s="4" t="s">
        <v>467</v>
      </c>
      <c r="B4" s="6" t="n">
        <v>31</v>
      </c>
      <c r="C4" s="6" t="n">
        <v>26</v>
      </c>
    </row>
    <row r="5" spans="1:3">
      <c r="A5" s="4" t="s">
        <v>468</v>
      </c>
    </row>
    <row r="6" spans="1:3">
      <c r="A6" s="3" t="s">
        <v>466</v>
      </c>
    </row>
    <row r="7" spans="1:3">
      <c r="A7" s="4" t="s">
        <v>467</v>
      </c>
      <c r="B7" s="5" t="n">
        <v>16</v>
      </c>
      <c r="C7" s="5" t="n">
        <v>15</v>
      </c>
    </row>
    <row r="8" spans="1:3">
      <c r="A8" s="4" t="s">
        <v>469</v>
      </c>
    </row>
    <row r="9" spans="1:3">
      <c r="A9" s="3" t="s">
        <v>466</v>
      </c>
    </row>
    <row r="10" spans="1:3">
      <c r="A10" s="4" t="s">
        <v>467</v>
      </c>
      <c r="B10" s="5" t="n">
        <v>5</v>
      </c>
      <c r="C10" s="5" t="n">
        <v>3</v>
      </c>
    </row>
    <row r="11" spans="1:3">
      <c r="A11" s="4" t="s">
        <v>470</v>
      </c>
    </row>
    <row r="12" spans="1:3">
      <c r="A12" s="3" t="s">
        <v>466</v>
      </c>
    </row>
    <row r="13" spans="1:3">
      <c r="A13" s="4" t="s">
        <v>467</v>
      </c>
      <c r="B13" s="5" t="n">
        <v>1</v>
      </c>
      <c r="C13" s="5" t="n">
        <v>1</v>
      </c>
    </row>
    <row r="14" spans="1:3">
      <c r="A14" s="4" t="s">
        <v>471</v>
      </c>
    </row>
    <row r="15" spans="1:3">
      <c r="A15" s="3" t="s">
        <v>466</v>
      </c>
    </row>
    <row r="16" spans="1:3">
      <c r="A16" s="4" t="s">
        <v>467</v>
      </c>
      <c r="B16" s="6" t="n">
        <v>9</v>
      </c>
      <c r="C16" s="6" t="n">
        <v>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473</v>
      </c>
      <c r="C1" s="2" t="s">
        <v>2</v>
      </c>
      <c r="D1" s="2" t="s">
        <v>33</v>
      </c>
      <c r="E1" s="2" t="s">
        <v>79</v>
      </c>
    </row>
    <row r="2" spans="1:5">
      <c r="A2" s="3" t="s">
        <v>474</v>
      </c>
    </row>
    <row r="3" spans="1:5">
      <c r="A3" s="4" t="s">
        <v>475</v>
      </c>
      <c r="C3" s="6" t="n">
        <v>1499</v>
      </c>
      <c r="D3" s="6" t="n">
        <v>-8</v>
      </c>
      <c r="E3" s="6" t="n">
        <v>0</v>
      </c>
    </row>
    <row r="4" spans="1:5">
      <c r="A4" s="4" t="s">
        <v>476</v>
      </c>
    </row>
    <row r="5" spans="1:5">
      <c r="A5" s="3" t="s">
        <v>477</v>
      </c>
    </row>
    <row r="6" spans="1:5">
      <c r="A6" s="4" t="s">
        <v>35</v>
      </c>
      <c r="B6" s="6" t="n">
        <v>9</v>
      </c>
    </row>
    <row r="7" spans="1:5">
      <c r="A7" s="4" t="s">
        <v>81</v>
      </c>
      <c r="B7" s="5" t="n">
        <v>107</v>
      </c>
    </row>
    <row r="8" spans="1:5">
      <c r="A8" s="4" t="s">
        <v>478</v>
      </c>
      <c r="B8" s="5" t="n">
        <v>60</v>
      </c>
    </row>
    <row r="9" spans="1:5">
      <c r="A9" s="4" t="s">
        <v>50</v>
      </c>
      <c r="B9" s="5" t="n">
        <v>23</v>
      </c>
    </row>
    <row r="10" spans="1:5">
      <c r="A10" s="4" t="s">
        <v>51</v>
      </c>
      <c r="B10" s="5" t="n">
        <v>199</v>
      </c>
    </row>
    <row r="11" spans="1:5">
      <c r="A11" s="3" t="s">
        <v>474</v>
      </c>
    </row>
    <row r="12" spans="1:5">
      <c r="A12" s="4" t="s">
        <v>86</v>
      </c>
      <c r="B12" s="5" t="n">
        <v>1760</v>
      </c>
      <c r="C12" s="6" t="n">
        <v>1800</v>
      </c>
    </row>
    <row r="13" spans="1:5">
      <c r="A13" s="4" t="s">
        <v>60</v>
      </c>
      <c r="B13" s="5" t="n">
        <v>1760</v>
      </c>
    </row>
    <row r="14" spans="1:5">
      <c r="A14" s="4" t="s">
        <v>479</v>
      </c>
      <c r="B14" s="5" t="n">
        <v>-1561</v>
      </c>
    </row>
    <row r="15" spans="1:5">
      <c r="A15" s="4" t="s">
        <v>475</v>
      </c>
      <c r="B15" s="5" t="n">
        <v>-1499</v>
      </c>
    </row>
    <row r="16" spans="1:5">
      <c r="A16" s="4" t="s">
        <v>480</v>
      </c>
      <c r="B16" s="6" t="n">
        <v>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9"/>
    <col customWidth="1" max="2" min="2" width="27"/>
    <col customWidth="1" max="3" min="3" width="21"/>
    <col customWidth="1" max="4" min="4" width="21"/>
    <col customWidth="1" max="5" min="5" width="21"/>
    <col customWidth="1" max="6" min="6" width="21"/>
  </cols>
  <sheetData>
    <row r="1" spans="1:6">
      <c r="A1" s="1" t="s">
        <v>481</v>
      </c>
      <c r="B1" s="2" t="s">
        <v>482</v>
      </c>
      <c r="C1" s="2" t="s">
        <v>483</v>
      </c>
      <c r="D1" s="2" t="s">
        <v>484</v>
      </c>
      <c r="E1" s="2" t="s">
        <v>485</v>
      </c>
      <c r="F1" s="2" t="s">
        <v>486</v>
      </c>
    </row>
    <row r="2" spans="1:6">
      <c r="A2" s="3" t="s">
        <v>487</v>
      </c>
    </row>
    <row r="3" spans="1:6">
      <c r="A3" s="4" t="s">
        <v>49</v>
      </c>
      <c r="C3" s="6" t="n">
        <v>190</v>
      </c>
      <c r="D3" s="6" t="n">
        <v>21</v>
      </c>
    </row>
    <row r="4" spans="1:6">
      <c r="A4" s="4" t="s">
        <v>476</v>
      </c>
    </row>
    <row r="5" spans="1:6">
      <c r="A5" s="3" t="s">
        <v>487</v>
      </c>
    </row>
    <row r="6" spans="1:6">
      <c r="A6" s="4" t="s">
        <v>488</v>
      </c>
      <c r="B6" s="5" t="n">
        <v>52</v>
      </c>
    </row>
    <row r="7" spans="1:6">
      <c r="A7" s="4" t="s">
        <v>480</v>
      </c>
      <c r="B7" s="6" t="n">
        <v>62</v>
      </c>
    </row>
    <row r="8" spans="1:6">
      <c r="A8" s="4" t="s">
        <v>489</v>
      </c>
      <c r="C8" s="5" t="n">
        <v>15</v>
      </c>
    </row>
    <row r="9" spans="1:6">
      <c r="A9" s="4" t="s">
        <v>490</v>
      </c>
      <c r="C9" s="5" t="n">
        <v>-15</v>
      </c>
      <c r="D9" s="5" t="n">
        <v>15</v>
      </c>
    </row>
    <row r="10" spans="1:6">
      <c r="A10" s="4" t="s">
        <v>491</v>
      </c>
      <c r="C10" s="5" t="n">
        <v>-29</v>
      </c>
      <c r="D10" s="6" t="n">
        <v>29</v>
      </c>
    </row>
    <row r="11" spans="1:6">
      <c r="A11" s="4" t="s">
        <v>81</v>
      </c>
      <c r="B11" s="5" t="n">
        <v>107</v>
      </c>
    </row>
    <row r="12" spans="1:6">
      <c r="A12" s="4" t="s">
        <v>86</v>
      </c>
      <c r="B12" s="6" t="n">
        <v>1760</v>
      </c>
      <c r="C12" s="6" t="n">
        <v>1800</v>
      </c>
    </row>
    <row r="13" spans="1:6">
      <c r="A13" s="4" t="s">
        <v>492</v>
      </c>
    </row>
    <row r="14" spans="1:6">
      <c r="A14" s="3" t="s">
        <v>487</v>
      </c>
    </row>
    <row r="15" spans="1:6">
      <c r="A15" s="4" t="s">
        <v>493</v>
      </c>
      <c r="B15" s="4" t="s">
        <v>494</v>
      </c>
    </row>
    <row r="16" spans="1:6">
      <c r="A16" s="4" t="s">
        <v>495</v>
      </c>
    </row>
    <row r="17" spans="1:6">
      <c r="A17" s="3" t="s">
        <v>487</v>
      </c>
    </row>
    <row r="18" spans="1:6">
      <c r="A18" s="4" t="s">
        <v>49</v>
      </c>
      <c r="E18" s="6" t="n">
        <v>51</v>
      </c>
    </row>
    <row r="19" spans="1:6">
      <c r="A19" s="4" t="s">
        <v>496</v>
      </c>
    </row>
    <row r="20" spans="1:6">
      <c r="A20" s="3" t="s">
        <v>487</v>
      </c>
    </row>
    <row r="21" spans="1:6">
      <c r="A21" s="4" t="s">
        <v>81</v>
      </c>
      <c r="F21" s="6" t="n">
        <v>499</v>
      </c>
    </row>
    <row r="22" spans="1:6">
      <c r="A22" s="4" t="s">
        <v>497</v>
      </c>
      <c r="F22" s="6" t="n">
        <v>1700</v>
      </c>
    </row>
    <row r="23" spans="1:6">
      <c r="A23" s="4" t="s">
        <v>498</v>
      </c>
    </row>
    <row r="24" spans="1:6">
      <c r="A24" s="3" t="s">
        <v>487</v>
      </c>
    </row>
    <row r="25" spans="1:6">
      <c r="A25" s="4" t="s">
        <v>81</v>
      </c>
      <c r="E25" s="5" t="n">
        <v>59</v>
      </c>
    </row>
    <row r="26" spans="1:6">
      <c r="A26" s="4" t="s">
        <v>86</v>
      </c>
      <c r="E26" s="6" t="n">
        <v>6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3</v>
      </c>
    </row>
    <row r="3" spans="1:3">
      <c r="A3" s="3" t="s">
        <v>487</v>
      </c>
    </row>
    <row r="4" spans="1:3">
      <c r="A4" s="4" t="s">
        <v>88</v>
      </c>
      <c r="B4" s="6" t="n">
        <v>540</v>
      </c>
      <c r="C4" s="6" t="n">
        <v>482</v>
      </c>
    </row>
    <row r="5" spans="1:3">
      <c r="A5" s="4" t="s">
        <v>111</v>
      </c>
      <c r="B5" s="6" t="n">
        <v>196</v>
      </c>
      <c r="C5" s="6" t="n">
        <v>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3</v>
      </c>
    </row>
    <row r="2" spans="1:3">
      <c r="A2" s="3" t="s">
        <v>501</v>
      </c>
    </row>
    <row r="3" spans="1:3">
      <c r="A3" s="4" t="s">
        <v>502</v>
      </c>
      <c r="B3" s="6" t="n">
        <v>2206</v>
      </c>
      <c r="C3" s="6" t="n">
        <v>1887</v>
      </c>
    </row>
    <row r="4" spans="1:3">
      <c r="A4" s="4" t="s">
        <v>503</v>
      </c>
      <c r="B4" s="5" t="n">
        <v>4</v>
      </c>
      <c r="C4" s="5" t="n">
        <v>1</v>
      </c>
    </row>
    <row r="5" spans="1:3">
      <c r="A5" s="4" t="s">
        <v>504</v>
      </c>
      <c r="B5" s="5" t="n">
        <v>-68</v>
      </c>
      <c r="C5" s="5" t="n">
        <v>-35</v>
      </c>
    </row>
    <row r="6" spans="1:3">
      <c r="A6" s="4" t="s">
        <v>505</v>
      </c>
      <c r="B6" s="5" t="n">
        <v>2142</v>
      </c>
      <c r="C6" s="5" t="n">
        <v>1853</v>
      </c>
    </row>
    <row r="7" spans="1:3">
      <c r="A7" s="3" t="s">
        <v>506</v>
      </c>
    </row>
    <row r="8" spans="1:3">
      <c r="A8" s="4" t="s">
        <v>502</v>
      </c>
      <c r="B8" s="5" t="n">
        <v>703</v>
      </c>
      <c r="C8" s="5" t="n">
        <v>939</v>
      </c>
    </row>
    <row r="9" spans="1:3">
      <c r="A9" s="4" t="s">
        <v>503</v>
      </c>
      <c r="B9" s="5" t="n">
        <v>0</v>
      </c>
      <c r="C9" s="5" t="n">
        <v>0</v>
      </c>
    </row>
    <row r="10" spans="1:3">
      <c r="A10" s="4" t="s">
        <v>504</v>
      </c>
      <c r="B10" s="5" t="n">
        <v>-22</v>
      </c>
      <c r="C10" s="5" t="n">
        <v>-15</v>
      </c>
    </row>
    <row r="11" spans="1:3">
      <c r="A11" s="4" t="s">
        <v>505</v>
      </c>
      <c r="B11" s="5" t="n">
        <v>681</v>
      </c>
      <c r="C11" s="5" t="n">
        <v>924</v>
      </c>
    </row>
    <row r="12" spans="1:3">
      <c r="A12" s="4" t="s">
        <v>507</v>
      </c>
    </row>
    <row r="13" spans="1:3">
      <c r="A13" s="3" t="s">
        <v>501</v>
      </c>
    </row>
    <row r="14" spans="1:3">
      <c r="A14" s="4" t="s">
        <v>502</v>
      </c>
      <c r="B14" s="5" t="n">
        <v>1413</v>
      </c>
      <c r="C14" s="5" t="n">
        <v>1004</v>
      </c>
    </row>
    <row r="15" spans="1:3">
      <c r="A15" s="4" t="s">
        <v>503</v>
      </c>
      <c r="B15" s="5" t="n">
        <v>4</v>
      </c>
      <c r="C15" s="5" t="n">
        <v>0</v>
      </c>
    </row>
    <row r="16" spans="1:3">
      <c r="A16" s="4" t="s">
        <v>504</v>
      </c>
      <c r="B16" s="5" t="n">
        <v>-43</v>
      </c>
      <c r="C16" s="5" t="n">
        <v>-17</v>
      </c>
    </row>
    <row r="17" spans="1:3">
      <c r="A17" s="4" t="s">
        <v>505</v>
      </c>
      <c r="B17" s="5" t="n">
        <v>1374</v>
      </c>
      <c r="C17" s="5" t="n">
        <v>987</v>
      </c>
    </row>
    <row r="18" spans="1:3">
      <c r="A18" s="3" t="s">
        <v>506</v>
      </c>
    </row>
    <row r="19" spans="1:3">
      <c r="A19" s="4" t="s">
        <v>502</v>
      </c>
      <c r="B19" s="5" t="n">
        <v>349</v>
      </c>
      <c r="C19" s="5" t="n">
        <v>526</v>
      </c>
    </row>
    <row r="20" spans="1:3">
      <c r="A20" s="4" t="s">
        <v>503</v>
      </c>
      <c r="B20" s="5" t="n">
        <v>0</v>
      </c>
      <c r="C20" s="5" t="n">
        <v>0</v>
      </c>
    </row>
    <row r="21" spans="1:3">
      <c r="A21" s="4" t="s">
        <v>504</v>
      </c>
      <c r="B21" s="5" t="n">
        <v>-13</v>
      </c>
      <c r="C21" s="5" t="n">
        <v>-9</v>
      </c>
    </row>
    <row r="22" spans="1:3">
      <c r="A22" s="4" t="s">
        <v>505</v>
      </c>
      <c r="B22" s="5" t="n">
        <v>336</v>
      </c>
      <c r="C22" s="5" t="n">
        <v>517</v>
      </c>
    </row>
    <row r="23" spans="1:3">
      <c r="A23" s="4" t="s">
        <v>508</v>
      </c>
    </row>
    <row r="24" spans="1:3">
      <c r="A24" s="3" t="s">
        <v>501</v>
      </c>
    </row>
    <row r="25" spans="1:3">
      <c r="A25" s="4" t="s">
        <v>502</v>
      </c>
      <c r="B25" s="5" t="n">
        <v>686</v>
      </c>
      <c r="C25" s="5" t="n">
        <v>811</v>
      </c>
    </row>
    <row r="26" spans="1:3">
      <c r="A26" s="4" t="s">
        <v>503</v>
      </c>
      <c r="B26" s="5" t="n">
        <v>0</v>
      </c>
      <c r="C26" s="5" t="n">
        <v>0</v>
      </c>
    </row>
    <row r="27" spans="1:3">
      <c r="A27" s="4" t="s">
        <v>504</v>
      </c>
      <c r="B27" s="5" t="n">
        <v>-24</v>
      </c>
      <c r="C27" s="5" t="n">
        <v>-17</v>
      </c>
    </row>
    <row r="28" spans="1:3">
      <c r="A28" s="4" t="s">
        <v>505</v>
      </c>
      <c r="B28" s="5" t="n">
        <v>662</v>
      </c>
      <c r="C28" s="5" t="n">
        <v>794</v>
      </c>
    </row>
    <row r="29" spans="1:3">
      <c r="A29" s="3" t="s">
        <v>506</v>
      </c>
    </row>
    <row r="30" spans="1:3">
      <c r="A30" s="4" t="s">
        <v>502</v>
      </c>
      <c r="B30" s="5" t="n">
        <v>354</v>
      </c>
      <c r="C30" s="5" t="n">
        <v>413</v>
      </c>
    </row>
    <row r="31" spans="1:3">
      <c r="A31" s="4" t="s">
        <v>503</v>
      </c>
      <c r="B31" s="5" t="n">
        <v>0</v>
      </c>
      <c r="C31" s="5" t="n">
        <v>0</v>
      </c>
    </row>
    <row r="32" spans="1:3">
      <c r="A32" s="4" t="s">
        <v>504</v>
      </c>
      <c r="B32" s="5" t="n">
        <v>-9</v>
      </c>
      <c r="C32" s="5" t="n">
        <v>-6</v>
      </c>
    </row>
    <row r="33" spans="1:3">
      <c r="A33" s="4" t="s">
        <v>505</v>
      </c>
      <c r="B33" s="5" t="n">
        <v>345</v>
      </c>
      <c r="C33" s="5" t="n">
        <v>407</v>
      </c>
    </row>
    <row r="34" spans="1:3">
      <c r="A34" s="4" t="s">
        <v>509</v>
      </c>
    </row>
    <row r="35" spans="1:3">
      <c r="A35" s="3" t="s">
        <v>501</v>
      </c>
    </row>
    <row r="36" spans="1:3">
      <c r="A36" s="4" t="s">
        <v>502</v>
      </c>
      <c r="B36" s="5" t="n">
        <v>41</v>
      </c>
      <c r="C36" s="5" t="n">
        <v>37</v>
      </c>
    </row>
    <row r="37" spans="1:3">
      <c r="A37" s="4" t="s">
        <v>503</v>
      </c>
      <c r="B37" s="5" t="n">
        <v>0</v>
      </c>
      <c r="C37" s="5" t="n">
        <v>1</v>
      </c>
    </row>
    <row r="38" spans="1:3">
      <c r="A38" s="4" t="s">
        <v>504</v>
      </c>
      <c r="B38" s="5" t="n">
        <v>0</v>
      </c>
      <c r="C38" s="5" t="n">
        <v>0</v>
      </c>
    </row>
    <row r="39" spans="1:3">
      <c r="A39" s="4" t="s">
        <v>505</v>
      </c>
      <c r="B39" s="5" t="n">
        <v>41</v>
      </c>
      <c r="C39" s="5" t="n">
        <v>38</v>
      </c>
    </row>
    <row r="40" spans="1:3">
      <c r="A40" s="4" t="s">
        <v>510</v>
      </c>
    </row>
    <row r="41" spans="1:3">
      <c r="A41" s="3" t="s">
        <v>501</v>
      </c>
    </row>
    <row r="42" spans="1:3">
      <c r="A42" s="4" t="s">
        <v>502</v>
      </c>
      <c r="B42" s="5" t="n">
        <v>33</v>
      </c>
      <c r="C42" s="5" t="n">
        <v>35</v>
      </c>
    </row>
    <row r="43" spans="1:3">
      <c r="A43" s="4" t="s">
        <v>503</v>
      </c>
      <c r="B43" s="5" t="n">
        <v>0</v>
      </c>
      <c r="C43" s="5" t="n">
        <v>0</v>
      </c>
    </row>
    <row r="44" spans="1:3">
      <c r="A44" s="4" t="s">
        <v>504</v>
      </c>
      <c r="B44" s="5" t="n">
        <v>-1</v>
      </c>
      <c r="C44" s="5" t="n">
        <v>-1</v>
      </c>
    </row>
    <row r="45" spans="1:3">
      <c r="A45" s="4" t="s">
        <v>505</v>
      </c>
      <c r="B45" s="5" t="n">
        <v>32</v>
      </c>
      <c r="C45" s="6" t="n">
        <v>34</v>
      </c>
    </row>
    <row r="46" spans="1:3">
      <c r="A46" s="4" t="s">
        <v>511</v>
      </c>
    </row>
    <row r="47" spans="1:3">
      <c r="A47" s="3" t="s">
        <v>501</v>
      </c>
    </row>
    <row r="48" spans="1:3">
      <c r="A48" s="4" t="s">
        <v>502</v>
      </c>
      <c r="B48" s="5" t="n">
        <v>32</v>
      </c>
    </row>
    <row r="49" spans="1:3">
      <c r="A49" s="4" t="s">
        <v>503</v>
      </c>
      <c r="B49" s="5" t="n">
        <v>0</v>
      </c>
    </row>
    <row r="50" spans="1:3">
      <c r="A50" s="4" t="s">
        <v>504</v>
      </c>
      <c r="B50" s="5" t="n">
        <v>0</v>
      </c>
    </row>
    <row r="51" spans="1:3">
      <c r="A51" s="4" t="s">
        <v>505</v>
      </c>
      <c r="B51" s="5" t="n">
        <v>32</v>
      </c>
    </row>
    <row r="52" spans="1:3">
      <c r="A52" s="4" t="s">
        <v>512</v>
      </c>
    </row>
    <row r="53" spans="1:3">
      <c r="A53" s="3" t="s">
        <v>501</v>
      </c>
    </row>
    <row r="54" spans="1:3">
      <c r="A54" s="4" t="s">
        <v>502</v>
      </c>
      <c r="B54" s="5" t="n">
        <v>1</v>
      </c>
    </row>
    <row r="55" spans="1:3">
      <c r="A55" s="4" t="s">
        <v>503</v>
      </c>
      <c r="B55" s="4" t="s">
        <v>513</v>
      </c>
    </row>
    <row r="56" spans="1:3">
      <c r="A56" s="4" t="s">
        <v>504</v>
      </c>
      <c r="B56" s="4" t="s">
        <v>513</v>
      </c>
    </row>
    <row r="57" spans="1:3">
      <c r="A57" s="4" t="s">
        <v>505</v>
      </c>
      <c r="B57"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2"/>
    <col customWidth="1" max="2" min="2" width="9"/>
    <col customWidth="1" max="3" min="3" width="16"/>
    <col customWidth="1" max="4" min="4" width="13"/>
    <col customWidth="1" max="5" min="5" width="27"/>
    <col customWidth="1" max="6" min="6" width="46"/>
    <col customWidth="1" max="7" min="7" width="40"/>
  </cols>
  <sheetData>
    <row r="1" spans="1:7">
      <c r="A1" s="1" t="s">
        <v>123</v>
      </c>
      <c r="B1" s="2" t="s">
        <v>124</v>
      </c>
      <c r="C1" s="2" t="s">
        <v>125</v>
      </c>
      <c r="D1" s="2" t="s">
        <v>126</v>
      </c>
      <c r="E1" s="2" t="s">
        <v>127</v>
      </c>
      <c r="F1" s="2" t="s">
        <v>128</v>
      </c>
      <c r="G1" s="2" t="s">
        <v>129</v>
      </c>
    </row>
    <row r="2" spans="1:7">
      <c r="A2" s="4" t="s">
        <v>130</v>
      </c>
      <c r="C2" s="5" t="n">
        <v>266657</v>
      </c>
      <c r="D2" s="5" t="n">
        <v>56483258</v>
      </c>
    </row>
    <row r="3" spans="1:7">
      <c r="A3" s="4" t="s">
        <v>131</v>
      </c>
      <c r="B3" s="6" t="n">
        <v>1529</v>
      </c>
      <c r="C3" s="6" t="n">
        <v>267</v>
      </c>
      <c r="D3" s="6" t="n">
        <v>1</v>
      </c>
      <c r="E3" s="6" t="n">
        <v>1486</v>
      </c>
      <c r="F3" s="6" t="n">
        <v>2</v>
      </c>
      <c r="G3" s="6" t="n">
        <v>-227</v>
      </c>
    </row>
    <row r="4" spans="1:7">
      <c r="A4" s="3" t="s">
        <v>132</v>
      </c>
    </row>
    <row r="5" spans="1:7">
      <c r="A5" s="4" t="s">
        <v>111</v>
      </c>
      <c r="B5" s="5" t="n">
        <v>171</v>
      </c>
      <c r="G5" s="5" t="n">
        <v>171</v>
      </c>
    </row>
    <row r="6" spans="1:7">
      <c r="A6" s="4" t="s">
        <v>133</v>
      </c>
      <c r="B6" s="5" t="n">
        <v>-9</v>
      </c>
      <c r="F6" s="5" t="n">
        <v>-9</v>
      </c>
    </row>
    <row r="7" spans="1:7">
      <c r="A7" s="4" t="s">
        <v>134</v>
      </c>
      <c r="C7" s="5" t="n">
        <v>-266657</v>
      </c>
    </row>
    <row r="8" spans="1:7">
      <c r="A8" s="4" t="s">
        <v>135</v>
      </c>
      <c r="B8" s="5" t="n">
        <v>-267</v>
      </c>
      <c r="C8" s="6" t="n">
        <v>-267</v>
      </c>
    </row>
    <row r="9" spans="1:7">
      <c r="A9" s="4" t="s">
        <v>136</v>
      </c>
      <c r="B9" s="5" t="n">
        <v>-105</v>
      </c>
      <c r="G9" s="5" t="n">
        <v>-105</v>
      </c>
    </row>
    <row r="10" spans="1:7">
      <c r="A10" s="4" t="s">
        <v>137</v>
      </c>
      <c r="B10" s="5" t="n">
        <v>6</v>
      </c>
      <c r="E10" s="5" t="n">
        <v>6</v>
      </c>
    </row>
    <row r="11" spans="1:7">
      <c r="A11" s="4" t="s">
        <v>138</v>
      </c>
      <c r="D11" s="5" t="n">
        <v>341544</v>
      </c>
    </row>
    <row r="12" spans="1:7">
      <c r="A12" s="4" t="s">
        <v>139</v>
      </c>
      <c r="B12" s="5" t="n">
        <v>11</v>
      </c>
      <c r="E12" s="5" t="n">
        <v>11</v>
      </c>
    </row>
    <row r="13" spans="1:7">
      <c r="A13" s="4" t="s">
        <v>140</v>
      </c>
      <c r="C13" s="5" t="n">
        <v>0</v>
      </c>
      <c r="D13" s="5" t="n">
        <v>56824802</v>
      </c>
    </row>
    <row r="14" spans="1:7">
      <c r="A14" s="4" t="s">
        <v>141</v>
      </c>
      <c r="B14" s="5" t="n">
        <v>1336</v>
      </c>
      <c r="C14" s="6" t="n">
        <v>0</v>
      </c>
      <c r="D14" s="6" t="n">
        <v>1</v>
      </c>
      <c r="E14" s="5" t="n">
        <v>1503</v>
      </c>
      <c r="F14" s="5" t="n">
        <v>-7</v>
      </c>
      <c r="G14" s="5" t="n">
        <v>-161</v>
      </c>
    </row>
    <row r="15" spans="1:7">
      <c r="A15" s="3" t="s">
        <v>132</v>
      </c>
    </row>
    <row r="16" spans="1:7">
      <c r="A16" s="4" t="s">
        <v>111</v>
      </c>
      <c r="B16" s="5" t="n">
        <v>63</v>
      </c>
      <c r="G16" s="5" t="n">
        <v>63</v>
      </c>
    </row>
    <row r="17" spans="1:7">
      <c r="A17" s="4" t="s">
        <v>133</v>
      </c>
      <c r="B17" s="5" t="n">
        <v>-9</v>
      </c>
      <c r="F17" s="5" t="n">
        <v>-9</v>
      </c>
    </row>
    <row r="18" spans="1:7">
      <c r="A18" s="4" t="s">
        <v>142</v>
      </c>
      <c r="D18" s="5" t="n">
        <v>48032</v>
      </c>
    </row>
    <row r="19" spans="1:7">
      <c r="A19" s="4" t="s">
        <v>143</v>
      </c>
      <c r="D19" s="5" t="n">
        <v>154313</v>
      </c>
    </row>
    <row r="20" spans="1:7">
      <c r="A20" s="4" t="s">
        <v>137</v>
      </c>
      <c r="B20" s="5" t="n">
        <v>4</v>
      </c>
      <c r="E20" s="5" t="n">
        <v>4</v>
      </c>
    </row>
    <row r="21" spans="1:7">
      <c r="A21" s="4" t="s">
        <v>138</v>
      </c>
      <c r="D21" s="5" t="n">
        <v>294081</v>
      </c>
    </row>
    <row r="22" spans="1:7">
      <c r="A22" s="4" t="s">
        <v>139</v>
      </c>
      <c r="B22" s="5" t="n">
        <v>5</v>
      </c>
      <c r="E22" s="5" t="n">
        <v>5</v>
      </c>
    </row>
    <row r="23" spans="1:7">
      <c r="A23" s="4" t="s">
        <v>144</v>
      </c>
      <c r="C23" s="5" t="n">
        <v>0</v>
      </c>
      <c r="D23" s="5" t="n">
        <v>57321228</v>
      </c>
    </row>
    <row r="24" spans="1:7">
      <c r="A24" s="4" t="s">
        <v>145</v>
      </c>
      <c r="B24" s="5" t="n">
        <v>1399</v>
      </c>
      <c r="C24" s="6" t="n">
        <v>0</v>
      </c>
      <c r="D24" s="6" t="n">
        <v>1</v>
      </c>
      <c r="E24" s="5" t="n">
        <v>1512</v>
      </c>
      <c r="F24" s="5" t="n">
        <v>-16</v>
      </c>
      <c r="G24" s="5" t="n">
        <v>-98</v>
      </c>
    </row>
    <row r="25" spans="1:7">
      <c r="A25" s="3" t="s">
        <v>132</v>
      </c>
    </row>
    <row r="26" spans="1:7">
      <c r="A26" s="4" t="s">
        <v>111</v>
      </c>
      <c r="B26" s="5" t="n">
        <v>187</v>
      </c>
      <c r="G26" s="5" t="n">
        <v>187</v>
      </c>
    </row>
    <row r="27" spans="1:7">
      <c r="A27" s="4" t="s">
        <v>133</v>
      </c>
      <c r="B27" s="5" t="n">
        <v>-26</v>
      </c>
      <c r="F27" s="5" t="n">
        <v>-26</v>
      </c>
    </row>
    <row r="28" spans="1:7">
      <c r="A28" s="4" t="s">
        <v>142</v>
      </c>
      <c r="D28" s="5" t="n">
        <v>114385</v>
      </c>
    </row>
    <row r="29" spans="1:7">
      <c r="A29" s="4" t="s">
        <v>146</v>
      </c>
      <c r="B29" s="5" t="n">
        <v>10</v>
      </c>
      <c r="E29" s="5" t="n">
        <v>10</v>
      </c>
    </row>
    <row r="30" spans="1:7">
      <c r="A30" s="4" t="s">
        <v>138</v>
      </c>
      <c r="D30" s="5" t="n">
        <v>318560</v>
      </c>
    </row>
    <row r="31" spans="1:7">
      <c r="A31" s="4" t="s">
        <v>139</v>
      </c>
      <c r="B31" s="5" t="n">
        <v>0</v>
      </c>
      <c r="E31" s="5" t="n">
        <v>0</v>
      </c>
    </row>
    <row r="32" spans="1:7">
      <c r="A32" s="4" t="s">
        <v>147</v>
      </c>
      <c r="F32" s="5" t="n">
        <v>-5</v>
      </c>
      <c r="G32" s="5" t="n">
        <v>5</v>
      </c>
    </row>
    <row r="33" spans="1:7">
      <c r="A33" s="4" t="s">
        <v>148</v>
      </c>
      <c r="D33" s="5" t="n">
        <v>-4709</v>
      </c>
    </row>
    <row r="34" spans="1:7">
      <c r="A34" s="4" t="s">
        <v>149</v>
      </c>
      <c r="C34" s="5" t="n">
        <v>0</v>
      </c>
      <c r="D34" s="5" t="n">
        <v>57749464</v>
      </c>
    </row>
    <row r="35" spans="1:7">
      <c r="A35" s="4" t="s">
        <v>150</v>
      </c>
      <c r="B35" s="6" t="n">
        <v>1570</v>
      </c>
      <c r="C35" s="6" t="n">
        <v>0</v>
      </c>
      <c r="D35" s="6" t="n">
        <v>1</v>
      </c>
      <c r="E35" s="6" t="n">
        <v>1522</v>
      </c>
      <c r="F35" s="6" t="n">
        <v>-47</v>
      </c>
      <c r="G35" s="6" t="n">
        <v>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3</v>
      </c>
      <c r="D2" s="2" t="s">
        <v>79</v>
      </c>
    </row>
    <row r="3" spans="1:4">
      <c r="A3" s="3" t="s">
        <v>441</v>
      </c>
    </row>
    <row r="4" spans="1:4">
      <c r="A4" s="4" t="s">
        <v>515</v>
      </c>
      <c r="B4" s="6" t="n">
        <v>0</v>
      </c>
      <c r="C4" s="6" t="n">
        <v>0</v>
      </c>
      <c r="D4" s="6" t="n">
        <v>0</v>
      </c>
    </row>
    <row r="5" spans="1:4">
      <c r="A5" s="4" t="s">
        <v>516</v>
      </c>
    </row>
    <row r="6" spans="1:4">
      <c r="A6" s="3" t="s">
        <v>441</v>
      </c>
    </row>
    <row r="7" spans="1:4">
      <c r="A7" s="4" t="s">
        <v>517</v>
      </c>
      <c r="B7" s="4" t="s">
        <v>5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9</v>
      </c>
      <c r="B1" s="2" t="s">
        <v>1</v>
      </c>
    </row>
    <row r="2" spans="1:4">
      <c r="B2" s="2" t="s">
        <v>2</v>
      </c>
      <c r="C2" s="2" t="s">
        <v>33</v>
      </c>
      <c r="D2" s="2" t="s">
        <v>79</v>
      </c>
    </row>
    <row r="3" spans="1:4">
      <c r="A3" s="3" t="s">
        <v>520</v>
      </c>
    </row>
    <row r="4" spans="1:4">
      <c r="A4" s="4" t="s">
        <v>521</v>
      </c>
      <c r="B4" s="6" t="n">
        <v>0</v>
      </c>
      <c r="C4" s="6" t="n">
        <v>0</v>
      </c>
      <c r="D4" s="6" t="n">
        <v>15000000</v>
      </c>
    </row>
    <row r="5" spans="1:4">
      <c r="A5" s="4" t="s">
        <v>522</v>
      </c>
      <c r="B5" s="5" t="n">
        <v>340000000</v>
      </c>
      <c r="C5" s="5" t="n">
        <v>904000000</v>
      </c>
      <c r="D5" s="5" t="n">
        <v>680000000</v>
      </c>
    </row>
    <row r="6" spans="1:4">
      <c r="A6" s="4" t="s">
        <v>38</v>
      </c>
      <c r="B6" s="5" t="n">
        <v>2142000000</v>
      </c>
      <c r="C6" s="5" t="n">
        <v>1853000000</v>
      </c>
    </row>
    <row r="7" spans="1:4">
      <c r="A7" s="4" t="s">
        <v>523</v>
      </c>
      <c r="B7" s="5" t="n">
        <v>0</v>
      </c>
    </row>
    <row r="8" spans="1:4">
      <c r="A8" s="4" t="s">
        <v>524</v>
      </c>
    </row>
    <row r="9" spans="1:4">
      <c r="A9" s="3" t="s">
        <v>520</v>
      </c>
    </row>
    <row r="10" spans="1:4">
      <c r="A10" s="4" t="s">
        <v>525</v>
      </c>
      <c r="B10" s="5" t="n">
        <v>1900000000</v>
      </c>
      <c r="C10" s="5" t="n">
        <v>2000000000</v>
      </c>
    </row>
    <row r="11" spans="1:4">
      <c r="A11" s="4" t="s">
        <v>526</v>
      </c>
    </row>
    <row r="12" spans="1:4">
      <c r="A12" s="3" t="s">
        <v>520</v>
      </c>
    </row>
    <row r="13" spans="1:4">
      <c r="A13" s="4" t="s">
        <v>522</v>
      </c>
      <c r="B13" s="5" t="n">
        <v>340000000</v>
      </c>
    </row>
    <row r="14" spans="1:4">
      <c r="A14" s="4" t="s">
        <v>38</v>
      </c>
      <c r="B14" s="5" t="n">
        <v>41000000</v>
      </c>
      <c r="C14" s="5" t="n">
        <v>38000000</v>
      </c>
    </row>
    <row r="15" spans="1:4">
      <c r="A15" s="4" t="s">
        <v>511</v>
      </c>
    </row>
    <row r="16" spans="1:4">
      <c r="A16" s="3" t="s">
        <v>520</v>
      </c>
    </row>
    <row r="17" spans="1:4">
      <c r="A17" s="4" t="s">
        <v>38</v>
      </c>
      <c r="B17" s="6" t="n">
        <v>33000000</v>
      </c>
    </row>
    <row r="18" spans="1:4">
      <c r="A18" s="4" t="s">
        <v>527</v>
      </c>
    </row>
    <row r="19" spans="1:4">
      <c r="A19" s="3" t="s">
        <v>520</v>
      </c>
    </row>
    <row r="20" spans="1:4">
      <c r="A20" s="4" t="s">
        <v>522</v>
      </c>
      <c r="C20" s="5" t="n">
        <v>904000000</v>
      </c>
    </row>
    <row r="21" spans="1:4">
      <c r="A21" s="4" t="s">
        <v>523</v>
      </c>
      <c r="C21" s="5" t="n">
        <v>289000000</v>
      </c>
      <c r="D21" s="5" t="n">
        <v>291000000</v>
      </c>
    </row>
    <row r="22" spans="1:4">
      <c r="A22" s="4" t="s">
        <v>528</v>
      </c>
      <c r="C22" s="6" t="n">
        <v>3000000</v>
      </c>
      <c r="D22" s="6" t="n">
        <v>4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529</v>
      </c>
      <c r="B1" s="2" t="s">
        <v>438</v>
      </c>
      <c r="C1" s="2" t="s">
        <v>1</v>
      </c>
    </row>
    <row r="2" spans="1:5">
      <c r="B2" s="2" t="s">
        <v>439</v>
      </c>
      <c r="C2" s="2" t="s">
        <v>2</v>
      </c>
      <c r="D2" s="2" t="s">
        <v>33</v>
      </c>
      <c r="E2" s="2" t="s">
        <v>79</v>
      </c>
    </row>
    <row r="3" spans="1:5">
      <c r="A3" s="3" t="s">
        <v>206</v>
      </c>
    </row>
    <row r="4" spans="1:5">
      <c r="A4" s="4" t="s">
        <v>448</v>
      </c>
      <c r="B4" s="6" t="n">
        <v>144000000</v>
      </c>
    </row>
    <row r="5" spans="1:5">
      <c r="A5" s="4" t="s">
        <v>530</v>
      </c>
      <c r="C5" s="6" t="n">
        <v>0</v>
      </c>
      <c r="D5" s="6" t="n">
        <v>0</v>
      </c>
      <c r="E5" s="6" t="n">
        <v>15000000</v>
      </c>
    </row>
    <row r="6" spans="1:5">
      <c r="A6" s="4" t="s">
        <v>531</v>
      </c>
      <c r="C6" s="6" t="n">
        <v>0</v>
      </c>
      <c r="D6" s="6" t="n">
        <v>0</v>
      </c>
      <c r="E6" s="6" t="n">
        <v>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2</v>
      </c>
      <c r="B1" s="2" t="s">
        <v>533</v>
      </c>
      <c r="C1" s="2" t="s">
        <v>534</v>
      </c>
    </row>
    <row r="2" spans="1:3">
      <c r="A2" s="4" t="s">
        <v>507</v>
      </c>
    </row>
    <row r="3" spans="1:3">
      <c r="A3" s="3" t="s">
        <v>505</v>
      </c>
    </row>
    <row r="4" spans="1:3">
      <c r="A4" s="4" t="s">
        <v>535</v>
      </c>
      <c r="B4" s="6" t="n">
        <v>1025</v>
      </c>
      <c r="C4" s="6" t="n">
        <v>218</v>
      </c>
    </row>
    <row r="5" spans="1:3">
      <c r="A5" s="4" t="s">
        <v>536</v>
      </c>
      <c r="B5" s="6" t="n">
        <v>1</v>
      </c>
      <c r="C5" s="6" t="n">
        <v>744</v>
      </c>
    </row>
    <row r="6" spans="1:3">
      <c r="A6" s="3" t="s">
        <v>537</v>
      </c>
    </row>
    <row r="7" spans="1:3">
      <c r="A7" s="4" t="s">
        <v>538</v>
      </c>
      <c r="B7" s="5" t="n">
        <v>74</v>
      </c>
      <c r="C7" s="5" t="n">
        <v>20</v>
      </c>
    </row>
    <row r="8" spans="1:3">
      <c r="A8" s="4" t="s">
        <v>539</v>
      </c>
      <c r="B8" s="5" t="n">
        <v>1</v>
      </c>
      <c r="C8" s="5" t="n">
        <v>41</v>
      </c>
    </row>
    <row r="9" spans="1:3">
      <c r="A9" s="3" t="s">
        <v>540</v>
      </c>
    </row>
    <row r="10" spans="1:3">
      <c r="A10" s="4" t="s">
        <v>535</v>
      </c>
      <c r="B10" s="6" t="n">
        <v>-43</v>
      </c>
      <c r="C10" s="6" t="n">
        <v>-7</v>
      </c>
    </row>
    <row r="11" spans="1:3">
      <c r="A11" s="4" t="s">
        <v>536</v>
      </c>
      <c r="B11" s="5" t="n">
        <v>0</v>
      </c>
      <c r="C11" s="5" t="n">
        <v>-11</v>
      </c>
    </row>
    <row r="12" spans="1:3">
      <c r="A12" s="3" t="s">
        <v>505</v>
      </c>
    </row>
    <row r="13" spans="1:3">
      <c r="A13" s="4" t="s">
        <v>535</v>
      </c>
      <c r="B13" s="5" t="n">
        <v>336</v>
      </c>
      <c r="C13" s="5" t="n">
        <v>348</v>
      </c>
    </row>
    <row r="14" spans="1:3">
      <c r="A14" s="4" t="s">
        <v>536</v>
      </c>
      <c r="B14" s="6" t="n">
        <v>0</v>
      </c>
      <c r="C14" s="6" t="n">
        <v>99</v>
      </c>
    </row>
    <row r="15" spans="1:3">
      <c r="A15" s="3" t="s">
        <v>537</v>
      </c>
    </row>
    <row r="16" spans="1:3">
      <c r="A16" s="4" t="s">
        <v>538</v>
      </c>
      <c r="B16" s="5" t="n">
        <v>26</v>
      </c>
      <c r="C16" s="5" t="n">
        <v>25</v>
      </c>
    </row>
    <row r="17" spans="1:3">
      <c r="A17" s="4" t="s">
        <v>539</v>
      </c>
      <c r="B17" s="5" t="n">
        <v>0</v>
      </c>
      <c r="C17" s="5" t="n">
        <v>8</v>
      </c>
    </row>
    <row r="18" spans="1:3">
      <c r="A18" s="3" t="s">
        <v>540</v>
      </c>
    </row>
    <row r="19" spans="1:3">
      <c r="A19" s="4" t="s">
        <v>535</v>
      </c>
      <c r="B19" s="6" t="n">
        <v>-13</v>
      </c>
      <c r="C19" s="6" t="n">
        <v>-8</v>
      </c>
    </row>
    <row r="20" spans="1:3">
      <c r="A20" s="4" t="s">
        <v>536</v>
      </c>
      <c r="B20" s="5" t="n">
        <v>0</v>
      </c>
      <c r="C20" s="5" t="n">
        <v>-1</v>
      </c>
    </row>
    <row r="21" spans="1:3">
      <c r="A21" s="4" t="s">
        <v>508</v>
      </c>
    </row>
    <row r="22" spans="1:3">
      <c r="A22" s="3" t="s">
        <v>505</v>
      </c>
    </row>
    <row r="23" spans="1:3">
      <c r="A23" s="4" t="s">
        <v>535</v>
      </c>
      <c r="B23" s="5" t="n">
        <v>647</v>
      </c>
      <c r="C23" s="5" t="n">
        <v>452</v>
      </c>
    </row>
    <row r="24" spans="1:3">
      <c r="A24" s="4" t="s">
        <v>536</v>
      </c>
      <c r="B24" s="6" t="n">
        <v>14</v>
      </c>
      <c r="C24" s="6" t="n">
        <v>263</v>
      </c>
    </row>
    <row r="25" spans="1:3">
      <c r="A25" s="3" t="s">
        <v>537</v>
      </c>
    </row>
    <row r="26" spans="1:3">
      <c r="A26" s="4" t="s">
        <v>538</v>
      </c>
      <c r="B26" s="5" t="n">
        <v>79</v>
      </c>
      <c r="C26" s="5" t="n">
        <v>36</v>
      </c>
    </row>
    <row r="27" spans="1:3">
      <c r="A27" s="4" t="s">
        <v>539</v>
      </c>
      <c r="B27" s="5" t="n">
        <v>5</v>
      </c>
      <c r="C27" s="5" t="n">
        <v>33</v>
      </c>
    </row>
    <row r="28" spans="1:3">
      <c r="A28" s="3" t="s">
        <v>540</v>
      </c>
    </row>
    <row r="29" spans="1:3">
      <c r="A29" s="4" t="s">
        <v>535</v>
      </c>
      <c r="B29" s="6" t="n">
        <v>-24</v>
      </c>
      <c r="C29" s="6" t="n">
        <v>-14</v>
      </c>
    </row>
    <row r="30" spans="1:3">
      <c r="A30" s="4" t="s">
        <v>536</v>
      </c>
      <c r="B30" s="5" t="n">
        <v>0</v>
      </c>
      <c r="C30" s="5" t="n">
        <v>-3</v>
      </c>
    </row>
    <row r="31" spans="1:3">
      <c r="A31" s="3" t="s">
        <v>505</v>
      </c>
    </row>
    <row r="32" spans="1:3">
      <c r="A32" s="4" t="s">
        <v>535</v>
      </c>
      <c r="B32" s="5" t="n">
        <v>345</v>
      </c>
      <c r="C32" s="5" t="n">
        <v>111</v>
      </c>
    </row>
    <row r="33" spans="1:3">
      <c r="A33" s="4" t="s">
        <v>536</v>
      </c>
      <c r="B33" s="6" t="n">
        <v>0</v>
      </c>
      <c r="C33" s="6" t="n">
        <v>293</v>
      </c>
    </row>
    <row r="34" spans="1:3">
      <c r="A34" s="3" t="s">
        <v>537</v>
      </c>
    </row>
    <row r="35" spans="1:3">
      <c r="A35" s="4" t="s">
        <v>538</v>
      </c>
      <c r="B35" s="5" t="n">
        <v>60</v>
      </c>
      <c r="C35" s="5" t="n">
        <v>16</v>
      </c>
    </row>
    <row r="36" spans="1:3">
      <c r="A36" s="4" t="s">
        <v>539</v>
      </c>
      <c r="B36" s="5" t="n">
        <v>0</v>
      </c>
      <c r="C36" s="5" t="n">
        <v>43</v>
      </c>
    </row>
    <row r="37" spans="1:3">
      <c r="A37" s="3" t="s">
        <v>540</v>
      </c>
    </row>
    <row r="38" spans="1:3">
      <c r="A38" s="4" t="s">
        <v>535</v>
      </c>
      <c r="B38" s="6" t="n">
        <v>-9</v>
      </c>
      <c r="C38" s="6" t="n">
        <v>-3</v>
      </c>
    </row>
    <row r="39" spans="1:3">
      <c r="A39" s="4" t="s">
        <v>536</v>
      </c>
      <c r="B39" s="5" t="n">
        <v>0</v>
      </c>
      <c r="C39" s="5" t="n">
        <v>-3</v>
      </c>
    </row>
    <row r="40" spans="1:3">
      <c r="A40" s="4" t="s">
        <v>510</v>
      </c>
    </row>
    <row r="41" spans="1:3">
      <c r="A41" s="3" t="s">
        <v>505</v>
      </c>
    </row>
    <row r="42" spans="1:3">
      <c r="A42" s="4" t="s">
        <v>535</v>
      </c>
      <c r="B42" s="5" t="n">
        <v>28</v>
      </c>
      <c r="C42" s="5" t="n">
        <v>6</v>
      </c>
    </row>
    <row r="43" spans="1:3">
      <c r="A43" s="4" t="s">
        <v>536</v>
      </c>
      <c r="B43" s="6" t="n">
        <v>1</v>
      </c>
      <c r="C43" s="6" t="n">
        <v>22</v>
      </c>
    </row>
    <row r="44" spans="1:3">
      <c r="A44" s="3" t="s">
        <v>537</v>
      </c>
    </row>
    <row r="45" spans="1:3">
      <c r="A45" s="4" t="s">
        <v>538</v>
      </c>
      <c r="B45" s="5" t="n">
        <v>16</v>
      </c>
      <c r="C45" s="5" t="n">
        <v>3</v>
      </c>
    </row>
    <row r="46" spans="1:3">
      <c r="A46" s="4" t="s">
        <v>539</v>
      </c>
      <c r="B46" s="5" t="n">
        <v>2</v>
      </c>
      <c r="C46" s="5" t="n">
        <v>9</v>
      </c>
    </row>
    <row r="47" spans="1:3">
      <c r="A47" s="3" t="s">
        <v>540</v>
      </c>
    </row>
    <row r="48" spans="1:3">
      <c r="A48" s="4" t="s">
        <v>535</v>
      </c>
      <c r="B48" s="6" t="n">
        <v>-1</v>
      </c>
      <c r="C48" s="6" t="n">
        <v>0</v>
      </c>
    </row>
    <row r="49" spans="1:3">
      <c r="A49" s="4" t="s">
        <v>536</v>
      </c>
      <c r="B49" s="5" t="n">
        <v>0</v>
      </c>
      <c r="C49" s="5" t="n">
        <v>0</v>
      </c>
    </row>
    <row r="50" spans="1:3">
      <c r="A50" s="4" t="s">
        <v>509</v>
      </c>
    </row>
    <row r="51" spans="1:3">
      <c r="A51" s="3" t="s">
        <v>505</v>
      </c>
    </row>
    <row r="52" spans="1:3">
      <c r="A52" s="4" t="s">
        <v>535</v>
      </c>
      <c r="B52" s="5" t="n">
        <v>0</v>
      </c>
      <c r="C52" s="5" t="n">
        <v>0</v>
      </c>
    </row>
    <row r="53" spans="1:3">
      <c r="A53" s="4" t="s">
        <v>536</v>
      </c>
      <c r="B53" s="6" t="n">
        <v>7</v>
      </c>
      <c r="C53" s="6" t="n">
        <v>3</v>
      </c>
    </row>
    <row r="54" spans="1:3">
      <c r="A54" s="3" t="s">
        <v>537</v>
      </c>
    </row>
    <row r="55" spans="1:3">
      <c r="A55" s="4" t="s">
        <v>538</v>
      </c>
      <c r="B55" s="5" t="n">
        <v>0</v>
      </c>
      <c r="C55" s="5" t="n">
        <v>0</v>
      </c>
    </row>
    <row r="56" spans="1:3">
      <c r="A56" s="4" t="s">
        <v>539</v>
      </c>
      <c r="B56" s="5" t="n">
        <v>2</v>
      </c>
      <c r="C56" s="5" t="n">
        <v>1</v>
      </c>
    </row>
    <row r="57" spans="1:3">
      <c r="A57" s="3" t="s">
        <v>540</v>
      </c>
    </row>
    <row r="58" spans="1:3">
      <c r="A58" s="4" t="s">
        <v>535</v>
      </c>
      <c r="B58" s="6" t="n">
        <v>0</v>
      </c>
      <c r="C58" s="6" t="n">
        <v>0</v>
      </c>
    </row>
    <row r="59" spans="1:3">
      <c r="A59" s="4" t="s">
        <v>536</v>
      </c>
      <c r="B59" s="6" t="n">
        <v>0</v>
      </c>
      <c r="C5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3</v>
      </c>
    </row>
    <row r="2" spans="1:3">
      <c r="A2" s="3" t="s">
        <v>502</v>
      </c>
    </row>
    <row r="3" spans="1:3">
      <c r="A3" s="4" t="s">
        <v>542</v>
      </c>
      <c r="B3" s="6" t="n">
        <v>1</v>
      </c>
    </row>
    <row r="4" spans="1:3">
      <c r="A4" s="4" t="s">
        <v>543</v>
      </c>
      <c r="B4" s="5" t="n">
        <v>60</v>
      </c>
    </row>
    <row r="5" spans="1:3">
      <c r="A5" s="4" t="s">
        <v>544</v>
      </c>
      <c r="B5" s="5" t="n">
        <v>59</v>
      </c>
    </row>
    <row r="6" spans="1:3">
      <c r="A6" s="4" t="s">
        <v>545</v>
      </c>
      <c r="B6" s="5" t="n">
        <v>2086</v>
      </c>
    </row>
    <row r="7" spans="1:3">
      <c r="A7" s="4" t="s">
        <v>502</v>
      </c>
      <c r="B7" s="5" t="n">
        <v>2206</v>
      </c>
      <c r="C7" s="6" t="n">
        <v>1887</v>
      </c>
    </row>
    <row r="8" spans="1:3">
      <c r="A8" s="3" t="s">
        <v>505</v>
      </c>
    </row>
    <row r="9" spans="1:3">
      <c r="A9" s="4" t="s">
        <v>542</v>
      </c>
      <c r="B9" s="5" t="n">
        <v>1</v>
      </c>
    </row>
    <row r="10" spans="1:3">
      <c r="A10" s="4" t="s">
        <v>543</v>
      </c>
      <c r="B10" s="5" t="n">
        <v>59</v>
      </c>
    </row>
    <row r="11" spans="1:3">
      <c r="A11" s="4" t="s">
        <v>544</v>
      </c>
      <c r="B11" s="5" t="n">
        <v>59</v>
      </c>
    </row>
    <row r="12" spans="1:3">
      <c r="A12" s="4" t="s">
        <v>545</v>
      </c>
      <c r="B12" s="5" t="n">
        <v>2023</v>
      </c>
    </row>
    <row r="13" spans="1:3">
      <c r="A13" s="4" t="s">
        <v>505</v>
      </c>
      <c r="B13" s="6" t="n">
        <v>2142</v>
      </c>
      <c r="C13" s="5" t="n">
        <v>1853</v>
      </c>
    </row>
    <row r="14" spans="1:3">
      <c r="A14" s="3" t="s">
        <v>546</v>
      </c>
    </row>
    <row r="15" spans="1:3">
      <c r="A15" s="4" t="s">
        <v>542</v>
      </c>
      <c r="B15" s="4" t="s">
        <v>547</v>
      </c>
    </row>
    <row r="16" spans="1:3">
      <c r="A16" s="4" t="s">
        <v>543</v>
      </c>
      <c r="B16" s="4" t="s">
        <v>548</v>
      </c>
    </row>
    <row r="17" spans="1:3">
      <c r="A17" s="4" t="s">
        <v>544</v>
      </c>
      <c r="B17" s="4" t="s">
        <v>549</v>
      </c>
    </row>
    <row r="18" spans="1:3">
      <c r="A18" s="4" t="s">
        <v>545</v>
      </c>
      <c r="B18" s="4" t="s">
        <v>550</v>
      </c>
    </row>
    <row r="19" spans="1:3">
      <c r="A19" s="3" t="s">
        <v>502</v>
      </c>
    </row>
    <row r="20" spans="1:3">
      <c r="A20" s="4" t="s">
        <v>542</v>
      </c>
      <c r="B20" s="6" t="n">
        <v>0</v>
      </c>
    </row>
    <row r="21" spans="1:3">
      <c r="A21" s="4" t="s">
        <v>543</v>
      </c>
      <c r="B21" s="5" t="n">
        <v>10</v>
      </c>
    </row>
    <row r="22" spans="1:3">
      <c r="A22" s="4" t="s">
        <v>544</v>
      </c>
      <c r="B22" s="5" t="n">
        <v>11</v>
      </c>
    </row>
    <row r="23" spans="1:3">
      <c r="A23" s="4" t="s">
        <v>545</v>
      </c>
      <c r="B23" s="5" t="n">
        <v>682</v>
      </c>
    </row>
    <row r="24" spans="1:3">
      <c r="A24" s="4" t="s">
        <v>502</v>
      </c>
      <c r="B24" s="5" t="n">
        <v>703</v>
      </c>
      <c r="C24" s="5" t="n">
        <v>939</v>
      </c>
    </row>
    <row r="25" spans="1:3">
      <c r="A25" s="3" t="s">
        <v>505</v>
      </c>
    </row>
    <row r="26" spans="1:3">
      <c r="A26" s="4" t="s">
        <v>542</v>
      </c>
      <c r="B26" s="5" t="n">
        <v>0</v>
      </c>
    </row>
    <row r="27" spans="1:3">
      <c r="A27" s="4" t="s">
        <v>543</v>
      </c>
      <c r="B27" s="5" t="n">
        <v>10</v>
      </c>
    </row>
    <row r="28" spans="1:3">
      <c r="A28" s="4" t="s">
        <v>544</v>
      </c>
      <c r="B28" s="5" t="n">
        <v>11</v>
      </c>
    </row>
    <row r="29" spans="1:3">
      <c r="A29" s="4" t="s">
        <v>545</v>
      </c>
      <c r="B29" s="5" t="n">
        <v>660</v>
      </c>
    </row>
    <row r="30" spans="1:3">
      <c r="A30" s="4" t="s">
        <v>505</v>
      </c>
      <c r="B30" s="6" t="n">
        <v>681</v>
      </c>
      <c r="C30" s="6" t="n">
        <v>924</v>
      </c>
    </row>
    <row r="31" spans="1:3">
      <c r="A31" s="3" t="s">
        <v>546</v>
      </c>
    </row>
    <row r="32" spans="1:3">
      <c r="A32" s="4" t="s">
        <v>542</v>
      </c>
      <c r="B32" s="4" t="s">
        <v>551</v>
      </c>
    </row>
    <row r="33" spans="1:3">
      <c r="A33" s="4" t="s">
        <v>543</v>
      </c>
      <c r="B33" s="4" t="s">
        <v>552</v>
      </c>
    </row>
    <row r="34" spans="1:3">
      <c r="A34" s="4" t="s">
        <v>544</v>
      </c>
      <c r="B34" s="4" t="s">
        <v>553</v>
      </c>
    </row>
    <row r="35" spans="1:3">
      <c r="A35" s="4" t="s">
        <v>545</v>
      </c>
      <c r="B35" s="4" t="s">
        <v>5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438</v>
      </c>
      <c r="J1" s="2" t="s">
        <v>1</v>
      </c>
    </row>
    <row r="2" spans="1:12">
      <c r="B2" s="2" t="s">
        <v>2</v>
      </c>
      <c r="C2" s="2" t="s">
        <v>556</v>
      </c>
      <c r="D2" s="2" t="s">
        <v>4</v>
      </c>
      <c r="E2" s="2" t="s">
        <v>439</v>
      </c>
      <c r="F2" s="2" t="s">
        <v>33</v>
      </c>
      <c r="G2" s="2" t="s">
        <v>557</v>
      </c>
      <c r="H2" s="2" t="s">
        <v>558</v>
      </c>
      <c r="I2" s="2" t="s">
        <v>559</v>
      </c>
      <c r="J2" s="2" t="s">
        <v>2</v>
      </c>
      <c r="K2" s="2" t="s">
        <v>33</v>
      </c>
      <c r="L2" s="2" t="s">
        <v>79</v>
      </c>
    </row>
    <row r="3" spans="1:12">
      <c r="A3" s="3" t="s">
        <v>560</v>
      </c>
    </row>
    <row r="4" spans="1:12">
      <c r="A4" s="4" t="s">
        <v>561</v>
      </c>
      <c r="B4" s="6" t="n">
        <v>3869</v>
      </c>
      <c r="F4" s="6" t="n">
        <v>4321</v>
      </c>
      <c r="J4" s="6" t="n">
        <v>3869</v>
      </c>
      <c r="K4" s="6" t="n">
        <v>4321</v>
      </c>
    </row>
    <row r="5" spans="1:12">
      <c r="A5" s="4" t="s">
        <v>92</v>
      </c>
      <c r="B5" s="5" t="n">
        <v>34</v>
      </c>
      <c r="C5" s="6" t="n">
        <v>43</v>
      </c>
      <c r="D5" s="6" t="n">
        <v>63</v>
      </c>
      <c r="E5" s="6" t="n">
        <v>60</v>
      </c>
      <c r="F5" s="5" t="n">
        <v>79</v>
      </c>
      <c r="G5" s="6" t="n">
        <v>75</v>
      </c>
      <c r="H5" s="6" t="n">
        <v>66</v>
      </c>
      <c r="I5" s="6" t="n">
        <v>48</v>
      </c>
      <c r="J5" s="5" t="n">
        <v>200</v>
      </c>
      <c r="K5" s="5" t="n">
        <v>268</v>
      </c>
      <c r="L5" s="6" t="n">
        <v>316</v>
      </c>
    </row>
    <row r="6" spans="1:12">
      <c r="A6" s="4" t="s">
        <v>562</v>
      </c>
      <c r="B6" s="6" t="n">
        <v>137</v>
      </c>
      <c r="F6" s="6" t="n">
        <v>21</v>
      </c>
      <c r="J6" s="5" t="n">
        <v>137</v>
      </c>
      <c r="K6" s="5" t="n">
        <v>21</v>
      </c>
    </row>
    <row r="7" spans="1:12">
      <c r="A7" s="4" t="s">
        <v>561</v>
      </c>
    </row>
    <row r="8" spans="1:12">
      <c r="A8" s="3" t="s">
        <v>560</v>
      </c>
    </row>
    <row r="9" spans="1:12">
      <c r="A9" s="4" t="s">
        <v>92</v>
      </c>
      <c r="J9" s="6" t="n">
        <v>197</v>
      </c>
      <c r="K9" s="6" t="n">
        <v>267</v>
      </c>
      <c r="L9" s="6" t="n">
        <v>30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3</v>
      </c>
    </row>
    <row r="2" spans="1:3">
      <c r="A2" s="3" t="s">
        <v>564</v>
      </c>
    </row>
    <row r="3" spans="1:3">
      <c r="A3" s="4" t="s">
        <v>565</v>
      </c>
      <c r="B3" s="6" t="n">
        <v>9088</v>
      </c>
      <c r="C3" s="6" t="n">
        <v>7713</v>
      </c>
    </row>
    <row r="4" spans="1:3">
      <c r="A4" s="4" t="s">
        <v>566</v>
      </c>
    </row>
    <row r="5" spans="1:3">
      <c r="A5" s="3" t="s">
        <v>564</v>
      </c>
    </row>
    <row r="6" spans="1:3">
      <c r="A6" s="4" t="s">
        <v>565</v>
      </c>
      <c r="B6" s="5" t="n">
        <v>4044</v>
      </c>
      <c r="C6" s="5" t="n">
        <v>3443</v>
      </c>
    </row>
    <row r="7" spans="1:3">
      <c r="A7" s="4" t="s">
        <v>567</v>
      </c>
    </row>
    <row r="8" spans="1:3">
      <c r="A8" s="3" t="s">
        <v>564</v>
      </c>
    </row>
    <row r="9" spans="1:3">
      <c r="A9" s="4" t="s">
        <v>565</v>
      </c>
      <c r="B9" s="5" t="n">
        <v>2999</v>
      </c>
      <c r="C9" s="5" t="n">
        <v>2754</v>
      </c>
    </row>
    <row r="10" spans="1:3">
      <c r="A10" s="4" t="s">
        <v>568</v>
      </c>
    </row>
    <row r="11" spans="1:3">
      <c r="A11" s="3" t="s">
        <v>564</v>
      </c>
    </row>
    <row r="12" spans="1:3">
      <c r="A12" s="4" t="s">
        <v>565</v>
      </c>
      <c r="B12" s="5" t="n">
        <v>731</v>
      </c>
      <c r="C12" s="5" t="n">
        <v>664</v>
      </c>
    </row>
    <row r="13" spans="1:3">
      <c r="A13" s="4" t="s">
        <v>163</v>
      </c>
    </row>
    <row r="14" spans="1:3">
      <c r="A14" s="3" t="s">
        <v>564</v>
      </c>
    </row>
    <row r="15" spans="1:3">
      <c r="A15" s="4" t="s">
        <v>565</v>
      </c>
      <c r="B15" s="5" t="n">
        <v>314</v>
      </c>
      <c r="C15" s="5" t="n">
        <v>25</v>
      </c>
    </row>
    <row r="16" spans="1:3">
      <c r="A16" s="4" t="s">
        <v>569</v>
      </c>
    </row>
    <row r="17" spans="1:3">
      <c r="A17" s="3" t="s">
        <v>564</v>
      </c>
    </row>
    <row r="18" spans="1:3">
      <c r="A18" s="4" t="s">
        <v>565</v>
      </c>
      <c r="B18" s="5" t="n">
        <v>5044</v>
      </c>
      <c r="C18" s="5" t="n">
        <v>4270</v>
      </c>
    </row>
    <row r="19" spans="1:3">
      <c r="A19" s="4" t="s">
        <v>570</v>
      </c>
    </row>
    <row r="20" spans="1:3">
      <c r="A20" s="3" t="s">
        <v>564</v>
      </c>
    </row>
    <row r="21" spans="1:3">
      <c r="A21" s="4" t="s">
        <v>565</v>
      </c>
      <c r="B21" s="5" t="n">
        <v>2152</v>
      </c>
      <c r="C21" s="5" t="n">
        <v>1932</v>
      </c>
    </row>
    <row r="22" spans="1:3">
      <c r="A22" s="4" t="s">
        <v>571</v>
      </c>
    </row>
    <row r="23" spans="1:3">
      <c r="A23" s="3" t="s">
        <v>564</v>
      </c>
    </row>
    <row r="24" spans="1:3">
      <c r="A24" s="4" t="s">
        <v>565</v>
      </c>
      <c r="B24" s="5" t="n">
        <v>1433</v>
      </c>
      <c r="C24" s="5" t="n">
        <v>1196</v>
      </c>
    </row>
    <row r="25" spans="1:3">
      <c r="A25" s="4" t="s">
        <v>572</v>
      </c>
    </row>
    <row r="26" spans="1:3">
      <c r="A26" s="3" t="s">
        <v>564</v>
      </c>
    </row>
    <row r="27" spans="1:3">
      <c r="A27" s="4" t="s">
        <v>565</v>
      </c>
      <c r="B27" s="6" t="n">
        <v>1459</v>
      </c>
      <c r="C27" s="6" t="n">
        <v>11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3</v>
      </c>
      <c r="D2" s="2" t="s">
        <v>79</v>
      </c>
    </row>
    <row r="3" spans="1:4">
      <c r="A3" s="3" t="s">
        <v>560</v>
      </c>
    </row>
    <row r="4" spans="1:4">
      <c r="A4" s="4" t="s">
        <v>574</v>
      </c>
      <c r="B4" s="6" t="n">
        <v>37</v>
      </c>
      <c r="C4" s="6" t="n">
        <v>258</v>
      </c>
      <c r="D4" s="6" t="n">
        <v>175</v>
      </c>
    </row>
    <row r="5" spans="1:4">
      <c r="A5" s="4" t="s">
        <v>575</v>
      </c>
      <c r="B5" s="5" t="n">
        <v>0</v>
      </c>
      <c r="C5" s="5" t="n">
        <v>9</v>
      </c>
      <c r="D5" s="5" t="n">
        <v>1</v>
      </c>
    </row>
    <row r="6" spans="1:4">
      <c r="A6" s="4" t="s">
        <v>567</v>
      </c>
    </row>
    <row r="7" spans="1:4">
      <c r="A7" s="3" t="s">
        <v>560</v>
      </c>
    </row>
    <row r="8" spans="1:4">
      <c r="A8" s="4" t="s">
        <v>576</v>
      </c>
      <c r="B8" s="5" t="n">
        <v>158</v>
      </c>
      <c r="C8" s="5" t="n">
        <v>127</v>
      </c>
      <c r="D8" s="5" t="n">
        <v>1304</v>
      </c>
    </row>
    <row r="9" spans="1:4">
      <c r="A9" s="4" t="s">
        <v>577</v>
      </c>
      <c r="B9" s="5" t="n">
        <v>2</v>
      </c>
      <c r="C9" s="5" t="n">
        <v>2</v>
      </c>
      <c r="D9" s="5" t="n">
        <v>12</v>
      </c>
    </row>
    <row r="10" spans="1:4">
      <c r="A10" s="4" t="s">
        <v>574</v>
      </c>
      <c r="B10" s="5" t="n">
        <v>3</v>
      </c>
      <c r="C10" s="5" t="n">
        <v>8</v>
      </c>
      <c r="D10" s="5" t="n">
        <v>175</v>
      </c>
    </row>
    <row r="11" spans="1:4">
      <c r="A11" s="4" t="s">
        <v>578</v>
      </c>
    </row>
    <row r="12" spans="1:4">
      <c r="A12" s="3" t="s">
        <v>560</v>
      </c>
    </row>
    <row r="13" spans="1:4">
      <c r="A13" s="4" t="s">
        <v>574</v>
      </c>
      <c r="B13" s="5" t="n">
        <v>0</v>
      </c>
      <c r="C13" s="5" t="n">
        <v>250</v>
      </c>
      <c r="D13" s="5" t="n">
        <v>0</v>
      </c>
    </row>
    <row r="14" spans="1:4">
      <c r="A14" s="4" t="s">
        <v>579</v>
      </c>
    </row>
    <row r="15" spans="1:4">
      <c r="A15" s="3" t="s">
        <v>560</v>
      </c>
    </row>
    <row r="16" spans="1:4">
      <c r="A16" s="4" t="s">
        <v>574</v>
      </c>
      <c r="B16" s="5" t="n">
        <v>34</v>
      </c>
      <c r="C16" s="5" t="n">
        <v>0</v>
      </c>
      <c r="D16" s="5" t="n">
        <v>0</v>
      </c>
    </row>
    <row r="17" spans="1:4">
      <c r="A17" s="4" t="s">
        <v>580</v>
      </c>
    </row>
    <row r="18" spans="1:4">
      <c r="A18" s="3" t="s">
        <v>560</v>
      </c>
    </row>
    <row r="19" spans="1:4">
      <c r="A19" s="4" t="s">
        <v>576</v>
      </c>
      <c r="B19" s="5" t="n">
        <v>158</v>
      </c>
      <c r="C19" s="5" t="n">
        <v>102</v>
      </c>
      <c r="D19" s="5" t="n">
        <v>1194</v>
      </c>
    </row>
    <row r="20" spans="1:4">
      <c r="A20" s="4" t="s">
        <v>581</v>
      </c>
    </row>
    <row r="21" spans="1:4">
      <c r="A21" s="3" t="s">
        <v>560</v>
      </c>
    </row>
    <row r="22" spans="1:4">
      <c r="A22" s="4" t="s">
        <v>576</v>
      </c>
      <c r="B22" s="6" t="n">
        <v>0</v>
      </c>
      <c r="C22" s="6" t="n">
        <v>25</v>
      </c>
      <c r="D22" s="6" t="n">
        <v>1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82</v>
      </c>
      <c r="B1" s="2" t="s">
        <v>1</v>
      </c>
    </row>
    <row r="2" spans="1:4">
      <c r="B2" s="2" t="s">
        <v>2</v>
      </c>
      <c r="C2" s="2" t="s">
        <v>33</v>
      </c>
      <c r="D2" s="2" t="s">
        <v>79</v>
      </c>
    </row>
    <row r="3" spans="1:4">
      <c r="A3" s="3" t="s">
        <v>560</v>
      </c>
    </row>
    <row r="4" spans="1:4">
      <c r="A4" s="4" t="s">
        <v>583</v>
      </c>
      <c r="B4" s="6" t="n">
        <v>1000000</v>
      </c>
      <c r="C4" s="6" t="n">
        <v>1000000</v>
      </c>
      <c r="D4" s="6" t="n">
        <v>2000000</v>
      </c>
    </row>
    <row r="5" spans="1:4">
      <c r="A5" s="4" t="s">
        <v>584</v>
      </c>
      <c r="B5" s="5" t="n">
        <v>0</v>
      </c>
      <c r="C5" s="5" t="n">
        <v>0</v>
      </c>
    </row>
    <row r="6" spans="1:4">
      <c r="A6" s="4" t="s">
        <v>565</v>
      </c>
    </row>
    <row r="7" spans="1:4">
      <c r="A7" s="3" t="s">
        <v>560</v>
      </c>
    </row>
    <row r="8" spans="1:4">
      <c r="A8" s="4" t="s">
        <v>585</v>
      </c>
      <c r="B8" s="5" t="n">
        <v>6800000000</v>
      </c>
      <c r="C8" s="6" t="n">
        <v>7100000000</v>
      </c>
    </row>
    <row r="9" spans="1:4">
      <c r="A9" s="4" t="s">
        <v>567</v>
      </c>
    </row>
    <row r="10" spans="1:4">
      <c r="A10" s="3" t="s">
        <v>560</v>
      </c>
    </row>
    <row r="11" spans="1:4">
      <c r="A11" s="4" t="s">
        <v>586</v>
      </c>
      <c r="B11" s="6" t="n">
        <v>116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3</v>
      </c>
      <c r="D2" s="2" t="s">
        <v>79</v>
      </c>
    </row>
    <row r="3" spans="1:4">
      <c r="A3" s="3" t="s">
        <v>283</v>
      </c>
    </row>
    <row r="4" spans="1:4">
      <c r="A4" s="4" t="s">
        <v>588</v>
      </c>
      <c r="B4" s="6" t="n">
        <v>140</v>
      </c>
      <c r="C4" s="6" t="n">
        <v>142</v>
      </c>
      <c r="D4" s="6" t="n">
        <v>187</v>
      </c>
    </row>
    <row r="5" spans="1:4">
      <c r="A5" s="4" t="s">
        <v>589</v>
      </c>
      <c r="B5" s="5" t="n">
        <v>-8</v>
      </c>
      <c r="C5" s="5" t="n">
        <v>-14</v>
      </c>
      <c r="D5" s="5" t="n">
        <v>-36</v>
      </c>
    </row>
    <row r="6" spans="1:4">
      <c r="A6" s="4" t="s">
        <v>590</v>
      </c>
      <c r="B6" s="5" t="n">
        <v>4</v>
      </c>
      <c r="C6" s="5" t="n">
        <v>6</v>
      </c>
      <c r="D6" s="5" t="n">
        <v>6</v>
      </c>
    </row>
    <row r="7" spans="1:4">
      <c r="A7" s="4" t="s">
        <v>591</v>
      </c>
      <c r="B7" s="5" t="n">
        <v>-8</v>
      </c>
      <c r="C7" s="5" t="n">
        <v>6</v>
      </c>
      <c r="D7" s="5" t="n">
        <v>-15</v>
      </c>
    </row>
    <row r="8" spans="1:4">
      <c r="A8" s="4" t="s">
        <v>592</v>
      </c>
      <c r="B8" s="5" t="n">
        <v>128</v>
      </c>
      <c r="C8" s="5" t="n">
        <v>140</v>
      </c>
      <c r="D8" s="5" t="n">
        <v>142</v>
      </c>
    </row>
    <row r="9" spans="1:4">
      <c r="A9" s="4" t="s">
        <v>567</v>
      </c>
    </row>
    <row r="10" spans="1:4">
      <c r="A10" s="3" t="s">
        <v>283</v>
      </c>
    </row>
    <row r="11" spans="1:4">
      <c r="A11" s="4" t="s">
        <v>589</v>
      </c>
      <c r="B11" s="5" t="n">
        <v>0</v>
      </c>
      <c r="C11" s="5" t="n">
        <v>-1</v>
      </c>
      <c r="D11" s="5" t="n">
        <v>-8</v>
      </c>
    </row>
    <row r="12" spans="1:4">
      <c r="A12" s="4" t="s">
        <v>42</v>
      </c>
    </row>
    <row r="13" spans="1:4">
      <c r="A13" s="3" t="s">
        <v>283</v>
      </c>
    </row>
    <row r="14" spans="1:4">
      <c r="A14" s="4" t="s">
        <v>589</v>
      </c>
      <c r="B14" s="5" t="n">
        <v>-2</v>
      </c>
      <c r="C14" s="5" t="n">
        <v>-4</v>
      </c>
      <c r="D14" s="5" t="n">
        <v>-14</v>
      </c>
    </row>
    <row r="15" spans="1:4">
      <c r="A15" s="4" t="s">
        <v>567</v>
      </c>
    </row>
    <row r="16" spans="1:4">
      <c r="A16" s="3" t="s">
        <v>283</v>
      </c>
    </row>
    <row r="17" spans="1:4">
      <c r="A17" s="4" t="s">
        <v>588</v>
      </c>
      <c r="B17" s="5" t="n">
        <v>47</v>
      </c>
      <c r="C17" s="5" t="n">
        <v>65</v>
      </c>
      <c r="D17" s="5" t="n">
        <v>116</v>
      </c>
    </row>
    <row r="18" spans="1:4">
      <c r="A18" s="4" t="s">
        <v>589</v>
      </c>
      <c r="B18" s="5" t="n">
        <v>-4</v>
      </c>
      <c r="C18" s="5" t="n">
        <v>-8</v>
      </c>
      <c r="D18" s="5" t="n">
        <v>-29</v>
      </c>
    </row>
    <row r="19" spans="1:4">
      <c r="A19" s="4" t="s">
        <v>590</v>
      </c>
      <c r="B19" s="5" t="n">
        <v>2</v>
      </c>
      <c r="C19" s="5" t="n">
        <v>1</v>
      </c>
      <c r="D19" s="5" t="n">
        <v>2</v>
      </c>
    </row>
    <row r="20" spans="1:4">
      <c r="A20" s="4" t="s">
        <v>591</v>
      </c>
      <c r="B20" s="5" t="n">
        <v>-7</v>
      </c>
      <c r="C20" s="5" t="n">
        <v>-11</v>
      </c>
      <c r="D20" s="5" t="n">
        <v>-24</v>
      </c>
    </row>
    <row r="21" spans="1:4">
      <c r="A21" s="4" t="s">
        <v>592</v>
      </c>
      <c r="B21" s="5" t="n">
        <v>38</v>
      </c>
      <c r="C21" s="5" t="n">
        <v>47</v>
      </c>
      <c r="D21" s="5" t="n">
        <v>65</v>
      </c>
    </row>
    <row r="22" spans="1:4">
      <c r="A22" s="4" t="s">
        <v>568</v>
      </c>
    </row>
    <row r="23" spans="1:4">
      <c r="A23" s="3" t="s">
        <v>283</v>
      </c>
    </row>
    <row r="24" spans="1:4">
      <c r="A24" s="4" t="s">
        <v>588</v>
      </c>
      <c r="B24" s="5" t="n">
        <v>22</v>
      </c>
      <c r="C24" s="5" t="n">
        <v>24</v>
      </c>
      <c r="D24" s="5" t="n">
        <v>32</v>
      </c>
    </row>
    <row r="25" spans="1:4">
      <c r="A25" s="4" t="s">
        <v>589</v>
      </c>
      <c r="B25" s="5" t="n">
        <v>-2</v>
      </c>
      <c r="C25" s="5" t="n">
        <v>-3</v>
      </c>
      <c r="D25" s="5" t="n">
        <v>-4</v>
      </c>
    </row>
    <row r="26" spans="1:4">
      <c r="A26" s="4" t="s">
        <v>590</v>
      </c>
      <c r="B26" s="5" t="n">
        <v>1</v>
      </c>
      <c r="C26" s="5" t="n">
        <v>2</v>
      </c>
      <c r="D26" s="5" t="n">
        <v>0</v>
      </c>
    </row>
    <row r="27" spans="1:4">
      <c r="A27" s="4" t="s">
        <v>591</v>
      </c>
      <c r="B27" s="5" t="n">
        <v>-6</v>
      </c>
      <c r="C27" s="5" t="n">
        <v>-1</v>
      </c>
      <c r="D27" s="5" t="n">
        <v>-4</v>
      </c>
    </row>
    <row r="28" spans="1:4">
      <c r="A28" s="4" t="s">
        <v>592</v>
      </c>
      <c r="B28" s="5" t="n">
        <v>15</v>
      </c>
      <c r="C28" s="5" t="n">
        <v>22</v>
      </c>
      <c r="D28" s="5" t="n">
        <v>24</v>
      </c>
    </row>
    <row r="29" spans="1:4">
      <c r="A29" s="4" t="s">
        <v>163</v>
      </c>
    </row>
    <row r="30" spans="1:4">
      <c r="A30" s="3" t="s">
        <v>283</v>
      </c>
    </row>
    <row r="31" spans="1:4">
      <c r="A31" s="4" t="s">
        <v>588</v>
      </c>
      <c r="B31" s="5" t="n">
        <v>1</v>
      </c>
      <c r="C31" s="5" t="n">
        <v>1</v>
      </c>
      <c r="D31" s="5" t="n">
        <v>2</v>
      </c>
    </row>
    <row r="32" spans="1:4">
      <c r="A32" s="4" t="s">
        <v>589</v>
      </c>
      <c r="B32" s="5" t="n">
        <v>-2</v>
      </c>
      <c r="C32" s="5" t="n">
        <v>-2</v>
      </c>
      <c r="D32" s="5" t="n">
        <v>-3</v>
      </c>
    </row>
    <row r="33" spans="1:4">
      <c r="A33" s="4" t="s">
        <v>590</v>
      </c>
      <c r="B33" s="5" t="n">
        <v>1</v>
      </c>
      <c r="C33" s="5" t="n">
        <v>1</v>
      </c>
      <c r="D33" s="5" t="n">
        <v>3</v>
      </c>
    </row>
    <row r="34" spans="1:4">
      <c r="A34" s="4" t="s">
        <v>591</v>
      </c>
      <c r="B34" s="5" t="n">
        <v>3</v>
      </c>
      <c r="C34" s="5" t="n">
        <v>1</v>
      </c>
      <c r="D34" s="5" t="n">
        <v>-1</v>
      </c>
    </row>
    <row r="35" spans="1:4">
      <c r="A35" s="4" t="s">
        <v>592</v>
      </c>
      <c r="B35" s="5" t="n">
        <v>3</v>
      </c>
      <c r="C35" s="5" t="n">
        <v>1</v>
      </c>
      <c r="D35" s="5" t="n">
        <v>1</v>
      </c>
    </row>
    <row r="36" spans="1:4">
      <c r="A36" s="4" t="s">
        <v>570</v>
      </c>
    </row>
    <row r="37" spans="1:4">
      <c r="A37" s="3" t="s">
        <v>283</v>
      </c>
    </row>
    <row r="38" spans="1:4">
      <c r="A38" s="4" t="s">
        <v>588</v>
      </c>
      <c r="B38" s="5" t="n">
        <v>45</v>
      </c>
      <c r="C38" s="5" t="n">
        <v>28</v>
      </c>
      <c r="D38" s="5" t="n">
        <v>18</v>
      </c>
    </row>
    <row r="39" spans="1:4">
      <c r="A39" s="4" t="s">
        <v>589</v>
      </c>
      <c r="B39" s="5" t="n">
        <v>0</v>
      </c>
      <c r="C39" s="5" t="n">
        <v>-1</v>
      </c>
      <c r="D39" s="5" t="n">
        <v>0</v>
      </c>
    </row>
    <row r="40" spans="1:4">
      <c r="A40" s="4" t="s">
        <v>590</v>
      </c>
      <c r="B40" s="5" t="n">
        <v>0</v>
      </c>
      <c r="C40" s="5" t="n">
        <v>1</v>
      </c>
      <c r="D40" s="5" t="n">
        <v>1</v>
      </c>
    </row>
    <row r="41" spans="1:4">
      <c r="A41" s="4" t="s">
        <v>591</v>
      </c>
      <c r="B41" s="5" t="n">
        <v>3</v>
      </c>
      <c r="C41" s="5" t="n">
        <v>17</v>
      </c>
      <c r="D41" s="5" t="n">
        <v>9</v>
      </c>
    </row>
    <row r="42" spans="1:4">
      <c r="A42" s="4" t="s">
        <v>592</v>
      </c>
      <c r="B42" s="5" t="n">
        <v>48</v>
      </c>
      <c r="C42" s="5" t="n">
        <v>45</v>
      </c>
      <c r="D42" s="5" t="n">
        <v>28</v>
      </c>
    </row>
    <row r="43" spans="1:4">
      <c r="A43" s="4" t="s">
        <v>571</v>
      </c>
    </row>
    <row r="44" spans="1:4">
      <c r="A44" s="3" t="s">
        <v>283</v>
      </c>
    </row>
    <row r="45" spans="1:4">
      <c r="A45" s="4" t="s">
        <v>588</v>
      </c>
      <c r="B45" s="5" t="n">
        <v>19</v>
      </c>
      <c r="C45" s="5" t="n">
        <v>17</v>
      </c>
      <c r="D45" s="5" t="n">
        <v>13</v>
      </c>
    </row>
    <row r="46" spans="1:4">
      <c r="A46" s="4" t="s">
        <v>589</v>
      </c>
      <c r="B46" s="5" t="n">
        <v>0</v>
      </c>
      <c r="C46" s="5" t="n">
        <v>0</v>
      </c>
      <c r="D46" s="5" t="n">
        <v>0</v>
      </c>
    </row>
    <row r="47" spans="1:4">
      <c r="A47" s="4" t="s">
        <v>590</v>
      </c>
      <c r="B47" s="5" t="n">
        <v>0</v>
      </c>
      <c r="C47" s="5" t="n">
        <v>1</v>
      </c>
      <c r="D47" s="5" t="n">
        <v>0</v>
      </c>
    </row>
    <row r="48" spans="1:4">
      <c r="A48" s="4" t="s">
        <v>591</v>
      </c>
      <c r="B48" s="5" t="n">
        <v>-1</v>
      </c>
      <c r="C48" s="5" t="n">
        <v>1</v>
      </c>
      <c r="D48" s="5" t="n">
        <v>4</v>
      </c>
    </row>
    <row r="49" spans="1:4">
      <c r="A49" s="4" t="s">
        <v>592</v>
      </c>
      <c r="B49" s="5" t="n">
        <v>18</v>
      </c>
      <c r="C49" s="5" t="n">
        <v>19</v>
      </c>
      <c r="D49" s="5" t="n">
        <v>17</v>
      </c>
    </row>
    <row r="50" spans="1:4">
      <c r="A50" s="4" t="s">
        <v>572</v>
      </c>
    </row>
    <row r="51" spans="1:4">
      <c r="A51" s="3" t="s">
        <v>283</v>
      </c>
    </row>
    <row r="52" spans="1:4">
      <c r="A52" s="4" t="s">
        <v>588</v>
      </c>
      <c r="B52" s="5" t="n">
        <v>6</v>
      </c>
      <c r="C52" s="5" t="n">
        <v>7</v>
      </c>
      <c r="D52" s="5" t="n">
        <v>6</v>
      </c>
    </row>
    <row r="53" spans="1:4">
      <c r="A53" s="4" t="s">
        <v>589</v>
      </c>
      <c r="B53" s="5" t="n">
        <v>0</v>
      </c>
      <c r="C53" s="5" t="n">
        <v>0</v>
      </c>
      <c r="D53" s="5" t="n">
        <v>0</v>
      </c>
    </row>
    <row r="54" spans="1:4">
      <c r="A54" s="4" t="s">
        <v>590</v>
      </c>
      <c r="B54" s="5" t="n">
        <v>0</v>
      </c>
      <c r="C54" s="5" t="n">
        <v>0</v>
      </c>
      <c r="D54" s="5" t="n">
        <v>0</v>
      </c>
    </row>
    <row r="55" spans="1:4">
      <c r="A55" s="4" t="s">
        <v>591</v>
      </c>
      <c r="B55" s="5" t="n">
        <v>0</v>
      </c>
      <c r="C55" s="5" t="n">
        <v>-1</v>
      </c>
      <c r="D55" s="5" t="n">
        <v>1</v>
      </c>
    </row>
    <row r="56" spans="1:4">
      <c r="A56" s="4" t="s">
        <v>592</v>
      </c>
      <c r="B56" s="6" t="n">
        <v>6</v>
      </c>
      <c r="C56" s="6" t="n">
        <v>6</v>
      </c>
      <c r="D56" s="5" t="n">
        <v>7</v>
      </c>
    </row>
    <row r="57" spans="1:4">
      <c r="A57" s="4" t="s">
        <v>593</v>
      </c>
    </row>
    <row r="58" spans="1:4">
      <c r="A58" s="3" t="s">
        <v>283</v>
      </c>
    </row>
    <row r="59" spans="1:4">
      <c r="A59" s="4" t="s">
        <v>591</v>
      </c>
      <c r="D59" s="6" t="n">
        <v>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3</v>
      </c>
      <c r="D2" s="2" t="s">
        <v>79</v>
      </c>
    </row>
    <row r="3" spans="1:4">
      <c r="A3" s="3" t="s">
        <v>152</v>
      </c>
    </row>
    <row r="4" spans="1:4">
      <c r="A4" s="4" t="s">
        <v>111</v>
      </c>
      <c r="B4" s="6" t="n">
        <v>187000000</v>
      </c>
      <c r="C4" s="6" t="n">
        <v>63000000</v>
      </c>
      <c r="D4" s="6" t="n">
        <v>171000000</v>
      </c>
    </row>
    <row r="5" spans="1:4">
      <c r="A5" s="3" t="s">
        <v>153</v>
      </c>
    </row>
    <row r="6" spans="1:4">
      <c r="A6" s="4" t="s">
        <v>154</v>
      </c>
      <c r="B6" s="5" t="n">
        <v>56000000</v>
      </c>
      <c r="C6" s="5" t="n">
        <v>40000000</v>
      </c>
      <c r="D6" s="5" t="n">
        <v>32000000</v>
      </c>
    </row>
    <row r="7" spans="1:4">
      <c r="A7" s="4" t="s">
        <v>155</v>
      </c>
      <c r="B7" s="5" t="n">
        <v>-10000000</v>
      </c>
      <c r="C7" s="5" t="n">
        <v>-13000000</v>
      </c>
      <c r="D7" s="5" t="n">
        <v>-19000000</v>
      </c>
    </row>
    <row r="8" spans="1:4">
      <c r="A8" s="4" t="s">
        <v>156</v>
      </c>
      <c r="B8" s="5" t="n">
        <v>-8000000</v>
      </c>
      <c r="C8" s="5" t="n">
        <v>6000000</v>
      </c>
      <c r="D8" s="5" t="n">
        <v>-8000000</v>
      </c>
    </row>
    <row r="9" spans="1:4">
      <c r="A9" s="4" t="s">
        <v>157</v>
      </c>
      <c r="B9" s="5" t="n">
        <v>-200000000</v>
      </c>
      <c r="C9" s="5" t="n">
        <v>-268000000</v>
      </c>
      <c r="D9" s="5" t="n">
        <v>-314000000</v>
      </c>
    </row>
    <row r="10" spans="1:4">
      <c r="A10" s="4" t="s">
        <v>158</v>
      </c>
      <c r="B10" s="5" t="n">
        <v>8935000000</v>
      </c>
      <c r="C10" s="5" t="n">
        <v>9245000000</v>
      </c>
      <c r="D10" s="5" t="n">
        <v>16168000000</v>
      </c>
    </row>
    <row r="11" spans="1:4">
      <c r="A11" s="4" t="s">
        <v>159</v>
      </c>
      <c r="B11" s="5" t="n">
        <v>-32261000000</v>
      </c>
      <c r="C11" s="5" t="n">
        <v>-34235000000</v>
      </c>
      <c r="D11" s="5" t="n">
        <v>-32295000000</v>
      </c>
    </row>
    <row r="12" spans="1:4">
      <c r="A12" s="3" t="s">
        <v>160</v>
      </c>
    </row>
    <row r="13" spans="1:4">
      <c r="A13" s="4" t="s">
        <v>161</v>
      </c>
      <c r="B13" s="5" t="n">
        <v>-11000000</v>
      </c>
      <c r="C13" s="5" t="n">
        <v>-11000000</v>
      </c>
      <c r="D13" s="5" t="n">
        <v>-1000000</v>
      </c>
    </row>
    <row r="14" spans="1:4">
      <c r="A14" s="4" t="s">
        <v>162</v>
      </c>
      <c r="B14" s="5" t="n">
        <v>34000000</v>
      </c>
      <c r="C14" s="5" t="n">
        <v>150000000</v>
      </c>
      <c r="D14" s="5" t="n">
        <v>78000000</v>
      </c>
    </row>
    <row r="15" spans="1:4">
      <c r="A15" s="4" t="s">
        <v>163</v>
      </c>
      <c r="B15" s="5" t="n">
        <v>-100000000</v>
      </c>
      <c r="C15" s="5" t="n">
        <v>-299000000</v>
      </c>
      <c r="D15" s="5" t="n">
        <v>-152000000</v>
      </c>
    </row>
    <row r="16" spans="1:4">
      <c r="A16" s="4" t="s">
        <v>164</v>
      </c>
      <c r="B16" s="5" t="n">
        <v>-23378000000</v>
      </c>
      <c r="C16" s="5" t="n">
        <v>-25322000000</v>
      </c>
      <c r="D16" s="5" t="n">
        <v>-16340000000</v>
      </c>
    </row>
    <row r="17" spans="1:4">
      <c r="A17" s="3" t="s">
        <v>165</v>
      </c>
    </row>
    <row r="18" spans="1:4">
      <c r="A18" s="4" t="s">
        <v>166</v>
      </c>
      <c r="B18" s="5" t="n">
        <v>23721000000</v>
      </c>
      <c r="C18" s="5" t="n">
        <v>24646000000</v>
      </c>
      <c r="D18" s="5" t="n">
        <v>17422000000</v>
      </c>
    </row>
    <row r="19" spans="1:4">
      <c r="A19" s="4" t="s">
        <v>167</v>
      </c>
      <c r="B19" s="5" t="n">
        <v>199000000</v>
      </c>
      <c r="C19" s="5" t="n">
        <v>218000000</v>
      </c>
      <c r="D19" s="5" t="n">
        <v>187000000</v>
      </c>
    </row>
    <row r="20" spans="1:4">
      <c r="A20" s="4" t="s">
        <v>168</v>
      </c>
      <c r="B20" s="5" t="n">
        <v>-340000000</v>
      </c>
      <c r="C20" s="5" t="n">
        <v>-904000000</v>
      </c>
      <c r="D20" s="5" t="n">
        <v>-680000000</v>
      </c>
    </row>
    <row r="21" spans="1:4">
      <c r="A21" s="4" t="s">
        <v>169</v>
      </c>
      <c r="B21" s="5" t="n">
        <v>92000000</v>
      </c>
      <c r="C21" s="5" t="n">
        <v>154000000</v>
      </c>
      <c r="D21" s="5" t="n">
        <v>190000000</v>
      </c>
    </row>
    <row r="22" spans="1:4">
      <c r="A22" s="4" t="s">
        <v>170</v>
      </c>
      <c r="B22" s="5" t="n">
        <v>0</v>
      </c>
      <c r="C22" s="5" t="n">
        <v>0</v>
      </c>
      <c r="D22" s="5" t="n">
        <v>-15000000</v>
      </c>
    </row>
    <row r="23" spans="1:4">
      <c r="A23" s="4" t="s">
        <v>171</v>
      </c>
      <c r="B23" s="5" t="n">
        <v>161000000</v>
      </c>
      <c r="C23" s="5" t="n">
        <v>104000000</v>
      </c>
      <c r="D23" s="5" t="n">
        <v>229000000</v>
      </c>
    </row>
    <row r="24" spans="1:4">
      <c r="A24" s="4" t="s">
        <v>172</v>
      </c>
      <c r="B24" s="5" t="n">
        <v>-978000000</v>
      </c>
      <c r="C24" s="5" t="n">
        <v>-1760000000</v>
      </c>
      <c r="D24" s="5" t="n">
        <v>-1054000000</v>
      </c>
    </row>
    <row r="25" spans="1:4">
      <c r="A25" s="4" t="s">
        <v>173</v>
      </c>
      <c r="B25" s="5" t="n">
        <v>0</v>
      </c>
      <c r="C25" s="5" t="n">
        <v>-50000000</v>
      </c>
      <c r="D25" s="5" t="n">
        <v>-85000000</v>
      </c>
    </row>
    <row r="26" spans="1:4">
      <c r="A26" s="4" t="s">
        <v>174</v>
      </c>
      <c r="B26" s="5" t="n">
        <v>0</v>
      </c>
      <c r="C26" s="5" t="n">
        <v>-123000000</v>
      </c>
      <c r="D26" s="5" t="n">
        <v>-10000000</v>
      </c>
    </row>
    <row r="27" spans="1:4">
      <c r="A27" s="4" t="s">
        <v>175</v>
      </c>
      <c r="B27" s="5" t="n">
        <v>-71000000</v>
      </c>
      <c r="C27" s="5" t="n">
        <v>-97000000</v>
      </c>
      <c r="D27" s="5" t="n">
        <v>-52000000</v>
      </c>
    </row>
    <row r="28" spans="1:4">
      <c r="A28" s="4" t="s">
        <v>176</v>
      </c>
      <c r="B28" s="5" t="n">
        <v>334000000</v>
      </c>
      <c r="C28" s="5" t="n">
        <v>309000000</v>
      </c>
      <c r="D28" s="5" t="n">
        <v>69000000</v>
      </c>
    </row>
    <row r="29" spans="1:4">
      <c r="A29" s="4" t="s">
        <v>177</v>
      </c>
      <c r="B29" s="5" t="n">
        <v>1499000000</v>
      </c>
      <c r="C29" s="5" t="n">
        <v>-8000000</v>
      </c>
      <c r="D29" s="5" t="n">
        <v>0</v>
      </c>
    </row>
    <row r="30" spans="1:4">
      <c r="A30" s="4" t="s">
        <v>178</v>
      </c>
      <c r="B30" s="5" t="n">
        <v>-10000000</v>
      </c>
      <c r="C30" s="5" t="n">
        <v>5000000</v>
      </c>
      <c r="D30" s="5" t="n">
        <v>0</v>
      </c>
    </row>
    <row r="31" spans="1:4">
      <c r="A31" s="4" t="s">
        <v>179</v>
      </c>
      <c r="B31" s="5" t="n">
        <v>24607000000</v>
      </c>
      <c r="C31" s="5" t="n">
        <v>22494000000</v>
      </c>
      <c r="D31" s="5" t="n">
        <v>16201000000</v>
      </c>
    </row>
    <row r="32" spans="1:4">
      <c r="A32" s="3" t="s">
        <v>180</v>
      </c>
    </row>
    <row r="33" spans="1:4">
      <c r="A33" s="4" t="s">
        <v>181</v>
      </c>
      <c r="B33" s="5" t="n">
        <v>1072000000</v>
      </c>
      <c r="C33" s="5" t="n">
        <v>134000000</v>
      </c>
      <c r="D33" s="5" t="n">
        <v>866000000</v>
      </c>
    </row>
    <row r="34" spans="1:4">
      <c r="A34" s="4" t="s">
        <v>182</v>
      </c>
      <c r="B34" s="5" t="n">
        <v>-1016000000</v>
      </c>
      <c r="C34" s="5" t="n">
        <v>2480000000</v>
      </c>
      <c r="D34" s="5" t="n">
        <v>-336000000</v>
      </c>
    </row>
    <row r="35" spans="1:4">
      <c r="A35" s="4" t="s">
        <v>183</v>
      </c>
      <c r="B35" s="5" t="n">
        <v>200000000</v>
      </c>
      <c r="C35" s="5" t="n">
        <v>255000000</v>
      </c>
      <c r="D35" s="5" t="n">
        <v>445000000</v>
      </c>
    </row>
    <row r="36" spans="1:4">
      <c r="A36" s="4" t="s">
        <v>184</v>
      </c>
      <c r="B36" s="5" t="n">
        <v>-1455000000</v>
      </c>
      <c r="C36" s="5" t="n">
        <v>-50000000</v>
      </c>
      <c r="D36" s="5" t="n">
        <v>-425000000</v>
      </c>
    </row>
    <row r="37" spans="1:4">
      <c r="A37" s="4" t="s">
        <v>185</v>
      </c>
      <c r="B37" s="5" t="n">
        <v>181000000</v>
      </c>
      <c r="C37" s="5" t="n">
        <v>22000000</v>
      </c>
      <c r="D37" s="5" t="n">
        <v>-64000000</v>
      </c>
    </row>
    <row r="38" spans="1:4">
      <c r="A38" s="4" t="s">
        <v>186</v>
      </c>
      <c r="B38" s="5" t="n">
        <v>0</v>
      </c>
      <c r="C38" s="5" t="n">
        <v>0</v>
      </c>
      <c r="D38" s="5" t="n">
        <v>-105000000</v>
      </c>
    </row>
    <row r="39" spans="1:4">
      <c r="A39" s="4" t="s">
        <v>187</v>
      </c>
      <c r="B39" s="5" t="n">
        <v>0</v>
      </c>
      <c r="C39" s="5" t="n">
        <v>0</v>
      </c>
      <c r="D39" s="5" t="n">
        <v>-267000000</v>
      </c>
    </row>
    <row r="40" spans="1:4">
      <c r="A40" s="4" t="s">
        <v>163</v>
      </c>
      <c r="B40" s="5" t="n">
        <v>-2000000</v>
      </c>
      <c r="C40" s="5" t="n">
        <v>2000000</v>
      </c>
      <c r="D40" s="5" t="n">
        <v>-5000000</v>
      </c>
    </row>
    <row r="41" spans="1:4">
      <c r="A41" s="4" t="s">
        <v>188</v>
      </c>
      <c r="B41" s="5" t="n">
        <v>-1020000000</v>
      </c>
      <c r="C41" s="5" t="n">
        <v>2843000000</v>
      </c>
      <c r="D41" s="5" t="n">
        <v>109000000</v>
      </c>
    </row>
    <row r="42" spans="1:4">
      <c r="A42" s="4" t="s">
        <v>189</v>
      </c>
      <c r="B42" s="5" t="n">
        <v>209000000</v>
      </c>
      <c r="C42" s="5" t="n">
        <v>15000000</v>
      </c>
      <c r="D42" s="5" t="n">
        <v>-30000000</v>
      </c>
    </row>
    <row r="43" spans="1:4">
      <c r="A43" s="4" t="s">
        <v>190</v>
      </c>
      <c r="B43" s="5" t="n">
        <v>223000000</v>
      </c>
      <c r="C43" s="5" t="n">
        <v>208000000</v>
      </c>
      <c r="D43" s="5" t="n">
        <v>238000000</v>
      </c>
    </row>
    <row r="44" spans="1:4">
      <c r="A44" s="4" t="s">
        <v>191</v>
      </c>
      <c r="B44" s="5" t="n">
        <v>432000000</v>
      </c>
      <c r="C44" s="5" t="n">
        <v>223000000</v>
      </c>
      <c r="D44" s="5" t="n">
        <v>208000000</v>
      </c>
    </row>
    <row r="45" spans="1:4">
      <c r="A45" s="3" t="s">
        <v>192</v>
      </c>
    </row>
    <row r="46" spans="1:4">
      <c r="A46" s="4" t="s">
        <v>193</v>
      </c>
      <c r="B46" s="5" t="n">
        <v>185000000</v>
      </c>
      <c r="C46" s="5" t="n">
        <v>136000000</v>
      </c>
      <c r="D46" s="5" t="n">
        <v>112000000</v>
      </c>
    </row>
    <row r="47" spans="1:4">
      <c r="A47" s="4" t="s">
        <v>194</v>
      </c>
      <c r="B47" s="5" t="n">
        <v>0</v>
      </c>
      <c r="C47" s="5" t="n">
        <v>5000000</v>
      </c>
      <c r="D47" s="5" t="n">
        <v>7000000</v>
      </c>
    </row>
    <row r="48" spans="1:4">
      <c r="A48" s="4" t="s">
        <v>195</v>
      </c>
      <c r="B48" s="5" t="n">
        <v>144000000</v>
      </c>
      <c r="C48" s="5" t="n">
        <v>0</v>
      </c>
      <c r="D48" s="5" t="n">
        <v>0</v>
      </c>
    </row>
    <row r="49" spans="1:4">
      <c r="A49" s="4" t="s">
        <v>196</v>
      </c>
      <c r="B49" s="5" t="n">
        <v>279000000</v>
      </c>
      <c r="C49" s="5" t="n">
        <v>131000000</v>
      </c>
      <c r="D49" s="5" t="n">
        <v>1331000000</v>
      </c>
    </row>
    <row r="50" spans="1:4">
      <c r="A50" s="4" t="s">
        <v>197</v>
      </c>
      <c r="B50" s="5" t="n">
        <v>23718000000</v>
      </c>
      <c r="C50" s="5" t="n">
        <v>24345000000</v>
      </c>
      <c r="D50" s="5" t="n">
        <v>17130000000</v>
      </c>
    </row>
    <row r="51" spans="1:4">
      <c r="A51" s="4" t="s">
        <v>198</v>
      </c>
      <c r="B51" s="6" t="n">
        <v>356000000</v>
      </c>
      <c r="C51" s="6" t="n">
        <v>288000000</v>
      </c>
      <c r="D51" s="6" t="n">
        <v>228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2</v>
      </c>
      <c r="C1" s="2" t="s">
        <v>33</v>
      </c>
      <c r="D1" s="2" t="s">
        <v>79</v>
      </c>
      <c r="E1" s="2" t="s">
        <v>595</v>
      </c>
    </row>
    <row r="2" spans="1:5">
      <c r="A2" s="3" t="s">
        <v>596</v>
      </c>
    </row>
    <row r="3" spans="1:5">
      <c r="A3" s="4" t="s">
        <v>597</v>
      </c>
      <c r="B3" s="6" t="n">
        <v>55</v>
      </c>
      <c r="C3" s="6" t="n">
        <v>61</v>
      </c>
    </row>
    <row r="4" spans="1:5">
      <c r="A4" s="4" t="s">
        <v>598</v>
      </c>
      <c r="B4" s="5" t="n">
        <v>9023</v>
      </c>
      <c r="C4" s="5" t="n">
        <v>7640</v>
      </c>
    </row>
    <row r="5" spans="1:5">
      <c r="A5" s="4" t="s">
        <v>599</v>
      </c>
      <c r="B5" s="5" t="n">
        <v>9078</v>
      </c>
      <c r="C5" s="5" t="n">
        <v>7701</v>
      </c>
    </row>
    <row r="6" spans="1:5">
      <c r="A6" s="4" t="s">
        <v>600</v>
      </c>
      <c r="B6" s="5" t="n">
        <v>11</v>
      </c>
      <c r="C6" s="5" t="n">
        <v>16</v>
      </c>
    </row>
    <row r="7" spans="1:5">
      <c r="A7" s="4" t="s">
        <v>601</v>
      </c>
      <c r="B7" s="5" t="n">
        <v>117</v>
      </c>
      <c r="C7" s="5" t="n">
        <v>124</v>
      </c>
    </row>
    <row r="8" spans="1:5">
      <c r="A8" s="4" t="s">
        <v>602</v>
      </c>
      <c r="B8" s="5" t="n">
        <v>128</v>
      </c>
      <c r="C8" s="5" t="n">
        <v>140</v>
      </c>
      <c r="D8" s="6" t="n">
        <v>142</v>
      </c>
      <c r="E8" s="6" t="n">
        <v>187</v>
      </c>
    </row>
    <row r="9" spans="1:5">
      <c r="A9" s="4" t="s">
        <v>567</v>
      </c>
    </row>
    <row r="10" spans="1:5">
      <c r="A10" s="3" t="s">
        <v>596</v>
      </c>
    </row>
    <row r="11" spans="1:5">
      <c r="A11" s="4" t="s">
        <v>597</v>
      </c>
      <c r="B11" s="5" t="n">
        <v>32</v>
      </c>
      <c r="C11" s="5" t="n">
        <v>34</v>
      </c>
    </row>
    <row r="12" spans="1:5">
      <c r="A12" s="4" t="s">
        <v>598</v>
      </c>
      <c r="B12" s="5" t="n">
        <v>2959</v>
      </c>
      <c r="C12" s="5" t="n">
        <v>2712</v>
      </c>
    </row>
    <row r="13" spans="1:5">
      <c r="A13" s="4" t="s">
        <v>599</v>
      </c>
      <c r="B13" s="5" t="n">
        <v>2991</v>
      </c>
      <c r="C13" s="5" t="n">
        <v>2746</v>
      </c>
    </row>
    <row r="14" spans="1:5">
      <c r="A14" s="4" t="s">
        <v>600</v>
      </c>
      <c r="B14" s="5" t="n">
        <v>4</v>
      </c>
      <c r="C14" s="5" t="n">
        <v>6</v>
      </c>
    </row>
    <row r="15" spans="1:5">
      <c r="A15" s="4" t="s">
        <v>601</v>
      </c>
      <c r="B15" s="5" t="n">
        <v>34</v>
      </c>
      <c r="C15" s="5" t="n">
        <v>41</v>
      </c>
    </row>
    <row r="16" spans="1:5">
      <c r="A16" s="4" t="s">
        <v>602</v>
      </c>
      <c r="B16" s="5" t="n">
        <v>38</v>
      </c>
      <c r="C16" s="5" t="n">
        <v>47</v>
      </c>
      <c r="D16" s="5" t="n">
        <v>65</v>
      </c>
      <c r="E16" s="5" t="n">
        <v>116</v>
      </c>
    </row>
    <row r="17" spans="1:5">
      <c r="A17" s="4" t="s">
        <v>568</v>
      </c>
    </row>
    <row r="18" spans="1:5">
      <c r="A18" s="3" t="s">
        <v>596</v>
      </c>
    </row>
    <row r="19" spans="1:5">
      <c r="A19" s="4" t="s">
        <v>597</v>
      </c>
      <c r="B19" s="5" t="n">
        <v>23</v>
      </c>
      <c r="C19" s="5" t="n">
        <v>27</v>
      </c>
    </row>
    <row r="20" spans="1:5">
      <c r="A20" s="4" t="s">
        <v>598</v>
      </c>
      <c r="B20" s="5" t="n">
        <v>706</v>
      </c>
      <c r="C20" s="5" t="n">
        <v>633</v>
      </c>
    </row>
    <row r="21" spans="1:5">
      <c r="A21" s="4" t="s">
        <v>599</v>
      </c>
      <c r="B21" s="5" t="n">
        <v>729</v>
      </c>
      <c r="C21" s="5" t="n">
        <v>660</v>
      </c>
    </row>
    <row r="22" spans="1:5">
      <c r="A22" s="4" t="s">
        <v>600</v>
      </c>
      <c r="B22" s="5" t="n">
        <v>7</v>
      </c>
      <c r="C22" s="5" t="n">
        <v>10</v>
      </c>
    </row>
    <row r="23" spans="1:5">
      <c r="A23" s="4" t="s">
        <v>601</v>
      </c>
      <c r="B23" s="5" t="n">
        <v>8</v>
      </c>
      <c r="C23" s="5" t="n">
        <v>12</v>
      </c>
    </row>
    <row r="24" spans="1:5">
      <c r="A24" s="4" t="s">
        <v>602</v>
      </c>
      <c r="B24" s="5" t="n">
        <v>15</v>
      </c>
      <c r="C24" s="5" t="n">
        <v>22</v>
      </c>
      <c r="D24" s="5" t="n">
        <v>24</v>
      </c>
      <c r="E24" s="5" t="n">
        <v>32</v>
      </c>
    </row>
    <row r="25" spans="1:5">
      <c r="A25" s="4" t="s">
        <v>163</v>
      </c>
    </row>
    <row r="26" spans="1:5">
      <c r="A26" s="3" t="s">
        <v>596</v>
      </c>
    </row>
    <row r="27" spans="1:5">
      <c r="A27" s="4" t="s">
        <v>597</v>
      </c>
      <c r="B27" s="5" t="n">
        <v>0</v>
      </c>
      <c r="C27" s="5" t="n">
        <v>0</v>
      </c>
    </row>
    <row r="28" spans="1:5">
      <c r="A28" s="4" t="s">
        <v>598</v>
      </c>
      <c r="B28" s="5" t="n">
        <v>314</v>
      </c>
      <c r="C28" s="5" t="n">
        <v>25</v>
      </c>
    </row>
    <row r="29" spans="1:5">
      <c r="A29" s="4" t="s">
        <v>599</v>
      </c>
      <c r="B29" s="5" t="n">
        <v>314</v>
      </c>
      <c r="C29" s="5" t="n">
        <v>25</v>
      </c>
    </row>
    <row r="30" spans="1:5">
      <c r="A30" s="4" t="s">
        <v>600</v>
      </c>
      <c r="B30" s="5" t="n">
        <v>0</v>
      </c>
      <c r="C30" s="5" t="n">
        <v>0</v>
      </c>
    </row>
    <row r="31" spans="1:5">
      <c r="A31" s="4" t="s">
        <v>601</v>
      </c>
      <c r="B31" s="5" t="n">
        <v>3</v>
      </c>
      <c r="C31" s="5" t="n">
        <v>1</v>
      </c>
    </row>
    <row r="32" spans="1:5">
      <c r="A32" s="4" t="s">
        <v>602</v>
      </c>
      <c r="B32" s="5" t="n">
        <v>3</v>
      </c>
      <c r="C32" s="5" t="n">
        <v>1</v>
      </c>
      <c r="D32" s="5" t="n">
        <v>1</v>
      </c>
      <c r="E32" s="5" t="n">
        <v>2</v>
      </c>
    </row>
    <row r="33" spans="1:5">
      <c r="A33" s="4" t="s">
        <v>570</v>
      </c>
    </row>
    <row r="34" spans="1:5">
      <c r="A34" s="3" t="s">
        <v>596</v>
      </c>
    </row>
    <row r="35" spans="1:5">
      <c r="A35" s="4" t="s">
        <v>597</v>
      </c>
      <c r="B35" s="5" t="n">
        <v>0</v>
      </c>
      <c r="C35" s="5" t="n">
        <v>0</v>
      </c>
    </row>
    <row r="36" spans="1:5">
      <c r="A36" s="4" t="s">
        <v>598</v>
      </c>
      <c r="B36" s="5" t="n">
        <v>2152</v>
      </c>
      <c r="C36" s="5" t="n">
        <v>1932</v>
      </c>
    </row>
    <row r="37" spans="1:5">
      <c r="A37" s="4" t="s">
        <v>599</v>
      </c>
      <c r="B37" s="5" t="n">
        <v>2152</v>
      </c>
      <c r="C37" s="5" t="n">
        <v>1932</v>
      </c>
    </row>
    <row r="38" spans="1:5">
      <c r="A38" s="4" t="s">
        <v>600</v>
      </c>
      <c r="B38" s="5" t="n">
        <v>0</v>
      </c>
      <c r="C38" s="5" t="n">
        <v>0</v>
      </c>
    </row>
    <row r="39" spans="1:5">
      <c r="A39" s="4" t="s">
        <v>601</v>
      </c>
      <c r="B39" s="5" t="n">
        <v>48</v>
      </c>
      <c r="C39" s="5" t="n">
        <v>45</v>
      </c>
    </row>
    <row r="40" spans="1:5">
      <c r="A40" s="4" t="s">
        <v>602</v>
      </c>
      <c r="B40" s="5" t="n">
        <v>48</v>
      </c>
      <c r="C40" s="5" t="n">
        <v>45</v>
      </c>
      <c r="D40" s="5" t="n">
        <v>28</v>
      </c>
      <c r="E40" s="5" t="n">
        <v>18</v>
      </c>
    </row>
    <row r="41" spans="1:5">
      <c r="A41" s="4" t="s">
        <v>571</v>
      </c>
    </row>
    <row r="42" spans="1:5">
      <c r="A42" s="3" t="s">
        <v>596</v>
      </c>
    </row>
    <row r="43" spans="1:5">
      <c r="A43" s="4" t="s">
        <v>597</v>
      </c>
      <c r="B43" s="5" t="n">
        <v>0</v>
      </c>
      <c r="C43" s="5" t="n">
        <v>0</v>
      </c>
    </row>
    <row r="44" spans="1:5">
      <c r="A44" s="4" t="s">
        <v>598</v>
      </c>
      <c r="B44" s="5" t="n">
        <v>1433</v>
      </c>
      <c r="C44" s="5" t="n">
        <v>1196</v>
      </c>
    </row>
    <row r="45" spans="1:5">
      <c r="A45" s="4" t="s">
        <v>599</v>
      </c>
      <c r="B45" s="5" t="n">
        <v>1433</v>
      </c>
      <c r="C45" s="5" t="n">
        <v>1196</v>
      </c>
    </row>
    <row r="46" spans="1:5">
      <c r="A46" s="4" t="s">
        <v>600</v>
      </c>
      <c r="B46" s="5" t="n">
        <v>0</v>
      </c>
      <c r="C46" s="5" t="n">
        <v>0</v>
      </c>
    </row>
    <row r="47" spans="1:5">
      <c r="A47" s="4" t="s">
        <v>601</v>
      </c>
      <c r="B47" s="5" t="n">
        <v>18</v>
      </c>
      <c r="C47" s="5" t="n">
        <v>19</v>
      </c>
    </row>
    <row r="48" spans="1:5">
      <c r="A48" s="4" t="s">
        <v>602</v>
      </c>
      <c r="B48" s="5" t="n">
        <v>18</v>
      </c>
      <c r="C48" s="5" t="n">
        <v>19</v>
      </c>
      <c r="D48" s="5" t="n">
        <v>17</v>
      </c>
      <c r="E48" s="5" t="n">
        <v>13</v>
      </c>
    </row>
    <row r="49" spans="1:5">
      <c r="A49" s="4" t="s">
        <v>572</v>
      </c>
    </row>
    <row r="50" spans="1:5">
      <c r="A50" s="3" t="s">
        <v>596</v>
      </c>
    </row>
    <row r="51" spans="1:5">
      <c r="A51" s="4" t="s">
        <v>597</v>
      </c>
      <c r="B51" s="5" t="n">
        <v>0</v>
      </c>
      <c r="C51" s="5" t="n">
        <v>0</v>
      </c>
    </row>
    <row r="52" spans="1:5">
      <c r="A52" s="4" t="s">
        <v>598</v>
      </c>
      <c r="B52" s="5" t="n">
        <v>1459</v>
      </c>
      <c r="C52" s="5" t="n">
        <v>1142</v>
      </c>
    </row>
    <row r="53" spans="1:5">
      <c r="A53" s="4" t="s">
        <v>599</v>
      </c>
      <c r="B53" s="5" t="n">
        <v>1459</v>
      </c>
      <c r="C53" s="5" t="n">
        <v>1142</v>
      </c>
    </row>
    <row r="54" spans="1:5">
      <c r="A54" s="4" t="s">
        <v>600</v>
      </c>
      <c r="B54" s="5" t="n">
        <v>0</v>
      </c>
      <c r="C54" s="5" t="n">
        <v>0</v>
      </c>
    </row>
    <row r="55" spans="1:5">
      <c r="A55" s="4" t="s">
        <v>601</v>
      </c>
      <c r="B55" s="5" t="n">
        <v>6</v>
      </c>
      <c r="C55" s="5" t="n">
        <v>6</v>
      </c>
    </row>
    <row r="56" spans="1:5">
      <c r="A56" s="4" t="s">
        <v>602</v>
      </c>
      <c r="B56" s="6" t="n">
        <v>6</v>
      </c>
      <c r="C56" s="6" t="n">
        <v>6</v>
      </c>
      <c r="D56" s="6" t="n">
        <v>7</v>
      </c>
      <c r="E56" s="6"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3</v>
      </c>
      <c r="D2" s="2" t="s">
        <v>79</v>
      </c>
    </row>
    <row r="3" spans="1:4">
      <c r="A3" s="3" t="s">
        <v>604</v>
      </c>
    </row>
    <row r="4" spans="1:4">
      <c r="A4" s="4" t="s">
        <v>605</v>
      </c>
      <c r="B4" s="6" t="n">
        <v>29000000</v>
      </c>
      <c r="C4" s="6" t="n">
        <v>34000000</v>
      </c>
    </row>
    <row r="5" spans="1:4">
      <c r="A5" s="4" t="s">
        <v>606</v>
      </c>
      <c r="B5" s="5" t="n">
        <v>9059000000</v>
      </c>
      <c r="C5" s="5" t="n">
        <v>7679000000</v>
      </c>
    </row>
    <row r="6" spans="1:4">
      <c r="A6" s="4" t="s">
        <v>607</v>
      </c>
      <c r="B6" s="5" t="n">
        <v>9088000000</v>
      </c>
      <c r="C6" s="5" t="n">
        <v>7713000000</v>
      </c>
    </row>
    <row r="7" spans="1:4">
      <c r="A7" s="4" t="s">
        <v>608</v>
      </c>
      <c r="B7" s="5" t="n">
        <v>3000000</v>
      </c>
      <c r="C7" s="5" t="n">
        <v>4000000</v>
      </c>
    </row>
    <row r="8" spans="1:4">
      <c r="A8" s="4" t="s">
        <v>583</v>
      </c>
      <c r="B8" s="5" t="n">
        <v>1000000</v>
      </c>
      <c r="C8" s="5" t="n">
        <v>1000000</v>
      </c>
      <c r="D8" s="6" t="n">
        <v>2000000</v>
      </c>
    </row>
    <row r="9" spans="1:4">
      <c r="A9" s="4" t="s">
        <v>609</v>
      </c>
      <c r="B9" s="5" t="n">
        <v>0</v>
      </c>
      <c r="C9" s="5" t="n">
        <v>0</v>
      </c>
    </row>
    <row r="10" spans="1:4">
      <c r="A10" s="4" t="s">
        <v>610</v>
      </c>
    </row>
    <row r="11" spans="1:4">
      <c r="A11" s="3" t="s">
        <v>604</v>
      </c>
    </row>
    <row r="12" spans="1:4">
      <c r="A12" s="4" t="s">
        <v>605</v>
      </c>
      <c r="B12" s="5" t="n">
        <v>29000000</v>
      </c>
      <c r="C12" s="5" t="n">
        <v>34000000</v>
      </c>
    </row>
    <row r="13" spans="1:4">
      <c r="A13" s="4" t="s">
        <v>606</v>
      </c>
      <c r="B13" s="5" t="n">
        <v>4015000000</v>
      </c>
      <c r="C13" s="5" t="n">
        <v>3409000000</v>
      </c>
    </row>
    <row r="14" spans="1:4">
      <c r="A14" s="4" t="s">
        <v>607</v>
      </c>
      <c r="B14" s="5" t="n">
        <v>4044000000</v>
      </c>
      <c r="C14" s="5" t="n">
        <v>3443000000</v>
      </c>
    </row>
    <row r="15" spans="1:4">
      <c r="A15" s="4" t="s">
        <v>567</v>
      </c>
    </row>
    <row r="16" spans="1:4">
      <c r="A16" s="3" t="s">
        <v>604</v>
      </c>
    </row>
    <row r="17" spans="1:4">
      <c r="A17" s="4" t="s">
        <v>605</v>
      </c>
      <c r="B17" s="5" t="n">
        <v>25000000</v>
      </c>
      <c r="C17" s="5" t="n">
        <v>27000000</v>
      </c>
    </row>
    <row r="18" spans="1:4">
      <c r="A18" s="4" t="s">
        <v>606</v>
      </c>
      <c r="B18" s="5" t="n">
        <v>2974000000</v>
      </c>
      <c r="C18" s="5" t="n">
        <v>2727000000</v>
      </c>
    </row>
    <row r="19" spans="1:4">
      <c r="A19" s="4" t="s">
        <v>607</v>
      </c>
      <c r="B19" s="5" t="n">
        <v>2999000000</v>
      </c>
      <c r="C19" s="5" t="n">
        <v>2754000000</v>
      </c>
    </row>
    <row r="20" spans="1:4">
      <c r="A20" s="4" t="s">
        <v>568</v>
      </c>
    </row>
    <row r="21" spans="1:4">
      <c r="A21" s="3" t="s">
        <v>604</v>
      </c>
    </row>
    <row r="22" spans="1:4">
      <c r="A22" s="4" t="s">
        <v>605</v>
      </c>
      <c r="B22" s="5" t="n">
        <v>4000000</v>
      </c>
      <c r="C22" s="5" t="n">
        <v>7000000</v>
      </c>
    </row>
    <row r="23" spans="1:4">
      <c r="A23" s="4" t="s">
        <v>606</v>
      </c>
      <c r="B23" s="5" t="n">
        <v>727000000</v>
      </c>
      <c r="C23" s="5" t="n">
        <v>657000000</v>
      </c>
    </row>
    <row r="24" spans="1:4">
      <c r="A24" s="4" t="s">
        <v>607</v>
      </c>
      <c r="B24" s="5" t="n">
        <v>731000000</v>
      </c>
      <c r="C24" s="5" t="n">
        <v>664000000</v>
      </c>
    </row>
    <row r="25" spans="1:4">
      <c r="A25" s="4" t="s">
        <v>163</v>
      </c>
    </row>
    <row r="26" spans="1:4">
      <c r="A26" s="3" t="s">
        <v>604</v>
      </c>
    </row>
    <row r="27" spans="1:4">
      <c r="A27" s="4" t="s">
        <v>605</v>
      </c>
      <c r="B27" s="5" t="n">
        <v>0</v>
      </c>
      <c r="C27" s="5" t="n">
        <v>0</v>
      </c>
    </row>
    <row r="28" spans="1:4">
      <c r="A28" s="4" t="s">
        <v>606</v>
      </c>
      <c r="B28" s="5" t="n">
        <v>314000000</v>
      </c>
      <c r="C28" s="5" t="n">
        <v>25000000</v>
      </c>
    </row>
    <row r="29" spans="1:4">
      <c r="A29" s="4" t="s">
        <v>607</v>
      </c>
      <c r="B29" s="5" t="n">
        <v>314000000</v>
      </c>
      <c r="C29" s="5" t="n">
        <v>25000000</v>
      </c>
    </row>
    <row r="30" spans="1:4">
      <c r="A30" s="4" t="s">
        <v>569</v>
      </c>
    </row>
    <row r="31" spans="1:4">
      <c r="A31" s="3" t="s">
        <v>604</v>
      </c>
    </row>
    <row r="32" spans="1:4">
      <c r="A32" s="4" t="s">
        <v>605</v>
      </c>
      <c r="B32" s="5" t="n">
        <v>0</v>
      </c>
      <c r="C32" s="5" t="n">
        <v>0</v>
      </c>
    </row>
    <row r="33" spans="1:4">
      <c r="A33" s="4" t="s">
        <v>606</v>
      </c>
      <c r="B33" s="5" t="n">
        <v>5044000000</v>
      </c>
      <c r="C33" s="5" t="n">
        <v>4270000000</v>
      </c>
    </row>
    <row r="34" spans="1:4">
      <c r="A34" s="4" t="s">
        <v>607</v>
      </c>
      <c r="B34" s="5" t="n">
        <v>5044000000</v>
      </c>
      <c r="C34" s="5" t="n">
        <v>4270000000</v>
      </c>
    </row>
    <row r="35" spans="1:4">
      <c r="A35" s="4" t="s">
        <v>570</v>
      </c>
    </row>
    <row r="36" spans="1:4">
      <c r="A36" s="3" t="s">
        <v>604</v>
      </c>
    </row>
    <row r="37" spans="1:4">
      <c r="A37" s="4" t="s">
        <v>605</v>
      </c>
      <c r="B37" s="5" t="n">
        <v>0</v>
      </c>
      <c r="C37" s="5" t="n">
        <v>0</v>
      </c>
    </row>
    <row r="38" spans="1:4">
      <c r="A38" s="4" t="s">
        <v>606</v>
      </c>
      <c r="B38" s="5" t="n">
        <v>2152000000</v>
      </c>
      <c r="C38" s="5" t="n">
        <v>1932000000</v>
      </c>
    </row>
    <row r="39" spans="1:4">
      <c r="A39" s="4" t="s">
        <v>607</v>
      </c>
      <c r="B39" s="5" t="n">
        <v>2152000000</v>
      </c>
      <c r="C39" s="5" t="n">
        <v>1932000000</v>
      </c>
    </row>
    <row r="40" spans="1:4">
      <c r="A40" s="4" t="s">
        <v>571</v>
      </c>
    </row>
    <row r="41" spans="1:4">
      <c r="A41" s="3" t="s">
        <v>604</v>
      </c>
    </row>
    <row r="42" spans="1:4">
      <c r="A42" s="4" t="s">
        <v>605</v>
      </c>
      <c r="B42" s="5" t="n">
        <v>0</v>
      </c>
      <c r="C42" s="5" t="n">
        <v>0</v>
      </c>
    </row>
    <row r="43" spans="1:4">
      <c r="A43" s="4" t="s">
        <v>606</v>
      </c>
      <c r="B43" s="5" t="n">
        <v>1433000000</v>
      </c>
      <c r="C43" s="5" t="n">
        <v>1196000000</v>
      </c>
    </row>
    <row r="44" spans="1:4">
      <c r="A44" s="4" t="s">
        <v>607</v>
      </c>
      <c r="B44" s="5" t="n">
        <v>1433000000</v>
      </c>
      <c r="C44" s="5" t="n">
        <v>1196000000</v>
      </c>
    </row>
    <row r="45" spans="1:4">
      <c r="A45" s="4" t="s">
        <v>572</v>
      </c>
    </row>
    <row r="46" spans="1:4">
      <c r="A46" s="3" t="s">
        <v>604</v>
      </c>
    </row>
    <row r="47" spans="1:4">
      <c r="A47" s="4" t="s">
        <v>605</v>
      </c>
      <c r="B47" s="5" t="n">
        <v>0</v>
      </c>
      <c r="C47" s="5" t="n">
        <v>0</v>
      </c>
    </row>
    <row r="48" spans="1:4">
      <c r="A48" s="4" t="s">
        <v>606</v>
      </c>
      <c r="B48" s="5" t="n">
        <v>1459000000</v>
      </c>
      <c r="C48" s="5" t="n">
        <v>1142000000</v>
      </c>
    </row>
    <row r="49" spans="1:4">
      <c r="A49" s="4" t="s">
        <v>607</v>
      </c>
      <c r="B49" s="5" t="n">
        <v>1459000000</v>
      </c>
      <c r="C49" s="5" t="n">
        <v>1142000000</v>
      </c>
    </row>
    <row r="50" spans="1:4">
      <c r="A50" s="4" t="s">
        <v>611</v>
      </c>
    </row>
    <row r="51" spans="1:4">
      <c r="A51" s="3" t="s">
        <v>604</v>
      </c>
    </row>
    <row r="52" spans="1:4">
      <c r="A52" s="4" t="s">
        <v>605</v>
      </c>
      <c r="B52" s="5" t="n">
        <v>5000000</v>
      </c>
      <c r="C52" s="5" t="n">
        <v>3000000</v>
      </c>
    </row>
    <row r="53" spans="1:4">
      <c r="A53" s="4" t="s">
        <v>612</v>
      </c>
    </row>
    <row r="54" spans="1:4">
      <c r="A54" s="3" t="s">
        <v>604</v>
      </c>
    </row>
    <row r="55" spans="1:4">
      <c r="A55" s="4" t="s">
        <v>605</v>
      </c>
      <c r="B55" s="5" t="n">
        <v>5000000</v>
      </c>
      <c r="C55" s="5" t="n">
        <v>3000000</v>
      </c>
    </row>
    <row r="56" spans="1:4">
      <c r="A56" s="4" t="s">
        <v>613</v>
      </c>
    </row>
    <row r="57" spans="1:4">
      <c r="A57" s="3" t="s">
        <v>604</v>
      </c>
    </row>
    <row r="58" spans="1:4">
      <c r="A58" s="4" t="s">
        <v>605</v>
      </c>
      <c r="B58" s="5" t="n">
        <v>4000000</v>
      </c>
      <c r="C58" s="5" t="n">
        <v>2000000</v>
      </c>
    </row>
    <row r="59" spans="1:4">
      <c r="A59" s="4" t="s">
        <v>614</v>
      </c>
    </row>
    <row r="60" spans="1:4">
      <c r="A60" s="3" t="s">
        <v>604</v>
      </c>
    </row>
    <row r="61" spans="1:4">
      <c r="A61" s="4" t="s">
        <v>605</v>
      </c>
      <c r="B61" s="5" t="n">
        <v>1000000</v>
      </c>
      <c r="C61" s="5" t="n">
        <v>1000000</v>
      </c>
    </row>
    <row r="62" spans="1:4">
      <c r="A62" s="4" t="s">
        <v>615</v>
      </c>
    </row>
    <row r="63" spans="1:4">
      <c r="A63" s="3" t="s">
        <v>604</v>
      </c>
    </row>
    <row r="64" spans="1:4">
      <c r="A64" s="4" t="s">
        <v>605</v>
      </c>
      <c r="B64" s="5" t="n">
        <v>0</v>
      </c>
      <c r="C64" s="5" t="n">
        <v>0</v>
      </c>
    </row>
    <row r="65" spans="1:4">
      <c r="A65" s="4" t="s">
        <v>616</v>
      </c>
    </row>
    <row r="66" spans="1:4">
      <c r="A66" s="3" t="s">
        <v>604</v>
      </c>
    </row>
    <row r="67" spans="1:4">
      <c r="A67" s="4" t="s">
        <v>605</v>
      </c>
      <c r="B67" s="5" t="n">
        <v>0</v>
      </c>
      <c r="C67" s="5" t="n">
        <v>0</v>
      </c>
    </row>
    <row r="68" spans="1:4">
      <c r="A68" s="4" t="s">
        <v>617</v>
      </c>
    </row>
    <row r="69" spans="1:4">
      <c r="A69" s="3" t="s">
        <v>604</v>
      </c>
    </row>
    <row r="70" spans="1:4">
      <c r="A70" s="4" t="s">
        <v>605</v>
      </c>
      <c r="B70" s="5" t="n">
        <v>0</v>
      </c>
      <c r="C70" s="5" t="n">
        <v>0</v>
      </c>
    </row>
    <row r="71" spans="1:4">
      <c r="A71" s="4" t="s">
        <v>618</v>
      </c>
    </row>
    <row r="72" spans="1:4">
      <c r="A72" s="3" t="s">
        <v>604</v>
      </c>
    </row>
    <row r="73" spans="1:4">
      <c r="A73" s="4" t="s">
        <v>605</v>
      </c>
      <c r="B73" s="5" t="n">
        <v>0</v>
      </c>
      <c r="C73" s="5" t="n">
        <v>0</v>
      </c>
    </row>
    <row r="74" spans="1:4">
      <c r="A74" s="4" t="s">
        <v>619</v>
      </c>
    </row>
    <row r="75" spans="1:4">
      <c r="A75" s="3" t="s">
        <v>604</v>
      </c>
    </row>
    <row r="76" spans="1:4">
      <c r="A76" s="4" t="s">
        <v>605</v>
      </c>
      <c r="B76" s="5" t="n">
        <v>0</v>
      </c>
      <c r="C76" s="5" t="n">
        <v>0</v>
      </c>
    </row>
    <row r="77" spans="1:4">
      <c r="A77" s="4" t="s">
        <v>620</v>
      </c>
    </row>
    <row r="78" spans="1:4">
      <c r="A78" s="3" t="s">
        <v>604</v>
      </c>
    </row>
    <row r="79" spans="1:4">
      <c r="A79" s="4" t="s">
        <v>605</v>
      </c>
      <c r="B79" s="5" t="n">
        <v>2000000</v>
      </c>
      <c r="C79" s="5" t="n">
        <v>2000000</v>
      </c>
    </row>
    <row r="80" spans="1:4">
      <c r="A80" s="4" t="s">
        <v>621</v>
      </c>
    </row>
    <row r="81" spans="1:4">
      <c r="A81" s="3" t="s">
        <v>604</v>
      </c>
    </row>
    <row r="82" spans="1:4">
      <c r="A82" s="4" t="s">
        <v>605</v>
      </c>
      <c r="B82" s="5" t="n">
        <v>2000000</v>
      </c>
      <c r="C82" s="5" t="n">
        <v>2000000</v>
      </c>
    </row>
    <row r="83" spans="1:4">
      <c r="A83" s="4" t="s">
        <v>622</v>
      </c>
    </row>
    <row r="84" spans="1:4">
      <c r="A84" s="3" t="s">
        <v>604</v>
      </c>
    </row>
    <row r="85" spans="1:4">
      <c r="A85" s="4" t="s">
        <v>605</v>
      </c>
      <c r="B85" s="5" t="n">
        <v>2000000</v>
      </c>
      <c r="C85" s="5" t="n">
        <v>2000000</v>
      </c>
    </row>
    <row r="86" spans="1:4">
      <c r="A86" s="4" t="s">
        <v>623</v>
      </c>
    </row>
    <row r="87" spans="1:4">
      <c r="A87" s="3" t="s">
        <v>604</v>
      </c>
    </row>
    <row r="88" spans="1:4">
      <c r="A88" s="4" t="s">
        <v>605</v>
      </c>
      <c r="B88" s="5" t="n">
        <v>0</v>
      </c>
      <c r="C88" s="5" t="n">
        <v>0</v>
      </c>
    </row>
    <row r="89" spans="1:4">
      <c r="A89" s="4" t="s">
        <v>624</v>
      </c>
    </row>
    <row r="90" spans="1:4">
      <c r="A90" s="3" t="s">
        <v>604</v>
      </c>
    </row>
    <row r="91" spans="1:4">
      <c r="A91" s="4" t="s">
        <v>605</v>
      </c>
      <c r="B91" s="5" t="n">
        <v>0</v>
      </c>
      <c r="C91" s="5" t="n">
        <v>0</v>
      </c>
    </row>
    <row r="92" spans="1:4">
      <c r="A92" s="4" t="s">
        <v>625</v>
      </c>
    </row>
    <row r="93" spans="1:4">
      <c r="A93" s="3" t="s">
        <v>604</v>
      </c>
    </row>
    <row r="94" spans="1:4">
      <c r="A94" s="4" t="s">
        <v>605</v>
      </c>
      <c r="B94" s="5" t="n">
        <v>0</v>
      </c>
      <c r="C94" s="5" t="n">
        <v>0</v>
      </c>
    </row>
    <row r="95" spans="1:4">
      <c r="A95" s="4" t="s">
        <v>626</v>
      </c>
    </row>
    <row r="96" spans="1:4">
      <c r="A96" s="3" t="s">
        <v>604</v>
      </c>
    </row>
    <row r="97" spans="1:4">
      <c r="A97" s="4" t="s">
        <v>605</v>
      </c>
      <c r="B97" s="5" t="n">
        <v>0</v>
      </c>
      <c r="C97" s="5" t="n">
        <v>0</v>
      </c>
    </row>
    <row r="98" spans="1:4">
      <c r="A98" s="4" t="s">
        <v>627</v>
      </c>
    </row>
    <row r="99" spans="1:4">
      <c r="A99" s="3" t="s">
        <v>604</v>
      </c>
    </row>
    <row r="100" spans="1:4">
      <c r="A100" s="4" t="s">
        <v>605</v>
      </c>
      <c r="B100" s="5" t="n">
        <v>0</v>
      </c>
      <c r="C100" s="5" t="n">
        <v>0</v>
      </c>
    </row>
    <row r="101" spans="1:4">
      <c r="A101" s="4" t="s">
        <v>628</v>
      </c>
    </row>
    <row r="102" spans="1:4">
      <c r="A102" s="3" t="s">
        <v>604</v>
      </c>
    </row>
    <row r="103" spans="1:4">
      <c r="A103" s="4" t="s">
        <v>605</v>
      </c>
      <c r="B103" s="5" t="n">
        <v>0</v>
      </c>
      <c r="C103" s="5" t="n">
        <v>0</v>
      </c>
    </row>
    <row r="104" spans="1:4">
      <c r="A104" s="4" t="s">
        <v>629</v>
      </c>
    </row>
    <row r="105" spans="1:4">
      <c r="A105" s="3" t="s">
        <v>604</v>
      </c>
    </row>
    <row r="106" spans="1:4">
      <c r="A106" s="4" t="s">
        <v>605</v>
      </c>
      <c r="B106" s="5" t="n">
        <v>22000000</v>
      </c>
      <c r="C106" s="5" t="n">
        <v>29000000</v>
      </c>
    </row>
    <row r="107" spans="1:4">
      <c r="A107" s="4" t="s">
        <v>630</v>
      </c>
    </row>
    <row r="108" spans="1:4">
      <c r="A108" s="3" t="s">
        <v>604</v>
      </c>
    </row>
    <row r="109" spans="1:4">
      <c r="A109" s="4" t="s">
        <v>605</v>
      </c>
      <c r="B109" s="5" t="n">
        <v>22000000</v>
      </c>
      <c r="C109" s="5" t="n">
        <v>29000000</v>
      </c>
    </row>
    <row r="110" spans="1:4">
      <c r="A110" s="4" t="s">
        <v>631</v>
      </c>
    </row>
    <row r="111" spans="1:4">
      <c r="A111" s="3" t="s">
        <v>604</v>
      </c>
    </row>
    <row r="112" spans="1:4">
      <c r="A112" s="4" t="s">
        <v>605</v>
      </c>
      <c r="B112" s="5" t="n">
        <v>19000000</v>
      </c>
      <c r="C112" s="5" t="n">
        <v>23000000</v>
      </c>
    </row>
    <row r="113" spans="1:4">
      <c r="A113" s="4" t="s">
        <v>632</v>
      </c>
    </row>
    <row r="114" spans="1:4">
      <c r="A114" s="3" t="s">
        <v>604</v>
      </c>
    </row>
    <row r="115" spans="1:4">
      <c r="A115" s="4" t="s">
        <v>605</v>
      </c>
      <c r="B115" s="5" t="n">
        <v>3000000</v>
      </c>
      <c r="C115" s="5" t="n">
        <v>6000000</v>
      </c>
    </row>
    <row r="116" spans="1:4">
      <c r="A116" s="4" t="s">
        <v>633</v>
      </c>
    </row>
    <row r="117" spans="1:4">
      <c r="A117" s="3" t="s">
        <v>604</v>
      </c>
    </row>
    <row r="118" spans="1:4">
      <c r="A118" s="4" t="s">
        <v>605</v>
      </c>
      <c r="B118" s="5" t="n">
        <v>0</v>
      </c>
      <c r="C118" s="5" t="n">
        <v>0</v>
      </c>
    </row>
    <row r="119" spans="1:4">
      <c r="A119" s="4" t="s">
        <v>634</v>
      </c>
    </row>
    <row r="120" spans="1:4">
      <c r="A120" s="3" t="s">
        <v>604</v>
      </c>
    </row>
    <row r="121" spans="1:4">
      <c r="A121" s="4" t="s">
        <v>605</v>
      </c>
      <c r="B121" s="5" t="n">
        <v>0</v>
      </c>
      <c r="C121" s="5" t="n">
        <v>0</v>
      </c>
    </row>
    <row r="122" spans="1:4">
      <c r="A122" s="4" t="s">
        <v>635</v>
      </c>
    </row>
    <row r="123" spans="1:4">
      <c r="A123" s="3" t="s">
        <v>604</v>
      </c>
    </row>
    <row r="124" spans="1:4">
      <c r="A124" s="4" t="s">
        <v>605</v>
      </c>
      <c r="B124" s="5" t="n">
        <v>0</v>
      </c>
      <c r="C124" s="5" t="n">
        <v>0</v>
      </c>
    </row>
    <row r="125" spans="1:4">
      <c r="A125" s="4" t="s">
        <v>636</v>
      </c>
    </row>
    <row r="126" spans="1:4">
      <c r="A126" s="3" t="s">
        <v>604</v>
      </c>
    </row>
    <row r="127" spans="1:4">
      <c r="A127" s="4" t="s">
        <v>605</v>
      </c>
      <c r="B127" s="5" t="n">
        <v>0</v>
      </c>
      <c r="C127" s="5" t="n">
        <v>0</v>
      </c>
    </row>
    <row r="128" spans="1:4">
      <c r="A128" s="4" t="s">
        <v>637</v>
      </c>
    </row>
    <row r="129" spans="1:4">
      <c r="A129" s="3" t="s">
        <v>604</v>
      </c>
    </row>
    <row r="130" spans="1:4">
      <c r="A130" s="4" t="s">
        <v>605</v>
      </c>
      <c r="B130" s="6" t="n">
        <v>0</v>
      </c>
      <c r="C130"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3</v>
      </c>
    </row>
    <row r="2" spans="1:3">
      <c r="A2" s="3" t="s">
        <v>639</v>
      </c>
    </row>
    <row r="3" spans="1:3">
      <c r="A3" s="4" t="s">
        <v>640</v>
      </c>
      <c r="B3" s="6" t="n">
        <v>54</v>
      </c>
      <c r="C3" s="6" t="n">
        <v>59</v>
      </c>
    </row>
    <row r="4" spans="1:3">
      <c r="A4" s="4" t="s">
        <v>641</v>
      </c>
      <c r="B4" s="5" t="n">
        <v>10</v>
      </c>
      <c r="C4" s="5" t="n">
        <v>13</v>
      </c>
    </row>
    <row r="5" spans="1:3">
      <c r="A5" s="4" t="s">
        <v>642</v>
      </c>
      <c r="B5" s="5" t="n">
        <v>3</v>
      </c>
      <c r="C5" s="5" t="n">
        <v>3</v>
      </c>
    </row>
    <row r="6" spans="1:3">
      <c r="A6" s="4" t="s">
        <v>643</v>
      </c>
    </row>
    <row r="7" spans="1:3">
      <c r="A7" s="3" t="s">
        <v>639</v>
      </c>
    </row>
    <row r="8" spans="1:3">
      <c r="A8" s="4" t="s">
        <v>640</v>
      </c>
      <c r="B8" s="5" t="n">
        <v>30</v>
      </c>
      <c r="C8" s="5" t="n">
        <v>31</v>
      </c>
    </row>
    <row r="9" spans="1:3">
      <c r="A9" s="4" t="s">
        <v>644</v>
      </c>
    </row>
    <row r="10" spans="1:3">
      <c r="A10" s="3" t="s">
        <v>639</v>
      </c>
    </row>
    <row r="11" spans="1:3">
      <c r="A11" s="4" t="s">
        <v>640</v>
      </c>
      <c r="B11" s="5" t="n">
        <v>24</v>
      </c>
      <c r="C11" s="5" t="n">
        <v>28</v>
      </c>
    </row>
    <row r="12" spans="1:3">
      <c r="A12" s="4" t="s">
        <v>645</v>
      </c>
    </row>
    <row r="13" spans="1:3">
      <c r="A13" s="3" t="s">
        <v>639</v>
      </c>
    </row>
    <row r="14" spans="1:3">
      <c r="A14" s="4" t="s">
        <v>640</v>
      </c>
      <c r="B14" s="5" t="n">
        <v>44</v>
      </c>
      <c r="C14" s="5" t="n">
        <v>43</v>
      </c>
    </row>
    <row r="15" spans="1:3">
      <c r="A15" s="4" t="s">
        <v>646</v>
      </c>
    </row>
    <row r="16" spans="1:3">
      <c r="A16" s="3" t="s">
        <v>639</v>
      </c>
    </row>
    <row r="17" spans="1:3">
      <c r="A17" s="4" t="s">
        <v>640</v>
      </c>
      <c r="B17" s="5" t="n">
        <v>22</v>
      </c>
      <c r="C17" s="5" t="n">
        <v>19</v>
      </c>
    </row>
    <row r="18" spans="1:3">
      <c r="A18" s="4" t="s">
        <v>647</v>
      </c>
    </row>
    <row r="19" spans="1:3">
      <c r="A19" s="3" t="s">
        <v>639</v>
      </c>
    </row>
    <row r="20" spans="1:3">
      <c r="A20" s="4" t="s">
        <v>640</v>
      </c>
      <c r="B20" s="5" t="n">
        <v>22</v>
      </c>
      <c r="C20" s="5" t="n">
        <v>24</v>
      </c>
    </row>
    <row r="21" spans="1:3">
      <c r="A21" s="4" t="s">
        <v>648</v>
      </c>
    </row>
    <row r="22" spans="1:3">
      <c r="A22" s="3" t="s">
        <v>639</v>
      </c>
    </row>
    <row r="23" spans="1:3">
      <c r="A23" s="4" t="s">
        <v>640</v>
      </c>
      <c r="B23" s="5" t="n">
        <v>10</v>
      </c>
      <c r="C23" s="5" t="n">
        <v>16</v>
      </c>
    </row>
    <row r="24" spans="1:3">
      <c r="A24" s="4" t="s">
        <v>649</v>
      </c>
    </row>
    <row r="25" spans="1:3">
      <c r="A25" s="3" t="s">
        <v>639</v>
      </c>
    </row>
    <row r="26" spans="1:3">
      <c r="A26" s="4" t="s">
        <v>640</v>
      </c>
      <c r="B26" s="5" t="n">
        <v>8</v>
      </c>
      <c r="C26" s="5" t="n">
        <v>12</v>
      </c>
    </row>
    <row r="27" spans="1:3">
      <c r="A27" s="4" t="s">
        <v>650</v>
      </c>
    </row>
    <row r="28" spans="1:3">
      <c r="A28" s="3" t="s">
        <v>639</v>
      </c>
    </row>
    <row r="29" spans="1:3">
      <c r="A29" s="4" t="s">
        <v>640</v>
      </c>
      <c r="B29" s="6" t="n">
        <v>2</v>
      </c>
      <c r="C29" s="6"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51</v>
      </c>
      <c r="B1" s="2" t="s">
        <v>1</v>
      </c>
    </row>
    <row r="2" spans="1:4">
      <c r="B2" s="2" t="s">
        <v>652</v>
      </c>
      <c r="C2" s="2" t="s">
        <v>653</v>
      </c>
      <c r="D2" s="2" t="s">
        <v>654</v>
      </c>
    </row>
    <row r="3" spans="1:4">
      <c r="A3" s="3" t="s">
        <v>655</v>
      </c>
    </row>
    <row r="4" spans="1:4">
      <c r="A4" s="4" t="s">
        <v>656</v>
      </c>
      <c r="B4" s="5" t="n">
        <v>31</v>
      </c>
      <c r="C4" s="5" t="n">
        <v>98</v>
      </c>
      <c r="D4" s="5" t="n">
        <v>167</v>
      </c>
    </row>
    <row r="5" spans="1:4">
      <c r="A5" s="4" t="s">
        <v>657</v>
      </c>
      <c r="B5" s="6" t="n">
        <v>4</v>
      </c>
      <c r="C5" s="6" t="n">
        <v>10</v>
      </c>
      <c r="D5" s="6" t="n">
        <v>15</v>
      </c>
    </row>
    <row r="6" spans="1:4">
      <c r="A6" s="4" t="s">
        <v>658</v>
      </c>
      <c r="B6" s="5" t="n">
        <v>4</v>
      </c>
      <c r="C6" s="5" t="n">
        <v>9</v>
      </c>
      <c r="D6" s="5" t="n">
        <v>14</v>
      </c>
    </row>
    <row r="7" spans="1:4">
      <c r="A7" s="4" t="s">
        <v>659</v>
      </c>
      <c r="B7" s="6" t="n">
        <v>0</v>
      </c>
      <c r="C7" s="6" t="n">
        <v>-1</v>
      </c>
      <c r="D7" s="6" t="n">
        <v>0</v>
      </c>
    </row>
    <row r="8" spans="1:4">
      <c r="A8" s="4" t="s">
        <v>567</v>
      </c>
    </row>
    <row r="9" spans="1:4">
      <c r="A9" s="3" t="s">
        <v>655</v>
      </c>
    </row>
    <row r="10" spans="1:4">
      <c r="A10" s="4" t="s">
        <v>656</v>
      </c>
      <c r="B10" s="5" t="n">
        <v>14</v>
      </c>
      <c r="C10" s="5" t="n">
        <v>16</v>
      </c>
      <c r="D10" s="5" t="n">
        <v>23</v>
      </c>
    </row>
    <row r="11" spans="1:4">
      <c r="A11" s="4" t="s">
        <v>657</v>
      </c>
      <c r="B11" s="6" t="n">
        <v>3</v>
      </c>
      <c r="C11" s="6" t="n">
        <v>4</v>
      </c>
      <c r="D11" s="6" t="n">
        <v>4</v>
      </c>
    </row>
    <row r="12" spans="1:4">
      <c r="A12" s="4" t="s">
        <v>658</v>
      </c>
      <c r="B12" s="5" t="n">
        <v>3</v>
      </c>
      <c r="C12" s="5" t="n">
        <v>4</v>
      </c>
      <c r="D12" s="5" t="n">
        <v>5</v>
      </c>
    </row>
    <row r="13" spans="1:4">
      <c r="A13" s="4" t="s">
        <v>659</v>
      </c>
      <c r="B13" s="6" t="n">
        <v>0</v>
      </c>
      <c r="C13" s="6" t="n">
        <v>0</v>
      </c>
      <c r="D13" s="6" t="n">
        <v>0</v>
      </c>
    </row>
    <row r="14" spans="1:4">
      <c r="A14" s="4" t="s">
        <v>568</v>
      </c>
    </row>
    <row r="15" spans="1:4">
      <c r="A15" s="3" t="s">
        <v>655</v>
      </c>
    </row>
    <row r="16" spans="1:4">
      <c r="A16" s="4" t="s">
        <v>656</v>
      </c>
      <c r="B16" s="5" t="n">
        <v>17</v>
      </c>
      <c r="C16" s="5" t="n">
        <v>82</v>
      </c>
      <c r="D16" s="5" t="n">
        <v>143</v>
      </c>
    </row>
    <row r="17" spans="1:4">
      <c r="A17" s="4" t="s">
        <v>657</v>
      </c>
      <c r="B17" s="6" t="n">
        <v>1</v>
      </c>
      <c r="C17" s="6" t="n">
        <v>6</v>
      </c>
      <c r="D17" s="6" t="n">
        <v>9</v>
      </c>
    </row>
    <row r="18" spans="1:4">
      <c r="A18" s="4" t="s">
        <v>658</v>
      </c>
      <c r="B18" s="5" t="n">
        <v>1</v>
      </c>
      <c r="C18" s="5" t="n">
        <v>5</v>
      </c>
      <c r="D18" s="5" t="n">
        <v>8</v>
      </c>
    </row>
    <row r="19" spans="1:4">
      <c r="A19" s="4" t="s">
        <v>659</v>
      </c>
      <c r="B19" s="6" t="n">
        <v>0</v>
      </c>
      <c r="C19" s="6" t="n">
        <v>-1</v>
      </c>
      <c r="D19" s="6" t="n">
        <v>0</v>
      </c>
    </row>
    <row r="20" spans="1:4">
      <c r="A20" s="4" t="s">
        <v>571</v>
      </c>
    </row>
    <row r="21" spans="1:4">
      <c r="A21" s="3" t="s">
        <v>655</v>
      </c>
    </row>
    <row r="22" spans="1:4">
      <c r="A22" s="4" t="s">
        <v>656</v>
      </c>
      <c r="D22" s="5" t="n">
        <v>1</v>
      </c>
    </row>
    <row r="23" spans="1:4">
      <c r="A23" s="4" t="s">
        <v>657</v>
      </c>
      <c r="D23" s="6" t="n">
        <v>2</v>
      </c>
    </row>
    <row r="24" spans="1:4">
      <c r="A24" s="4" t="s">
        <v>658</v>
      </c>
      <c r="D24" s="5" t="n">
        <v>1</v>
      </c>
    </row>
    <row r="25" spans="1:4">
      <c r="A25" s="4" t="s">
        <v>659</v>
      </c>
      <c r="D25"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5"/>
  </cols>
  <sheetData>
    <row r="1" spans="1:4">
      <c r="A1" s="1" t="s">
        <v>660</v>
      </c>
      <c r="B1" s="2" t="s">
        <v>1</v>
      </c>
    </row>
    <row r="2" spans="1:4">
      <c r="B2" s="2" t="s">
        <v>652</v>
      </c>
      <c r="C2" s="2" t="s">
        <v>653</v>
      </c>
      <c r="D2" s="2" t="s">
        <v>654</v>
      </c>
    </row>
    <row r="3" spans="1:4">
      <c r="A3" s="3" t="s">
        <v>209</v>
      </c>
    </row>
    <row r="4" spans="1:4">
      <c r="A4" s="4" t="s">
        <v>661</v>
      </c>
      <c r="B4" s="5" t="n">
        <v>0</v>
      </c>
      <c r="C4" s="5" t="n">
        <v>1</v>
      </c>
      <c r="D4" s="5" t="n">
        <v>8</v>
      </c>
    </row>
    <row r="5" spans="1:4">
      <c r="A5" s="4" t="s">
        <v>662</v>
      </c>
      <c r="B5" s="6" t="n">
        <v>0</v>
      </c>
      <c r="C5" s="6" t="n">
        <v>1000000</v>
      </c>
      <c r="D5" s="6" t="n">
        <v>1000000</v>
      </c>
    </row>
    <row r="6" spans="1:4">
      <c r="A6" s="4" t="s">
        <v>663</v>
      </c>
      <c r="B6"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4</v>
      </c>
      <c r="B1" s="2" t="s">
        <v>1</v>
      </c>
    </row>
    <row r="2" spans="1:4">
      <c r="B2" s="2" t="s">
        <v>2</v>
      </c>
      <c r="C2" s="2" t="s">
        <v>33</v>
      </c>
      <c r="D2" s="2" t="s">
        <v>79</v>
      </c>
    </row>
    <row r="3" spans="1:4">
      <c r="A3" s="3" t="s">
        <v>665</v>
      </c>
    </row>
    <row r="4" spans="1:4">
      <c r="A4" s="4" t="s">
        <v>666</v>
      </c>
      <c r="B4" s="6" t="n">
        <v>14</v>
      </c>
      <c r="C4" s="6" t="n">
        <v>11</v>
      </c>
    </row>
    <row r="5" spans="1:4">
      <c r="A5" s="4" t="s">
        <v>667</v>
      </c>
      <c r="B5" s="5" t="n">
        <v>20</v>
      </c>
      <c r="C5" s="5" t="n">
        <v>12</v>
      </c>
    </row>
    <row r="6" spans="1:4">
      <c r="A6" s="4" t="s">
        <v>668</v>
      </c>
      <c r="B6" s="5" t="n">
        <v>41</v>
      </c>
      <c r="C6" s="5" t="n">
        <v>46</v>
      </c>
    </row>
    <row r="7" spans="1:4">
      <c r="A7" s="4" t="s">
        <v>669</v>
      </c>
      <c r="B7" s="5" t="n">
        <v>43</v>
      </c>
      <c r="C7" s="5" t="n">
        <v>49</v>
      </c>
    </row>
    <row r="8" spans="1:4">
      <c r="A8" s="4" t="s">
        <v>670</v>
      </c>
      <c r="B8" s="5" t="n">
        <v>11</v>
      </c>
      <c r="C8" s="5" t="n">
        <v>16</v>
      </c>
    </row>
    <row r="9" spans="1:4">
      <c r="A9" s="4" t="s">
        <v>671</v>
      </c>
      <c r="B9" s="5" t="n">
        <v>55</v>
      </c>
      <c r="C9" s="5" t="n">
        <v>57</v>
      </c>
    </row>
    <row r="10" spans="1:4">
      <c r="A10" s="4" t="s">
        <v>672</v>
      </c>
      <c r="B10" s="5" t="n">
        <v>63</v>
      </c>
      <c r="C10" s="5" t="n">
        <v>61</v>
      </c>
    </row>
    <row r="11" spans="1:4">
      <c r="A11" s="4" t="s">
        <v>673</v>
      </c>
      <c r="B11" s="5" t="n">
        <v>60</v>
      </c>
      <c r="C11" s="5" t="n">
        <v>66</v>
      </c>
      <c r="D11" s="6" t="n">
        <v>84</v>
      </c>
    </row>
    <row r="12" spans="1:4">
      <c r="A12" s="4" t="s">
        <v>674</v>
      </c>
      <c r="B12" s="5" t="n">
        <v>3</v>
      </c>
      <c r="C12" s="5" t="n">
        <v>2</v>
      </c>
      <c r="D12" s="5" t="n">
        <v>3</v>
      </c>
    </row>
    <row r="13" spans="1:4">
      <c r="A13" s="4" t="s">
        <v>567</v>
      </c>
    </row>
    <row r="14" spans="1:4">
      <c r="A14" s="3" t="s">
        <v>665</v>
      </c>
    </row>
    <row r="15" spans="1:4">
      <c r="A15" s="4" t="s">
        <v>666</v>
      </c>
      <c r="B15" s="5" t="n">
        <v>13</v>
      </c>
      <c r="C15" s="5" t="n">
        <v>11</v>
      </c>
    </row>
    <row r="16" spans="1:4">
      <c r="A16" s="4" t="s">
        <v>667</v>
      </c>
      <c r="B16" s="5" t="n">
        <v>16</v>
      </c>
      <c r="C16" s="5" t="n">
        <v>12</v>
      </c>
    </row>
    <row r="17" spans="1:4">
      <c r="A17" s="4" t="s">
        <v>668</v>
      </c>
      <c r="B17" s="5" t="n">
        <v>19</v>
      </c>
      <c r="C17" s="5" t="n">
        <v>22</v>
      </c>
    </row>
    <row r="18" spans="1:4">
      <c r="A18" s="4" t="s">
        <v>669</v>
      </c>
      <c r="B18" s="5" t="n">
        <v>20</v>
      </c>
      <c r="C18" s="5" t="n">
        <v>22</v>
      </c>
    </row>
    <row r="19" spans="1:4">
      <c r="A19" s="4" t="s">
        <v>670</v>
      </c>
      <c r="B19" s="5" t="n">
        <v>4</v>
      </c>
      <c r="C19" s="5" t="n">
        <v>6</v>
      </c>
    </row>
    <row r="20" spans="1:4">
      <c r="A20" s="4" t="s">
        <v>671</v>
      </c>
      <c r="B20" s="5" t="n">
        <v>32</v>
      </c>
      <c r="C20" s="5" t="n">
        <v>33</v>
      </c>
    </row>
    <row r="21" spans="1:4">
      <c r="A21" s="4" t="s">
        <v>672</v>
      </c>
      <c r="B21" s="5" t="n">
        <v>36</v>
      </c>
      <c r="C21" s="5" t="n">
        <v>34</v>
      </c>
    </row>
    <row r="22" spans="1:4">
      <c r="A22" s="4" t="s">
        <v>673</v>
      </c>
      <c r="B22" s="5" t="n">
        <v>33</v>
      </c>
      <c r="C22" s="5" t="n">
        <v>38</v>
      </c>
      <c r="D22" s="5" t="n">
        <v>52</v>
      </c>
    </row>
    <row r="23" spans="1:4">
      <c r="A23" s="4" t="s">
        <v>674</v>
      </c>
      <c r="B23" s="5" t="n">
        <v>1</v>
      </c>
      <c r="C23" s="5" t="n">
        <v>1</v>
      </c>
      <c r="D23" s="5" t="n">
        <v>1</v>
      </c>
    </row>
    <row r="24" spans="1:4">
      <c r="A24" s="4" t="s">
        <v>568</v>
      </c>
    </row>
    <row r="25" spans="1:4">
      <c r="A25" s="3" t="s">
        <v>665</v>
      </c>
    </row>
    <row r="26" spans="1:4">
      <c r="A26" s="4" t="s">
        <v>666</v>
      </c>
      <c r="B26" s="5" t="n">
        <v>1</v>
      </c>
      <c r="C26" s="5" t="n">
        <v>0</v>
      </c>
    </row>
    <row r="27" spans="1:4">
      <c r="A27" s="4" t="s">
        <v>667</v>
      </c>
      <c r="B27" s="5" t="n">
        <v>4</v>
      </c>
      <c r="C27" s="5" t="n">
        <v>0</v>
      </c>
    </row>
    <row r="28" spans="1:4">
      <c r="A28" s="4" t="s">
        <v>668</v>
      </c>
      <c r="B28" s="5" t="n">
        <v>22</v>
      </c>
      <c r="C28" s="5" t="n">
        <v>24</v>
      </c>
    </row>
    <row r="29" spans="1:4">
      <c r="A29" s="4" t="s">
        <v>669</v>
      </c>
      <c r="B29" s="5" t="n">
        <v>23</v>
      </c>
      <c r="C29" s="5" t="n">
        <v>27</v>
      </c>
    </row>
    <row r="30" spans="1:4">
      <c r="A30" s="4" t="s">
        <v>670</v>
      </c>
      <c r="B30" s="5" t="n">
        <v>7</v>
      </c>
      <c r="C30" s="5" t="n">
        <v>10</v>
      </c>
    </row>
    <row r="31" spans="1:4">
      <c r="A31" s="4" t="s">
        <v>671</v>
      </c>
      <c r="B31" s="5" t="n">
        <v>23</v>
      </c>
      <c r="C31" s="5" t="n">
        <v>24</v>
      </c>
    </row>
    <row r="32" spans="1:4">
      <c r="A32" s="4" t="s">
        <v>672</v>
      </c>
      <c r="B32" s="5" t="n">
        <v>27</v>
      </c>
      <c r="C32" s="5" t="n">
        <v>27</v>
      </c>
    </row>
    <row r="33" spans="1:4">
      <c r="A33" s="4" t="s">
        <v>673</v>
      </c>
      <c r="B33" s="5" t="n">
        <v>25</v>
      </c>
      <c r="C33" s="5" t="n">
        <v>28</v>
      </c>
      <c r="D33" s="5" t="n">
        <v>30</v>
      </c>
    </row>
    <row r="34" spans="1:4">
      <c r="A34" s="4" t="s">
        <v>674</v>
      </c>
      <c r="B34" s="5" t="n">
        <v>2</v>
      </c>
      <c r="C34" s="5" t="n">
        <v>1</v>
      </c>
      <c r="D34" s="5" t="n">
        <v>2</v>
      </c>
    </row>
    <row r="35" spans="1:4">
      <c r="A35" s="4" t="s">
        <v>571</v>
      </c>
    </row>
    <row r="36" spans="1:4">
      <c r="A36" s="3" t="s">
        <v>665</v>
      </c>
    </row>
    <row r="37" spans="1:4">
      <c r="A37" s="4" t="s">
        <v>673</v>
      </c>
      <c r="B37" s="5" t="n">
        <v>2</v>
      </c>
      <c r="C37" s="5" t="n">
        <v>0</v>
      </c>
      <c r="D37" s="5" t="n">
        <v>2</v>
      </c>
    </row>
    <row r="38" spans="1:4">
      <c r="A38" s="4" t="s">
        <v>674</v>
      </c>
      <c r="B38" s="6" t="n">
        <v>0</v>
      </c>
      <c r="C38" s="6" t="n">
        <v>0</v>
      </c>
      <c r="D38"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3</v>
      </c>
    </row>
    <row r="2" spans="1:3">
      <c r="A2" s="3" t="s">
        <v>676</v>
      </c>
    </row>
    <row r="3" spans="1:3">
      <c r="A3" s="4" t="s">
        <v>565</v>
      </c>
      <c r="B3" s="6" t="n">
        <v>9078</v>
      </c>
      <c r="C3" s="6" t="n">
        <v>7701</v>
      </c>
    </row>
    <row r="4" spans="1:3">
      <c r="A4" s="4" t="s">
        <v>677</v>
      </c>
      <c r="B4" s="5" t="n">
        <v>9088</v>
      </c>
      <c r="C4" s="5" t="n">
        <v>7713</v>
      </c>
    </row>
    <row r="5" spans="1:3">
      <c r="A5" s="4" t="s">
        <v>566</v>
      </c>
    </row>
    <row r="6" spans="1:3">
      <c r="A6" s="3" t="s">
        <v>676</v>
      </c>
    </row>
    <row r="7" spans="1:3">
      <c r="A7" s="4" t="s">
        <v>677</v>
      </c>
      <c r="B7" s="5" t="n">
        <v>4044</v>
      </c>
      <c r="C7" s="5" t="n">
        <v>3443</v>
      </c>
    </row>
    <row r="8" spans="1:3">
      <c r="A8" s="4" t="s">
        <v>678</v>
      </c>
    </row>
    <row r="9" spans="1:3">
      <c r="A9" s="3" t="s">
        <v>676</v>
      </c>
    </row>
    <row r="10" spans="1:3">
      <c r="A10" s="4" t="s">
        <v>565</v>
      </c>
      <c r="B10" s="5" t="n">
        <v>3971</v>
      </c>
      <c r="C10" s="5" t="n">
        <v>3364</v>
      </c>
    </row>
    <row r="11" spans="1:3">
      <c r="A11" s="4" t="s">
        <v>679</v>
      </c>
    </row>
    <row r="12" spans="1:3">
      <c r="A12" s="3" t="s">
        <v>676</v>
      </c>
    </row>
    <row r="13" spans="1:3">
      <c r="A13" s="4" t="s">
        <v>565</v>
      </c>
      <c r="B13" s="5" t="n">
        <v>51</v>
      </c>
      <c r="C13" s="5" t="n">
        <v>48</v>
      </c>
    </row>
    <row r="14" spans="1:3">
      <c r="A14" s="4" t="s">
        <v>680</v>
      </c>
    </row>
    <row r="15" spans="1:3">
      <c r="A15" s="3" t="s">
        <v>676</v>
      </c>
    </row>
    <row r="16" spans="1:3">
      <c r="A16" s="4" t="s">
        <v>565</v>
      </c>
      <c r="B16" s="5" t="n">
        <v>0</v>
      </c>
      <c r="C16" s="5" t="n">
        <v>0</v>
      </c>
    </row>
    <row r="17" spans="1:3">
      <c r="A17" s="4" t="s">
        <v>681</v>
      </c>
    </row>
    <row r="18" spans="1:3">
      <c r="A18" s="3" t="s">
        <v>676</v>
      </c>
    </row>
    <row r="19" spans="1:3">
      <c r="A19" s="4" t="s">
        <v>565</v>
      </c>
      <c r="B19" s="5" t="n">
        <v>22</v>
      </c>
      <c r="C19" s="5" t="n">
        <v>31</v>
      </c>
    </row>
    <row r="20" spans="1:3">
      <c r="A20" s="4" t="s">
        <v>567</v>
      </c>
    </row>
    <row r="21" spans="1:3">
      <c r="A21" s="3" t="s">
        <v>676</v>
      </c>
    </row>
    <row r="22" spans="1:3">
      <c r="A22" s="4" t="s">
        <v>565</v>
      </c>
      <c r="B22" s="5" t="n">
        <v>2991</v>
      </c>
      <c r="C22" s="5" t="n">
        <v>2746</v>
      </c>
    </row>
    <row r="23" spans="1:3">
      <c r="A23" s="4" t="s">
        <v>677</v>
      </c>
      <c r="B23" s="5" t="n">
        <v>2999</v>
      </c>
      <c r="C23" s="5" t="n">
        <v>2754</v>
      </c>
    </row>
    <row r="24" spans="1:3">
      <c r="A24" s="4" t="s">
        <v>682</v>
      </c>
    </row>
    <row r="25" spans="1:3">
      <c r="A25" s="3" t="s">
        <v>676</v>
      </c>
    </row>
    <row r="26" spans="1:3">
      <c r="A26" s="4" t="s">
        <v>565</v>
      </c>
      <c r="B26" s="5" t="n">
        <v>2952</v>
      </c>
      <c r="C26" s="5" t="n">
        <v>2706</v>
      </c>
    </row>
    <row r="27" spans="1:3">
      <c r="A27" s="4" t="s">
        <v>683</v>
      </c>
    </row>
    <row r="28" spans="1:3">
      <c r="A28" s="3" t="s">
        <v>676</v>
      </c>
    </row>
    <row r="29" spans="1:3">
      <c r="A29" s="4" t="s">
        <v>565</v>
      </c>
      <c r="B29" s="5" t="n">
        <v>28</v>
      </c>
      <c r="C29" s="5" t="n">
        <v>23</v>
      </c>
    </row>
    <row r="30" spans="1:3">
      <c r="A30" s="4" t="s">
        <v>684</v>
      </c>
    </row>
    <row r="31" spans="1:3">
      <c r="A31" s="3" t="s">
        <v>676</v>
      </c>
    </row>
    <row r="32" spans="1:3">
      <c r="A32" s="4" t="s">
        <v>565</v>
      </c>
      <c r="B32" s="5" t="n">
        <v>0</v>
      </c>
      <c r="C32" s="5" t="n">
        <v>0</v>
      </c>
    </row>
    <row r="33" spans="1:3">
      <c r="A33" s="4" t="s">
        <v>685</v>
      </c>
    </row>
    <row r="34" spans="1:3">
      <c r="A34" s="3" t="s">
        <v>676</v>
      </c>
    </row>
    <row r="35" spans="1:3">
      <c r="A35" s="4" t="s">
        <v>565</v>
      </c>
      <c r="B35" s="5" t="n">
        <v>19</v>
      </c>
      <c r="C35" s="5" t="n">
        <v>25</v>
      </c>
    </row>
    <row r="36" spans="1:3">
      <c r="A36" s="4" t="s">
        <v>568</v>
      </c>
    </row>
    <row r="37" spans="1:3">
      <c r="A37" s="3" t="s">
        <v>676</v>
      </c>
    </row>
    <row r="38" spans="1:3">
      <c r="A38" s="4" t="s">
        <v>565</v>
      </c>
      <c r="B38" s="5" t="n">
        <v>729</v>
      </c>
      <c r="C38" s="5" t="n">
        <v>660</v>
      </c>
    </row>
    <row r="39" spans="1:3">
      <c r="A39" s="4" t="s">
        <v>677</v>
      </c>
      <c r="B39" s="5" t="n">
        <v>731</v>
      </c>
      <c r="C39" s="5" t="n">
        <v>664</v>
      </c>
    </row>
    <row r="40" spans="1:3">
      <c r="A40" s="4" t="s">
        <v>686</v>
      </c>
    </row>
    <row r="41" spans="1:3">
      <c r="A41" s="3" t="s">
        <v>676</v>
      </c>
    </row>
    <row r="42" spans="1:3">
      <c r="A42" s="4" t="s">
        <v>565</v>
      </c>
      <c r="B42" s="5" t="n">
        <v>705</v>
      </c>
      <c r="C42" s="5" t="n">
        <v>633</v>
      </c>
    </row>
    <row r="43" spans="1:3">
      <c r="A43" s="4" t="s">
        <v>687</v>
      </c>
    </row>
    <row r="44" spans="1:3">
      <c r="A44" s="3" t="s">
        <v>676</v>
      </c>
    </row>
    <row r="45" spans="1:3">
      <c r="A45" s="4" t="s">
        <v>565</v>
      </c>
      <c r="B45" s="5" t="n">
        <v>23</v>
      </c>
      <c r="C45" s="5" t="n">
        <v>25</v>
      </c>
    </row>
    <row r="46" spans="1:3">
      <c r="A46" s="4" t="s">
        <v>688</v>
      </c>
    </row>
    <row r="47" spans="1:3">
      <c r="A47" s="3" t="s">
        <v>676</v>
      </c>
    </row>
    <row r="48" spans="1:3">
      <c r="A48" s="4" t="s">
        <v>565</v>
      </c>
      <c r="B48" s="5" t="n">
        <v>0</v>
      </c>
      <c r="C48" s="5" t="n">
        <v>0</v>
      </c>
    </row>
    <row r="49" spans="1:3">
      <c r="A49" s="4" t="s">
        <v>689</v>
      </c>
    </row>
    <row r="50" spans="1:3">
      <c r="A50" s="3" t="s">
        <v>676</v>
      </c>
    </row>
    <row r="51" spans="1:3">
      <c r="A51" s="4" t="s">
        <v>565</v>
      </c>
      <c r="B51" s="5" t="n">
        <v>3</v>
      </c>
      <c r="C51" s="5" t="n">
        <v>6</v>
      </c>
    </row>
    <row r="52" spans="1:3">
      <c r="A52" s="4" t="s">
        <v>163</v>
      </c>
    </row>
    <row r="53" spans="1:3">
      <c r="A53" s="3" t="s">
        <v>676</v>
      </c>
    </row>
    <row r="54" spans="1:3">
      <c r="A54" s="4" t="s">
        <v>565</v>
      </c>
      <c r="B54" s="5" t="n">
        <v>314</v>
      </c>
      <c r="C54" s="5" t="n">
        <v>25</v>
      </c>
    </row>
    <row r="55" spans="1:3">
      <c r="A55" s="4" t="s">
        <v>677</v>
      </c>
      <c r="B55" s="5" t="n">
        <v>314</v>
      </c>
      <c r="C55" s="5" t="n">
        <v>25</v>
      </c>
    </row>
    <row r="56" spans="1:3">
      <c r="A56" s="4" t="s">
        <v>690</v>
      </c>
    </row>
    <row r="57" spans="1:3">
      <c r="A57" s="3" t="s">
        <v>676</v>
      </c>
    </row>
    <row r="58" spans="1:3">
      <c r="A58" s="4" t="s">
        <v>565</v>
      </c>
      <c r="B58" s="5" t="n">
        <v>314</v>
      </c>
      <c r="C58" s="5" t="n">
        <v>25</v>
      </c>
    </row>
    <row r="59" spans="1:3">
      <c r="A59" s="4" t="s">
        <v>691</v>
      </c>
    </row>
    <row r="60" spans="1:3">
      <c r="A60" s="3" t="s">
        <v>676</v>
      </c>
    </row>
    <row r="61" spans="1:3">
      <c r="A61" s="4" t="s">
        <v>565</v>
      </c>
      <c r="B61" s="5" t="n">
        <v>0</v>
      </c>
      <c r="C61" s="5" t="n">
        <v>0</v>
      </c>
    </row>
    <row r="62" spans="1:3">
      <c r="A62" s="4" t="s">
        <v>692</v>
      </c>
    </row>
    <row r="63" spans="1:3">
      <c r="A63" s="3" t="s">
        <v>676</v>
      </c>
    </row>
    <row r="64" spans="1:3">
      <c r="A64" s="4" t="s">
        <v>565</v>
      </c>
      <c r="B64" s="5" t="n">
        <v>0</v>
      </c>
      <c r="C64" s="5" t="n">
        <v>0</v>
      </c>
    </row>
    <row r="65" spans="1:3">
      <c r="A65" s="4" t="s">
        <v>693</v>
      </c>
    </row>
    <row r="66" spans="1:3">
      <c r="A66" s="3" t="s">
        <v>676</v>
      </c>
    </row>
    <row r="67" spans="1:3">
      <c r="A67" s="4" t="s">
        <v>565</v>
      </c>
      <c r="B67" s="5" t="n">
        <v>0</v>
      </c>
      <c r="C67" s="5" t="n">
        <v>0</v>
      </c>
    </row>
    <row r="68" spans="1:3">
      <c r="A68" s="4" t="s">
        <v>569</v>
      </c>
    </row>
    <row r="69" spans="1:3">
      <c r="A69" s="3" t="s">
        <v>676</v>
      </c>
    </row>
    <row r="70" spans="1:3">
      <c r="A70" s="4" t="s">
        <v>677</v>
      </c>
      <c r="B70" s="5" t="n">
        <v>5044</v>
      </c>
      <c r="C70" s="5" t="n">
        <v>4270</v>
      </c>
    </row>
    <row r="71" spans="1:3">
      <c r="A71" s="4" t="s">
        <v>694</v>
      </c>
    </row>
    <row r="72" spans="1:3">
      <c r="A72" s="3" t="s">
        <v>676</v>
      </c>
    </row>
    <row r="73" spans="1:3">
      <c r="A73" s="4" t="s">
        <v>565</v>
      </c>
      <c r="B73" s="5" t="n">
        <v>4807</v>
      </c>
      <c r="C73" s="5" t="n">
        <v>4051</v>
      </c>
    </row>
    <row r="74" spans="1:3">
      <c r="A74" s="4" t="s">
        <v>695</v>
      </c>
    </row>
    <row r="75" spans="1:3">
      <c r="A75" s="3" t="s">
        <v>676</v>
      </c>
    </row>
    <row r="76" spans="1:3">
      <c r="A76" s="4" t="s">
        <v>565</v>
      </c>
      <c r="B76" s="5" t="n">
        <v>187</v>
      </c>
      <c r="C76" s="5" t="n">
        <v>183</v>
      </c>
    </row>
    <row r="77" spans="1:3">
      <c r="A77" s="4" t="s">
        <v>696</v>
      </c>
    </row>
    <row r="78" spans="1:3">
      <c r="A78" s="3" t="s">
        <v>676</v>
      </c>
    </row>
    <row r="79" spans="1:3">
      <c r="A79" s="4" t="s">
        <v>565</v>
      </c>
      <c r="B79" s="5" t="n">
        <v>49</v>
      </c>
      <c r="C79" s="5" t="n">
        <v>31</v>
      </c>
    </row>
    <row r="80" spans="1:3">
      <c r="A80" s="4" t="s">
        <v>697</v>
      </c>
    </row>
    <row r="81" spans="1:3">
      <c r="A81" s="3" t="s">
        <v>676</v>
      </c>
    </row>
    <row r="82" spans="1:3">
      <c r="A82" s="4" t="s">
        <v>565</v>
      </c>
      <c r="B82" s="5" t="n">
        <v>1</v>
      </c>
      <c r="C82" s="5" t="n">
        <v>5</v>
      </c>
    </row>
    <row r="83" spans="1:3">
      <c r="A83" s="4" t="s">
        <v>570</v>
      </c>
    </row>
    <row r="84" spans="1:3">
      <c r="A84" s="3" t="s">
        <v>676</v>
      </c>
    </row>
    <row r="85" spans="1:3">
      <c r="A85" s="4" t="s">
        <v>565</v>
      </c>
      <c r="B85" s="5" t="n">
        <v>2152</v>
      </c>
      <c r="C85" s="5" t="n">
        <v>1932</v>
      </c>
    </row>
    <row r="86" spans="1:3">
      <c r="A86" s="4" t="s">
        <v>677</v>
      </c>
      <c r="B86" s="5" t="n">
        <v>2152</v>
      </c>
      <c r="C86" s="5" t="n">
        <v>1932</v>
      </c>
    </row>
    <row r="87" spans="1:3">
      <c r="A87" s="4" t="s">
        <v>698</v>
      </c>
    </row>
    <row r="88" spans="1:3">
      <c r="A88" s="3" t="s">
        <v>676</v>
      </c>
    </row>
    <row r="89" spans="1:3">
      <c r="A89" s="4" t="s">
        <v>565</v>
      </c>
      <c r="B89" s="5" t="n">
        <v>2132</v>
      </c>
      <c r="C89" s="5" t="n">
        <v>1902</v>
      </c>
    </row>
    <row r="90" spans="1:3">
      <c r="A90" s="4" t="s">
        <v>699</v>
      </c>
    </row>
    <row r="91" spans="1:3">
      <c r="A91" s="3" t="s">
        <v>676</v>
      </c>
    </row>
    <row r="92" spans="1:3">
      <c r="A92" s="4" t="s">
        <v>565</v>
      </c>
      <c r="B92" s="5" t="n">
        <v>14</v>
      </c>
      <c r="C92" s="5" t="n">
        <v>23</v>
      </c>
    </row>
    <row r="93" spans="1:3">
      <c r="A93" s="4" t="s">
        <v>700</v>
      </c>
    </row>
    <row r="94" spans="1:3">
      <c r="A94" s="3" t="s">
        <v>676</v>
      </c>
    </row>
    <row r="95" spans="1:3">
      <c r="A95" s="4" t="s">
        <v>565</v>
      </c>
      <c r="B95" s="5" t="n">
        <v>5</v>
      </c>
      <c r="C95" s="5" t="n">
        <v>7</v>
      </c>
    </row>
    <row r="96" spans="1:3">
      <c r="A96" s="4" t="s">
        <v>701</v>
      </c>
    </row>
    <row r="97" spans="1:3">
      <c r="A97" s="3" t="s">
        <v>676</v>
      </c>
    </row>
    <row r="98" spans="1:3">
      <c r="A98" s="4" t="s">
        <v>565</v>
      </c>
      <c r="B98" s="5" t="n">
        <v>1</v>
      </c>
      <c r="C98" s="5" t="n">
        <v>0</v>
      </c>
    </row>
    <row r="99" spans="1:3">
      <c r="A99" s="4" t="s">
        <v>571</v>
      </c>
    </row>
    <row r="100" spans="1:3">
      <c r="A100" s="3" t="s">
        <v>676</v>
      </c>
    </row>
    <row r="101" spans="1:3">
      <c r="A101" s="4" t="s">
        <v>565</v>
      </c>
      <c r="B101" s="5" t="n">
        <v>1433</v>
      </c>
      <c r="C101" s="5" t="n">
        <v>1196</v>
      </c>
    </row>
    <row r="102" spans="1:3">
      <c r="A102" s="4" t="s">
        <v>677</v>
      </c>
      <c r="B102" s="5" t="n">
        <v>1433</v>
      </c>
      <c r="C102" s="5" t="n">
        <v>1196</v>
      </c>
    </row>
    <row r="103" spans="1:3">
      <c r="A103" s="4" t="s">
        <v>702</v>
      </c>
    </row>
    <row r="104" spans="1:3">
      <c r="A104" s="3" t="s">
        <v>676</v>
      </c>
    </row>
    <row r="105" spans="1:3">
      <c r="A105" s="4" t="s">
        <v>565</v>
      </c>
      <c r="B105" s="5" t="n">
        <v>1351</v>
      </c>
      <c r="C105" s="5" t="n">
        <v>1135</v>
      </c>
    </row>
    <row r="106" spans="1:3">
      <c r="A106" s="4" t="s">
        <v>703</v>
      </c>
    </row>
    <row r="107" spans="1:3">
      <c r="A107" s="3" t="s">
        <v>676</v>
      </c>
    </row>
    <row r="108" spans="1:3">
      <c r="A108" s="4" t="s">
        <v>565</v>
      </c>
      <c r="B108" s="5" t="n">
        <v>53</v>
      </c>
      <c r="C108" s="5" t="n">
        <v>32</v>
      </c>
    </row>
    <row r="109" spans="1:3">
      <c r="A109" s="4" t="s">
        <v>704</v>
      </c>
    </row>
    <row r="110" spans="1:3">
      <c r="A110" s="3" t="s">
        <v>676</v>
      </c>
    </row>
    <row r="111" spans="1:3">
      <c r="A111" s="4" t="s">
        <v>565</v>
      </c>
      <c r="B111" s="5" t="n">
        <v>29</v>
      </c>
      <c r="C111" s="5" t="n">
        <v>24</v>
      </c>
    </row>
    <row r="112" spans="1:3">
      <c r="A112" s="4" t="s">
        <v>705</v>
      </c>
    </row>
    <row r="113" spans="1:3">
      <c r="A113" s="3" t="s">
        <v>676</v>
      </c>
    </row>
    <row r="114" spans="1:3">
      <c r="A114" s="4" t="s">
        <v>565</v>
      </c>
      <c r="B114" s="5" t="n">
        <v>0</v>
      </c>
      <c r="C114" s="5" t="n">
        <v>5</v>
      </c>
    </row>
    <row r="115" spans="1:3">
      <c r="A115" s="4" t="s">
        <v>572</v>
      </c>
    </row>
    <row r="116" spans="1:3">
      <c r="A116" s="3" t="s">
        <v>676</v>
      </c>
    </row>
    <row r="117" spans="1:3">
      <c r="A117" s="4" t="s">
        <v>565</v>
      </c>
      <c r="B117" s="5" t="n">
        <v>1459</v>
      </c>
      <c r="C117" s="5" t="n">
        <v>1142</v>
      </c>
    </row>
    <row r="118" spans="1:3">
      <c r="A118" s="4" t="s">
        <v>677</v>
      </c>
      <c r="B118" s="5" t="n">
        <v>1459</v>
      </c>
      <c r="C118" s="5" t="n">
        <v>1142</v>
      </c>
    </row>
    <row r="119" spans="1:3">
      <c r="A119" s="4" t="s">
        <v>706</v>
      </c>
    </row>
    <row r="120" spans="1:3">
      <c r="A120" s="3" t="s">
        <v>676</v>
      </c>
    </row>
    <row r="121" spans="1:3">
      <c r="A121" s="4" t="s">
        <v>565</v>
      </c>
      <c r="B121" s="5" t="n">
        <v>1324</v>
      </c>
      <c r="C121" s="5" t="n">
        <v>1014</v>
      </c>
    </row>
    <row r="122" spans="1:3">
      <c r="A122" s="4" t="s">
        <v>707</v>
      </c>
    </row>
    <row r="123" spans="1:3">
      <c r="A123" s="3" t="s">
        <v>676</v>
      </c>
    </row>
    <row r="124" spans="1:3">
      <c r="A124" s="4" t="s">
        <v>565</v>
      </c>
      <c r="B124" s="5" t="n">
        <v>120</v>
      </c>
      <c r="C124" s="5" t="n">
        <v>128</v>
      </c>
    </row>
    <row r="125" spans="1:3">
      <c r="A125" s="4" t="s">
        <v>708</v>
      </c>
    </row>
    <row r="126" spans="1:3">
      <c r="A126" s="3" t="s">
        <v>676</v>
      </c>
    </row>
    <row r="127" spans="1:3">
      <c r="A127" s="4" t="s">
        <v>565</v>
      </c>
      <c r="B127" s="5" t="n">
        <v>15</v>
      </c>
      <c r="C127" s="5" t="n">
        <v>0</v>
      </c>
    </row>
    <row r="128" spans="1:3">
      <c r="A128" s="4" t="s">
        <v>709</v>
      </c>
    </row>
    <row r="129" spans="1:3">
      <c r="A129" s="3" t="s">
        <v>676</v>
      </c>
    </row>
    <row r="130" spans="1:3">
      <c r="A130" s="4" t="s">
        <v>565</v>
      </c>
      <c r="B130" s="6" t="n">
        <v>0</v>
      </c>
      <c r="C13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10</v>
      </c>
      <c r="B1" s="2" t="s">
        <v>1</v>
      </c>
    </row>
    <row r="2" spans="1:3">
      <c r="B2" s="2" t="s">
        <v>2</v>
      </c>
      <c r="C2" s="2" t="s">
        <v>33</v>
      </c>
    </row>
    <row r="3" spans="1:3">
      <c r="A3" s="3" t="s">
        <v>214</v>
      </c>
    </row>
    <row r="4" spans="1:3">
      <c r="A4" s="4" t="s">
        <v>711</v>
      </c>
      <c r="B4" s="4" t="s">
        <v>494</v>
      </c>
    </row>
    <row r="5" spans="1:3">
      <c r="A5" s="4" t="s">
        <v>42</v>
      </c>
      <c r="B5" s="6" t="n">
        <v>392</v>
      </c>
      <c r="C5" s="6" t="n">
        <v>271</v>
      </c>
    </row>
    <row r="6" spans="1:3">
      <c r="A6" s="4" t="s">
        <v>712</v>
      </c>
      <c r="B6" s="6" t="n">
        <v>50</v>
      </c>
      <c r="C6" s="6" t="n">
        <v>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v>
      </c>
      <c r="C1" s="2" t="s">
        <v>33</v>
      </c>
      <c r="D1" s="2" t="s">
        <v>79</v>
      </c>
      <c r="E1" s="2" t="s">
        <v>595</v>
      </c>
    </row>
    <row r="2" spans="1:5">
      <c r="A2" s="3" t="s">
        <v>714</v>
      </c>
    </row>
    <row r="3" spans="1:5">
      <c r="A3" s="4" t="s">
        <v>715</v>
      </c>
      <c r="B3" s="6" t="n">
        <v>7</v>
      </c>
      <c r="C3" s="6" t="n">
        <v>8</v>
      </c>
      <c r="D3" s="6" t="n">
        <v>14</v>
      </c>
      <c r="E3" s="6" t="n">
        <v>17</v>
      </c>
    </row>
    <row r="4" spans="1:5">
      <c r="A4" s="4" t="s">
        <v>716</v>
      </c>
    </row>
    <row r="5" spans="1:5">
      <c r="A5" s="3" t="s">
        <v>714</v>
      </c>
    </row>
    <row r="6" spans="1:5">
      <c r="A6" s="4" t="s">
        <v>715</v>
      </c>
      <c r="B6" s="5" t="n">
        <v>5</v>
      </c>
      <c r="C6" s="5" t="n">
        <v>5</v>
      </c>
    </row>
    <row r="7" spans="1:5">
      <c r="A7" s="4" t="s">
        <v>717</v>
      </c>
    </row>
    <row r="8" spans="1:5">
      <c r="A8" s="3" t="s">
        <v>714</v>
      </c>
    </row>
    <row r="9" spans="1:5">
      <c r="A9" s="4" t="s">
        <v>715</v>
      </c>
      <c r="B9" s="6" t="n">
        <v>2</v>
      </c>
      <c r="C9" s="6" t="n">
        <v>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3</v>
      </c>
      <c r="D2" s="2" t="s">
        <v>79</v>
      </c>
    </row>
    <row r="3" spans="1:4">
      <c r="A3" s="3" t="s">
        <v>719</v>
      </c>
    </row>
    <row r="4" spans="1:4">
      <c r="A4" s="4" t="s">
        <v>720</v>
      </c>
      <c r="B4" s="6" t="n">
        <v>8</v>
      </c>
      <c r="C4" s="6" t="n">
        <v>14</v>
      </c>
      <c r="D4" s="6" t="n">
        <v>17</v>
      </c>
    </row>
    <row r="5" spans="1:4">
      <c r="A5" s="4" t="s">
        <v>721</v>
      </c>
      <c r="B5" s="5" t="n">
        <v>10</v>
      </c>
      <c r="C5" s="5" t="n">
        <v>18</v>
      </c>
      <c r="D5" s="5" t="n">
        <v>19</v>
      </c>
    </row>
    <row r="6" spans="1:4">
      <c r="A6" s="4" t="s">
        <v>722</v>
      </c>
      <c r="B6" s="5" t="n">
        <v>-8</v>
      </c>
      <c r="C6" s="5" t="n">
        <v>-14</v>
      </c>
      <c r="D6" s="5" t="n">
        <v>-19</v>
      </c>
    </row>
    <row r="7" spans="1:4">
      <c r="A7" s="4" t="s">
        <v>723</v>
      </c>
      <c r="B7" s="5" t="n">
        <v>-3</v>
      </c>
      <c r="C7" s="5" t="n">
        <v>-9</v>
      </c>
      <c r="D7" s="5" t="n">
        <v>-2</v>
      </c>
    </row>
    <row r="8" spans="1:4">
      <c r="A8" s="4" t="s">
        <v>724</v>
      </c>
      <c r="B8" s="5" t="n">
        <v>0</v>
      </c>
      <c r="C8" s="5" t="n">
        <v>-1</v>
      </c>
      <c r="D8" s="5" t="n">
        <v>-1</v>
      </c>
    </row>
    <row r="9" spans="1:4">
      <c r="A9" s="4" t="s">
        <v>725</v>
      </c>
      <c r="B9" s="6" t="n">
        <v>7</v>
      </c>
      <c r="C9" s="6" t="n">
        <v>8</v>
      </c>
      <c r="D9" s="6" t="n">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31"/>
    <col customWidth="1" max="3" min="3" width="31"/>
  </cols>
  <sheetData>
    <row r="1" spans="1:3">
      <c r="A1" s="1" t="s">
        <v>726</v>
      </c>
      <c r="B1" s="2" t="s">
        <v>1</v>
      </c>
    </row>
    <row r="2" spans="1:3">
      <c r="B2" s="2" t="s">
        <v>727</v>
      </c>
      <c r="C2" s="2" t="s">
        <v>728</v>
      </c>
    </row>
    <row r="3" spans="1:3">
      <c r="A3" s="3" t="s">
        <v>729</v>
      </c>
    </row>
    <row r="4" spans="1:3">
      <c r="A4" s="4" t="s">
        <v>730</v>
      </c>
      <c r="B4" s="5" t="n">
        <v>0</v>
      </c>
      <c r="C4" s="5" t="n">
        <v>0</v>
      </c>
    </row>
    <row r="5" spans="1:3">
      <c r="A5" s="4" t="s">
        <v>507</v>
      </c>
    </row>
    <row r="6" spans="1:3">
      <c r="A6" s="3" t="s">
        <v>729</v>
      </c>
    </row>
    <row r="7" spans="1:3">
      <c r="A7" s="4" t="s">
        <v>731</v>
      </c>
      <c r="B7" s="4" t="s">
        <v>732</v>
      </c>
    </row>
    <row r="8" spans="1:3">
      <c r="A8" s="4" t="s">
        <v>733</v>
      </c>
    </row>
    <row r="9" spans="1:3">
      <c r="A9" s="3" t="s">
        <v>729</v>
      </c>
    </row>
    <row r="10" spans="1:3">
      <c r="A10" s="4" t="s">
        <v>734</v>
      </c>
      <c r="B10" s="5" t="n">
        <v>1513</v>
      </c>
      <c r="C10" s="5" t="n">
        <v>1911</v>
      </c>
    </row>
    <row r="11" spans="1:3">
      <c r="A11" s="4" t="s">
        <v>735</v>
      </c>
      <c r="B11" s="6" t="n">
        <v>49</v>
      </c>
      <c r="C11" s="6" t="n">
        <v>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3</v>
      </c>
      <c r="D2" s="2" t="s">
        <v>79</v>
      </c>
    </row>
    <row r="3" spans="1:4">
      <c r="A3" s="3" t="s">
        <v>223</v>
      </c>
    </row>
    <row r="4" spans="1:4">
      <c r="A4" s="4" t="s">
        <v>47</v>
      </c>
      <c r="B4" s="6" t="n">
        <v>303000000</v>
      </c>
      <c r="C4" s="6" t="n">
        <v>303000000</v>
      </c>
    </row>
    <row r="5" spans="1:4">
      <c r="A5" s="4" t="s">
        <v>737</v>
      </c>
      <c r="B5" s="4" t="s">
        <v>738</v>
      </c>
    </row>
    <row r="6" spans="1:4">
      <c r="A6" s="4" t="s">
        <v>739</v>
      </c>
      <c r="B6" s="4" t="s">
        <v>740</v>
      </c>
    </row>
    <row r="7" spans="1:4">
      <c r="A7" s="4" t="s">
        <v>741</v>
      </c>
      <c r="B7" s="6" t="n">
        <v>0</v>
      </c>
      <c r="C7" s="5" t="n">
        <v>123000000</v>
      </c>
      <c r="D7" s="6" t="n">
        <v>10000000</v>
      </c>
    </row>
    <row r="8" spans="1:4">
      <c r="A8" s="4" t="s">
        <v>742</v>
      </c>
      <c r="B8" s="5" t="n">
        <v>0</v>
      </c>
      <c r="C8" s="5" t="n">
        <v>0</v>
      </c>
      <c r="D8" s="5" t="n">
        <v>0</v>
      </c>
    </row>
    <row r="9" spans="1:4">
      <c r="A9" s="4" t="s">
        <v>743</v>
      </c>
      <c r="B9" s="6" t="n">
        <v>15000000</v>
      </c>
      <c r="C9" s="6" t="n">
        <v>9000000</v>
      </c>
      <c r="D9" s="6" t="n">
        <v>7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44</v>
      </c>
      <c r="B1" s="2" t="s">
        <v>1</v>
      </c>
    </row>
    <row r="2" spans="1:3">
      <c r="B2" s="2" t="s">
        <v>2</v>
      </c>
      <c r="C2" s="2" t="s">
        <v>33</v>
      </c>
    </row>
    <row r="3" spans="1:3">
      <c r="A3" s="3" t="s">
        <v>745</v>
      </c>
    </row>
    <row r="4" spans="1:3">
      <c r="A4" s="4" t="s">
        <v>746</v>
      </c>
      <c r="B4" s="6" t="n">
        <v>732</v>
      </c>
      <c r="C4" s="6" t="n">
        <v>623</v>
      </c>
    </row>
    <row r="5" spans="1:3">
      <c r="A5" s="4" t="s">
        <v>747</v>
      </c>
      <c r="B5" s="5" t="n">
        <v>-342</v>
      </c>
      <c r="C5" s="5" t="n">
        <v>-293</v>
      </c>
    </row>
    <row r="6" spans="1:3">
      <c r="A6" s="4" t="s">
        <v>48</v>
      </c>
      <c r="B6" s="6" t="n">
        <v>390</v>
      </c>
      <c r="C6" s="5" t="n">
        <v>330</v>
      </c>
    </row>
    <row r="7" spans="1:3">
      <c r="A7" s="4" t="s">
        <v>452</v>
      </c>
    </row>
    <row r="8" spans="1:3">
      <c r="A8" s="3" t="s">
        <v>745</v>
      </c>
    </row>
    <row r="9" spans="1:3">
      <c r="A9" s="4" t="s">
        <v>453</v>
      </c>
      <c r="B9" s="4" t="s">
        <v>454</v>
      </c>
    </row>
    <row r="10" spans="1:3">
      <c r="A10" s="4" t="s">
        <v>455</v>
      </c>
    </row>
    <row r="11" spans="1:3">
      <c r="A11" s="3" t="s">
        <v>745</v>
      </c>
    </row>
    <row r="12" spans="1:3">
      <c r="A12" s="4" t="s">
        <v>453</v>
      </c>
      <c r="B12" s="4" t="s">
        <v>456</v>
      </c>
    </row>
    <row r="13" spans="1:3">
      <c r="A13" s="4" t="s">
        <v>748</v>
      </c>
    </row>
    <row r="14" spans="1:3">
      <c r="A14" s="3" t="s">
        <v>745</v>
      </c>
    </row>
    <row r="15" spans="1:3">
      <c r="A15" s="4" t="s">
        <v>746</v>
      </c>
      <c r="B15" s="6" t="n">
        <v>74</v>
      </c>
      <c r="C15" s="5" t="n">
        <v>61</v>
      </c>
    </row>
    <row r="16" spans="1:3">
      <c r="A16" s="4" t="s">
        <v>749</v>
      </c>
    </row>
    <row r="17" spans="1:3">
      <c r="A17" s="3" t="s">
        <v>745</v>
      </c>
    </row>
    <row r="18" spans="1:3">
      <c r="A18" s="4" t="s">
        <v>746</v>
      </c>
      <c r="B18" s="6" t="n">
        <v>366</v>
      </c>
      <c r="C18" s="5" t="n">
        <v>300</v>
      </c>
    </row>
    <row r="19" spans="1:3">
      <c r="A19" s="4" t="s">
        <v>750</v>
      </c>
    </row>
    <row r="20" spans="1:3">
      <c r="A20" s="3" t="s">
        <v>745</v>
      </c>
    </row>
    <row r="21" spans="1:3">
      <c r="A21" s="4" t="s">
        <v>453</v>
      </c>
      <c r="B21" s="4" t="s">
        <v>454</v>
      </c>
    </row>
    <row r="22" spans="1:3">
      <c r="A22" s="4" t="s">
        <v>751</v>
      </c>
    </row>
    <row r="23" spans="1:3">
      <c r="A23" s="3" t="s">
        <v>745</v>
      </c>
    </row>
    <row r="24" spans="1:3">
      <c r="A24" s="4" t="s">
        <v>453</v>
      </c>
      <c r="B24" s="4" t="s">
        <v>459</v>
      </c>
    </row>
    <row r="25" spans="1:3">
      <c r="A25" s="4" t="s">
        <v>752</v>
      </c>
    </row>
    <row r="26" spans="1:3">
      <c r="A26" s="3" t="s">
        <v>745</v>
      </c>
    </row>
    <row r="27" spans="1:3">
      <c r="A27" s="4" t="s">
        <v>746</v>
      </c>
      <c r="B27" s="6" t="n">
        <v>185</v>
      </c>
      <c r="C27" s="5" t="n">
        <v>159</v>
      </c>
    </row>
    <row r="28" spans="1:3">
      <c r="A28" s="4" t="s">
        <v>753</v>
      </c>
    </row>
    <row r="29" spans="1:3">
      <c r="A29" s="3" t="s">
        <v>745</v>
      </c>
    </row>
    <row r="30" spans="1:3">
      <c r="A30" s="4" t="s">
        <v>453</v>
      </c>
      <c r="B30" s="4" t="s">
        <v>754</v>
      </c>
    </row>
    <row r="31" spans="1:3">
      <c r="A31" s="4" t="s">
        <v>755</v>
      </c>
    </row>
    <row r="32" spans="1:3">
      <c r="A32" s="3" t="s">
        <v>745</v>
      </c>
    </row>
    <row r="33" spans="1:3">
      <c r="A33" s="4" t="s">
        <v>453</v>
      </c>
      <c r="B33" s="4" t="s">
        <v>756</v>
      </c>
    </row>
    <row r="34" spans="1:3">
      <c r="A34" s="4" t="s">
        <v>757</v>
      </c>
    </row>
    <row r="35" spans="1:3">
      <c r="A35" s="3" t="s">
        <v>745</v>
      </c>
    </row>
    <row r="36" spans="1:3">
      <c r="A36" s="4" t="s">
        <v>746</v>
      </c>
      <c r="B36" s="6" t="n">
        <v>57</v>
      </c>
      <c r="C36" s="5" t="n">
        <v>63</v>
      </c>
    </row>
    <row r="37" spans="1:3">
      <c r="A37" s="4" t="s">
        <v>758</v>
      </c>
    </row>
    <row r="38" spans="1:3">
      <c r="A38" s="3" t="s">
        <v>745</v>
      </c>
    </row>
    <row r="39" spans="1:3">
      <c r="A39" s="4" t="s">
        <v>453</v>
      </c>
      <c r="B39" s="4" t="s">
        <v>759</v>
      </c>
    </row>
    <row r="40" spans="1:3">
      <c r="A40" s="4" t="s">
        <v>760</v>
      </c>
    </row>
    <row r="41" spans="1:3">
      <c r="A41" s="3" t="s">
        <v>745</v>
      </c>
    </row>
    <row r="42" spans="1:3">
      <c r="A42" s="4" t="s">
        <v>453</v>
      </c>
      <c r="B42" s="4" t="s">
        <v>459</v>
      </c>
    </row>
    <row r="43" spans="1:3">
      <c r="A43" s="4" t="s">
        <v>761</v>
      </c>
    </row>
    <row r="44" spans="1:3">
      <c r="A44" s="3" t="s">
        <v>745</v>
      </c>
    </row>
    <row r="45" spans="1:3">
      <c r="A45" s="4" t="s">
        <v>746</v>
      </c>
      <c r="B45" s="6" t="n">
        <v>50</v>
      </c>
      <c r="C45" s="6" t="n">
        <v>40</v>
      </c>
    </row>
    <row r="46" spans="1:3">
      <c r="A46" s="4" t="s">
        <v>762</v>
      </c>
    </row>
    <row r="47" spans="1:3">
      <c r="A47" s="3" t="s">
        <v>745</v>
      </c>
    </row>
    <row r="48" spans="1:3">
      <c r="A48" s="4" t="s">
        <v>453</v>
      </c>
      <c r="B48" s="4" t="s">
        <v>454</v>
      </c>
    </row>
    <row r="49" spans="1:3">
      <c r="A49" s="4" t="s">
        <v>763</v>
      </c>
    </row>
    <row r="50" spans="1:3">
      <c r="A50" s="3" t="s">
        <v>745</v>
      </c>
    </row>
    <row r="51" spans="1:3">
      <c r="A51" s="4" t="s">
        <v>453</v>
      </c>
      <c r="B51" s="4" t="s">
        <v>49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4</v>
      </c>
      <c r="B1" s="2" t="s">
        <v>1</v>
      </c>
    </row>
    <row r="2" spans="1:4">
      <c r="B2" s="2" t="s">
        <v>2</v>
      </c>
      <c r="C2" s="2" t="s">
        <v>33</v>
      </c>
      <c r="D2" s="2" t="s">
        <v>79</v>
      </c>
    </row>
    <row r="3" spans="1:4">
      <c r="A3" s="3" t="s">
        <v>226</v>
      </c>
    </row>
    <row r="4" spans="1:4">
      <c r="A4" s="4" t="s">
        <v>765</v>
      </c>
      <c r="B4" s="6" t="n">
        <v>50</v>
      </c>
      <c r="C4" s="6" t="n">
        <v>39</v>
      </c>
      <c r="D4" s="6" t="n">
        <v>31</v>
      </c>
    </row>
    <row r="5" spans="1:4">
      <c r="A5" s="4" t="s">
        <v>766</v>
      </c>
      <c r="B5" s="6" t="n">
        <v>11</v>
      </c>
      <c r="C5" s="6" t="n">
        <v>9</v>
      </c>
      <c r="D5" s="6" t="n">
        <v>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483</v>
      </c>
    </row>
    <row r="2" spans="1:2">
      <c r="A2" s="3" t="s">
        <v>768</v>
      </c>
    </row>
    <row r="3" spans="1:2">
      <c r="A3" s="5" t="n">
        <v>2019</v>
      </c>
      <c r="B3" s="6" t="n">
        <v>9</v>
      </c>
    </row>
    <row r="4" spans="1:2">
      <c r="A4" s="5" t="n">
        <v>2020</v>
      </c>
      <c r="B4" s="5" t="n">
        <v>6</v>
      </c>
    </row>
    <row r="5" spans="1:2">
      <c r="A5" s="5" t="n">
        <v>2021</v>
      </c>
      <c r="B5" s="5" t="n">
        <v>4</v>
      </c>
    </row>
    <row r="6" spans="1:2">
      <c r="A6" s="5" t="n">
        <v>2022</v>
      </c>
      <c r="B6" s="5" t="n">
        <v>2</v>
      </c>
    </row>
    <row r="7" spans="1:2">
      <c r="A7" s="5" t="n">
        <v>2023</v>
      </c>
      <c r="B7" s="5" t="n">
        <v>1</v>
      </c>
    </row>
    <row r="8" spans="1:2">
      <c r="A8" s="4" t="s">
        <v>769</v>
      </c>
      <c r="B8" s="5" t="n">
        <v>3</v>
      </c>
    </row>
    <row r="9" spans="1:2">
      <c r="A9" s="4" t="s">
        <v>124</v>
      </c>
      <c r="B9" s="6" t="n">
        <v>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3</v>
      </c>
      <c r="D2" s="2" t="s">
        <v>79</v>
      </c>
    </row>
    <row r="3" spans="1:4">
      <c r="A3" s="3" t="s">
        <v>771</v>
      </c>
    </row>
    <row r="4" spans="1:4">
      <c r="A4" s="4" t="s">
        <v>772</v>
      </c>
      <c r="B4" s="6" t="n">
        <v>291</v>
      </c>
    </row>
    <row r="5" spans="1:4">
      <c r="A5" s="3" t="s">
        <v>773</v>
      </c>
    </row>
    <row r="6" spans="1:4">
      <c r="A6" s="4" t="s">
        <v>774</v>
      </c>
      <c r="B6" s="5" t="n">
        <v>290</v>
      </c>
      <c r="C6" s="6" t="n">
        <v>291</v>
      </c>
    </row>
    <row r="7" spans="1:4">
      <c r="A7" s="4" t="s">
        <v>567</v>
      </c>
    </row>
    <row r="8" spans="1:4">
      <c r="A8" s="3" t="s">
        <v>771</v>
      </c>
    </row>
    <row r="9" spans="1:4">
      <c r="A9" s="4" t="s">
        <v>772</v>
      </c>
      <c r="B9" s="5" t="n">
        <v>291</v>
      </c>
      <c r="C9" s="5" t="n">
        <v>335</v>
      </c>
      <c r="D9" s="6" t="n">
        <v>296</v>
      </c>
    </row>
    <row r="10" spans="1:4">
      <c r="A10" s="4" t="s">
        <v>775</v>
      </c>
      <c r="B10" s="5" t="n">
        <v>356</v>
      </c>
      <c r="C10" s="5" t="n">
        <v>288</v>
      </c>
      <c r="D10" s="5" t="n">
        <v>228</v>
      </c>
    </row>
    <row r="11" spans="1:4">
      <c r="A11" s="4" t="s">
        <v>776</v>
      </c>
      <c r="B11" s="5" t="n">
        <v>-339</v>
      </c>
      <c r="C11" s="5" t="n">
        <v>-310</v>
      </c>
      <c r="D11" s="5" t="n">
        <v>-84</v>
      </c>
    </row>
    <row r="12" spans="1:4">
      <c r="A12" s="3" t="s">
        <v>773</v>
      </c>
    </row>
    <row r="13" spans="1:4">
      <c r="A13" s="4" t="s">
        <v>777</v>
      </c>
      <c r="B13" s="5" t="n">
        <v>-16</v>
      </c>
      <c r="C13" s="5" t="n">
        <v>-22</v>
      </c>
      <c r="D13" s="5" t="n">
        <v>-62</v>
      </c>
    </row>
    <row r="14" spans="1:4">
      <c r="A14" s="4" t="s">
        <v>778</v>
      </c>
      <c r="B14" s="5" t="n">
        <v>-2</v>
      </c>
      <c r="C14" s="5" t="n">
        <v>0</v>
      </c>
      <c r="D14" s="5" t="n">
        <v>-43</v>
      </c>
    </row>
    <row r="15" spans="1:4">
      <c r="A15" s="4" t="s">
        <v>774</v>
      </c>
      <c r="B15" s="6" t="n">
        <v>290</v>
      </c>
      <c r="C15" s="6" t="n">
        <v>291</v>
      </c>
      <c r="D15" s="6" t="n">
        <v>3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79</v>
      </c>
      <c r="B1" s="2" t="s">
        <v>1</v>
      </c>
    </row>
    <row r="2" spans="1:3">
      <c r="B2" s="2" t="s">
        <v>780</v>
      </c>
      <c r="C2" s="2" t="s">
        <v>781</v>
      </c>
    </row>
    <row r="3" spans="1:3">
      <c r="A3" s="3" t="s">
        <v>782</v>
      </c>
    </row>
    <row r="4" spans="1:3">
      <c r="A4" s="4" t="s">
        <v>783</v>
      </c>
      <c r="B4" s="4" t="s">
        <v>784</v>
      </c>
      <c r="C4" s="4" t="s">
        <v>785</v>
      </c>
    </row>
    <row r="5" spans="1:3">
      <c r="A5" s="4" t="s">
        <v>786</v>
      </c>
      <c r="B5" s="4" t="s">
        <v>787</v>
      </c>
      <c r="C5" s="4" t="s">
        <v>788</v>
      </c>
    </row>
    <row r="6" spans="1:3">
      <c r="A6" s="4" t="s">
        <v>789</v>
      </c>
      <c r="B6" s="8" t="n">
        <v>85.56999999999999</v>
      </c>
      <c r="C6" s="5" t="n">
        <v>73</v>
      </c>
    </row>
    <row r="7" spans="1:3">
      <c r="A7" s="3" t="s">
        <v>790</v>
      </c>
    </row>
    <row r="8" spans="1:3">
      <c r="A8" s="4" t="s">
        <v>783</v>
      </c>
      <c r="B8" s="6" t="n">
        <v>284</v>
      </c>
      <c r="C8" s="6" t="n">
        <v>286</v>
      </c>
    </row>
    <row r="9" spans="1:3">
      <c r="A9" s="4" t="s">
        <v>786</v>
      </c>
      <c r="B9" s="5" t="n">
        <v>278</v>
      </c>
      <c r="C9" s="5" t="n">
        <v>283</v>
      </c>
    </row>
    <row r="10" spans="1:3">
      <c r="A10" s="4" t="s">
        <v>791</v>
      </c>
      <c r="B10" s="5" t="n">
        <v>286</v>
      </c>
      <c r="C10" s="5" t="n">
        <v>288</v>
      </c>
    </row>
    <row r="11" spans="1:3">
      <c r="A11" s="3" t="s">
        <v>792</v>
      </c>
    </row>
    <row r="12" spans="1:3">
      <c r="A12" s="4" t="s">
        <v>783</v>
      </c>
      <c r="B12" s="5" t="n">
        <v>280</v>
      </c>
      <c r="C12" s="5" t="n">
        <v>282</v>
      </c>
    </row>
    <row r="13" spans="1:3">
      <c r="A13" s="4" t="s">
        <v>786</v>
      </c>
      <c r="B13" s="5" t="n">
        <v>268</v>
      </c>
      <c r="C13" s="5" t="n">
        <v>277</v>
      </c>
    </row>
    <row r="14" spans="1:3">
      <c r="A14" s="4" t="s">
        <v>791</v>
      </c>
      <c r="B14" s="6" t="n">
        <v>283</v>
      </c>
      <c r="C14" s="6" t="n">
        <v>28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3</v>
      </c>
      <c r="D2" s="2" t="s">
        <v>79</v>
      </c>
    </row>
    <row r="3" spans="1:4">
      <c r="A3" s="3" t="s">
        <v>794</v>
      </c>
    </row>
    <row r="4" spans="1:4">
      <c r="A4" s="4" t="s">
        <v>795</v>
      </c>
      <c r="B4" s="6" t="n">
        <v>36</v>
      </c>
      <c r="C4" s="6" t="n">
        <v>22</v>
      </c>
      <c r="D4" s="6" t="n">
        <v>-26</v>
      </c>
    </row>
    <row r="5" spans="1:4">
      <c r="A5" s="4" t="s">
        <v>796</v>
      </c>
    </row>
    <row r="6" spans="1:4">
      <c r="A6" s="3" t="s">
        <v>794</v>
      </c>
    </row>
    <row r="7" spans="1:4">
      <c r="A7" s="4" t="s">
        <v>797</v>
      </c>
      <c r="B7" s="5" t="n">
        <v>65</v>
      </c>
      <c r="C7" s="5" t="n">
        <v>60</v>
      </c>
      <c r="D7" s="5" t="n">
        <v>81</v>
      </c>
    </row>
    <row r="8" spans="1:4">
      <c r="A8" s="4" t="s">
        <v>798</v>
      </c>
      <c r="B8" s="5" t="n">
        <v>-18</v>
      </c>
      <c r="C8" s="5" t="n">
        <v>-22</v>
      </c>
      <c r="D8" s="5" t="n">
        <v>-109</v>
      </c>
    </row>
    <row r="9" spans="1:4">
      <c r="A9" s="4" t="s">
        <v>799</v>
      </c>
      <c r="B9" s="5" t="n">
        <v>-5</v>
      </c>
      <c r="C9" s="5" t="n">
        <v>-8</v>
      </c>
      <c r="D9" s="5" t="n">
        <v>0</v>
      </c>
    </row>
    <row r="10" spans="1:4">
      <c r="A10" s="4" t="s">
        <v>800</v>
      </c>
      <c r="B10" s="5" t="n">
        <v>-6</v>
      </c>
      <c r="C10" s="5" t="n">
        <v>-8</v>
      </c>
      <c r="D10" s="5" t="n">
        <v>2</v>
      </c>
    </row>
    <row r="11" spans="1:4">
      <c r="A11" s="4" t="s">
        <v>801</v>
      </c>
    </row>
    <row r="12" spans="1:4">
      <c r="A12" s="3" t="s">
        <v>794</v>
      </c>
    </row>
    <row r="13" spans="1:4">
      <c r="A13" s="4" t="s">
        <v>797</v>
      </c>
      <c r="B13" s="5" t="n">
        <v>54</v>
      </c>
      <c r="C13" s="5" t="n">
        <v>35</v>
      </c>
      <c r="D13" s="5" t="n">
        <v>29</v>
      </c>
    </row>
    <row r="14" spans="1:4">
      <c r="A14" s="4" t="s">
        <v>802</v>
      </c>
      <c r="B14" s="5" t="n">
        <v>-31</v>
      </c>
      <c r="C14" s="5" t="n">
        <v>-14</v>
      </c>
      <c r="D14" s="5" t="n">
        <v>-11</v>
      </c>
    </row>
    <row r="15" spans="1:4">
      <c r="A15" s="4" t="s">
        <v>803</v>
      </c>
      <c r="B15" s="6" t="n">
        <v>23</v>
      </c>
      <c r="C15" s="6" t="n">
        <v>21</v>
      </c>
      <c r="D15" s="6" t="n">
        <v>1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804</v>
      </c>
      <c r="B1" s="2" t="s">
        <v>438</v>
      </c>
      <c r="J1" s="2" t="s">
        <v>1</v>
      </c>
    </row>
    <row r="2" spans="1:14">
      <c r="B2" s="2" t="s">
        <v>2</v>
      </c>
      <c r="C2" s="2" t="s">
        <v>556</v>
      </c>
      <c r="D2" s="2" t="s">
        <v>4</v>
      </c>
      <c r="E2" s="2" t="s">
        <v>439</v>
      </c>
      <c r="F2" s="2" t="s">
        <v>33</v>
      </c>
      <c r="G2" s="2" t="s">
        <v>557</v>
      </c>
      <c r="H2" s="2" t="s">
        <v>558</v>
      </c>
      <c r="I2" s="2" t="s">
        <v>559</v>
      </c>
      <c r="J2" s="2" t="s">
        <v>2</v>
      </c>
      <c r="K2" s="2" t="s">
        <v>33</v>
      </c>
      <c r="L2" s="2" t="s">
        <v>79</v>
      </c>
      <c r="M2" s="2" t="s">
        <v>473</v>
      </c>
      <c r="N2" s="2" t="s">
        <v>595</v>
      </c>
    </row>
    <row r="3" spans="1:14">
      <c r="A3" s="3" t="s">
        <v>805</v>
      </c>
    </row>
    <row r="4" spans="1:14">
      <c r="A4" s="4" t="s">
        <v>806</v>
      </c>
      <c r="B4" s="6" t="n">
        <v>1570</v>
      </c>
      <c r="F4" s="6" t="n">
        <v>1399</v>
      </c>
      <c r="J4" s="6" t="n">
        <v>1570</v>
      </c>
      <c r="K4" s="6" t="n">
        <v>1399</v>
      </c>
      <c r="L4" s="6" t="n">
        <v>1336</v>
      </c>
      <c r="N4" s="6" t="n">
        <v>1529</v>
      </c>
    </row>
    <row r="5" spans="1:14">
      <c r="A5" s="4" t="s">
        <v>88</v>
      </c>
      <c r="B5" s="5" t="n">
        <v>152</v>
      </c>
      <c r="C5" s="6" t="n">
        <v>124</v>
      </c>
      <c r="D5" s="6" t="n">
        <v>115</v>
      </c>
      <c r="E5" s="6" t="n">
        <v>106</v>
      </c>
      <c r="F5" s="5" t="n">
        <v>107</v>
      </c>
      <c r="G5" s="6" t="n">
        <v>103</v>
      </c>
      <c r="H5" s="6" t="n">
        <v>97</v>
      </c>
      <c r="I5" s="6" t="n">
        <v>83</v>
      </c>
      <c r="J5" s="5" t="n">
        <v>497</v>
      </c>
      <c r="K5" s="5" t="n">
        <v>390</v>
      </c>
      <c r="L5" s="5" t="n">
        <v>323</v>
      </c>
    </row>
    <row r="6" spans="1:14">
      <c r="A6" s="4" t="s">
        <v>807</v>
      </c>
      <c r="B6" s="5" t="n">
        <v>0</v>
      </c>
      <c r="J6" s="5" t="n">
        <v>0</v>
      </c>
    </row>
    <row r="7" spans="1:14">
      <c r="A7" s="4" t="s">
        <v>808</v>
      </c>
      <c r="B7" s="5" t="n">
        <v>53</v>
      </c>
      <c r="F7" s="5" t="n">
        <v>26</v>
      </c>
      <c r="J7" s="5" t="n">
        <v>53</v>
      </c>
      <c r="K7" s="5" t="n">
        <v>26</v>
      </c>
    </row>
    <row r="8" spans="1:14">
      <c r="A8" s="4" t="s">
        <v>809</v>
      </c>
      <c r="B8" s="5" t="n">
        <v>14</v>
      </c>
      <c r="F8" s="5" t="n">
        <v>18</v>
      </c>
      <c r="J8" s="5" t="n">
        <v>14</v>
      </c>
      <c r="K8" s="5" t="n">
        <v>18</v>
      </c>
    </row>
    <row r="9" spans="1:14">
      <c r="A9" s="4" t="s">
        <v>810</v>
      </c>
    </row>
    <row r="10" spans="1:14">
      <c r="A10" s="3" t="s">
        <v>805</v>
      </c>
    </row>
    <row r="11" spans="1:14">
      <c r="A11" s="4" t="s">
        <v>808</v>
      </c>
      <c r="B11" s="5" t="n">
        <v>53</v>
      </c>
      <c r="F11" s="5" t="n">
        <v>9</v>
      </c>
      <c r="J11" s="5" t="n">
        <v>53</v>
      </c>
      <c r="K11" s="5" t="n">
        <v>9</v>
      </c>
    </row>
    <row r="12" spans="1:14">
      <c r="A12" s="4" t="s">
        <v>811</v>
      </c>
      <c r="B12" s="5" t="n">
        <v>30</v>
      </c>
      <c r="F12" s="5" t="n">
        <v>7</v>
      </c>
      <c r="J12" s="5" t="n">
        <v>30</v>
      </c>
      <c r="K12" s="5" t="n">
        <v>7</v>
      </c>
    </row>
    <row r="13" spans="1:14">
      <c r="A13" s="4" t="s">
        <v>809</v>
      </c>
      <c r="B13" s="5" t="n">
        <v>14</v>
      </c>
      <c r="F13" s="5" t="n">
        <v>18</v>
      </c>
      <c r="J13" s="5" t="n">
        <v>14</v>
      </c>
      <c r="K13" s="5" t="n">
        <v>18</v>
      </c>
    </row>
    <row r="14" spans="1:14">
      <c r="A14" s="4" t="s">
        <v>812</v>
      </c>
    </row>
    <row r="15" spans="1:14">
      <c r="A15" s="3" t="s">
        <v>805</v>
      </c>
    </row>
    <row r="16" spans="1:14">
      <c r="A16" s="4" t="s">
        <v>808</v>
      </c>
      <c r="B16" s="5" t="n">
        <v>23</v>
      </c>
      <c r="F16" s="5" t="n">
        <v>19</v>
      </c>
      <c r="J16" s="5" t="n">
        <v>23</v>
      </c>
      <c r="K16" s="5" t="n">
        <v>19</v>
      </c>
    </row>
    <row r="17" spans="1:14">
      <c r="A17" s="4" t="s">
        <v>813</v>
      </c>
    </row>
    <row r="18" spans="1:14">
      <c r="A18" s="3" t="s">
        <v>805</v>
      </c>
    </row>
    <row r="19" spans="1:14">
      <c r="A19" s="4" t="s">
        <v>808</v>
      </c>
      <c r="F19" s="5" t="n">
        <v>17</v>
      </c>
      <c r="K19" s="5" t="n">
        <v>17</v>
      </c>
    </row>
    <row r="20" spans="1:14">
      <c r="A20" s="4" t="s">
        <v>814</v>
      </c>
    </row>
    <row r="21" spans="1:14">
      <c r="A21" s="3" t="s">
        <v>805</v>
      </c>
    </row>
    <row r="22" spans="1:14">
      <c r="A22" s="4" t="s">
        <v>815</v>
      </c>
      <c r="B22" s="5" t="n">
        <v>30</v>
      </c>
      <c r="F22" s="5" t="n">
        <v>0</v>
      </c>
      <c r="J22" s="5" t="n">
        <v>30</v>
      </c>
      <c r="K22" s="5" t="n">
        <v>0</v>
      </c>
    </row>
    <row r="23" spans="1:14">
      <c r="A23" s="4" t="s">
        <v>816</v>
      </c>
      <c r="F23" s="5" t="n">
        <v>0</v>
      </c>
      <c r="K23" s="5" t="n">
        <v>0</v>
      </c>
    </row>
    <row r="24" spans="1:14">
      <c r="A24" s="4" t="s">
        <v>817</v>
      </c>
    </row>
    <row r="25" spans="1:14">
      <c r="A25" s="3" t="s">
        <v>805</v>
      </c>
    </row>
    <row r="26" spans="1:14">
      <c r="A26" s="4" t="s">
        <v>818</v>
      </c>
      <c r="B26" s="5" t="n">
        <v>1800</v>
      </c>
      <c r="J26" s="5" t="n">
        <v>1800</v>
      </c>
      <c r="M26" s="6" t="n">
        <v>1760</v>
      </c>
    </row>
    <row r="27" spans="1:14">
      <c r="A27" s="4" t="s">
        <v>819</v>
      </c>
    </row>
    <row r="28" spans="1:14">
      <c r="A28" s="3" t="s">
        <v>805</v>
      </c>
    </row>
    <row r="29" spans="1:14">
      <c r="A29" s="4" t="s">
        <v>806</v>
      </c>
      <c r="B29" s="6" t="n">
        <v>0</v>
      </c>
      <c r="F29" s="6" t="n">
        <v>2</v>
      </c>
      <c r="J29" s="5" t="n">
        <v>0</v>
      </c>
      <c r="K29" s="5" t="n">
        <v>2</v>
      </c>
      <c r="L29" s="6" t="n">
        <v>1</v>
      </c>
      <c r="N29" s="6" t="n">
        <v>-3</v>
      </c>
    </row>
    <row r="30" spans="1:14">
      <c r="A30" s="4" t="s">
        <v>820</v>
      </c>
    </row>
    <row r="31" spans="1:14">
      <c r="A31" s="3" t="s">
        <v>805</v>
      </c>
    </row>
    <row r="32" spans="1:14">
      <c r="A32" s="4" t="s">
        <v>88</v>
      </c>
      <c r="J32" s="5" t="n">
        <v>29</v>
      </c>
    </row>
    <row r="33" spans="1:14">
      <c r="A33" s="4" t="s">
        <v>821</v>
      </c>
    </row>
    <row r="34" spans="1:14">
      <c r="A34" s="3" t="s">
        <v>805</v>
      </c>
    </row>
    <row r="35" spans="1:14">
      <c r="A35" s="4" t="s">
        <v>88</v>
      </c>
      <c r="J35" s="6" t="n">
        <v>30</v>
      </c>
      <c r="K35" s="6" t="n">
        <v>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3</v>
      </c>
    </row>
    <row r="2" spans="1:3">
      <c r="A2" s="4" t="s">
        <v>823</v>
      </c>
    </row>
    <row r="3" spans="1:3">
      <c r="A3" s="3" t="s">
        <v>824</v>
      </c>
    </row>
    <row r="4" spans="1:3">
      <c r="A4" s="4" t="s">
        <v>825</v>
      </c>
      <c r="C4" s="6" t="n">
        <v>4237</v>
      </c>
    </row>
    <row r="5" spans="1:3">
      <c r="A5" s="4" t="s">
        <v>505</v>
      </c>
      <c r="C5" s="5" t="n">
        <v>10</v>
      </c>
    </row>
    <row r="6" spans="1:3">
      <c r="A6" s="4" t="s">
        <v>826</v>
      </c>
    </row>
    <row r="7" spans="1:3">
      <c r="A7" s="3" t="s">
        <v>824</v>
      </c>
    </row>
    <row r="8" spans="1:3">
      <c r="A8" s="4" t="s">
        <v>505</v>
      </c>
      <c r="C8" s="5" t="n">
        <v>1</v>
      </c>
    </row>
    <row r="9" spans="1:3">
      <c r="A9" s="4" t="s">
        <v>827</v>
      </c>
    </row>
    <row r="10" spans="1:3">
      <c r="A10" s="3" t="s">
        <v>34</v>
      </c>
    </row>
    <row r="11" spans="1:3">
      <c r="A11" s="4" t="s">
        <v>825</v>
      </c>
      <c r="B11" s="6" t="n">
        <v>20</v>
      </c>
    </row>
    <row r="12" spans="1:3">
      <c r="A12" s="4" t="s">
        <v>505</v>
      </c>
      <c r="B12" s="5" t="n">
        <v>0</v>
      </c>
    </row>
    <row r="13" spans="1:3">
      <c r="A13" s="3" t="s">
        <v>824</v>
      </c>
    </row>
    <row r="14" spans="1:3">
      <c r="A14" s="4" t="s">
        <v>825</v>
      </c>
      <c r="B14" s="5" t="n">
        <v>10</v>
      </c>
      <c r="C14" s="5" t="n">
        <v>830</v>
      </c>
    </row>
    <row r="15" spans="1:3">
      <c r="A15" s="4" t="s">
        <v>505</v>
      </c>
      <c r="B15" s="5" t="n">
        <v>0</v>
      </c>
      <c r="C15" s="5" t="n">
        <v>1</v>
      </c>
    </row>
    <row r="16" spans="1:3">
      <c r="A16" s="4" t="s">
        <v>810</v>
      </c>
    </row>
    <row r="17" spans="1:3">
      <c r="A17" s="3" t="s">
        <v>34</v>
      </c>
    </row>
    <row r="18" spans="1:3">
      <c r="A18" s="4" t="s">
        <v>505</v>
      </c>
      <c r="B18" s="5" t="n">
        <v>27</v>
      </c>
      <c r="C18" s="5" t="n">
        <v>15</v>
      </c>
    </row>
    <row r="19" spans="1:3">
      <c r="A19" s="3" t="s">
        <v>824</v>
      </c>
    </row>
    <row r="20" spans="1:3">
      <c r="A20" s="4" t="s">
        <v>505</v>
      </c>
      <c r="B20" s="5" t="n">
        <v>39</v>
      </c>
      <c r="C20" s="5" t="n">
        <v>10</v>
      </c>
    </row>
    <row r="21" spans="1:3">
      <c r="A21" s="4" t="s">
        <v>828</v>
      </c>
    </row>
    <row r="22" spans="1:3">
      <c r="A22" s="3" t="s">
        <v>34</v>
      </c>
    </row>
    <row r="23" spans="1:3">
      <c r="A23" s="4" t="s">
        <v>825</v>
      </c>
      <c r="B23" s="5" t="n">
        <v>4493</v>
      </c>
      <c r="C23" s="5" t="n">
        <v>9313</v>
      </c>
    </row>
    <row r="24" spans="1:3">
      <c r="A24" s="4" t="s">
        <v>505</v>
      </c>
      <c r="B24" s="5" t="n">
        <v>47</v>
      </c>
      <c r="C24" s="5" t="n">
        <v>39</v>
      </c>
    </row>
    <row r="25" spans="1:3">
      <c r="A25" s="4" t="s">
        <v>829</v>
      </c>
    </row>
    <row r="26" spans="1:3">
      <c r="A26" s="3" t="s">
        <v>824</v>
      </c>
    </row>
    <row r="27" spans="1:3">
      <c r="A27" s="4" t="s">
        <v>825</v>
      </c>
      <c r="B27" s="5" t="n">
        <v>6938</v>
      </c>
    </row>
    <row r="28" spans="1:3">
      <c r="A28" s="4" t="s">
        <v>505</v>
      </c>
      <c r="B28" s="5" t="n">
        <v>39</v>
      </c>
    </row>
    <row r="29" spans="1:3">
      <c r="A29" s="4" t="s">
        <v>830</v>
      </c>
    </row>
    <row r="30" spans="1:3">
      <c r="A30" s="3" t="s">
        <v>824</v>
      </c>
    </row>
    <row r="31" spans="1:3">
      <c r="A31" s="4" t="s">
        <v>505</v>
      </c>
      <c r="B31" s="5" t="n">
        <v>1</v>
      </c>
      <c r="C31" s="5" t="n">
        <v>0</v>
      </c>
    </row>
    <row r="32" spans="1:3">
      <c r="A32" s="4" t="s">
        <v>831</v>
      </c>
    </row>
    <row r="33" spans="1:3">
      <c r="A33" s="3" t="s">
        <v>34</v>
      </c>
    </row>
    <row r="34" spans="1:3">
      <c r="A34" s="4" t="s">
        <v>825</v>
      </c>
      <c r="B34" s="5" t="n">
        <v>248</v>
      </c>
      <c r="C34" s="5" t="n">
        <v>1597</v>
      </c>
    </row>
    <row r="35" spans="1:3">
      <c r="A35" s="4" t="s">
        <v>505</v>
      </c>
      <c r="B35" s="5" t="n">
        <v>0</v>
      </c>
      <c r="C35" s="5" t="n">
        <v>0</v>
      </c>
    </row>
    <row r="36" spans="1:3">
      <c r="A36" s="4" t="s">
        <v>832</v>
      </c>
    </row>
    <row r="37" spans="1:3">
      <c r="A37" s="3" t="s">
        <v>824</v>
      </c>
    </row>
    <row r="38" spans="1:3">
      <c r="A38" s="4" t="s">
        <v>825</v>
      </c>
      <c r="B38" s="5" t="n">
        <v>1513</v>
      </c>
      <c r="C38" s="5" t="n">
        <v>209</v>
      </c>
    </row>
    <row r="39" spans="1:3">
      <c r="A39" s="4" t="s">
        <v>505</v>
      </c>
      <c r="B39" s="5" t="n">
        <v>1</v>
      </c>
      <c r="C39" s="5" t="n">
        <v>0</v>
      </c>
    </row>
    <row r="40" spans="1:3">
      <c r="A40" s="4" t="s">
        <v>833</v>
      </c>
    </row>
    <row r="41" spans="1:3">
      <c r="A41" s="3" t="s">
        <v>34</v>
      </c>
    </row>
    <row r="42" spans="1:3">
      <c r="A42" s="4" t="s">
        <v>505</v>
      </c>
      <c r="B42" s="5" t="n">
        <v>4</v>
      </c>
      <c r="C42" s="5" t="n">
        <v>4</v>
      </c>
    </row>
    <row r="43" spans="1:3">
      <c r="A43" s="3" t="s">
        <v>824</v>
      </c>
    </row>
    <row r="44" spans="1:3">
      <c r="A44" s="4" t="s">
        <v>505</v>
      </c>
      <c r="B44" s="5" t="n">
        <v>31</v>
      </c>
      <c r="C44" s="5" t="n">
        <v>6</v>
      </c>
    </row>
    <row r="45" spans="1:3">
      <c r="A45" s="4" t="s">
        <v>834</v>
      </c>
    </row>
    <row r="46" spans="1:3">
      <c r="A46" s="3" t="s">
        <v>34</v>
      </c>
    </row>
    <row r="47" spans="1:3">
      <c r="A47" s="4" t="s">
        <v>825</v>
      </c>
      <c r="B47" s="5" t="n">
        <v>362</v>
      </c>
      <c r="C47" s="5" t="n">
        <v>2646</v>
      </c>
    </row>
    <row r="48" spans="1:3">
      <c r="A48" s="4" t="s">
        <v>505</v>
      </c>
      <c r="B48" s="5" t="n">
        <v>4</v>
      </c>
      <c r="C48" s="5" t="n">
        <v>4</v>
      </c>
    </row>
    <row r="49" spans="1:3">
      <c r="A49" s="4" t="s">
        <v>835</v>
      </c>
    </row>
    <row r="50" spans="1:3">
      <c r="A50" s="3" t="s">
        <v>824</v>
      </c>
    </row>
    <row r="51" spans="1:3">
      <c r="A51" s="4" t="s">
        <v>825</v>
      </c>
      <c r="B51" s="5" t="n">
        <v>4625</v>
      </c>
      <c r="C51" s="5" t="n">
        <v>3197</v>
      </c>
    </row>
    <row r="52" spans="1:3">
      <c r="A52" s="4" t="s">
        <v>505</v>
      </c>
      <c r="B52" s="5" t="n">
        <v>31</v>
      </c>
      <c r="C52" s="5" t="n">
        <v>6</v>
      </c>
    </row>
    <row r="53" spans="1:3">
      <c r="A53" s="4" t="s">
        <v>836</v>
      </c>
    </row>
    <row r="54" spans="1:3">
      <c r="A54" s="3" t="s">
        <v>34</v>
      </c>
    </row>
    <row r="55" spans="1:3">
      <c r="A55" s="4" t="s">
        <v>825</v>
      </c>
      <c r="B55" s="5" t="n">
        <v>2221</v>
      </c>
      <c r="C55" s="5" t="n">
        <v>3629</v>
      </c>
    </row>
    <row r="56" spans="1:3">
      <c r="A56" s="4" t="s">
        <v>505</v>
      </c>
      <c r="B56" s="5" t="n">
        <v>20</v>
      </c>
      <c r="C56" s="5" t="n">
        <v>24</v>
      </c>
    </row>
    <row r="57" spans="1:3">
      <c r="A57" s="4" t="s">
        <v>837</v>
      </c>
    </row>
    <row r="58" spans="1:3">
      <c r="A58" s="3" t="s">
        <v>824</v>
      </c>
    </row>
    <row r="59" spans="1:3">
      <c r="A59" s="4" t="s">
        <v>825</v>
      </c>
      <c r="B59" s="5" t="n">
        <v>45</v>
      </c>
      <c r="C59" s="5" t="n">
        <v>214</v>
      </c>
    </row>
    <row r="60" spans="1:3">
      <c r="A60" s="4" t="s">
        <v>505</v>
      </c>
      <c r="B60" s="5" t="n">
        <v>0</v>
      </c>
      <c r="C60" s="5" t="n">
        <v>0</v>
      </c>
    </row>
    <row r="61" spans="1:3">
      <c r="A61" s="4" t="s">
        <v>838</v>
      </c>
    </row>
    <row r="62" spans="1:3">
      <c r="A62" s="3" t="s">
        <v>34</v>
      </c>
    </row>
    <row r="63" spans="1:3">
      <c r="A63" s="4" t="s">
        <v>505</v>
      </c>
      <c r="B63" s="5" t="n">
        <v>23</v>
      </c>
      <c r="C63" s="5" t="n">
        <v>11</v>
      </c>
    </row>
    <row r="64" spans="1:3">
      <c r="A64" s="4" t="s">
        <v>839</v>
      </c>
    </row>
    <row r="65" spans="1:3">
      <c r="A65" s="3" t="s">
        <v>34</v>
      </c>
    </row>
    <row r="66" spans="1:3">
      <c r="A66" s="4" t="s">
        <v>825</v>
      </c>
      <c r="B66" s="5" t="n">
        <v>1662</v>
      </c>
      <c r="C66" s="5" t="n">
        <v>1441</v>
      </c>
    </row>
    <row r="67" spans="1:3">
      <c r="A67" s="4" t="s">
        <v>505</v>
      </c>
      <c r="B67" s="5" t="n">
        <v>23</v>
      </c>
      <c r="C67" s="5" t="n">
        <v>11</v>
      </c>
    </row>
    <row r="68" spans="1:3">
      <c r="A68" s="4" t="s">
        <v>840</v>
      </c>
    </row>
    <row r="69" spans="1:3">
      <c r="A69" s="3" t="s">
        <v>824</v>
      </c>
    </row>
    <row r="70" spans="1:3">
      <c r="A70" s="4" t="s">
        <v>505</v>
      </c>
      <c r="B70" s="5" t="n">
        <v>7</v>
      </c>
      <c r="C70" s="5" t="n">
        <v>4</v>
      </c>
    </row>
    <row r="71" spans="1:3">
      <c r="A71" s="4" t="s">
        <v>841</v>
      </c>
    </row>
    <row r="72" spans="1:3">
      <c r="A72" s="3" t="s">
        <v>824</v>
      </c>
    </row>
    <row r="73" spans="1:3">
      <c r="A73" s="4" t="s">
        <v>825</v>
      </c>
      <c r="B73" s="5" t="n">
        <v>755</v>
      </c>
      <c r="C73" s="5" t="n">
        <v>617</v>
      </c>
    </row>
    <row r="74" spans="1:3">
      <c r="A74" s="4" t="s">
        <v>505</v>
      </c>
      <c r="B74" s="6" t="n">
        <v>7</v>
      </c>
      <c r="C74" s="6" t="n">
        <v>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3</v>
      </c>
    </row>
    <row r="2" spans="1:3">
      <c r="A2" s="3" t="s">
        <v>34</v>
      </c>
    </row>
    <row r="3" spans="1:3">
      <c r="A3" s="4" t="s">
        <v>843</v>
      </c>
      <c r="B3" s="6" t="n">
        <v>14</v>
      </c>
      <c r="C3" s="6" t="n">
        <v>18</v>
      </c>
    </row>
    <row r="4" spans="1:3">
      <c r="A4" s="3" t="s">
        <v>824</v>
      </c>
    </row>
    <row r="5" spans="1:3">
      <c r="A5" s="4" t="s">
        <v>844</v>
      </c>
      <c r="B5" s="5" t="n">
        <v>53</v>
      </c>
      <c r="C5" s="5" t="n">
        <v>26</v>
      </c>
    </row>
    <row r="6" spans="1:3">
      <c r="A6" s="4" t="s">
        <v>812</v>
      </c>
    </row>
    <row r="7" spans="1:3">
      <c r="A7" s="3" t="s">
        <v>824</v>
      </c>
    </row>
    <row r="8" spans="1:3">
      <c r="A8" s="4" t="s">
        <v>844</v>
      </c>
      <c r="B8" s="5" t="n">
        <v>23</v>
      </c>
      <c r="C8" s="5" t="n">
        <v>19</v>
      </c>
    </row>
    <row r="9" spans="1:3">
      <c r="A9" s="4" t="s">
        <v>826</v>
      </c>
    </row>
    <row r="10" spans="1:3">
      <c r="A10" s="3" t="s">
        <v>824</v>
      </c>
    </row>
    <row r="11" spans="1:3">
      <c r="A11" s="4" t="s">
        <v>845</v>
      </c>
      <c r="C11" s="5" t="n">
        <v>1</v>
      </c>
    </row>
    <row r="12" spans="1:3">
      <c r="A12" s="4" t="s">
        <v>846</v>
      </c>
      <c r="C12" s="5" t="n">
        <v>0</v>
      </c>
    </row>
    <row r="13" spans="1:3">
      <c r="A13" s="4" t="s">
        <v>847</v>
      </c>
      <c r="C13" s="5" t="n">
        <v>1</v>
      </c>
    </row>
    <row r="14" spans="1:3">
      <c r="A14" s="4" t="s">
        <v>848</v>
      </c>
      <c r="C14" s="5" t="n">
        <v>0</v>
      </c>
    </row>
    <row r="15" spans="1:3">
      <c r="A15" s="4" t="s">
        <v>844</v>
      </c>
      <c r="C15" s="5" t="n">
        <v>17</v>
      </c>
    </row>
    <row r="16" spans="1:3">
      <c r="A16" s="4" t="s">
        <v>810</v>
      </c>
    </row>
    <row r="17" spans="1:3">
      <c r="A17" s="3" t="s">
        <v>34</v>
      </c>
    </row>
    <row r="18" spans="1:3">
      <c r="A18" s="4" t="s">
        <v>845</v>
      </c>
      <c r="B18" s="5" t="n">
        <v>27</v>
      </c>
      <c r="C18" s="5" t="n">
        <v>15</v>
      </c>
    </row>
    <row r="19" spans="1:3">
      <c r="A19" s="4" t="s">
        <v>846</v>
      </c>
      <c r="B19" s="5" t="n">
        <v>0</v>
      </c>
      <c r="C19" s="5" t="n">
        <v>0</v>
      </c>
    </row>
    <row r="20" spans="1:3">
      <c r="A20" s="4" t="s">
        <v>847</v>
      </c>
      <c r="B20" s="5" t="n">
        <v>27</v>
      </c>
      <c r="C20" s="5" t="n">
        <v>15</v>
      </c>
    </row>
    <row r="21" spans="1:3">
      <c r="A21" s="4" t="s">
        <v>848</v>
      </c>
      <c r="B21" s="5" t="n">
        <v>0</v>
      </c>
      <c r="C21" s="5" t="n">
        <v>0</v>
      </c>
    </row>
    <row r="22" spans="1:3">
      <c r="A22" s="4" t="s">
        <v>843</v>
      </c>
      <c r="B22" s="5" t="n">
        <v>14</v>
      </c>
      <c r="C22" s="5" t="n">
        <v>18</v>
      </c>
    </row>
    <row r="23" spans="1:3">
      <c r="A23" s="3" t="s">
        <v>824</v>
      </c>
    </row>
    <row r="24" spans="1:3">
      <c r="A24" s="4" t="s">
        <v>845</v>
      </c>
      <c r="B24" s="5" t="n">
        <v>39</v>
      </c>
      <c r="C24" s="5" t="n">
        <v>10</v>
      </c>
    </row>
    <row r="25" spans="1:3">
      <c r="A25" s="4" t="s">
        <v>846</v>
      </c>
      <c r="B25" s="5" t="n">
        <v>0</v>
      </c>
      <c r="C25" s="5" t="n">
        <v>0</v>
      </c>
    </row>
    <row r="26" spans="1:3">
      <c r="A26" s="4" t="s">
        <v>847</v>
      </c>
      <c r="B26" s="5" t="n">
        <v>39</v>
      </c>
      <c r="C26" s="5" t="n">
        <v>10</v>
      </c>
    </row>
    <row r="27" spans="1:3">
      <c r="A27" s="4" t="s">
        <v>848</v>
      </c>
      <c r="B27" s="5" t="n">
        <v>0</v>
      </c>
      <c r="C27" s="5" t="n">
        <v>0</v>
      </c>
    </row>
    <row r="28" spans="1:3">
      <c r="A28" s="4" t="s">
        <v>844</v>
      </c>
      <c r="B28" s="5" t="n">
        <v>53</v>
      </c>
      <c r="C28" s="5" t="n">
        <v>9</v>
      </c>
    </row>
    <row r="29" spans="1:3">
      <c r="A29" s="4" t="s">
        <v>830</v>
      </c>
    </row>
    <row r="30" spans="1:3">
      <c r="A30" s="3" t="s">
        <v>824</v>
      </c>
    </row>
    <row r="31" spans="1:3">
      <c r="A31" s="4" t="s">
        <v>845</v>
      </c>
      <c r="B31" s="5" t="n">
        <v>1</v>
      </c>
      <c r="C31" s="5" t="n">
        <v>0</v>
      </c>
    </row>
    <row r="32" spans="1:3">
      <c r="A32" s="4" t="s">
        <v>846</v>
      </c>
      <c r="B32" s="5" t="n">
        <v>0</v>
      </c>
      <c r="C32" s="5" t="n">
        <v>0</v>
      </c>
    </row>
    <row r="33" spans="1:3">
      <c r="A33" s="4" t="s">
        <v>847</v>
      </c>
      <c r="B33" s="5" t="n">
        <v>1</v>
      </c>
      <c r="C33" s="5" t="n">
        <v>0</v>
      </c>
    </row>
    <row r="34" spans="1:3">
      <c r="A34" s="4" t="s">
        <v>848</v>
      </c>
      <c r="B34" s="5" t="n">
        <v>0</v>
      </c>
      <c r="C34" s="5" t="n">
        <v>0</v>
      </c>
    </row>
    <row r="35" spans="1:3">
      <c r="A35" s="4" t="s">
        <v>844</v>
      </c>
      <c r="B35" s="5" t="n">
        <v>1</v>
      </c>
      <c r="C35" s="5" t="n">
        <v>2</v>
      </c>
    </row>
    <row r="36" spans="1:3">
      <c r="A36" s="4" t="s">
        <v>833</v>
      </c>
    </row>
    <row r="37" spans="1:3">
      <c r="A37" s="3" t="s">
        <v>34</v>
      </c>
    </row>
    <row r="38" spans="1:3">
      <c r="A38" s="4" t="s">
        <v>845</v>
      </c>
      <c r="B38" s="5" t="n">
        <v>4</v>
      </c>
      <c r="C38" s="5" t="n">
        <v>4</v>
      </c>
    </row>
    <row r="39" spans="1:3">
      <c r="A39" s="4" t="s">
        <v>846</v>
      </c>
      <c r="B39" s="5" t="n">
        <v>0</v>
      </c>
      <c r="C39" s="5" t="n">
        <v>0</v>
      </c>
    </row>
    <row r="40" spans="1:3">
      <c r="A40" s="4" t="s">
        <v>847</v>
      </c>
      <c r="B40" s="5" t="n">
        <v>4</v>
      </c>
      <c r="C40" s="5" t="n">
        <v>4</v>
      </c>
    </row>
    <row r="41" spans="1:3">
      <c r="A41" s="4" t="s">
        <v>848</v>
      </c>
      <c r="B41" s="5" t="n">
        <v>0</v>
      </c>
      <c r="C41" s="5" t="n">
        <v>0</v>
      </c>
    </row>
    <row r="42" spans="1:3">
      <c r="A42" s="4" t="s">
        <v>843</v>
      </c>
      <c r="B42" s="5" t="n">
        <v>0</v>
      </c>
      <c r="C42" s="5" t="n">
        <v>8</v>
      </c>
    </row>
    <row r="43" spans="1:3">
      <c r="A43" s="3" t="s">
        <v>824</v>
      </c>
    </row>
    <row r="44" spans="1:3">
      <c r="A44" s="4" t="s">
        <v>845</v>
      </c>
      <c r="B44" s="5" t="n">
        <v>31</v>
      </c>
      <c r="C44" s="5" t="n">
        <v>6</v>
      </c>
    </row>
    <row r="45" spans="1:3">
      <c r="A45" s="4" t="s">
        <v>846</v>
      </c>
      <c r="B45" s="5" t="n">
        <v>0</v>
      </c>
      <c r="C45" s="5" t="n">
        <v>0</v>
      </c>
    </row>
    <row r="46" spans="1:3">
      <c r="A46" s="4" t="s">
        <v>847</v>
      </c>
      <c r="B46" s="5" t="n">
        <v>31</v>
      </c>
      <c r="C46" s="5" t="n">
        <v>6</v>
      </c>
    </row>
    <row r="47" spans="1:3">
      <c r="A47" s="4" t="s">
        <v>848</v>
      </c>
      <c r="B47" s="5" t="n">
        <v>0</v>
      </c>
      <c r="C47" s="5" t="n">
        <v>0</v>
      </c>
    </row>
    <row r="48" spans="1:3">
      <c r="A48" s="4" t="s">
        <v>844</v>
      </c>
      <c r="B48" s="5" t="n">
        <v>29</v>
      </c>
      <c r="C48" s="5" t="n">
        <v>2</v>
      </c>
    </row>
    <row r="49" spans="1:3">
      <c r="A49" s="4" t="s">
        <v>840</v>
      </c>
    </row>
    <row r="50" spans="1:3">
      <c r="A50" s="3" t="s">
        <v>824</v>
      </c>
    </row>
    <row r="51" spans="1:3">
      <c r="A51" s="4" t="s">
        <v>845</v>
      </c>
      <c r="B51" s="5" t="n">
        <v>7</v>
      </c>
      <c r="C51" s="5" t="n">
        <v>4</v>
      </c>
    </row>
    <row r="52" spans="1:3">
      <c r="A52" s="4" t="s">
        <v>846</v>
      </c>
      <c r="B52" s="5" t="n">
        <v>0</v>
      </c>
      <c r="C52" s="5" t="n">
        <v>0</v>
      </c>
    </row>
    <row r="53" spans="1:3">
      <c r="A53" s="4" t="s">
        <v>847</v>
      </c>
      <c r="B53" s="5" t="n">
        <v>7</v>
      </c>
      <c r="C53" s="5" t="n">
        <v>4</v>
      </c>
    </row>
    <row r="54" spans="1:3">
      <c r="A54" s="4" t="s">
        <v>848</v>
      </c>
      <c r="B54" s="5" t="n">
        <v>0</v>
      </c>
      <c r="C54" s="5" t="n">
        <v>0</v>
      </c>
    </row>
    <row r="55" spans="1:3">
      <c r="A55" s="4" t="s">
        <v>844</v>
      </c>
      <c r="B55" s="5" t="n">
        <v>23</v>
      </c>
      <c r="C55" s="5" t="n">
        <v>5</v>
      </c>
    </row>
    <row r="56" spans="1:3">
      <c r="A56" s="4" t="s">
        <v>838</v>
      </c>
    </row>
    <row r="57" spans="1:3">
      <c r="A57" s="3" t="s">
        <v>34</v>
      </c>
    </row>
    <row r="58" spans="1:3">
      <c r="A58" s="4" t="s">
        <v>845</v>
      </c>
      <c r="B58" s="5" t="n">
        <v>23</v>
      </c>
      <c r="C58" s="5" t="n">
        <v>11</v>
      </c>
    </row>
    <row r="59" spans="1:3">
      <c r="A59" s="4" t="s">
        <v>846</v>
      </c>
      <c r="B59" s="5" t="n">
        <v>0</v>
      </c>
      <c r="C59" s="5" t="n">
        <v>0</v>
      </c>
    </row>
    <row r="60" spans="1:3">
      <c r="A60" s="4" t="s">
        <v>847</v>
      </c>
      <c r="B60" s="5" t="n">
        <v>23</v>
      </c>
      <c r="C60" s="5" t="n">
        <v>11</v>
      </c>
    </row>
    <row r="61" spans="1:3">
      <c r="A61" s="4" t="s">
        <v>848</v>
      </c>
      <c r="B61" s="5" t="n">
        <v>0</v>
      </c>
      <c r="C61" s="5" t="n">
        <v>0</v>
      </c>
    </row>
    <row r="62" spans="1:3">
      <c r="A62" s="4" t="s">
        <v>843</v>
      </c>
      <c r="B62" s="6" t="n">
        <v>14</v>
      </c>
      <c r="C62" s="6" t="n">
        <v>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438</v>
      </c>
      <c r="J1" s="2" t="s">
        <v>1</v>
      </c>
    </row>
    <row r="2" spans="1:12">
      <c r="B2" s="2" t="s">
        <v>2</v>
      </c>
      <c r="C2" s="2" t="s">
        <v>556</v>
      </c>
      <c r="D2" s="2" t="s">
        <v>4</v>
      </c>
      <c r="E2" s="2" t="s">
        <v>439</v>
      </c>
      <c r="F2" s="2" t="s">
        <v>33</v>
      </c>
      <c r="G2" s="2" t="s">
        <v>557</v>
      </c>
      <c r="H2" s="2" t="s">
        <v>558</v>
      </c>
      <c r="I2" s="2" t="s">
        <v>559</v>
      </c>
      <c r="J2" s="2" t="s">
        <v>2</v>
      </c>
      <c r="K2" s="2" t="s">
        <v>33</v>
      </c>
      <c r="L2" s="2" t="s">
        <v>79</v>
      </c>
    </row>
    <row r="3" spans="1:12">
      <c r="A3" s="3" t="s">
        <v>805</v>
      </c>
    </row>
    <row r="4" spans="1:12">
      <c r="A4" s="4" t="s">
        <v>88</v>
      </c>
      <c r="B4" s="6" t="n">
        <v>152000000</v>
      </c>
      <c r="C4" s="6" t="n">
        <v>124000000</v>
      </c>
      <c r="D4" s="6" t="n">
        <v>115000000</v>
      </c>
      <c r="E4" s="6" t="n">
        <v>106000000</v>
      </c>
      <c r="F4" s="6" t="n">
        <v>107000000</v>
      </c>
      <c r="G4" s="6" t="n">
        <v>103000000</v>
      </c>
      <c r="H4" s="6" t="n">
        <v>97000000</v>
      </c>
      <c r="I4" s="6" t="n">
        <v>83000000</v>
      </c>
      <c r="J4" s="6" t="n">
        <v>497000000</v>
      </c>
      <c r="K4" s="6" t="n">
        <v>390000000</v>
      </c>
      <c r="L4" s="6" t="n">
        <v>323000000</v>
      </c>
    </row>
    <row r="5" spans="1:12">
      <c r="A5" s="4" t="s">
        <v>850</v>
      </c>
    </row>
    <row r="6" spans="1:12">
      <c r="A6" s="3" t="s">
        <v>805</v>
      </c>
    </row>
    <row r="7" spans="1:12">
      <c r="A7" s="4" t="s">
        <v>851</v>
      </c>
      <c r="J7" s="5" t="n">
        <v>0</v>
      </c>
    </row>
    <row r="8" spans="1:12">
      <c r="A8" s="4" t="s">
        <v>820</v>
      </c>
    </row>
    <row r="9" spans="1:12">
      <c r="A9" s="3" t="s">
        <v>805</v>
      </c>
    </row>
    <row r="10" spans="1:12">
      <c r="A10" s="4" t="s">
        <v>88</v>
      </c>
      <c r="J10" s="5" t="n">
        <v>29000000</v>
      </c>
    </row>
    <row r="11" spans="1:12">
      <c r="A11" s="4" t="s">
        <v>812</v>
      </c>
    </row>
    <row r="12" spans="1:12">
      <c r="A12" s="3" t="s">
        <v>805</v>
      </c>
    </row>
    <row r="13" spans="1:12">
      <c r="A13" s="4" t="s">
        <v>851</v>
      </c>
      <c r="J13" s="5" t="n">
        <v>30000000</v>
      </c>
      <c r="K13" s="5" t="n">
        <v>5000000</v>
      </c>
    </row>
    <row r="14" spans="1:12">
      <c r="A14" s="4" t="s">
        <v>852</v>
      </c>
    </row>
    <row r="15" spans="1:12">
      <c r="A15" s="3" t="s">
        <v>805</v>
      </c>
    </row>
    <row r="16" spans="1:12">
      <c r="A16" s="4" t="s">
        <v>88</v>
      </c>
      <c r="J16" s="6" t="n">
        <v>30000000</v>
      </c>
      <c r="K16" s="6" t="n">
        <v>5000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3</v>
      </c>
      <c r="D2" s="2" t="s">
        <v>79</v>
      </c>
    </row>
    <row r="3" spans="1:4">
      <c r="A3" s="3" t="s">
        <v>805</v>
      </c>
    </row>
    <row r="4" spans="1:4">
      <c r="A4" s="4" t="s">
        <v>854</v>
      </c>
      <c r="B4" s="6" t="n">
        <v>-33</v>
      </c>
      <c r="C4" s="6" t="n">
        <v>-40</v>
      </c>
      <c r="D4" s="6" t="n">
        <v>28</v>
      </c>
    </row>
    <row r="5" spans="1:4">
      <c r="A5" s="4" t="s">
        <v>855</v>
      </c>
    </row>
    <row r="6" spans="1:4">
      <c r="A6" s="3" t="s">
        <v>805</v>
      </c>
    </row>
    <row r="7" spans="1:4">
      <c r="A7" s="4" t="s">
        <v>854</v>
      </c>
      <c r="B7" s="5" t="n">
        <v>-4</v>
      </c>
      <c r="C7" s="5" t="n">
        <v>-1</v>
      </c>
      <c r="D7" s="5" t="n">
        <v>0</v>
      </c>
    </row>
    <row r="8" spans="1:4">
      <c r="A8" s="4" t="s">
        <v>856</v>
      </c>
    </row>
    <row r="9" spans="1:4">
      <c r="A9" s="3" t="s">
        <v>805</v>
      </c>
    </row>
    <row r="10" spans="1:4">
      <c r="A10" s="4" t="s">
        <v>854</v>
      </c>
      <c r="B10" s="5" t="n">
        <v>1</v>
      </c>
      <c r="C10" s="5" t="n">
        <v>-11</v>
      </c>
      <c r="D10" s="5" t="n">
        <v>-5</v>
      </c>
    </row>
    <row r="11" spans="1:4">
      <c r="A11" s="4" t="s">
        <v>857</v>
      </c>
    </row>
    <row r="12" spans="1:4">
      <c r="A12" s="3" t="s">
        <v>805</v>
      </c>
    </row>
    <row r="13" spans="1:4">
      <c r="A13" s="4" t="s">
        <v>854</v>
      </c>
      <c r="B13" s="5" t="n">
        <v>3</v>
      </c>
      <c r="C13" s="5" t="n">
        <v>2</v>
      </c>
      <c r="D13" s="5" t="n">
        <v>4</v>
      </c>
    </row>
    <row r="14" spans="1:4">
      <c r="A14" s="4" t="s">
        <v>858</v>
      </c>
    </row>
    <row r="15" spans="1:4">
      <c r="A15" s="3" t="s">
        <v>805</v>
      </c>
    </row>
    <row r="16" spans="1:4">
      <c r="A16" s="4" t="s">
        <v>854</v>
      </c>
      <c r="B16" s="5" t="n">
        <v>-2</v>
      </c>
      <c r="C16" s="5" t="n">
        <v>4</v>
      </c>
      <c r="D16" s="5" t="n">
        <v>5</v>
      </c>
    </row>
    <row r="17" spans="1:4">
      <c r="A17" s="4" t="s">
        <v>859</v>
      </c>
    </row>
    <row r="18" spans="1:4">
      <c r="A18" s="3" t="s">
        <v>805</v>
      </c>
    </row>
    <row r="19" spans="1:4">
      <c r="A19" s="4" t="s">
        <v>854</v>
      </c>
      <c r="B19" s="5" t="n">
        <v>-31</v>
      </c>
      <c r="C19" s="5" t="n">
        <v>-34</v>
      </c>
      <c r="D19" s="5" t="n">
        <v>26</v>
      </c>
    </row>
    <row r="20" spans="1:4">
      <c r="A20" s="4" t="s">
        <v>860</v>
      </c>
    </row>
    <row r="21" spans="1:4">
      <c r="A21" s="3" t="s">
        <v>805</v>
      </c>
    </row>
    <row r="22" spans="1:4">
      <c r="A22" s="4" t="s">
        <v>854</v>
      </c>
      <c r="B22" s="6" t="n">
        <v>0</v>
      </c>
      <c r="C22" s="6" t="n">
        <v>0</v>
      </c>
      <c r="D22" s="6" t="n">
        <v>-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3</v>
      </c>
    </row>
    <row r="2" spans="1:3">
      <c r="A2" s="3" t="s">
        <v>86</v>
      </c>
    </row>
    <row r="3" spans="1:3">
      <c r="A3" s="4" t="s">
        <v>55</v>
      </c>
      <c r="B3" s="6" t="n">
        <v>12380</v>
      </c>
      <c r="C3" s="6" t="n">
        <v>8934</v>
      </c>
    </row>
    <row r="4" spans="1:3">
      <c r="A4" s="4" t="s">
        <v>862</v>
      </c>
    </row>
    <row r="5" spans="1:3">
      <c r="A5" s="3" t="s">
        <v>86</v>
      </c>
    </row>
    <row r="6" spans="1:3">
      <c r="A6" s="4" t="s">
        <v>863</v>
      </c>
      <c r="B6" s="5" t="n">
        <v>1297</v>
      </c>
      <c r="C6" s="5" t="n">
        <v>560</v>
      </c>
    </row>
    <row r="7" spans="1:3">
      <c r="A7" s="4" t="s">
        <v>864</v>
      </c>
      <c r="B7" s="5" t="n">
        <v>2812</v>
      </c>
      <c r="C7" s="5" t="n">
        <v>3295</v>
      </c>
    </row>
    <row r="8" spans="1:3">
      <c r="A8" s="4" t="s">
        <v>865</v>
      </c>
      <c r="B8" s="5" t="n">
        <v>628</v>
      </c>
      <c r="C8" s="5" t="n">
        <v>91</v>
      </c>
    </row>
    <row r="9" spans="1:3">
      <c r="A9" s="4" t="s">
        <v>866</v>
      </c>
      <c r="B9" s="5" t="n">
        <v>2387</v>
      </c>
      <c r="C9" s="5" t="n">
        <v>1494</v>
      </c>
    </row>
    <row r="10" spans="1:3">
      <c r="A10" s="4" t="s">
        <v>55</v>
      </c>
      <c r="B10" s="5" t="n">
        <v>7124</v>
      </c>
      <c r="C10" s="5" t="n">
        <v>5440</v>
      </c>
    </row>
    <row r="11" spans="1:3">
      <c r="A11" s="4" t="s">
        <v>867</v>
      </c>
    </row>
    <row r="12" spans="1:3">
      <c r="A12" s="3" t="s">
        <v>86</v>
      </c>
    </row>
    <row r="13" spans="1:3">
      <c r="A13" s="4" t="s">
        <v>863</v>
      </c>
      <c r="B13" s="5" t="n">
        <v>1243</v>
      </c>
      <c r="C13" s="5" t="n">
        <v>697</v>
      </c>
    </row>
    <row r="14" spans="1:3">
      <c r="A14" s="4" t="s">
        <v>864</v>
      </c>
      <c r="B14" s="5" t="n">
        <v>314</v>
      </c>
      <c r="C14" s="5" t="n">
        <v>258</v>
      </c>
    </row>
    <row r="15" spans="1:3">
      <c r="A15" s="4" t="s">
        <v>865</v>
      </c>
      <c r="B15" s="5" t="n">
        <v>173</v>
      </c>
      <c r="C15" s="5" t="n">
        <v>102</v>
      </c>
    </row>
    <row r="16" spans="1:3">
      <c r="A16" s="4" t="s">
        <v>55</v>
      </c>
      <c r="B16" s="5" t="n">
        <v>1730</v>
      </c>
      <c r="C16" s="5" t="n">
        <v>1057</v>
      </c>
    </row>
    <row r="17" spans="1:3">
      <c r="A17" s="4" t="s">
        <v>868</v>
      </c>
    </row>
    <row r="18" spans="1:3">
      <c r="A18" s="3" t="s">
        <v>86</v>
      </c>
    </row>
    <row r="19" spans="1:3">
      <c r="A19" s="4" t="s">
        <v>55</v>
      </c>
      <c r="B19" s="5" t="n">
        <v>8854</v>
      </c>
      <c r="C19" s="5" t="n">
        <v>6497</v>
      </c>
    </row>
    <row r="20" spans="1:3">
      <c r="A20" s="4" t="s">
        <v>869</v>
      </c>
    </row>
    <row r="21" spans="1:3">
      <c r="A21" s="3" t="s">
        <v>86</v>
      </c>
    </row>
    <row r="22" spans="1:3">
      <c r="A22" s="4" t="s">
        <v>863</v>
      </c>
      <c r="B22" s="5" t="n">
        <v>326</v>
      </c>
      <c r="C22" s="5" t="n">
        <v>251</v>
      </c>
    </row>
    <row r="23" spans="1:3">
      <c r="A23" s="4" t="s">
        <v>864</v>
      </c>
      <c r="B23" s="5" t="n">
        <v>567</v>
      </c>
      <c r="C23" s="5" t="n">
        <v>446</v>
      </c>
    </row>
    <row r="24" spans="1:3">
      <c r="A24" s="4" t="s">
        <v>866</v>
      </c>
      <c r="B24" s="5" t="n">
        <v>309</v>
      </c>
      <c r="C24" s="5" t="n">
        <v>376</v>
      </c>
    </row>
    <row r="25" spans="1:3">
      <c r="A25" s="4" t="s">
        <v>55</v>
      </c>
      <c r="B25" s="5" t="n">
        <v>1202</v>
      </c>
      <c r="C25" s="5" t="n">
        <v>1073</v>
      </c>
    </row>
    <row r="26" spans="1:3">
      <c r="A26" s="4" t="s">
        <v>870</v>
      </c>
    </row>
    <row r="27" spans="1:3">
      <c r="A27" s="3" t="s">
        <v>86</v>
      </c>
    </row>
    <row r="28" spans="1:3">
      <c r="A28" s="4" t="s">
        <v>55</v>
      </c>
      <c r="B28" s="5" t="n">
        <v>583</v>
      </c>
      <c r="C28" s="5" t="n">
        <v>43</v>
      </c>
    </row>
    <row r="29" spans="1:3">
      <c r="A29" s="4" t="s">
        <v>871</v>
      </c>
    </row>
    <row r="30" spans="1:3">
      <c r="A30" s="3" t="s">
        <v>86</v>
      </c>
    </row>
    <row r="31" spans="1:3">
      <c r="A31" s="4" t="s">
        <v>55</v>
      </c>
      <c r="B31" s="6" t="n">
        <v>1741</v>
      </c>
      <c r="C31" s="6" t="n">
        <v>13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3</v>
      </c>
    </row>
    <row r="2" spans="1:3">
      <c r="A2" s="3" t="s">
        <v>873</v>
      </c>
    </row>
    <row r="3" spans="1:3">
      <c r="A3" s="4" t="s">
        <v>874</v>
      </c>
      <c r="B3" s="6" t="n">
        <v>251</v>
      </c>
      <c r="C3" s="6" t="n">
        <v>159</v>
      </c>
    </row>
    <row r="4" spans="1:3">
      <c r="A4" s="4" t="s">
        <v>875</v>
      </c>
      <c r="B4" s="5" t="n">
        <v>165</v>
      </c>
      <c r="C4" s="5" t="n">
        <v>128</v>
      </c>
    </row>
    <row r="5" spans="1:3">
      <c r="A5" s="4" t="s">
        <v>876</v>
      </c>
      <c r="B5" s="5" t="n">
        <v>229</v>
      </c>
      <c r="C5" s="5" t="n">
        <v>173</v>
      </c>
    </row>
    <row r="6" spans="1:3">
      <c r="A6" s="4" t="s">
        <v>877</v>
      </c>
      <c r="B6" s="5" t="n">
        <v>139</v>
      </c>
      <c r="C6" s="5" t="n">
        <v>167</v>
      </c>
    </row>
    <row r="7" spans="1:3">
      <c r="A7" s="4" t="s">
        <v>769</v>
      </c>
      <c r="B7" s="5" t="n">
        <v>33</v>
      </c>
      <c r="C7" s="5" t="n">
        <v>31</v>
      </c>
    </row>
    <row r="8" spans="1:3">
      <c r="A8" s="4" t="s">
        <v>124</v>
      </c>
      <c r="B8" s="6" t="n">
        <v>817</v>
      </c>
      <c r="C8" s="6" t="n">
        <v>6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3</v>
      </c>
    </row>
    <row r="2" spans="1:3">
      <c r="A2" s="3" t="s">
        <v>879</v>
      </c>
    </row>
    <row r="3" spans="1:3">
      <c r="A3" s="4" t="s">
        <v>880</v>
      </c>
      <c r="B3" s="6" t="n">
        <v>3244</v>
      </c>
      <c r="C3" s="6" t="n">
        <v>4260</v>
      </c>
    </row>
    <row r="4" spans="1:3">
      <c r="A4" s="4" t="s">
        <v>881</v>
      </c>
      <c r="B4" s="5" t="n">
        <v>150</v>
      </c>
      <c r="C4" s="5" t="n">
        <v>1405</v>
      </c>
    </row>
    <row r="5" spans="1:3">
      <c r="A5" s="4" t="s">
        <v>124</v>
      </c>
      <c r="B5" s="5" t="n">
        <v>3394</v>
      </c>
      <c r="C5" s="5" t="n">
        <v>5665</v>
      </c>
    </row>
    <row r="6" spans="1:3">
      <c r="A6" s="4" t="s">
        <v>882</v>
      </c>
    </row>
    <row r="7" spans="1:3">
      <c r="A7" s="3" t="s">
        <v>879</v>
      </c>
    </row>
    <row r="8" spans="1:3">
      <c r="A8" s="4" t="s">
        <v>881</v>
      </c>
      <c r="B8" s="5" t="n">
        <v>50</v>
      </c>
      <c r="C8" s="5" t="n">
        <v>125</v>
      </c>
    </row>
    <row r="9" spans="1:3">
      <c r="A9" s="4" t="s">
        <v>883</v>
      </c>
    </row>
    <row r="10" spans="1:3">
      <c r="A10" s="3" t="s">
        <v>879</v>
      </c>
    </row>
    <row r="11" spans="1:3">
      <c r="A11" s="4" t="s">
        <v>880</v>
      </c>
      <c r="B11" s="6" t="n">
        <v>2993</v>
      </c>
      <c r="C11" s="6" t="n">
        <v>4260</v>
      </c>
    </row>
    <row r="12" spans="1:3">
      <c r="A12" s="4" t="s">
        <v>884</v>
      </c>
      <c r="B12" s="4" t="s">
        <v>885</v>
      </c>
      <c r="C12" s="4" t="s">
        <v>886</v>
      </c>
    </row>
    <row r="13" spans="1:3">
      <c r="A13" s="4" t="s">
        <v>887</v>
      </c>
    </row>
    <row r="14" spans="1:3">
      <c r="A14" s="3" t="s">
        <v>879</v>
      </c>
    </row>
    <row r="15" spans="1:3">
      <c r="A15" s="4" t="s">
        <v>880</v>
      </c>
      <c r="B15" s="6" t="n">
        <v>251</v>
      </c>
      <c r="C15" s="6" t="n">
        <v>0</v>
      </c>
    </row>
    <row r="16" spans="1:3">
      <c r="A16" s="4" t="s">
        <v>884</v>
      </c>
      <c r="B16" s="4" t="s">
        <v>888</v>
      </c>
      <c r="C16" s="4" t="s">
        <v>551</v>
      </c>
    </row>
    <row r="17" spans="1:3">
      <c r="A17" s="4" t="s">
        <v>889</v>
      </c>
    </row>
    <row r="18" spans="1:3">
      <c r="A18" s="3" t="s">
        <v>879</v>
      </c>
    </row>
    <row r="19" spans="1:3">
      <c r="A19" s="4" t="s">
        <v>884</v>
      </c>
      <c r="B19" s="4" t="s">
        <v>551</v>
      </c>
      <c r="C19" s="4" t="s">
        <v>890</v>
      </c>
    </row>
    <row r="20" spans="1:3">
      <c r="A20" s="4" t="s">
        <v>881</v>
      </c>
      <c r="B20" s="6" t="n">
        <v>0</v>
      </c>
      <c r="C20" s="6" t="n">
        <v>1130</v>
      </c>
    </row>
    <row r="21" spans="1:3">
      <c r="A21" s="4" t="s">
        <v>882</v>
      </c>
    </row>
    <row r="22" spans="1:3">
      <c r="A22" s="3" t="s">
        <v>879</v>
      </c>
    </row>
    <row r="23" spans="1:3">
      <c r="A23" s="4" t="s">
        <v>884</v>
      </c>
      <c r="B23" s="4" t="s">
        <v>891</v>
      </c>
      <c r="C23" s="4" t="s">
        <v>892</v>
      </c>
    </row>
    <row r="24" spans="1:3">
      <c r="A24" s="4" t="s">
        <v>881</v>
      </c>
      <c r="B24" s="6" t="n">
        <v>150</v>
      </c>
      <c r="C24" s="6" t="n">
        <v>27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5"/>
  </cols>
  <sheetData>
    <row r="1" spans="1:3">
      <c r="A1" s="1" t="s">
        <v>893</v>
      </c>
      <c r="B1" s="2" t="s">
        <v>894</v>
      </c>
      <c r="C1" s="2" t="s">
        <v>2</v>
      </c>
    </row>
    <row r="2" spans="1:3">
      <c r="A2" s="3" t="s">
        <v>895</v>
      </c>
    </row>
    <row r="3" spans="1:3">
      <c r="A3" s="4" t="s">
        <v>184</v>
      </c>
      <c r="C3" s="6" t="n">
        <v>1100000000</v>
      </c>
    </row>
    <row r="4" spans="1:3">
      <c r="A4" s="4" t="s">
        <v>896</v>
      </c>
      <c r="C4" s="6" t="n">
        <v>0</v>
      </c>
    </row>
    <row r="5" spans="1:3">
      <c r="A5" s="4" t="s">
        <v>897</v>
      </c>
    </row>
    <row r="6" spans="1:3">
      <c r="A6" s="3" t="s">
        <v>895</v>
      </c>
    </row>
    <row r="7" spans="1:3">
      <c r="A7" s="4" t="s">
        <v>898</v>
      </c>
      <c r="B7" s="6" t="n">
        <v>250000000</v>
      </c>
    </row>
    <row r="8" spans="1:3">
      <c r="A8" s="4" t="s">
        <v>899</v>
      </c>
      <c r="B8" s="4" t="s">
        <v>900</v>
      </c>
    </row>
    <row r="9" spans="1:3">
      <c r="A9" s="4" t="s">
        <v>901</v>
      </c>
    </row>
    <row r="10" spans="1:3">
      <c r="A10" s="3" t="s">
        <v>895</v>
      </c>
    </row>
    <row r="11" spans="1:3">
      <c r="A11" s="4" t="s">
        <v>902</v>
      </c>
      <c r="B11" s="4" t="s">
        <v>9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3</v>
      </c>
      <c r="D2" s="2" t="s">
        <v>79</v>
      </c>
    </row>
    <row r="3" spans="1:4">
      <c r="A3" s="3" t="s">
        <v>905</v>
      </c>
    </row>
    <row r="4" spans="1:4">
      <c r="A4" s="4" t="s">
        <v>906</v>
      </c>
      <c r="B4" s="6" t="n">
        <v>5740</v>
      </c>
      <c r="C4" s="6" t="n">
        <v>5665</v>
      </c>
      <c r="D4" s="6" t="n">
        <v>3557</v>
      </c>
    </row>
    <row r="5" spans="1:4">
      <c r="A5" s="4" t="s">
        <v>907</v>
      </c>
      <c r="B5" s="5" t="n">
        <v>4713</v>
      </c>
      <c r="C5" s="5" t="n">
        <v>4590</v>
      </c>
      <c r="D5" s="5" t="n">
        <v>2833</v>
      </c>
    </row>
    <row r="6" spans="1:4">
      <c r="A6" s="4" t="s">
        <v>908</v>
      </c>
      <c r="B6" s="6" t="n">
        <v>2089</v>
      </c>
      <c r="C6" s="6" t="n">
        <v>1195</v>
      </c>
      <c r="D6" s="6" t="n">
        <v>1137</v>
      </c>
    </row>
    <row r="7" spans="1:4">
      <c r="A7" s="4" t="s">
        <v>909</v>
      </c>
      <c r="B7" s="4" t="s">
        <v>910</v>
      </c>
      <c r="C7" s="4" t="s">
        <v>911</v>
      </c>
      <c r="D7" s="4" t="s">
        <v>91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3</v>
      </c>
    </row>
    <row r="2" spans="1:3">
      <c r="A2" s="3" t="s">
        <v>914</v>
      </c>
    </row>
    <row r="3" spans="1:3">
      <c r="A3" s="5" t="n">
        <v>2019</v>
      </c>
      <c r="B3" s="6" t="n">
        <v>3294</v>
      </c>
    </row>
    <row r="4" spans="1:3">
      <c r="A4" s="5" t="n">
        <v>2020</v>
      </c>
      <c r="B4" s="5" t="n">
        <v>0</v>
      </c>
    </row>
    <row r="5" spans="1:3">
      <c r="A5" s="5" t="n">
        <v>2021</v>
      </c>
      <c r="B5" s="5" t="n">
        <v>0</v>
      </c>
    </row>
    <row r="6" spans="1:3">
      <c r="A6" s="5" t="n">
        <v>2022</v>
      </c>
      <c r="B6" s="5" t="n">
        <v>0</v>
      </c>
    </row>
    <row r="7" spans="1:3">
      <c r="A7" s="4" t="s">
        <v>769</v>
      </c>
      <c r="B7" s="5" t="n">
        <v>100</v>
      </c>
    </row>
    <row r="8" spans="1:3">
      <c r="A8" s="4" t="s">
        <v>124</v>
      </c>
      <c r="B8" s="6" t="n">
        <v>3394</v>
      </c>
      <c r="C8" s="6" t="n">
        <v>56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3</v>
      </c>
    </row>
    <row r="2" spans="1:3">
      <c r="A2" s="3" t="s">
        <v>916</v>
      </c>
    </row>
    <row r="3" spans="1:3">
      <c r="A3" s="4" t="s">
        <v>917</v>
      </c>
      <c r="B3" s="6" t="n">
        <v>247</v>
      </c>
      <c r="C3" s="6" t="n">
        <v>247</v>
      </c>
    </row>
    <row r="4" spans="1:3">
      <c r="A4" s="4" t="s">
        <v>918</v>
      </c>
      <c r="B4" s="5" t="n">
        <v>495</v>
      </c>
      <c r="C4" s="5" t="n">
        <v>494</v>
      </c>
    </row>
    <row r="5" spans="1:3">
      <c r="A5" s="4" t="s">
        <v>919</v>
      </c>
    </row>
    <row r="6" spans="1:3">
      <c r="A6" s="3" t="s">
        <v>916</v>
      </c>
    </row>
    <row r="7" spans="1:3">
      <c r="A7" s="4" t="s">
        <v>920</v>
      </c>
      <c r="B7" s="6" t="n">
        <v>248</v>
      </c>
      <c r="C7" s="6" t="n">
        <v>247</v>
      </c>
    </row>
    <row r="8" spans="1:3">
      <c r="A8" s="4" t="s">
        <v>921</v>
      </c>
      <c r="B8" s="4" t="s">
        <v>922</v>
      </c>
      <c r="C8" s="4" t="s">
        <v>922</v>
      </c>
    </row>
    <row r="9" spans="1:3">
      <c r="A9" s="4" t="s">
        <v>923</v>
      </c>
    </row>
    <row r="10" spans="1:3">
      <c r="A10" s="3" t="s">
        <v>916</v>
      </c>
    </row>
    <row r="11" spans="1:3">
      <c r="A11" s="4" t="s">
        <v>917</v>
      </c>
      <c r="B11" s="6" t="n">
        <v>26</v>
      </c>
      <c r="C11" s="6" t="n">
        <v>26</v>
      </c>
    </row>
    <row r="12" spans="1:3">
      <c r="A12" s="4" t="s">
        <v>921</v>
      </c>
      <c r="B12" s="4" t="s">
        <v>924</v>
      </c>
      <c r="C12" s="4" t="s">
        <v>925</v>
      </c>
    </row>
    <row r="13" spans="1:3">
      <c r="A13" s="4" t="s">
        <v>926</v>
      </c>
    </row>
    <row r="14" spans="1:3">
      <c r="A14" s="3" t="s">
        <v>916</v>
      </c>
    </row>
    <row r="15" spans="1:3">
      <c r="A15" s="4" t="s">
        <v>917</v>
      </c>
      <c r="B15" s="6" t="n">
        <v>26</v>
      </c>
      <c r="C15" s="6" t="n">
        <v>26</v>
      </c>
    </row>
    <row r="16" spans="1:3">
      <c r="A16" s="4" t="s">
        <v>921</v>
      </c>
      <c r="B16" s="4" t="s">
        <v>927</v>
      </c>
      <c r="C16" s="4" t="s">
        <v>928</v>
      </c>
    </row>
    <row r="17" spans="1:3">
      <c r="A17" s="4" t="s">
        <v>926</v>
      </c>
    </row>
    <row r="18" spans="1:3">
      <c r="A18" s="3" t="s">
        <v>916</v>
      </c>
    </row>
    <row r="19" spans="1:3">
      <c r="A19" s="4" t="s">
        <v>917</v>
      </c>
      <c r="B19" s="6" t="n">
        <v>26</v>
      </c>
      <c r="C19" s="6" t="n">
        <v>26</v>
      </c>
    </row>
    <row r="20" spans="1:3">
      <c r="A20" s="4" t="s">
        <v>921</v>
      </c>
      <c r="B20" s="4" t="s">
        <v>929</v>
      </c>
      <c r="C20" s="4" t="s">
        <v>930</v>
      </c>
    </row>
    <row r="21" spans="1:3">
      <c r="A21" s="4" t="s">
        <v>931</v>
      </c>
    </row>
    <row r="22" spans="1:3">
      <c r="A22" s="3" t="s">
        <v>916</v>
      </c>
    </row>
    <row r="23" spans="1:3">
      <c r="A23" s="4" t="s">
        <v>917</v>
      </c>
      <c r="B23" s="6" t="n">
        <v>26</v>
      </c>
      <c r="C23" s="6" t="n">
        <v>26</v>
      </c>
    </row>
    <row r="24" spans="1:3">
      <c r="A24" s="4" t="s">
        <v>921</v>
      </c>
      <c r="B24" s="4" t="s">
        <v>932</v>
      </c>
      <c r="C24" s="4" t="s">
        <v>933</v>
      </c>
    </row>
    <row r="25" spans="1:3">
      <c r="A25" s="4" t="s">
        <v>931</v>
      </c>
    </row>
    <row r="26" spans="1:3">
      <c r="A26" s="3" t="s">
        <v>916</v>
      </c>
    </row>
    <row r="27" spans="1:3">
      <c r="A27" s="4" t="s">
        <v>917</v>
      </c>
      <c r="B27" s="6" t="n">
        <v>26</v>
      </c>
      <c r="C27" s="6" t="n">
        <v>26</v>
      </c>
    </row>
    <row r="28" spans="1:3">
      <c r="A28" s="4" t="s">
        <v>921</v>
      </c>
      <c r="B28" s="4" t="s">
        <v>932</v>
      </c>
      <c r="C28" s="4" t="s">
        <v>933</v>
      </c>
    </row>
    <row r="29" spans="1:3">
      <c r="A29" s="4" t="s">
        <v>934</v>
      </c>
    </row>
    <row r="30" spans="1:3">
      <c r="A30" s="3" t="s">
        <v>916</v>
      </c>
    </row>
    <row r="31" spans="1:3">
      <c r="A31" s="4" t="s">
        <v>917</v>
      </c>
      <c r="B31" s="6" t="n">
        <v>51</v>
      </c>
      <c r="C31" s="6" t="n">
        <v>51</v>
      </c>
    </row>
    <row r="32" spans="1:3">
      <c r="A32" s="4" t="s">
        <v>921</v>
      </c>
      <c r="B32" s="4" t="s">
        <v>935</v>
      </c>
      <c r="C32" s="4" t="s">
        <v>936</v>
      </c>
    </row>
    <row r="33" spans="1:3">
      <c r="A33" s="4" t="s">
        <v>937</v>
      </c>
    </row>
    <row r="34" spans="1:3">
      <c r="A34" s="3" t="s">
        <v>916</v>
      </c>
    </row>
    <row r="35" spans="1:3">
      <c r="A35" s="4" t="s">
        <v>917</v>
      </c>
      <c r="B35" s="6" t="n">
        <v>25</v>
      </c>
      <c r="C35" s="6" t="n">
        <v>25</v>
      </c>
    </row>
    <row r="36" spans="1:3">
      <c r="A36" s="4" t="s">
        <v>921</v>
      </c>
      <c r="B36" s="4" t="s">
        <v>938</v>
      </c>
      <c r="C36" s="4" t="s">
        <v>939</v>
      </c>
    </row>
    <row r="37" spans="1:3">
      <c r="A37" s="4" t="s">
        <v>940</v>
      </c>
    </row>
    <row r="38" spans="1:3">
      <c r="A38" s="3" t="s">
        <v>916</v>
      </c>
    </row>
    <row r="39" spans="1:3">
      <c r="A39" s="4" t="s">
        <v>917</v>
      </c>
      <c r="B39" s="6" t="n">
        <v>25</v>
      </c>
      <c r="C39" s="6" t="n">
        <v>25</v>
      </c>
    </row>
    <row r="40" spans="1:3">
      <c r="A40" s="4" t="s">
        <v>921</v>
      </c>
      <c r="B40" s="4" t="s">
        <v>941</v>
      </c>
      <c r="C40" s="4" t="s">
        <v>942</v>
      </c>
    </row>
    <row r="41" spans="1:3">
      <c r="A41" s="4" t="s">
        <v>943</v>
      </c>
    </row>
    <row r="42" spans="1:3">
      <c r="A42" s="3" t="s">
        <v>916</v>
      </c>
    </row>
    <row r="43" spans="1:3">
      <c r="A43" s="4" t="s">
        <v>917</v>
      </c>
      <c r="B43" s="6" t="n">
        <v>16</v>
      </c>
      <c r="C43" s="6" t="n">
        <v>16</v>
      </c>
    </row>
    <row r="44" spans="1:3">
      <c r="A44" s="4" t="s">
        <v>921</v>
      </c>
      <c r="B44" s="4" t="s">
        <v>944</v>
      </c>
      <c r="C44" s="4" t="s">
        <v>9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7:05Z</dcterms:created>
  <dcterms:modified xmlns:dcterms="http://purl.org/dc/terms/" xmlns:xsi="http://www.w3.org/2001/XMLSchema-instance" xsi:type="dcterms:W3CDTF">2019-02-28T16:47:05Z</dcterms:modified>
</cp:coreProperties>
</file>